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ferred Policy Acquisition Cos" sheetId="10" state="visible" r:id="rId10"/>
    <sheet xmlns:r="http://schemas.openxmlformats.org/officeDocument/2006/relationships" name="Policyholders' Liabilities" sheetId="11" state="visible" r:id="rId11"/>
    <sheet xmlns:r="http://schemas.openxmlformats.org/officeDocument/2006/relationships" name="Certain Long-Duration Contracts" sheetId="12" state="visible" r:id="rId12"/>
    <sheet xmlns:r="http://schemas.openxmlformats.org/officeDocument/2006/relationships" name="Statutory Net Income and Surplu" sheetId="13" state="visible" r:id="rId13"/>
    <sheet xmlns:r="http://schemas.openxmlformats.org/officeDocument/2006/relationships" name="Income Taxes" sheetId="14" state="visible" r:id="rId14"/>
    <sheet xmlns:r="http://schemas.openxmlformats.org/officeDocument/2006/relationships" name="Fair Value of Assets and Liabil" sheetId="15" state="visible" r:id="rId15"/>
    <sheet xmlns:r="http://schemas.openxmlformats.org/officeDocument/2006/relationships" name="Derivative Instruments" sheetId="16" state="visible" r:id="rId16"/>
    <sheet xmlns:r="http://schemas.openxmlformats.org/officeDocument/2006/relationships" name="Commitments, Contingent Liabili" sheetId="17" state="visible" r:id="rId17"/>
    <sheet xmlns:r="http://schemas.openxmlformats.org/officeDocument/2006/relationships" name="Reinsurance"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Quarterly Results of Operations" sheetId="21" state="visible" r:id="rId21"/>
    <sheet xmlns:r="http://schemas.openxmlformats.org/officeDocument/2006/relationships" name="Significant Accounting Polici22" sheetId="22" state="visible" r:id="rId22"/>
    <sheet xmlns:r="http://schemas.openxmlformats.org/officeDocument/2006/relationships" name="Business and Basis of Present23" sheetId="23" state="visible" r:id="rId23"/>
    <sheet xmlns:r="http://schemas.openxmlformats.org/officeDocument/2006/relationships" name="Investments (Tables)" sheetId="24" state="visible" r:id="rId24"/>
    <sheet xmlns:r="http://schemas.openxmlformats.org/officeDocument/2006/relationships" name="Deferred Policy Acquisition C25" sheetId="25" state="visible" r:id="rId25"/>
    <sheet xmlns:r="http://schemas.openxmlformats.org/officeDocument/2006/relationships" name="Policyholders' Liabilities (Tab" sheetId="26" state="visible" r:id="rId26"/>
    <sheet xmlns:r="http://schemas.openxmlformats.org/officeDocument/2006/relationships" name="Certain Long-Duration Contrac27" sheetId="27" state="visible" r:id="rId27"/>
    <sheet xmlns:r="http://schemas.openxmlformats.org/officeDocument/2006/relationships" name="Income Taxes (Tables)" sheetId="28" state="visible" r:id="rId28"/>
    <sheet xmlns:r="http://schemas.openxmlformats.org/officeDocument/2006/relationships" name="Fair Value of Assets and Liab29" sheetId="29" state="visible" r:id="rId29"/>
    <sheet xmlns:r="http://schemas.openxmlformats.org/officeDocument/2006/relationships" name="Derivative Instruments (Tables)" sheetId="30" state="visible" r:id="rId30"/>
    <sheet xmlns:r="http://schemas.openxmlformats.org/officeDocument/2006/relationships" name="Reinsurance (Tables)" sheetId="31" state="visible" r:id="rId31"/>
    <sheet xmlns:r="http://schemas.openxmlformats.org/officeDocument/2006/relationships" name="Equity (Tables)" sheetId="32" state="visible" r:id="rId32"/>
    <sheet xmlns:r="http://schemas.openxmlformats.org/officeDocument/2006/relationships" name="Related Party Transactions (Tab" sheetId="33" state="visible" r:id="rId33"/>
    <sheet xmlns:r="http://schemas.openxmlformats.org/officeDocument/2006/relationships" name="Quarterly Results of Operatio34" sheetId="34" state="visible" r:id="rId34"/>
    <sheet xmlns:r="http://schemas.openxmlformats.org/officeDocument/2006/relationships" name="Business and Basis of Present35" sheetId="35" state="visible" r:id="rId35"/>
    <sheet xmlns:r="http://schemas.openxmlformats.org/officeDocument/2006/relationships" name="Business and Basis of Present36" sheetId="36" state="visible" r:id="rId36"/>
    <sheet xmlns:r="http://schemas.openxmlformats.org/officeDocument/2006/relationships" name="Significant Accounting Polici37" sheetId="37" state="visible" r:id="rId37"/>
    <sheet xmlns:r="http://schemas.openxmlformats.org/officeDocument/2006/relationships" name="Investments (Narrative) (Detail" sheetId="38" state="visible" r:id="rId38"/>
    <sheet xmlns:r="http://schemas.openxmlformats.org/officeDocument/2006/relationships" name="Investments (Fixed Maturities a" sheetId="39" state="visible" r:id="rId39"/>
    <sheet xmlns:r="http://schemas.openxmlformats.org/officeDocument/2006/relationships" name="Investments (Fair Value and Los" sheetId="40" state="visible" r:id="rId40"/>
    <sheet xmlns:r="http://schemas.openxmlformats.org/officeDocument/2006/relationships" name="Investments (Amortized Cost and" sheetId="41" state="visible" r:id="rId41"/>
    <sheet xmlns:r="http://schemas.openxmlformats.org/officeDocument/2006/relationships" name="Investments (Fixed Maturity and" sheetId="42" state="visible" r:id="rId42"/>
    <sheet xmlns:r="http://schemas.openxmlformats.org/officeDocument/2006/relationships" name="Investments (Credit Losses Reco" sheetId="43" state="visible" r:id="rId43"/>
    <sheet xmlns:r="http://schemas.openxmlformats.org/officeDocument/2006/relationships" name="Investments (Trading Account As" sheetId="44" state="visible" r:id="rId44"/>
    <sheet xmlns:r="http://schemas.openxmlformats.org/officeDocument/2006/relationships" name="Investments (Commercial Mortgag" sheetId="45" state="visible" r:id="rId45"/>
    <sheet xmlns:r="http://schemas.openxmlformats.org/officeDocument/2006/relationships" name="Investments (Allowance for Loss" sheetId="46" state="visible" r:id="rId46"/>
    <sheet xmlns:r="http://schemas.openxmlformats.org/officeDocument/2006/relationships" name="Investments (Allowance for Cred" sheetId="47" state="visible" r:id="rId47"/>
    <sheet xmlns:r="http://schemas.openxmlformats.org/officeDocument/2006/relationships" name="Investments (Credit Quality Ind" sheetId="48" state="visible" r:id="rId48"/>
    <sheet xmlns:r="http://schemas.openxmlformats.org/officeDocument/2006/relationships" name="Investments (Analysis of Past D" sheetId="49" state="visible" r:id="rId49"/>
    <sheet xmlns:r="http://schemas.openxmlformats.org/officeDocument/2006/relationships" name="Investments (Other Long Term In" sheetId="50" state="visible" r:id="rId50"/>
    <sheet xmlns:r="http://schemas.openxmlformats.org/officeDocument/2006/relationships" name="Investments (Net Investment Inc" sheetId="51" state="visible" r:id="rId51"/>
    <sheet xmlns:r="http://schemas.openxmlformats.org/officeDocument/2006/relationships" name="Investments (Realized Investmen" sheetId="52" state="visible" r:id="rId52"/>
    <sheet xmlns:r="http://schemas.openxmlformats.org/officeDocument/2006/relationships" name="Investments (Net Unrealized Gai" sheetId="53" state="visible" r:id="rId53"/>
    <sheet xmlns:r="http://schemas.openxmlformats.org/officeDocument/2006/relationships" name="Investments (Securities Pledged" sheetId="54" state="visible" r:id="rId54"/>
    <sheet xmlns:r="http://schemas.openxmlformats.org/officeDocument/2006/relationships" name="Deferred Policy Acquisition C55" sheetId="55" state="visible" r:id="rId55"/>
    <sheet xmlns:r="http://schemas.openxmlformats.org/officeDocument/2006/relationships" name="Policyholders' Liabilities (Fut" sheetId="56" state="visible" r:id="rId56"/>
    <sheet xmlns:r="http://schemas.openxmlformats.org/officeDocument/2006/relationships" name="Policyholders' Liabilities (Nar" sheetId="57" state="visible" r:id="rId57"/>
    <sheet xmlns:r="http://schemas.openxmlformats.org/officeDocument/2006/relationships" name="Policyholders' Liabilities (Pol" sheetId="58" state="visible" r:id="rId58"/>
    <sheet xmlns:r="http://schemas.openxmlformats.org/officeDocument/2006/relationships" name="Certain Long-Duration Contrac59" sheetId="59" state="visible" r:id="rId59"/>
    <sheet xmlns:r="http://schemas.openxmlformats.org/officeDocument/2006/relationships" name="Certain Long-Duration Contrac60" sheetId="60" state="visible" r:id="rId60"/>
    <sheet xmlns:r="http://schemas.openxmlformats.org/officeDocument/2006/relationships" name="Certain Long-Duration Contrac61" sheetId="61" state="visible" r:id="rId61"/>
    <sheet xmlns:r="http://schemas.openxmlformats.org/officeDocument/2006/relationships" name="Certain Long-Duration Contrac62" sheetId="62" state="visible" r:id="rId62"/>
    <sheet xmlns:r="http://schemas.openxmlformats.org/officeDocument/2006/relationships" name="Certain Long-Duration Contrac63" sheetId="63" state="visible" r:id="rId63"/>
    <sheet xmlns:r="http://schemas.openxmlformats.org/officeDocument/2006/relationships" name="Statutory Net Income and Surp64" sheetId="64" state="visible" r:id="rId64"/>
    <sheet xmlns:r="http://schemas.openxmlformats.org/officeDocument/2006/relationships" name="Income Taxes (Components of Inc" sheetId="65" state="visible" r:id="rId65"/>
    <sheet xmlns:r="http://schemas.openxmlformats.org/officeDocument/2006/relationships" name="Income Taxes (Reconciliation To" sheetId="66" state="visible" r:id="rId66"/>
    <sheet xmlns:r="http://schemas.openxmlformats.org/officeDocument/2006/relationships" name="Income Taxes (Deferred Tax Asse" sheetId="67" state="visible" r:id="rId67"/>
    <sheet xmlns:r="http://schemas.openxmlformats.org/officeDocument/2006/relationships" name="Income Taxes (Narrative) (Detai" sheetId="68" state="visible" r:id="rId68"/>
    <sheet xmlns:r="http://schemas.openxmlformats.org/officeDocument/2006/relationships" name="Income Taxes (Unrecognized Tax " sheetId="69" state="visible" r:id="rId69"/>
    <sheet xmlns:r="http://schemas.openxmlformats.org/officeDocument/2006/relationships" name="Fair Value of Assets and Liab70" sheetId="70" state="visible" r:id="rId70"/>
    <sheet xmlns:r="http://schemas.openxmlformats.org/officeDocument/2006/relationships" name="Fair Value of Assets and Liab71" sheetId="71" state="visible" r:id="rId71"/>
    <sheet xmlns:r="http://schemas.openxmlformats.org/officeDocument/2006/relationships" name="Fair Value of Assets and Liab72" sheetId="72" state="visible" r:id="rId72"/>
    <sheet xmlns:r="http://schemas.openxmlformats.org/officeDocument/2006/relationships" name="Fair Value of Assets and Liab73" sheetId="73" state="visible" r:id="rId73"/>
    <sheet xmlns:r="http://schemas.openxmlformats.org/officeDocument/2006/relationships" name="Fair Value of Assets and Liab74" sheetId="74" state="visible" r:id="rId74"/>
    <sheet xmlns:r="http://schemas.openxmlformats.org/officeDocument/2006/relationships" name="Fair Value of Assets and Liab75" sheetId="75" state="visible" r:id="rId75"/>
    <sheet xmlns:r="http://schemas.openxmlformats.org/officeDocument/2006/relationships" name="Derivative Instruments (Narrati" sheetId="76" state="visible" r:id="rId76"/>
    <sheet xmlns:r="http://schemas.openxmlformats.org/officeDocument/2006/relationships" name="Derivative Instruments (Gross N" sheetId="77" state="visible" r:id="rId77"/>
    <sheet xmlns:r="http://schemas.openxmlformats.org/officeDocument/2006/relationships" name="Derivative Instruments (Offsett" sheetId="78" state="visible" r:id="rId78"/>
    <sheet xmlns:r="http://schemas.openxmlformats.org/officeDocument/2006/relationships" name="Derivative Instruments (Financi" sheetId="79" state="visible" r:id="rId79"/>
    <sheet xmlns:r="http://schemas.openxmlformats.org/officeDocument/2006/relationships" name="Derivative Instruments (Current" sheetId="80" state="visible" r:id="rId80"/>
    <sheet xmlns:r="http://schemas.openxmlformats.org/officeDocument/2006/relationships" name="Commitments, Contingent Liabi81" sheetId="81" state="visible" r:id="rId81"/>
    <sheet xmlns:r="http://schemas.openxmlformats.org/officeDocument/2006/relationships" name="Reinsurance (Balance Sheet Rein" sheetId="82" state="visible" r:id="rId82"/>
    <sheet xmlns:r="http://schemas.openxmlformats.org/officeDocument/2006/relationships" name="Reinsurance (Reinsurance Recove" sheetId="83" state="visible" r:id="rId83"/>
    <sheet xmlns:r="http://schemas.openxmlformats.org/officeDocument/2006/relationships" name="Reinsurance (Income Statement R" sheetId="84" state="visible" r:id="rId84"/>
    <sheet xmlns:r="http://schemas.openxmlformats.org/officeDocument/2006/relationships" name="Reinsurance (Life Insurance In " sheetId="85" state="visible" r:id="rId85"/>
    <sheet xmlns:r="http://schemas.openxmlformats.org/officeDocument/2006/relationships" name="Reinsurance (Narrative) (Detail" sheetId="86" state="visible" r:id="rId86"/>
    <sheet xmlns:r="http://schemas.openxmlformats.org/officeDocument/2006/relationships" name="Equity (Accumulated Other Compr" sheetId="87" state="visible" r:id="rId87"/>
    <sheet xmlns:r="http://schemas.openxmlformats.org/officeDocument/2006/relationships" name="Equity (Reclassification out of" sheetId="88" state="visible" r:id="rId88"/>
    <sheet xmlns:r="http://schemas.openxmlformats.org/officeDocument/2006/relationships" name="Equity (OTTI Net Unrealized Inv" sheetId="89" state="visible" r:id="rId89"/>
    <sheet xmlns:r="http://schemas.openxmlformats.org/officeDocument/2006/relationships" name="Equity (All Other Net Unrealize" sheetId="90" state="visible" r:id="rId90"/>
    <sheet xmlns:r="http://schemas.openxmlformats.org/officeDocument/2006/relationships" name="Related Party Transactions (Nar" sheetId="91" state="visible" r:id="rId91"/>
    <sheet xmlns:r="http://schemas.openxmlformats.org/officeDocument/2006/relationships" name="Related Party Transactions (Aff" sheetId="92" state="visible" r:id="rId92"/>
    <sheet xmlns:r="http://schemas.openxmlformats.org/officeDocument/2006/relationships" name="Related Party Transactions (A93" sheetId="93" state="visible" r:id="rId93"/>
    <sheet xmlns:r="http://schemas.openxmlformats.org/officeDocument/2006/relationships" name="Related Party Transactions (Deb" sheetId="94" state="visible" r:id="rId94"/>
    <sheet xmlns:r="http://schemas.openxmlformats.org/officeDocument/2006/relationships" name="Quarterly Results of Operatio95" sheetId="95" state="visible" r:id="rId95"/>
  </sheets>
  <definedNames/>
  <calcPr calcId="124519" fullCalcOnLoad="1"/>
</workbook>
</file>

<file path=xl/sharedStrings.xml><?xml version="1.0" encoding="utf-8"?>
<sst xmlns="http://schemas.openxmlformats.org/spreadsheetml/2006/main" uniqueCount="1190">
  <si>
    <t>Document and Entity Information - USD ($)</t>
  </si>
  <si>
    <t>12 Months Ended</t>
  </si>
  <si>
    <t>Dec. 31, 2016</t>
  </si>
  <si>
    <t>Mar. 23, 2017</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PRUCO LIFE INSURANCE OF NEW JERSEY</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Public Float</t>
  </si>
  <si>
    <t>Entity Current Reporting Status</t>
  </si>
  <si>
    <t>Yes</t>
  </si>
  <si>
    <t>Consolidated Statements of Financial Position - USD ($) $ in Thousands</t>
  </si>
  <si>
    <t>Dec. 31, 2015</t>
  </si>
  <si>
    <t>ASSETS</t>
  </si>
  <si>
    <t>Fixed maturities, available-for-sale, at fair value (amortized cost: 2016-$1,132,155; 2015–$1,087,582)</t>
  </si>
  <si>
    <t>Equity securities, available-for-sale, at fair value (cost: 2016–$1,150; 2015–$18,275)</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Deferred sales inducements</t>
  </si>
  <si>
    <t>Income taxes receivable</t>
  </si>
  <si>
    <t>Other assets</t>
  </si>
  <si>
    <t>Separate account assets</t>
  </si>
  <si>
    <t>TOTAL ASSETS</t>
  </si>
  <si>
    <t>LIABILITIES</t>
  </si>
  <si>
    <t>Policyholders' account balances</t>
  </si>
  <si>
    <t>Future policy benefits</t>
  </si>
  <si>
    <t>Cash collateral for loaned securities</t>
  </si>
  <si>
    <t>Short-term debt to affiliates</t>
  </si>
  <si>
    <t>Long-term debt to affiliates</t>
  </si>
  <si>
    <t>Payables to parent and affiliates</t>
  </si>
  <si>
    <t>Other liabilities</t>
  </si>
  <si>
    <t>Separate account liabilities</t>
  </si>
  <si>
    <t>TOTAL LIABILITIES</t>
  </si>
  <si>
    <t>Commitments and Contingent Liabilities</t>
  </si>
  <si>
    <t xml:space="preserve"> </t>
  </si>
  <si>
    <t>EQUITY</t>
  </si>
  <si>
    <t>Common stock ($5 par value; 400,000 shares authorized, issued and outstanding)</t>
  </si>
  <si>
    <t>Additional paid-in capital</t>
  </si>
  <si>
    <t>Retained earnings</t>
  </si>
  <si>
    <t>Accumulated other comprehensive income</t>
  </si>
  <si>
    <t>TOTAL EQUITY</t>
  </si>
  <si>
    <t>TOTAL LIABILITIES AND EQUITY</t>
  </si>
  <si>
    <t>Consolidated Statements of Financial Position (Parenthetical) - USD ($) $ in Thousands</t>
  </si>
  <si>
    <t>Statement of Financial Position [Abstract]</t>
  </si>
  <si>
    <t>Fixed maturities, available for sale, amortized cost</t>
  </si>
  <si>
    <t>Equity securities, available-for-sale, cost</t>
  </si>
  <si>
    <t>Common stock, par value (in dollars per share)</t>
  </si>
  <si>
    <t>Common stock, shares authorized</t>
  </si>
  <si>
    <t>Common stock, shares issued</t>
  </si>
  <si>
    <t>Common stock, shares outstanding</t>
  </si>
  <si>
    <t>Consolidated Statements of Operations and Comprehensive Income - USD ($) $ in Thousands</t>
  </si>
  <si>
    <t>Dec. 31, 2014</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Total 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t>
  </si>
  <si>
    <t>Net unrealized investment gains (losses)</t>
  </si>
  <si>
    <t>Other comprehensive income (loss), before tax</t>
  </si>
  <si>
    <t>Less: Income tax expense (benefit) related to:</t>
  </si>
  <si>
    <t>Total</t>
  </si>
  <si>
    <t>Other comprehensive income (loss), net of tax</t>
  </si>
  <si>
    <t>COMPREHENSIVE INCOME (LOSS)</t>
  </si>
  <si>
    <t>Consolidated Statements of Stockholder’s Equity - USD ($)</t>
  </si>
  <si>
    <t>Common Stock</t>
  </si>
  <si>
    <t>Additional Paid-in Capital</t>
  </si>
  <si>
    <t>Retained Earnings</t>
  </si>
  <si>
    <t>Accumulated Other Comprehensive Income</t>
  </si>
  <si>
    <t>Total Equity</t>
  </si>
  <si>
    <t>Beginning Balance at Dec. 31, 2013</t>
  </si>
  <si>
    <t>Increase (Decrease) in Stockholders' Equity [Roll Forward]</t>
  </si>
  <si>
    <t>Contributed capital</t>
  </si>
  <si>
    <t>Dividend to parent</t>
  </si>
  <si>
    <t>Contributed/(distributed) capital- parent/child asset transfers</t>
  </si>
  <si>
    <t>Comprehensive income (loss):</t>
  </si>
  <si>
    <t>Net income (loss)</t>
  </si>
  <si>
    <t>Total comprehensive income (loss)</t>
  </si>
  <si>
    <t>Ending Balance at Dec. 31, 2014</t>
  </si>
  <si>
    <t>Ending Balance at Dec. 31, 2015</t>
  </si>
  <si>
    <t>Ending Balance at Dec. 31, 2016</t>
  </si>
  <si>
    <t>Consolidated Statements of Cash Flows - USD ($) $ in Thousands</t>
  </si>
  <si>
    <t>CASH FLOWS FROM OPERATING ACTIVITIES:</t>
  </si>
  <si>
    <t>Adjustments to reconcile net income (loss) to net cash provided by operating activities:</t>
  </si>
  <si>
    <t>Realized investment (gains) losses, net</t>
  </si>
  <si>
    <t>Amortization and other non-cash items</t>
  </si>
  <si>
    <t>Change in:</t>
  </si>
  <si>
    <t>Net payables to/receivables from parent and affiliates</t>
  </si>
  <si>
    <t>Income taxes</t>
  </si>
  <si>
    <t>Derivatives, net</t>
  </si>
  <si>
    <t>Other, net</t>
  </si>
  <si>
    <t>Cash flows from (used in) operating activities</t>
  </si>
  <si>
    <t>Proceeds from the sale/maturity/prepayment of:</t>
  </si>
  <si>
    <t>Fixed maturities, available-for-sale</t>
  </si>
  <si>
    <t>Ceded policy loans</t>
  </si>
  <si>
    <t>Equity securities, available-for-sale</t>
  </si>
  <si>
    <t>Trading account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Proceeds from the issuance of debt (maturities longer than 90 days)</t>
  </si>
  <si>
    <t>Repayments of debt (maturities longer than 90 days)</t>
  </si>
  <si>
    <t>Drafts outstanding</t>
  </si>
  <si>
    <t>Cash flows from (used in) financing activities</t>
  </si>
  <si>
    <t>NET INCREASE (DECREASE) IN CASH AND CASH EQUIVALENTS</t>
  </si>
  <si>
    <t>CASH AND CASH EQUIVALENTS, BEGINNING OF YEAR</t>
  </si>
  <si>
    <t>CASH AND CASH EQUIVALENTS, END OF YEAR</t>
  </si>
  <si>
    <t>SUPPLEMENTAL CASH FLOW INFORMATION</t>
  </si>
  <si>
    <t>Income taxes paid, net of refunds</t>
  </si>
  <si>
    <t>Interest paid</t>
  </si>
  <si>
    <t>Business and Basis of Presentation</t>
  </si>
  <si>
    <t>Organization, Consolidation and Presentation of Financial Statements [Abstract]</t>
  </si>
  <si>
    <t>BUSINESS AND BASIS OF PRESENTATION Pruco Life Insurance Company of New Jersey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PLNJ has one subsidiary, formed in 2009 for the purpose of holding certain commercial loans and other investments. PLNJ and its subsidiary are together referred to as the "Company", "we" or "our" and all financial information is shown on a consolidated basis. Through March 31, 2016, the Company reinsured the majority of its variable annuity living benefit guarantees to its affiliated companies, Pruco Reinsurance, Ltd. ("Pruco Re") and Pruco Life. Effective April 1, 2016, the Company recaptured the risks related to its variable annuity living benefit guarantees that were previously reinsured to Pruco Re and Pruco Life. In addition, the Company reinsured the variable annuity base contracts, along with the living benefit guarantees, to Prudential Insurance under a coinsurance and modified coinsurance agreement. This reinsurance agreement covers new and in force business. The product risks related to the reinsured business are being managed in Prudential Insurance. In addition, the living benefit hedging program related to the reinsured living benefit guarantees is being managed within Prudential Insurance. These series of transactions are collectively referred to as the "Variable Annuities Recapture." The financial statement impacts of these transactions were as follows: Affected Financial Statement Lines Only Interim Statement of Financial Position Balance as of March 31, 2016 Impacts of Recapture Impacts of Reinsurance Total (in millions) ASSETS Total investments(1) $ 1,809 $ 350 $ (703 ) $ 1,456 Cash and cash equivalents 49 1 54 104 Deferred policy acquisition costs 426 0 (315 ) 111 Reinsurance recoverables 1,790 (488 ) 909 2,211 Deferred sales inducements 51 0 (51 ) 0 Other assets 8 0 23 31 Income taxes 17 28 0 45 TOTAL ASSETS 16,086 (109 ) (83 ) 15,894 LIABILITIES AND EQUITY LIABILITIES Income taxes $ 0 $ 0 $ 55 $ 55 Short-term and long-term debt to affiliates(2) 116 0 (116 ) 0 Other liabilities 77 0 0 77 TOTAL LIABILITIES 15,443 0 (61 ) 15,382 EQUITY Retained earnings(3) 401 (109 ) (28 ) 264 Accumulated other comprehensive income 31 0 6 37 TOTAL EQUITY 644 (109 ) (22 ) 513 TOTAL LIABILITIES AND EQUITY 16,086 (109 ) (83 ) 15,894 Significant Non-Cash Transactions (1) The decline in total investments includes non-cash activities of $0.7 billion for asset transfers to Prudential Insurance related to the reinsurance transaction, partially offset by $0.4 billion of assets received related to the recapture transaction with Pruco Re. (2) The Company recognized ceding commissions of $0.4 billion , of which $0.1 billion was in the form of reassignment of debt to Prudential Insurance. (3) Retained earnings includes dividends of $0.3 billion to Pruco Life, and ultimately distributed to Prudential Financial as part of the Variable Annuities Recapture. Statement of Operations and Comprehensive Income (Loss) Day 1 Impact of the Variable Annuities Recapture Impacts of Recapture Impacts of Reinsurance Total Impacts (in millions) REVENUES Premiums $ 0 $ (48 ) $ (48 ) Realized investment gains (losses), net (137 ) 268 131 TOTAL REVENUES (137 ) 220 83 BENEFITS AND EXPENSES Policyholders' benefits 0 (26 ) (26 ) General, administrative and other expenses 0 (23 ) (23 ) TOTAL BENEFITS AND EXPENSES 0 (49 ) (49 ) INCOME (LOSS) FROM OPERATIONS BEFORE INCOME TAXES (137 ) 269 132 Income tax expense (benefit) (28 ) 55 27 NET INCOME (LOSS) $ (109 ) $ 214 $ 105 As part of the Variable Annuities Recapture, the Company received invested assets of $0.4 billion as consideration from Pruco Re, which is equivalent to the amount of statutory reserve credit taken as of March 31, 2016 and unwound the associated reinsurance recoverable of $0.5 billion . As a result, the Company recognized a loss of $0.1 billion immediately. As part of the Variable Annuities Recapture, the Company transferred invested assets of $0.7 billion to Prudential Insurance and established reinsurance recoverables of $1 billion . In addition, the Company received ceding commissions of $0.4 billion from Prudential Insurance, of which $0.1 billion were in the form of reassignment of debt to Prudential Insurance. Also, the Company unwound its deferred policy acquisition costs ("DAC") and deferred sales inducements ("DSI") balances related to its variable annuity contracts as of March 31, 2016, which was equivalent to the ceding commission. For the reinsurance of the variable annuity base contracts, the Company recognized a loss of $23 million , which was deferred and will subsequently be amortized through General, administrative and other expenses. For the reinsurance of the living benefit guarantees, the Company recognized a benefit of $0.3 billion immediately since the reinsurance contract is accounted for as a free-standing derivative. The Company also paid a dividend of $0.2 billion to Pruco Life, and ultimately distributed to Prudential Financial. The following table summarizes the asset transfers related to Variable Annuities Recapture between the Company and its affiliates. Affiliate Period Transaction Security Type Fair Value Book Value APIC Increase/(Decrease) Realized Investment Gain/(Loss), Net (in millions) Pruco Re Apr - June 2016 Purchase Derivatives $ 350 $ 350 $ 0 $ 0 Prudential Insurance Apr - June 2016 Sale Fixed Maturity, Trading Account Assets, Equity Securities, Commercial Mortgages and Derivatives $ (717 ) $ (703 ) $ 15 $ 0 Basis of Presentation The Consolidated Financial Statements have been prepared in accordance with accounting principles generally accepted in the United States of America (“U.S. GAAP”).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 Revision to Prior Period Consolidated Financial Statements The Company identified errors in the presentation of certain activity related to the Variable Annuities Recapture that impacted several line items within our previously issued Consolidated Statements of Cash Flows for the interim periods ended June 30, 2016 and September 30, 2016. Management assessed the materiality of the misstatements on prior period financial statements in accordance with SEC Staff Accounting Bulletin ("SAB") No. 99, Materiality, codified in ASC 250-10, Accounting Changes and Error Corrections ("ASC 250"), and concluded that these misstatements were not material to any prior interim periods. Accordingly, prior period amounts to be presented in subsequent quarterly 10-Q filings will be revised, as presented below: (UNAUDITED) Six Months Ended June 30, 2016 As Previously Reported Revision As Revised (in thousands) CASH FLOWS FROM OPERATING ACTIVITIES: Reinsurance recoverables $ (34,967 ) $ (18,846 ) $ (53,813 ) Other, net 14,184 (29,747 ) (15,563 ) Cash flows from (used in) operating activities 100,487 (48,593 ) 51,894 CASH FLOWS FROM INVESTING ACTIVITIES: Proceeds from the sale/maturity/prepayment of: Fixed maturities, available-for-sale 158,743 40,000 198,743 Cash flows from (used in) investing activities (150,048 ) 40,000 (110,048 ) CASH FLOWS FROM FINANCING ACTIVITIES: Ceded policyholders’ account deposits (80,111 ) (41,310 ) (121,421 ) Ceded policyholders’ account withdrawals 2,085 35,688 37,773 Contributed capital 1,300 14,215 15,515 Cash flows from (used in) financing activities 63,493 8,593 72,086 (UNAUDITED) Nine Months Ended September 30, 2016 As Previously Reported Revision As Revised (in thousands) CASH FLOWS FROM OPERATING ACTIVITIES: Reinsurance recoverables $ (154,616 ) $ 5,886 $ (148,730 ) Other, net 32,283 (50,831 ) (18,548 ) Cash flows from (used in) operating activities 72,828 (44,945 ) 27,883 CASH FLOWS FROM INVESTING ACTIVITIES: Proceeds from the sale/maturity/prepayment of: Fixed maturities, available-for-sale 179,826 40,000 219,826 Cash flows from (used in) investing activities (280,078 ) 40,000 (240,078 ) CASH FLOWS FROM FINANCING ACTIVITIES: Ceded policyholders’ account deposits (122,113 ) (71,446 ) (193,559 ) Ceded policyholders’ account withdrawals 3,295 62,176 65,471 Contributed capital 1,300 14,215 15,515 Cash flows from (used in) financing activities 58,017 4,945 62,962 Reclassifications Certain amounts in prior periods have been reclassified to conform to the current period presentation.</t>
  </si>
  <si>
    <t>Significant Accounting Policies and Pronouncements</t>
  </si>
  <si>
    <t>Accounting Policies [Abstract]</t>
  </si>
  <si>
    <t>SIGNIFICANT ACCOUNTING POLICIES AND PRONOUNCEMENTS Investments The Company’s principal investments are fixed maturities; equity securities; commercial mortgage and other loans; policy loans; other long-term investments, including joint ventures (other than operating joint ventures), limited partnerships, and real estate; and short-term investments. The accounting policies related to each are as follows: Fixed maturities, available-for-sale, at fair value are comprised of bonds, notes and redeemable preferred stock. Fixed maturities classified as “available-for-sale” are carried at fair value. See Note 9 for additional information regarding the determination of fair value. The amortized cost of fixed maturities is adjusted for amortization of premiums and accretion of discounts over the contractual lives of the investments.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re included in “Accumulated other comprehensive income (loss)” (“AOCI”). Trading account assets, at fair value represents equity securities held in support of a deferred compensation plan and other fixed maturity securities carried at fair value. Realized and unrealized gains and losses for these investments are reported in “Other income.” Interest and dividend income from these investments is reported in “Net investment income.” Equity securities, available-for-sale, at fair value is comprised of common stock and non-redeemable preferred stock, and are carried at fair value. The associated unrealized gains and losses, net of tax, and the effect on DAC, DSI, future policy benefits, reinsurance recoverables and policyholders’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s of commercial mortgage loans, agricultural property loans and uncollateralized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 of the Company’s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funds managed similar to regulated money market fund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Cash and cash equivalents include cash on hand, amounts due from banks, certain money market investment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 Deferred Policy Acquisition Costs Costs that are related directly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eferred policy acquisition costs”,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2 . Incorporating all product-related profits and losses in gross profits, including those that are reported in affiliated legal entities, produces a DAC amortization pattern representative of the total economics of the products. The effect of changes to total gross profits on unamortized DAC is reflected in the period such total gross profits are revised. DAC related to non-participating traditional individual life insurance is amortized in proportion to gross premium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4 for additional information regarding DAC. Deferred sales inducements The Company offers various types of sales inducements to contractholders primarily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are adjusted for the impact of unrealized gains or losses on investments as if these gains or losses had been realized, with corresponding credits or charges included in AOCI. See Note 6 for additional information regarding sales inducements. Reinsurance recoverables Reinsurance recoverables include corresponding receivables associated with reinsurance arrangements with affiliates. For additional information about these arrangements see Note 12 . Separate Account Assets and Liabilities Separate account assets are reported at fair value and represent segregated funds that are invested for certain contractholders and other customers. The assets consist primarily of equity securities and real estate related investments.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Separate account liabilities primarily represent the contractholders’ account balance in separate account assets and to a lesser extent borrowings of the separate account, and will be equal and offsetting to total separate account assets. See Note 6 to the Consolidated Financial Statements for additional information regarding separate account arrangements with contractual guarantees. The investment income and realized investment gains or losses from separate accoun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 Other Assets and Other Liabilities Other assets consist primarily of premiums due, deferred loss on reinsurance with affiliates and receivables resulting from sales of securities that had not yet settled at the balance sheet date. Other liabilities consist primarily of accrued expenses, reinsurance payables, technical overdrafts and payables resulting from purchases of securities that had not yet been settled at the balance sheet date. Future Policy Benefits The Company’s liability for future policy benefits includes liabilities related to certain long-duration life and annuity contracts, which are discussed more fully in Note 6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6 and Note 9 .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5 for additional information regarding future policy benefits. Policyholders’ Account Balances 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 Securities repurchase and resale agreements and securities loaned transactions 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dministrative and other expenses”). 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and large banks. Income and expenses associated with securities loaned transactions used to earn spread income are reported as “Net investment income”; however, for securities loaned transactions used for funding purposes the associated rebate is reported as interest expense (included in “General, administrative and other expenses”). Contingent Liabilities 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Insurance Revenue and Expense Recognition Premiums from individual life products, other than universal and variable life contracts, are recognized when due. When premiums are due over a significantly shorter period than the period over which benefits are provided,</t>
  </si>
  <si>
    <t>Investments</t>
  </si>
  <si>
    <t>Investments [Abstract]</t>
  </si>
  <si>
    <t>INVESTMENTS Fixed Maturities and Equity Securities The following tables provide information relating to fixed maturities and equity securities (excluding investments classified as trading) as of the dates indicated: December 31, 2016 Amortized Cost Gross Unrealized Gains Gross Unrealized Losses Fair Value OTTI in AOCI(3) (in thousands) Fixed maturities, available-for-sale: U.S. Treasury securities and obligations of U.S. government authorities and agencies $ 18,206 $ 1,967 $ 0 $ 20,173 $ 0 Obligations of U.S. states and their political subdivisions 95,588 1,629 503 96,714 0 Foreign government bonds 28,339 20 990 27,369 0 Public utilities 144,767 5,820 1,389 149,198 0 All other U.S. public corporate securities 335,839 13,793 4,539 345,093 (45 ) All other U.S. private corporate securities 167,986 2,482 2,335 168,133 0 All other foreign public corporate securities 41,424 1,086 1,393 41,117 0 All other foreign private corporate securities 121,772 1,380 4,622 118,530 0 Asset-backed securities(1) 36,576 752 12 37,316 (58 ) Commercial mortgage-backed securities 130,528 1,901 2,885 129,544 0 Residential mortgage-backed securities(2) 11,130 1,168 0 12,298 (108 ) Total fixed maturities, available-for-sale $ 1,132,155 $ 31,998 $ 18,668 $ 1,145,485 $ (211 ) Equity securities, available-for-sale: Common stocks: Mutual funds $ 1,150 $ 22 $ 1 $ 1,171 Total equity securities, available-for-sale $ 1,150 $ 22 $ 1 $ 1,171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4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23,582 $ 3,010 $ 0 $ 26,592 $ 0 Obligations of U.S. states and their political subdivisions 127,734 4,048 409 131,373 0 Foreign government bonds 8,211 29 1,122 7,118 0 Public utilities 152,580 5,656 2,374 155,862 0 All other U.S. public corporate securities 291,835 13,145 5,306 299,674 (45 ) All other U.S. private corporate securities 162,781 3,718 3,458 163,041 0 All other foreign public corporate securities 29,507 1,432 1,359 29,580 0 All other foreign private corporate securities 163,641 2,824 6,629 159,836 0 Asset-backed securities(1) 47,898 606 258 48,246 (79 ) Commercial mortgage-backed securities 62,355 2,126 41 64,440 0 Residential mortgage-backed securities(2) 17,458 1,982 7 19,433 (177 ) Total fixed maturities, available-for-sale $ 1,087,582 $ 38,576 $ 20,963 $ 1,105,195 $ (301 ) Equity securities, available-for-sale: Common stocks: Mutual funds $ 18,275 $ 28 $ 1,219 $ 17,084 Total equity securities, available-for-sale $ 18,275 $ 28 $ 1,219 $ 17,084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5 million of net unrealized gains on impaired available-for-sale securities relating to changes in the value of such securities subsequent to the impairment measurement date. The following tables show the fair value and gross unrealized losses aggregated by investment category and length of time that individual fixed maturity securities and equity securities have been in a continuous unrealized loss position, at December 31 for the years indicated: 2016 Less than twelve months Twelve months or more Total Fair Value Gross Unrealized Losses Fair Value Gross Unrealized Losses Fair Value Gross Unrealized Losses (in thousands) Fixed maturities, available-for-sale: Obligations of U.S. states and their political subdivisions $ 35,521 $ 503 $ 0 $ 0 $ 35,521 $ 503 Foreign government bonds 23,492 659 1,690 331 25,182 990 Public utilities 43,675 1,361 170 28 43,845 1,389 All other U.S. public corporate securities 139,525 4,331 532 208 140,057 4,539 All other U.S. private corporate securities 74,436 1,644 9,315 691 83,751 2,335 All other foreign public corporate securities 16,231 746 3,791 647 20,022 1,393 All other foreign private corporate securities 44,295 2,791 12,254 1,831 56,549 4,622 Asset-backed securities 0 0 8,972 12 8,972 12 Commercial mortgage-backed securities 72,798 2,885 401 0 73,199 2,885 Residential mortgage-backed securities 0 0 0 0 0 0 Total fixed maturities, available-for-sale $ 449,973 $ 14,920 $ 37,125 $ 3,748 $ 487,098 $ 18,668 Equity securities, available-for-sale $ 0 $ 0 $ 25 $ 1 $ 25 $ 1 2015 Less than twelve months Twelve months or more Total Fair Value Gross Unrealized Losses Fair Value Gross Unrealized Losses Fair Value Gross Unrealized Losses (in thousands) Fixed maturities, available-for-sale: Obligations of U.S. states and their political subdivisions $ 10,312 $ 409 $ 0 $ 0 $ 10,312 $ 409 Foreign government bonds 3,079 271 1,813 851 4,892 1,122 Public utilities 58,351 2,374 0 0 58,351 2,374 All other U.S. public corporate securities 76,154 4,478 7,342 828 83,496 5,306 All other U.S. private corporate securities 52,647 3,458 0 0 52,647 3,458 All other foreign public corporate securities 8,252 835 1,295 524 9,547 1,359 All other foreign private corporate securities 41,343 2,712 26,304 3,917 67,647 6,629 Asset-backed securities 18,052 141 10,672 117 28,724 258 Commercial mortgage-backed securities 12,059 35 398 6 12,457 41 Residential mortgage-backed securities 361 7 0 0 361 7 Total fixed maturities, available-for-sale $ 280,610 $ 14,720 $ 47,824 $ 6,243 $ 328,434 $ 20,963 Equity securities, available-for-sale $ 12,145 $ 931 $ 3,712 $ 288 $ 15,857 $ 1,219 The gross unrealized losses on fixed maturity securities at December 31, 2016 and 2015 , were composed of $17.4 million and $16.8 million , respectively, related to high or highest quality securities based on the National Association of Insurance Commissioners (“NAIC”) or equivalent rating, and $1.3 million and $4.2 million , respectively, related to other than high or highest quality securities based on NAIC or equivalent rating. At December 31, 2016 , the $3.7 million of gross unrealized losses of twelve months or more was concentrated in the finance , energy and technology sectors of the Company’s corporate securities. At December 31, 2015 , the $6.2 million of gross unrealized losses of twelve months or more was concentrated in the consumer non-cyclical, capital goods and finance sectors of the Company’s corporate securities. In accordance with its policy described in Note 2 , the Company concluded that an adjustment to earnings for OTTI for these securities was not warranted at December 31, 2016 or 2015 . These conclusions were based on a detailed analysis of the underlying credit and cash flows on each security. The gross unrealized losses were primarily attributable to interest rate increases. At December 31, 2016 , the Company did not intend to sell these securities, and it is not more likely than not that the Company will be required to sell these securities before the anticipated recovery of the remaining amortized cost basis. At both December 31, 2016 and 2015 , none of the gross unrealized losses related to equity securities represented declines in value of greater than 20%. In accordance with its policy described in Note 2 , the Company concluded that an adjustment to earnings for OTTI for these equity securities was not warranted at either December 31, 2016 or 2015 . The amortized cost and fair value of fixed maturities by contractual maturities at December 31, 2016 , were as follows: Available-for-Sale Amortized Cost Fair Value (in thousands) Due in one year or less $ 43,475 $ 43,676 Due after one year through five years 142,186 147,173 Due after five years through ten years 279,175 276,685 Due after ten years 489,085 498,793 Asset-backed securities 36,576 37,316 Commercial mortgage-backed securities 130,528 129,544 Residential mortgage-backed securities 11,130 12,298 Total fixed maturities, available-for-sale $ 1,132,155 $ 1,145,485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for the years indicated: 2016 2015 2014 (in thousands) Fixed maturities, available-for-sale: Proceeds from sales(1) $ 189,999 $ 4,300 $ 49,137 Proceeds from maturities/repayments(1) 81,157 119,987 102,303 Gross investment gains from sales, prepayments and maturities (235 ) 2,689 5,160 Gross investment losses from sales and maturities (1,135 ) 0 (249 ) Equity securities, available-for-sale: Proceeds from sales $ 11,139 $ 2,122 $ 7,808 Gross investment gains from sales 7 74 456 Gross investment losses from sales (961 ) 0 0 Fixed maturity and equity security impairments: Net writedowns for other-than-temporary impairment losses on fixed maturities recognized in earnings(2) $ 0 $ (1,061 ) $ (25 ) Writedowns for impairments on equity securities 0 0 0 (1) Includes $0.0 million , $(0.2) million and $0.0 million of non-cash related proceeds for the years ended December 31, 2016 , 2015 and 2014 , respectively. (2) Excludes the portion of OTTI recorded in OCI representing any difference between the fair value of the impaired debt security and the net present value of its projected future cash flows at the time of the impairment. As discussed in Note 2 , a portion of certain OTTI losses on fixed maturity securities is recognized in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 Year Ended December 31, 2016 2015 (in thousands) Balance, beginning of period $ 651 $ 663 Credit loss impairments previously recognized on securities which matured, paid down, prepaid or were sold during the period (53 ) (46 ) Additional credit loss impairments recognized in the current period on securities previously impaired 0 26 Increases due to the passage of time on previously recorded credit losses 25 21 Accretion of credit loss impairments previously recognized due to an increase in cash flows expected to be collected (9 ) (13 ) Assets transferred to parent and affiliates (52 ) 0 Balance, end of period $ 562 $ 651 Trading Account Assets The following table sets forth the composition of “Trading account assets” as of the dates indicated: December 31, 2016 December 31, 2015 Amortized Cost Fair Value Amortized Cost Fair Value (in thousands) Fixed maturities $ 7,446 $ 6,072 $ 10,000 $ 8,441 Equity securities 4,959 6,721 5,999 7,050 Total trading account assets $ 12,405 $ 12,793 $ 15,999 $ 15,491 The net change in unrealized gains (losses) from trading account assets still held at period end, recorded within “Other income,” was $0.9 million , $(0.2) million and $(0.3) million during the years ended December 31, 2016 , 2015 and 2014 , respectively. Commercial Mortgage and Other Loans The Company’s commercial mortgage and other loans were comprised as follows, as of the dates indicated: December 31, 2016 December 31, 2015 Amount (in thousands) % of Total Amount (in thousands) % of Total Commercial mortgage and agricultural property loans by property type: Apartments/Multi-Family $ 55,754 34.6 % $ 79,481 33.1 % Retail 31,054 19.3 62,881 26.2 Industrial 18,707 11.6 25,059 10.4 Office 16,111 10.0 21,058 8.8 Other 22,016 13.7 17,803 7.4 Hospitality 10,525 6.5 23,176 9.6 Total commercial mortgage loans 154,167 95.7 229,458 95.5 Agricultural property loans 6,981 4.3 10,769 4.5 Total commercial mortgage and agricultural property loans by property type 161,148 100.0 % 240,227 100.0 % Valuation allowance (209 ) (428 ) Total net commercial mortgage and agricultural property loans by property type 160,939 239,799 Other loans: Uncollateralized loans 0 8,410 Valuation allowance 0 0 Total net other loans 0 8,410 Total commercial mortgage and other loans $ 160,939 $ 248,209 The commercial mortgage and agricultural property loans were geographically dispersed throughout the United States (with the largest concentrations in Illinois ( 19% ), Texas ( 18% ) and New York ( 10% )) and included loans secured by properties in Europe at December 31, 2016 . Activity in the allowance for credit losses for all commercial mortgage and other loans, as of the dates indicated, was as follows: December 31, 2016 Commercial Mortgage Loans Agricultural Property Loans Other Loans Total (in thousands) Allowance for losses, beginning of the year $ 425 $ 3 $ 0 $ 428 Addition to (release of) allowances for losses (218 ) (1 ) 0 (219 ) Charge-offs, net of recoveries 0 0 0 0 Total ending balance $ 207 $ 2 $ 0 $ 209 December 31, 2015 Commercial Mortgage Loans Agricultural Property Loans Other Loans Total (in thousands) Allowance for losses, beginning of the year $ 767 $ 4 $ 0 $ 771 Addition to (release of) allowances for losses (342 ) (1 ) 0 (343 ) Charge-offs, net of recoveries 0 0 0 0 Total ending balance $ 425 $ 3 $ 0 $ 428 The following tables set forth the allowance for credit losses and the recorded investment in commercial mortgage and other loans as of the dates indicated: December 31, 2016 Commercial Mortgage Loans Agricultural Property Loans Other Loans Total (in thousands) Allowance for Credit Losses: Individually evaluated for impairment $ 0 $ 0 $ 0 $ 0 Collectively evaluated for impairment 207 2 0 209 Loans acquired with deteriorated credit quality 0 0 0 0 Total ending balance $ 207 $ 2 $ 0 $ 209 Recorded Investment(1): Individually evaluated for impairment $ 0 $ 0 $ 0 $ 0 Collectively evaluated for impairment 154,167 6,981 0 161,148 Loans acquired with deteriorated credit quality 0 0 0 0 Total ending balance $ 154,167 $ 6,981 $ 0 $ 161,148 December 31, 2015 Commercial Mortgage Loans Agricultural Property Loans Other Loans Total (in thousands) Allowance for Credit Losses: Individually evaluated for impairment $ 0 $ 0 $ 0 $ 0 Collectively evaluated for impairment 425 3 0 428 Loans acquired with deteriorated credit quality 0 0 0 0 Total ending balance $ 425 $ 3 $ 0 $ 428 Recorded Investment(1): Individually evaluated for impairment $ 0 $ 0 $ 0 $ 0 Collectively evaluated for impairment 229,458 10,769 8,410 248,637 Loans acquired with deteriorated credit quality 0 0 0 0 Total ending balance $ 229,458 $ 10,769 $ 8,410 $ 248,637 (1)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Debt Service Coverage Ratio - December 31, 2016 &gt; 1.2X 1.0X to &lt;1.2X Less than 1.0X Total (in thousands) Loan-to-Value Ratio 0%-59.99% $ 103,315 $ 0 $ 0 $ 103,315 60%-69.99% 32,965 5,394 0 38,359 70%-79.99% 12,230 5,052 0 17,282 80% or greater 2,192 0 0 2,192 Total commercial mortgage and agricultural property loans $ 150,702 $ 10,446 $ 0 $ 161,148 Debt Service Coverage Ratio - December 31, 2015 &gt; 1.2X 1.0X to &lt;1.2X Less than 1.0X Total (in thousands) Loan-to-Value Ratio 0%-59.99% $ 158,983 $ 1,993 $ 0 $ 160,976 60%-69.99% 60,849 0 0 60,849 70%-79.99% 11,312 2,687 0 13,999 80% or greater 0 2,938 1,465 4,403 Total commercial mortgage and agricultural property loans $ 231,144 $ 7,618 $ 1,465 $ 240,227 The following tables provide an aging of past due commercial mortgage and other loans as of the dates indicated, based upon the recorded investment gross of allowance for credit losses, as well as the amount of commercial mortgage and other loans on non-accrual status as of the dates indicated: December 31, 2016 Current 30-59 Days Past Due 60-89 Days Past Due 90 Days or More Past Due(1) Total Loans Non-Accrual Status (in thousands) Commercial mortgage loans $ 154,167 $ 0 $ 0 $ 0 $ 154,167 $ 0 Agricultural property loans 6,981 0 0 0 6,981 0 Other loans 0 0 0 0 0 0 Total commercial mortgage and other loans $ 161,148 $ 0 $ 0 $ 0 $ 161,148 $ 0 December 31, 2015 Current 30-59 Days Past Due 60-89 Days Past Due 90 Days or More Past Due(1) Total Loans Non-Accrual Status (in thousands) Commercial mortgage loans $ 229,458 $ 0 $ 0 $ 0 $ 229,458 $ 0 Agricultural property loans 10,769 0 0 0 10,769 0 Other loans 8,410 0 0 0 8,410 0 Total commercial mortgage and other loans $ 248,637 $ 0 $ 0 $ 0 $ 248,637 $ 0 (1) There were no loans accruing interest. See Note 2 for further discussion regarding non-accrual status loans. For the years ended December 31, 2016 and 2015 , there were no commercial mortgage or other loans acquired, other than those through direct origination, nor were there any commercial mortgage or other loans sold. For the year ended December 31, 2016 , the Company transferred $51 million of commercial mortgage and other loans to related parties. See Note 1 for additional information. The Company’s commercial mortgage and other loans may occasionally be involved in a troubled debt restructuring. As of both December 31, 2016 and 2015 , the Company had no significant commitments to borrowers that have been involved in a troubled debt restructuring. As of both December 31, 2016 and 2015 , there were no new troubled debt restructurings related to commercial mortgage or other loans and no payment defaults on commercial mortgage or other loans that were modified as a troubled debt restructuring within the twelve months preceding. See Note 2 for additional information related to the accounting for troubled debt restructurings. Other Long-Term Investments The following table sets forth the composition of “Other long-term investments” at December 31 for the years indicated: 2016 2015 (in thousands) Company's investment in separate accounts $ 2,324 $ 1,853 Joint ventures and limited partnerships: Private equity 11,883 14,286 Hedge funds 25,836 24,747 Real estate-related 1,978 2,073 Total joint ventures and limited partnerships 39,697 41,106 Derivatives 15,030 17,495 Total other long-term investments $ 57,051 $ 60,454 As of both December 31, 2016 and 2015 , the Company had no significant equity method investments. Net Investment Income The following table sets forth net investment income by asset class for the years ended December 31: 2016 2015 2014 (in thousands) Fixed maturities, available-for-sale $ 47,671 $ 44,959 $ 44,073 Trading account assets 765 866 119 Commercial mortgage and other loans 8,325 13,528 13,686 Policy loans 10,482 10,335 10,127 Short-term investments and cash equivalents 606 218 79 Other long-term investments 7,698 2,632 3,103 Gross investment income 75,547 72,538 71,187 Less: investment expenses (3,522 ) (3,647 ) (3,315 ) Net investment income $ 72,025 $ 68,891 $ 67,872 There were no non-income producing assets as of December 31, 2016 . Non-income producing assets represent investments that had not produced income for the twelve months preceding December 31, 2016 . Realized Investment Gains (Losses), Net Realized investment gains (losses), net, for the years ended December 31, were from the following sources: 2016 2015 2014 (in thousands) Fixed maturities $ (1,370 ) $ 1,628 $ 4,786 Equity securities (954 ) 74 456 Commercial mortgage and other loans 219 343 1,015 Short-term investments and cash equivalents 3 0 2 Joint ventures and limited partnerships 178 320 210 Derivatives(1) 90,352 3,388 (79,739 ) Realized investment gains (losses), net $ 88,428 $ 5,753 $ (73,270 ) (1) Includes the offset of hedged items in qualifying effective hedge relationships prior to maturity or termination. Net Unrealized Gains (Losses) on Investments by Asset Class The table below presents net unrealized gains (losses) on investments by asset class as of December 31 for the years indicated: 2016 2015 2014 (in thousands) Fixed maturity securities on which an OTTI loss has been recognized $ 147 $ 211 $ 225 Fixed maturity securities, available-for-sale - all other 13,183 17,402 61,979 Equity securities, available-for-sale 21 (1,191 ) 4 Derivatives designated as cash flow hedges (1) 4,973 5,651 159 Other investments 489 933 1,221 Net unrealized gains (losses) on investments $ 18,813 $ 23,006 $ 63,588 (1) See Note 10 for more information on cash flow hedges. Securities Lending and Repurchase Agreements In the normal course of business, the Company sells securities under agreements to repurchase and enters into securities lending transactions. As of December 31, 2016 , the Company had $15.1 million of securities lending transactions recorded as "Cash collateral loaned for securities," comprised of $13.5 million in corporate securities and $1.6 million in foreign government bonds. The remaining contractual maturities of all securities lending transactions were overnight and continuous. As of December 31, 2016 , the Company had no repurchase transactions. As of December 31, 2015 , the Company had $3.0 million of securities lending transactions recorded as "Cash collateral loaned for securities," all of which were corporate securities. The remaining contractual maturities of all securities lending transactions were overnight and continuous. As of December 31, 2015 , the Company had no repurchase transactions.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As of December 31 for the years indicated in the table below, the carrying value of investments pledged to third parties and the carrying amount of the associated liabilities supported by the pledged collateral as reported in the Consolidated Statements of Financial Position included: 2016 2015 (in thousands) Collateral Pledged: Fixed maturity securities, available-for-sale $ 14,476 $ 2,905 Total securities pledged $ 14,476 $ 2,905 Liabilities Supported by Pledged Collateral: Cash collateral for loaned securities $ 15,054 $ 3,030 Total liabilities supported by pledged collateral $ 15,054 $ 3,030 In the normal course of business activities, the Company accepts collateral that can be sold or repledged. The primary sources of this collateral were securities purchased under agreements to resell. The fair value of this collateral was $49.1 million and $96.6 million at December 31, 2016 and 2015 , respectively, none of which had either been sold or repledged. As of both December 31, 2016 and 2015 , there were $0.6 million of fixed maturities on deposit with governmental authorities or trustees as required by certain insurance laws.</t>
  </si>
  <si>
    <t>Deferred Policy Acquisition Costs</t>
  </si>
  <si>
    <t>Deferred Policy Acquisition Costs Disclosures [Abstract]</t>
  </si>
  <si>
    <t>DEFERRED POLICY ACQUISITION COSTS The balances of and changes in DAC as of and for the years ended December 31, were as follows: 2016 2015 2014 (in thousands) Balance, beginning of year $ 468,743 $ 457,420 $ 439,315 Capitalization of commissions, sales and issue expenses 29,954 60,024 60,207 Amortization- Impact of assumption and experience unlocking and true-ups 17,216 6,125 23,034 Amortization- All other (64,443 ) (65,452 ) (60,726 ) Change in unrealized investment gains and losses (1,140 ) 10,626 (4,410 ) Other(1) (314,571 ) 0 0 Balance, end of year $ 135,759 $ 468,743 $ 457,420 (1) Represents ceded DAC upon reinsurance agreement with Prudential Insurance in 2016. See Note 1 and Note 12 for additional information.</t>
  </si>
  <si>
    <t>Policyholders' Liabilities</t>
  </si>
  <si>
    <t>Liability for Future Policy Benefits [Abstract]</t>
  </si>
  <si>
    <t>POLICYHOLDERS’ LIABILITIES Future Policy Benefits Future policy benefits at December 31 were as follows: 2016 2015 (in thousands) Life insurance $ 1,085,613 $ 974,108 Individual annuities and supplementary contracts 23,877 23,297 Other contract liabilities 438,330 452,705 Total future policy benefits $ 1,547,820 $ 1,450,110 Life insurance liabilities include reserves for death benefits. Individual annuities and supplementary contract liabilities include reserves for life contingent immediate annuities. Other contract liabilities include unearned premiums and certain other reserves for annuities and individual life products. Future policy benefits for individual non-participating traditional life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2.3% to 7.0% . Future policy benefits for individual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 range from 0.0% to 7.3% .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above table. The remaining liabilities for guaranteed benefits are primarily reflected with the underlying contract. The interest rates used in the determination of the present values range from 1.4% to 4.1% . See Note 6 for additional information regarding liabilities for guaranteed benefits related to certain long-duration contracts. Policyholders’ Account Balances Policyholders’ account balances at December 31 were as follows: 2016 2015 (in thousands) Interest-sensitive life contracts $ 1,464,312 $ 1,246,611 Individual annuities 285,570 258,299 Guaranteed interest accounts 27,995 30,164 Other 164,187 145,512 Total policyholders’ account balances $ 1,942,064 $ 1,680,586 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for interest-sensitive life contracts range from 0.9% to 4.3% . Interest crediting rates for individual annuities range from 0.4% to 4.9% . Interest crediting rates for guaranteed interest accounts range from 1.0% to 5.3% . Interest crediting rates range from 0.5% to 3.5% for other.</t>
  </si>
  <si>
    <t>Certain Long-Duration Contracts With Guarantees</t>
  </si>
  <si>
    <t>Long-Duration Contracts, Assumptions Supporting Guarantee Obligations [Abstract]</t>
  </si>
  <si>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less any partial withdrawals (“return of net deposits”). In certain of these variable annuity contracts, the Company also contractually guarantees to the contractholder a return of no less than (1) total deposits made to the contract less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 to maturity, or, alternatively, a “market adjusted value” if surrendered prior to maturity or if funds are allocated to other investment options. The market value adjustment may result in a gain or loss to the Company, depending on crediting rates or an indexed rate at surrender, as applicable. The Company also issues fixed deferred annuity contracts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 lapse guarantee”). Variable life and variable universal life contracts are offered with general and separate account options similar to variable annuitie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benefit utilization,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6 and 2015 , the Company had the following guarantees associated with these contracts, by product and guarantee type: December 31, 2016 December 31, 2015 In the Event of Death At Annuitization / Accumulation(1)(2) In the Event of Death At Annuitization / Accumulation(1) (in thousands) Variable Annuity Contracts Return of net deposits Account value $ 7,472,775 N/A $ 6,770,691 N/A Net amount at risk $ 17,429 N/A $ 37,256 N/A Average attained age of contractholders 64 years N/A 63 years N/A Minimum return or contract value Account value $ 1,955,672 $ 8,723,486 $ 1,935,482 $ 8,013,005 Net amount at risk $ 36,275 $ 233,836 $ 83,010 $ 214,361 Average attained age of contractholders 66 years 64 years 66 years 64 years Average period remaining until earliest expected annuitization N/A 0 years N/A 0 years (1) Includes income and withdrawal benefits as described herein (2) Excludes ceded reinsurance business to Prudential Insurance related to the Variable Annuities Recapture transaction, as described in Note 1. See Note 12 for amounts recoverable from reinsurers. December 31, 2016 December 31, 2015 In the Event of Death (in thousands) Variable Life, Variable Universal Life and Universal Life Contracts No-lapse guarantees Separate account value $ 753,522 $ 692,364 General account value $ 681,559 $ 552,888 Net amount at risk $ 14,652,565 $ 12,072,957 Average attained age of contractholders 54 years 53 years (1) 2016 amounts exclude ceded reinsurance business to Prudential Insurance related to the Variable Annuities Recapture transaction, as described in Note 1. See Note 12 for amounts recoverable from reinsurers. Account balances of variable annuity contracts with guarantees were invested in separate account investment options as follows: December 31, 2016 December 31, 2015 (in thousands) Equity funds $ 5,089,766 $ 5,048,026 Bond funds 3,514,479 3,102,431 Money market funds 556,862 313,040 Total(1) $ 9,161,107 $ 8,463,497 (1) 2016 amounts exclude ceded reinsurance business to Prudential Insurance related to the Variable Annuities Recapture transaction, as described in Note 1. See Note 12 for amounts recoverable from reinsurers. In addition to the above mentioned amounts invested in separate account investment options, $267 million and $243 million of account balances of variable annuity contracts with guarantees, inclusive of contracts with MVA feature were invested in general account investment options as of December 31, 2016 and 2015 , respectively. For the years ended December 31, 2016 , 2015 and 2014 , there were no transfers of assets, other than cash, from the general account to any separate account, and accordingly no gains or losses recorded. Liabilities for Guarantee Benefits The table below summarizes the changes in general account liabilities for guarantees on variable contracts. The liabilities for guaranteed minimum death benefits (“GMDB”) and guaranteed minimum income benefits (“GMIB”) are included in “Future policy benefits” and the related changes in the liabilities are included in “Policyholders' benefits”. Guaranteed minimum income and withdrawal benefits (“GMIWB”), guaranteed minimum withdrawal benefits (“GMWB”) and guaranteed minimum accumulation benefits (“GMAB”) features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9 for additional information regarding the methodology used in determining the fair value of these embedded derivatives. GMDB GMIB GMWB/GMIWB/GMAB Total Variable Annuity Variable Life, Variable Universal Life &amp; Universal Life Variable Annuity (in thousands) Balances as of December 31, 2013 $ 2,689 $ 42,455 $ 973 $ (38,190 ) $ 7,927 Incurred guarantee benefits(1) 5,428 20,545 915 467,026 493,914 Paid guarantee benefits (264 ) (1,050 ) 0 0 (1,314 ) Changes in unrealized investment gains and losses(2) 141 7,262 6 0 7,409 Balance as of December 31, 2014 7,994 69,212 1,894 428,836 507,936 Incurred guarantee benefits(1) 3,409 25,049 (424 ) 20,236 48,270 Paid guarantee benefits (720 ) (5,174 ) (12 ) 0 (5,906 ) Changes in unrealized investment gains and losses(2) (102 ) (4,911 ) (12 ) 0 (5,025 ) Balance as of December 31, 2015 10,581 84,176 1,446 449,072 545,275 Incurred guarantee benefits(1) 660 54,869 (300 ) (14,359 ) 40,870 Paid guarantee benefits (532 ) (5,399 ) (25 ) 0 (5,956 ) Changes in unrealized investment gains and losses (74 ) 3,673 (5 ) 0 3,594 Balance as of December 31, 2016 $ 10,635 $ 137,319 $ 1,116 $ 434,713 $ 583,783 (1) Incurred guarantee benefits include the portion of assessments established as additions to reserves as well as changes in estimates affecting the reserves. Also includes changes in the fair value of features accounted for as embedded derivatives. (2) Prior period amounts are presented on a basis consistent with the current period presentation. The GMDB liability is determined each period end by estimating the accumulated value of a portion of the total assessments to date less the accumulated value of the excess death benefits. The GMIB liability associated with variable annuities is determined each period by estimating the accumulated value of a portion of the total assessments to date less the accumulated value of the excess income benefits.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Company regularly evaluates the estimates used and adjusts the GMDB and GMIB liability balances, with an associated charge or credit to earnings, if actual experience or other evidence suggests that earlier estimates should be revised. The GMAB features provide the contractholder with a guaranteed return of initial account value or an enhanced value if applicable. The most significant of the Company’s GMAB features are the guaranteed return option (“GRO”) features, which includes an asset transfer feature that reduces the Company’s exposure to these guarantees. The GMAB liability is calculated as the present value of future expected payments to customers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sset transfer feature that reduces the Company’s exposure to these guarantees. The GMIWB liability is calculated as the present value of future expected payments to customers less the present value of future expected rider fees attributable to the embedded derivative feature. Liabilities for guaranteed benefits for GMAB, GMWB and GMIWB features include amounts ceded to affiliates. See Note 12 for amounts recoverable from reinsurers relating to the ceding of certain embedded derivative liabilities associated with these guaranteed benefits, which are not reflected in the tables above. Sales Inducements The Company generally defers sales inducements and amortizes them over the life of the policy using the same methodology and assumptions used to amortize DAC. DSI is included in “Deferred sales inducements” in the Company’s Consolidated Statements of Financial Position. The Company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Changes in DSI, reported as “Interest credited to policyholders’ account balances,” are as follows: Sales Inducements (in thousands) Balance as of December 31, 2013 $ 88,350 Capitalization 842 Amortization- Impact of assumption and experience unlocking and true-ups 3,108 Amortization- All other (15,733 ) Change in unrealized investment gains (losses) (33 ) Balance as of December 31, 2014 76,534 Capitalization 678 Amortization- Impact of assumption and experience unlocking and true-ups 1,348 Amortization- All other (16,144 ) Change in unrealized investment gains (losses) 627 Balance as of December 31, 2015 63,043 Capitalization 100 Amortization- Impact of assumption and experience unlocking and true-ups 1,035 Amortization- All other (13,203 ) Change in unrealized investment gains (losses) (383 ) Other(1) (50,592 ) Balance as of December 31, 2016 $ 0 (1) Represents ceded DSI upon reinsurance agreement with Prudential Insurance in 2016. See Note 1 and Note 12 for additional information.</t>
  </si>
  <si>
    <t>Statutory Net Income and Surplus and Dividend Restrictions</t>
  </si>
  <si>
    <t>Statutory Net Income And Surplus And Dividend Restrictions [Abstract]</t>
  </si>
  <si>
    <t>STATUTORY NET INCOME AND SURPLUS AND DIVIDEND RESTRICTIONS The Company is required to prepare statutory financial statements in accordance with accounting practices prescribed or permitted by the New Jersey Department of Banking and Insurance.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Statutory net income of the Company amounted to $81 million , $62 million and $60 million for the years ended December 31, 2016 , 2015 and 2014 , respectively. Statutory surplus of the Company amounted to $313 million and $410 million at December 31, 2016 and 2015 , respectively. The Company does not utilize prescribed or permitted practices that vary materially from the statutory accounting practices prescribed by the NAIC. The Company is subject to New Jersey law, which limits the amount of dividends that insurance companies can pay to stockholders without approval of the New Jersey Department of Banking and Insurance. The maximum dividend, which may be paid in any twelve -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a capacity to pay a dividend of $79 million in 2017 without prior approval. The Company paid dividends to Pruco Life of $ 241 million , $0 million and $80 million in 2016 , 2015 and 2014 respectively.</t>
  </si>
  <si>
    <t>Income Taxes</t>
  </si>
  <si>
    <t>Income Tax Disclosure [Abstract]</t>
  </si>
  <si>
    <t>INCOME TAXES The components of income tax expense (benefit) for the years ended December 31, were as follows: 2016 2015 2014 (in thousands) Current tax expense (benefit): U.S. Federal $ 6,701 $ 21,849 $ 21,129 Total 6,701 21,849 21,129 Deferred tax expense (benefit): U.S. Federal 7,534 (8,486 ) (31,353 ) Total 7,534 (8,486 ) (31,353 ) Total income tax expense (benefit) from operations 14,235 13,363 (10,224 ) Income tax expense (benefit) reported in equity related to: Other comprehensive income (loss) 205 (11,823 ) 8,958 Additional paid-in capital 93 (1,348 ) (177 ) Total income tax expense (benefit) $ 14,533 $ 192 $ (1,443 ) The Company’s actual income tax expense (benefit) for the years ended December 31 differs from the expected amount computed by applying the statutory federal income tax rate of 35% to income from operations before income taxes for the following reasons: 2016 2015 2014 (in thousands) Expected federal income tax expense (benefit) $ 32,702 $ 31,299 $ 6,314 Non-taxable investment income (14,883 ) (16,021 ) (13,891 ) Tax credits (2,734 ) (2,008 ) (2,884 ) Other (850 ) 93 237 Total income tax expense (benefit) on income from continuing operations $ 14,235 $ 13,363 $ (10,224 ) The dividends received deduction (“DRD”) reduces the amount of dividend income subject to U.S. tax and accounts for most of the non-taxable investment income shown in the table above, and as a result, is a major reason for the difference between the Company’s effective tax rate and the federal statutory tax rate of 35% . The DRD for the current period was estimated using information from 2015 and current year results, and was adjusted to take into account the current year’s equity market performance. The actual current year DRD can vary from the estimate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Additionally, there remains the possibility that the IRS and the U.S. Treasury will address, through subsequent guidance, the issues related to the calculation of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 Deferred tax assets and liabilities at December 31, resulted from the items listed in the following table: 2016 2015 (in thousands) Deferred tax assets Insurance reserves $ 9,133 $ 149,569 Deferred policy acquisition costs 13,389 0 Deferred tax assets 22,522 149,569 Deferred tax liabilities Deferred policy acquisition costs 0 105,590 Deferred sales inducements 0 22,065 Net unrealized gains on securities 4,844 6,074 Investments 15,523 5,251 Other 98 701 Deferred tax liabilities 20,465 139,681 Net deferred tax asset (liability) $ 2,057 $ 9,888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16 , and 2015 . Adjustments to the valuation allowance will be made if there is a change in management’s assessment of the amount of deferred tax asset that is realizable. The Company’s income (loss) from operations before income taxes includes income from domestic operations of $93 million , $89 million and $18 million , and no income from foreign operation for the years ended December 31, 2016 , 2015 and 2014 , respectively.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s unrecognized tax benefits for the years ended December 31 are as follows: 2016 2015 2014 (in thousands) Balance at January 1, $ 0 $ 0 $ 0 Increases in unrecognized tax benefits-prior years 474 0 0 (Decreases) in unrecognized tax benefits-prior years 0 0 0 Increases in unrecognized tax benefits-current year 474 0 0 (Decreases) in unrecognized tax benefits-current year 0 0 0 Settlements with taxing authorities 0 0 0 Balance at December 31, $ 948 $ 0 $ 0 Unrecognized tax benefits that, if recognized, would favorably impact the effective rate $ 948 $ 0 $ 0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At December 31, 2016 , the Company remains subject to examination in the U.S. for tax years 2009 through 2015 . The Company is participating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 before the tax returns are filed.</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and short-term investment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and certain cash equival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fixed maturities and equity securities, certain manually priced public equity securities and fixed maturities, certain highly structured OTC derivative contracts, certain real estate funds for which the Company is the general partner, and embedded derivatives resulting from reinsurance or certain products with guaranteed benefits. Assets and Liabilities by Hierarchy Level – The tables below present the balances of assets and liabilities reported at fair value on a recurring basis, as of the dates indicated. As of December 31, 2016 Level 1 Level 2 Level 3 Netting(1) Total (in thousands) Fixed maturities, available-for-sale: U.S. Treasury securities and obligations of U.S. government authorities and agencies $ 0 $ 20,173 $ 0 $ 0 $ 20,173 Obligations of U.S. states and their political subdivisions 0 96,714 0 0 96,714 Foreign government bonds 0 27,369 0 0 27,369 U.S. corporate public securities 0 437,609 0 0 437,609 U.S. corporate private securities 0 205,178 12,967 0 218,145 Foreign corporate public securities 0 41,117 0 0 41,117 Foreign corporate private securities 0 122,678 2,522 0 125,200 Asset-backed securities(5) 0 34,988 2,328 0 37,316 Commercial mortgage-backed securities 0 129,544 0 0 129,544 Residential mortgage-backed securities 0 12,298 0 0 12,298 Subtotal 0 1,127,668 17,817 0 1,145,485 Trading account assets: Corporate securities 0 6,072 0 0 6,072 Equity securities 0 0 6,721 0 6,721 Subtotal 0 6,072 6,721 0 12,793 Equity securities, available-for-sale 0 1,171 0 0 1,171 Short-term investments 11,007 0 0 0 11,007 Cash equivalents 1,531 1,999 0 0 3,530 Other long-term investments 0 16,610 0 (1,580 ) 15,030 Reinsurance recoverables 0 0 434,713 0 434,713 Receivables from parent and affiliates 0 3,873 5,993 0 9,866 Subtotal excluding separate account assets 12,538 1,157,393 465,244 (1,580 ) 1,633,595 Separate account assets(2) 0 12,740,323 0 0 12,740,323 Total assets $ 12,538 $ 13,897,716 $ 465,244 $ (1,580 ) $ 14,373,918 Future policy benefits(3) $ 0 $ 0 $ 434,713 $ 0 $ 434,713 Policyholders' account balances 0 0 2,298 0 2,298 Payables to parent and affiliates 0 1,416 0 (1,416 ) 0 Total liabilities $ 0 $ 1,416 $ 437,011 $ (1,416 ) $ 437,011 As of December 31, 2015(4) Level 1 Level 2 Level 3 Netting(1) Total (in thousands) Fixed maturities, available-for-sale: U.S. Treasury securities and obligations of U.S. government authorities and agencies $ 0 $ 26,592 $ 0 $ 0 $ 26,592 Obligations of U.S. states and their political subdivisions 0 131,373 0 0 131,373 Foreign government bonds 0 7,118 0 0 7,118 U.S. corporate public securities 0 401,754 0 0 401,754 U.S. corporate private securities 0 204,659 9,781 0 214,440 Foreign corporate public securities 0 29,580 0 0 29,580 Foreign corporate private securities 0 154,191 8,028 0 162,219 Asset-backed securities(5) 0 23,100 25,146 0 48,246 Commercial mortgage-backed securities 0 64,440 0 0 64,440 Residential mortgage-backed securities 0 19,433 0 0 19,433 Subtotal 0 1,062,240 42,955 0 1,105,195 Trading account assets: Corporate securities 0 8,441 0 0 8,441 Equity securities 0 0 7,050 0 7,050 Subtotal 0 8,441 7,050 0 15,491 Equity securities, available-for-sale 0 17,084 0 0 17,084 Short-term investments 715 0 0 0 715 Cash equivalents 30,998 31,982 0 0 62,980 Other long-term investments 0 16,245 0 (364 ) 15,881 Reinsurance recoverables 0 0 356,337 0 356,337 Receivables from parent and affiliates 0 8,966 3,511 0 12,477 Subtotal excluding separate account assets 31,713 1,144,958 409,853 (364 ) 1,586,160 Separate account assets(2) 0 11,605,964 0 0 11,605,964 Total assets $ 31,713 $ 12,750,922 $ 409,853 $ (364 ) $ 13,192,124 Future policy benefits(3) $ 0 $ 0 $ 449,073 $ 0 $ 449,073 Payables to parent and affiliates 0 364 0 (364 ) 0 Total liabilities $ 0 $ 364 $ 449,073 $ (364 ) $ 449,073 (1) “Netting” amounts represent cash collateral of $0.2 million and $0.0 million as of December 31, 2016 and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3) As of December 31, 2016 , the net embedded derivative liability position of $435 million includes $138 million of embedded derivatives in an asset position and $573 million of embedded derivatives in a liability position. As of December 31, 2015 , the net embedded derivative liability position of $449 million includes $76 million of embedded derivatives in an asset position and $525 million of embedded derivatives in a liability position. (4) Prior period amounts are presented on a basis consistent with the current period presentation, reflecting the adoption of ASU 2015-07. (5) Includes credit-tranched securities collateralized by sub-prime mortgages, auto loans, credit cards, education loans and other asset types.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16 and 2015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of fixed maturities and equity securities, whose fair values are determined consistent with similar instruments described above under “Fixed Maturity Securities” and below under “Equity Securities.” Equity Securities – 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Effective January 1, 2016, the Company adopted new accounting guidance (ASU 2015-07, Disclosures for Investments in Certain Entities That Calculate Net Asset Value per Share or Its Equivalent (Topic 820)), which removes the requirements to categorize within the fair value hierarchy all investments measured at net asset value per share (or its equivalent) as a practical expedient. As a result of the adoption of this new guidance, certain other long-term investments are no longer classified in the fair value hierarchy. The guidance was required to be applied retrospectively, and therefore, prior period amounts have been revised to conform to the current period presentation. At both December 31, 2016 and 2015 , the fair values of these investments, which include certain hedge funds, private equity funds and other funds were $0.2 million , which had been previously classified in Level 3 at December 31, 2015 .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and mutual funds, for which values are determined consistent with similar instruments described above under “Fixed Maturity Securities” and “Equity Securities”. Effective January 1, 2016, the Company adopted new accounting guidance (ASU 2015-07, Disclosures for Investments in Certain Entities That Calculate Net Asset Value per Share or Its Equivalent (Topic 820)), which removes the requirements to categorize within the fair value hierarchy all investments measured at net asset value per share (or its equivalent) as a practical expedient. As a result of the adoption of this new guidance, certain separate account investments are no longer classified in the fair value hierarchy. The guidance was required to be applied retrospectively, and therefore, prior period amounts have been revised to conform to the current period presentation. At both December 31, 2016 and 2015 , the fair values of separate account assets excluded from the fair value hierarchy, which include investments in real estate and other invested assets, were $ 7 million , which had been previously classified in Level 3 at December 31, 2015 .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MAB, GMWB and GMIWB, accounted for as embedded derivatives. The fair values of these liabilities are calculated as the present value of future expected benefit payments to contractholders less the present value of future expected rider fees attributable to the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contractholders’ account values are updated each quarter based on capital market conditions as of the end of the quarter, including interest rates, equity markets and volatility. In the risk neutral valuation, the initial swap curve drives the total return used to grow the contract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policyholders' account balances. The fair values are determined consistent with similar derivative instruments described above under "Derivative Instruments". Transfers between Levels 1 and 2 –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the years ended December 31, 2016 and 2015 , there were no transfers between Level 1 and Level 2. Level 3 Assets and Liabilities by Price Source – The tables below present the balances of Level 3 assets and liabilities measured at fair value with their corresponding pricing sources. As of December 31, 2016 Internal(1) External(2) Total (in thousands) Corporate securities(3) $ 15,489 $ 0 $ 15,489 Asset-backed securities(4) 27 2,301 2,328 Equity securities 1,449 5,272 6,721 Reinsurance recoverables 434,713 0 434,713 Receivables from parent and affiliates 0 5,993 5,993 Total assets $ 451,678 $ 13,566 $ 465,244 Future policy benefits $ 434,713 $ 0 $ 434,713 Policyholders' account balances 2,298 0 2,298 Total liabilities $ 437,011 $ 0 $ 437,011 As of December 31, 2015(5) Internal(1) External(2) Total (in thousands) Corporate securities $ 17,809 $ 0 $ 17,809 Asset-backed securities(4) 66 25,080 25,146 Equity securities 0 7,050 7,050 Reinsurance recoverables 356,337 0 356,337 Receivables from parent and affiliates 0 3,511 3,511 Total assets $ 374,212 $ 35,641 $ 409,853 Future policy benefits $ 449,073 $ 0 $ 449,073 Policyholders' account balances 0 0 0 Total liabilities $ 449,073 $ 0 $ 449,073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 Quantitative Information Regarding Internally-Priced Level 3 Assets and Liabilities – The tables below present quantitative information on significant internally-priced Level 3 assets and liabilities. As of December 31, 2016 Fair Value Valuation Techniques Unobservable Inputs Minimum Maximum Weighted Average Impact of Increase in Input on Fair Value(1) (in thousands) Assets: Corporate securities(8) $ 15,489 Discounted cash flow Discount rate 4.54 % 6.62 % 5.25 % Decrease Reinsurance recoverables $ 434,713 Fair values are determined in the same manner as future policy benefits. Liabilities: Future policy benefits(2) $ 434,713 Discounted cash flow Lapse rate(3) 0 % 13 % Decrease NPR spread (4) 0.25 % 3.08 % Decrease Utilization rate(5) 52 % 96 % Increase Withdrawal rate See table footnote (6) below. Mortality rate(7) 0 % 14 % Decrease Equity volatility curve 16 % 25 % Increase As of December 31, 2015 Fair Value Valuation Techniques Unobservable Inputs Minimum Maximum Weighted Average Impact of Increase in Input on Fair Value(1) (in thousands) Assets: Corporate securities(8) $ 17,809 Discounted cash flow Discount rate 5.76 % 7.98 % 6.71 % Decrease Reinsurance recoverables $ 356,337 Fair values are determined in the same manner as future policy benefits. Liabilities: Future policy benefits(2) $ 449,073 Discounted cash flow Lapse rate(3) 0 % 14 % Decrease NPR spread(4) 0.06 % 1.76 % Decrease Utilization rate(5) 56 % 96 % Increase Withdrawal rate(6) 74 % 100 % Increase Mortality rate(7) 0 % 14 % Decrease Equity volatility curve 17 % 28 % Increase (1) Conversely, the impact of a decrease in input would have the opposite impact for the fair value as that presented in the table. (2)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December 31, 2016,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8) Includes assets classified as fixed maturities available-for-sa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 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living benefit features of the Company’s variable annuity contracts. 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living benefit features of the Company’s variable annuity products, the actuarial valuation unit periodically tests contract input data, and actuarial assumptions are reviewed at least annually and updated based upon emerging experience, futu</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below for a discussion of guarantees related to credit derivatives written. In addition to selling credit protection, the Company may purchase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Related to these embedded derivatives, the Company has entered into reinsurance agreements to transfer the risk associated with certain benefit features to Prudential Insurance. The reinsurance agreements are derivatives accounted for in the same manner as embedded derivatives. See Note 1 for additional information on the change to the reinsurance agreements effective April 1, 2016. These derivatives are carried at fair value and are marked to market through “Realized investment gains (losses), net” based on the change in value of the underlying contractual guarantees, which are determined using valuation models, as described in Note 9 . The table below provides a summary of the gross notional amount and fair value of derivative contracts by the primary underlying,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6 December 31, 2015 Gross Fair Value Gross Fair Value Primary Underlying Notional Assets Liabilities Notional Assets Liabilities (in thousands) Derivatives Designated as Hedge Accounting Instruments: Currency/Interest Rate Foreign Currency Swaps $ 59,397 $ 5,342 $ 0 $ 54,443 $ 5,572 $ 0 Total Qualifying Hedges $ 59,397 $ 5,342 $ 0 $ 54,443 $ 5,572 $ 0 Derivatives Not Qualifying as Hedge Accounting Instruments: Interest Rate Interest Rate Swaps $ 59,075 $ 4,983 $ 0 $ 57,201 $ 6,076 $ 0 Credit Credit Default Swaps 3,000 0 (281 ) 7,275 268 (222 ) Currency/Interest Rate Foreign Currency Swaps 13,403 2,885 0 24,715 3,597 0 Foreign Currency Foreign Currency Forwards 0 0 0 550 5 0 Equity Equity Options 75,751 3,400 (1,135 ) 30,501 2,341 (142 ) Total Non-Qualifying Hedges $ 151,229 $ 11,268 $ (1,416 ) $ 120,242 $ 12,287 $ (364 ) Total Derivatives (1) $ 210,626 $ 16,610 $ (1,416 ) $ 174,685 $ 17,859 $ (364 ) (1) Excludes embedded derivatives and the related reinsurance recoverables which contain multiple underlyings. The fair value of the embedded derivatives, included in "Future policy benefits," was a net liability of $435 million and $449 million as of December 31, 2016 and 2015 , respectively. The fair value of the related reinsurance recoverables, included in "Reinsurance recoverables" was an asset of $435 million and $356 million as of December 31, 2016 and 2015 , respectively. See Note 7 for additional information on these reinsurance agreements. The fair value of the embedded derivatives, included in "Policyholders' account balances," was a net liability of $2 million and $1 million as of December 31, 2016 and December 31, 2015 , respectively. There was no related reinsurance recoverable.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6 Gross Amounts of Recognized Financial Instruments Gross Net Financial Net Amount (in thousands) Offsetting of Financial Assets: Derivatives $ 16,610 $ (1,580 ) $ 15,030 $ (15,030 ) $ 0 Securities purchased under agreements to resell 49,114 0 49,114 (49,114 ) 0 Total Assets $ 65,724 $ (1,580 ) $ 64,144 $ (64,144 ) $ 0 Offsetting of Financial Liabilities: Derivatives $ 1,416 $ (1,416 ) $ 0 $ 0 $ 0 Securities sold under agreements to repurchase 0 0 0 0 0 Total Liabilities $ 1,416 $ (1,416 ) $ 0 $ 0 $ 0 December 31, 2015 Gross Amounts of Recognized Financial Instruments Gross Net Financial Net Amount (in thousands) Offsetting of Financial Assets: Derivatives $ 16,245 $ (364 ) $ 15,881 $ (15,157 ) $ 724 Securities purchased under agreements to resell 96,599 0 96,599 (96,599 ) 0 Total Assets $ 112,844 $ (364 ) $ 112,480 $ (111,756 ) $ 724 Offsetting of Financial Liabilities: Derivatives $ 364 $ (364 ) $ 0 $ 0 $ 0 Securities sold under agreements to repurchase 0 0 0 0 0 Total Liabilities $ 364 $ (364 ) $ 0 $ 0 $ 0 (1) Amounts exclude the excess of collateral received/pledged from/to the counterparty. For information regarding the rights of offset associated with the derivative assets and liabilities in the table above see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16 Realized Investment Gains (Losses) Net Investment Income Other Income AOCI(1) (in thousands) Derivatives Designated as Hedge Accounting Instruments: Cash flow hedges Currency/Interest Rate $ 0 $ 258 $ 554 $ (678 ) Total qualifying hedges 0 258 554 (678 ) Derivatives Not Qualifying as Hedge Accounting Instruments: Interest Rate 571 0 0 0 Currency 234 0 0 0 Currency/Interest Rate 2,028 0 17 0 Credit (535 ) 0 0 0 Equity 786 0 0 0 Embedded Derivatives 87,268 0 0 0 Total non-qualifying hedges 90,352 0 17 0 Total $ 90,352 $ 258 $ 571 $ (678 ) Year Ended December 31, 2015 Realized Investment Gains (Losses) Net Investment Income Other Income AOCI(1) (in thousands) Derivatives Designated as Hedge Accounting Instruments: Cash flow hedges Currency/Interest Rate $ 0 $ 247 $ 301 $ 5,492 Total cash flow hedges 0 247 301 5,492 Derivatives Not Qualifying as Hedge Accounting Instruments: Interest Rate 1,675 0 0 0 Currency 19 0 0 0 Currency/Interest Rate 2,729 0 55 0 Credit 152 0 0 0 Equity 856 0 0 0 Embedded Derivatives (2,043 ) 0 0 0 Total non-qualifying hedges 3,388 0 55 0 Total $ 3,388 $ 247 $ 356 $ 5,492 Year Ended December 31, 2014 Realized Investment Gains (Losses) Net Investment Income Other Income AOCI(1) (in thousands) Derivatives Designated as Hedge Accounting Instruments: Cash flow hedges Currency/Interest Rate $ 0 $ (58 ) $ 288 $ 3,216 Total cash flow hedges 0 (58 ) 288 3,216 Derivatives Not Qualifying as Hedge Accounting Instruments: Interest Rate 4,713 0 0 0 Currency/Interest Rate 1,445 0 25 0 Credit (43 ) 0 0 0 Equity (720 ) 0 0 0 Embedded Derivatives (85,134 ) 0 0 0 Total non-qualifying hedges (79,739 ) 0 25 0 Total $ (79,739 ) $ (58 ) $ 313 $ 3,216 (1) Amounts deferred in AOCI. For the years ended December 31, 2016 , 2015 and 2014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3 $ (3,057 ) Net deferred gains (losses) on cash flow hedges from January 1 to December 31, 2014 3,446 Amounts reclassified into current period earnings (230 ) Balance, December 31, 2014 159 Net deferred gains (losses) on cash flow hedges from January 1 to December 31, 2015 5,741 Amounts reclassified into current period earnings (249 ) Balance, December 31, 2015 5,651 Net deferred gains (losses) on cash flow hedges from January 1 to December 31, 2016 1,534 Amounts reclassified into current period earnings (2,212 ) Balance, December 31, 2016 $ 4,973 Using December 31, 2016 values, it is estimated that a pre-tax gain of $0.4 million will be reclassified from AOCI to earnings during the subsequent twelve months ending December 31, 2017 , offset by amounts pertaining to the hedged items. As of December 31, 2016 and 2015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4 years . Income amounts deferred in AOCI as a result of cash flow hedges are included in “Net unrealized investment gains (losses)” within OCI in the Consolidated Statements of Operations and Comprehensive Income (Loss). Credit Derivatives The Company has no exposure from credit derivatives where it has written credit protection as of December 31, 2016 and 2015 . The Company has purchased credit protection using credit derivatives in order to hedge specific credit exposures in the Company’s investment portfolio. As of December 31, 2016 and 2015 , the Company had $3 million and $7 million of outstanding notional amounts reported at fair value as a liability of $0.3 million and an asset of $0.0 million , respectively. Credit Risk The Company is exposed to credit-related losses in the event of non-performance by our counterparties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 Commitments The Company has made commitments to fund commercial loans. As of December 31, 2016 , there was no outstanding balance on these commitments. As of December 31, 2015 , the outstanding balance on these commitments was $4 million . The Company has made commitments to purchase or fund investments, mostly private fixed maturities. As of December 31, 2016 and 2015 , $14 million and $5 million , respectively, of these commitments were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December 31, 2016 , the aggregate range of reasonably possible losses in excess of accruals established for those litigation and regulatory matters for which such an estimate currently can be made is less than $1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Wells Fargo MyTerm Sales In December 2016, Prudential Financial announced that it suspended sales of its MyTerm life insurance product through Wells Fargo pending completion of a Prudential Financial-initiated review of how the product was being sold through Wells Fargo. Prudential Financial has offered to reimburse the full amount of premium with interest, to any Wells Fargo customers with concerns about the way in which the product was purchased. Wells Fargo distributed the product from June 2014 until sales were suspended, and Prudential Financial's total annualized new business premiums associated with sales through Wells Fargo were approximately $4 million . Prudential Financial has received inquiries, requests for information, subpoenas and a civil investigative demand related to this matter from state and federal regulators, including its lead state insurance regulator, the New Jersey Department of Banking and Insurance ("NJDOBI"), state attorneys general and federal legislators, and is responding to these requests. Prudential Financial has also received shareholder demands for certain books and records under New Jersey law. Litigation related to this matter is described below. Prudential Financial may become subject to additional regulatory inquiries and other investigations and actions, shareholder demands and litigation related to this matter. Prudential Financial has provided notice to Wells Fargo that it may seek indemnification under the MyTerm distribution agreement between the parties. Alex Perea v. The Prudential Insurance Company of America, Pruco Life Insurance Company of New Jersey, and Pruco Life Insurance Company In December 2016, a putative class action complaint entitled Alex Perea, individually and on behalf of all others similarly situated v. The Prudential Insurance Company of America, Pruco Life Insurance Company of New Jersey, and Pruco Life Insurance Company , was filed in the United States District Court for the District of New Jersey. The complaint: (i) alleges that Defendants conspired with Wells Fargo to sell a life insurance product to Wells Fargo customers without their knowledge or consent and violated federal law (Racketeer Influenced and Corrupt Organizations Act (RICO)) and New Jersey law (Consumer Fraud Act), and (ii) seeks injunctive relief, compensatory damages, exemplary and statutory penalties, treble damages, interest and attorneys’ fees and costs. In January 2017, plaintiff filed an amended complaint in the United States District Court for the District of New Jersey, alleging the same claims contained in the Complaint. In February 2017, the Amended Complaint was withdrawn with prejudice. Escheatment Audit and Claims Settlement Practices Market Conduct Exam In January 2012, a Global Resolution Agreement entered into by the Company and a third-party auditor became effective upon its acceptance by the unclaimed property departments of 20 states and jurisdictions. Under the terms of the Global Resolution Agreement, the third-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 The New York Attorney General has subpoenaed the Company, along with other companies, regarding its unclaimed property procedures and may ultimately seek remediation and other relief, including damages. Additionally, the New York Office of Unclaimed Funds is conducting an audit of the Company’s compliance with New York’s unclaimed property laws. Securities Lending Matter In 2016, Prudential Financial self-reported to the United States Securities and Exchange Commission, and notified other regulators, that in some cases it failed to maximize securities lending income due to a long-standing restriction benefiting Prudential Financial that limited the availability of loanable securities for certain separate account investments. Prudential Financial has removed the restriction and substantially implemented a remediation plan for the benefit of customers. Prudential Financial intends to complete the remediation process. The remediation plan remains subject to regulatory review and Prudential Financial is cooperating with regulators in their review of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participates in reinsurance with its affiliates Prudential Arizona Reinsurance Captive Company (“PARCC”), Prudential Arizona Reinsurance Term Company (“PAR Term”), Prudential Arizona Reinsurance Universal Company (“PAR U”), and Prudential Term Reinsurance Company (“Term Re”), its parent companies, Pruco Life and Prudential Insurance, third parties and participated in reinsurance with its affiliate Pruco Re through March 31, 2016 . The reinsurance agreements provide risk diversification and additional capacity for future growth, limit the maximum net loss potential, manage statutory capital, facilitate its capital market hedging program, and align accounting methodology for the assets and liabilities of living benefit guarantees contained in annuities contracts. See Note 1 for additional information on the change effective April 1, 2016 related to the Variable Annuities Recapture.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See Note 1 for additional information on the change effective April 1, 2016 related to the Variable Annuities Recapture. These reinsurance agreements are derivatives and have been accounted for in the same manner as embedded derivatives and the changes in the fair value of these derivatives are recognized through “Realized investment gains (losses), net”. See Note 10 for additional information related to the accounting for embedded derivatives. Reinsurance amounts included in the Company’s Consolidated Statements of Financial Position as of December 31, were as follows: 2016 2015 (in thousands) Reinsurance recoverables $ 2,252,049 $ 1,634,696 Policy loans (15,118 ) (12,989 ) Deferred policy acquisition costs (687,042 ) (252,795 ) Deferred sales inducements (58,062 ) 0 Other assets 20,880 0 Other liabilities 39,231 47,421 The reinsurance recoverables by counterparty are broken out below: Reinsurance Recoverables December 31, 2016 December 31, 2015 (in thousands) Prudential Insurance $ 778,958 $ 30,079 PAR U 725,572 560,188 PARCC 497,638 496,591 PAR Term 163,330 142,068 Term Re 73,895 37,391 Pruco Life 10,142 29,796 Pruco Re 0 336,653 Unaffiliated 2,514 1,930 Total reinsurance recoverables $ 2,252,049 $ 1,634,696 Reinsurance amounts, included in the Company’s Consolidated Statements of Operations and Comprehensive Income for the years ended December 31, were as follows: 2016 2015 2014 (in thousands) Premiums: Direct $ 217,375 $ 205,978 $ 193,928 Ceded (252,050 ) (190,987 ) (179,605 ) Net premiums (34,675 ) 14,991 14,323 Policy charges and fee income: Direct 273,121 314,357 287,766 Ceded(1) (206,575 ) (116,822 ) (106,680 ) Net policy charges and fee income 66,546 197,535 181,086 Net investment income: Direct 72,561 69,371 68,364 Ceded (536 ) (480 ) (492 ) Net investment income 72,025 68,891 67,872 Asset administration fees: Direct 34,847 38,370 38,264 Ceded (20,489 ) 0 0 Net asset administration fees 14,358 38,370 38,264 Realized investment gains (losses), net: Direct 89,216 51,989 (398,154 ) Ceded (788 ) (46,236 ) 324,884 Realized investment gains (losses), net 88,428 5,753 (73,270 ) Policyholders’ benefits (including change in reserves): Direct 289,066 250,487 226,854 Ceded(2) (287,081 ) (223,088 ) (200,249 ) Net policyholders’ benefits (including change in reserves) 1,985 27,399 26,605 Interest credited to policyholders’ account balances: Direct 55,928 61,665 56,615 Ceded (12,000 ) (11,618 ) (10,785 ) Net interest credited to policyholders’ account balances 43,928 50,047 45,830 Net reinsurance expense allowances, net of capitalization and amortization (78,200 ) (27,102 ) (38,881 ) (1) "Policy charges and fee income ceded" includes $(3) million of unaffiliated activity for each of the years ended December 31, 2016 , 2015 and 2014 . (2) "Policyholders' benefits (including change in reserves) ceded" includes $(0.8) million , $(2) million and $0.0 million of unaffiliated activity for the years ended December 31, 2016 , 2015 and 2014 , respectively. The gross and net amounts of life insurance face amount in force as of December 31, were as follows: 2016 2015 2014 (in thousands) Gross life insurance face amount in force $ 129,865,065 $ 122,191,480 $ 114,395,367 Reinsurance ceded (118,390,153 ) (111,392,626 ) (103,951,166 ) Net life insurance face amount in force $ 11,474,912 $ 10,798,854 $ 10,444,201 Information regarding significant affiliated reinsurance agreements is described below. Prudential Insurance The Company has a yearly renewable term reinsurance agreement with Prudential Insurance and reinsures the majority of all mortality risks not otherwise reinsured. Effective April 1, 2016 the Company has entered into a reinsurance agreement with Prudential Insurance to reinsure its variable annuity base contracts, along with the living benefit guarantees. See Note 1 for additional information related to the Variable Annuity Recapture. PAR U Effective July 1, 2011 , the Company reinsures an amount equal to 95% of all risks associated with its universal life policies with PAR U.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through an automatic coinsurance agreement with Term Re. Pruco Life The Company reinsures certain Corporate Owned Life Insurance (“COLI”) policies with Pruco Life. Through March 31, 2016 , the Company reinsured Prudential Defined Income ("PDI") living benefit guarantees with Pruco Life. Effective April 1, 2016 , the Company recaptured PDI living benefit guarantees from Pruco Life and reinsured them with Prudential Insurance. See Note 1 for additional information related to the Variable Annuities Recapture. Pruco Re Through March 31, 2016 , the Company entered into various automatic coinsurance agreements with Pruco Re to reinsure its living benefit features sold on certain of its annuities. See Note 1 for additional information on the change effective April 1, 2016 related to the Variable Annuities Recapture.</t>
  </si>
  <si>
    <t>Equity</t>
  </si>
  <si>
    <t>Equity [Abstract]</t>
  </si>
  <si>
    <t>EQUITY Accumulated Other Comprehensive Income (Loss) The balance of and changes in each component of “Accumulated other comprehensive income (loss)” for the years ended December 31, are as follows: Accumulated Other Comprehensive Income (Loss) Foreign Currency Translation Adjustment Net Unrealized Investment Gains (Losses)(1) Total Accumulated Other Comprehensive Income (Loss) (in thousands) Balance, December 31, 2013 $ 68 $ 17,033 $ 17,101 Change in other comprehensive income before reclassifications (125 ) 30,963 30,838 Amounts reclassified from AOCI 0 (5,242 ) (5,242 ) Income tax benefit (expense) 44 (9,002 ) (8,958 ) Balance, December 31, 2014 $ (13 ) $ 33,752 $ 33,739 Change in other comprehensive income before reclassifications (86 ) (31,993 ) (32,079 ) Amounts reclassified from AOCI 0 (1,702 ) (1,702 ) Income tax benefit (expense) 30 11,793 11,823 Balance, December 31, 2015 $ (69 ) $ 11,850 $ 11,781 Change in other comprehensive income before reclassifications (1 ) (1,738 ) (1,739 ) Amounts reclassified from AOCI 0 2,324 2,324 Income tax benefit (expense) 0 (205 ) (205 ) Balance, December 31, 2016 $ (70 ) $ 12,231 $ 12,161 (1) Includes cash flow hedges of $5 million , $6 million and $0.2 million as of December 31, 2016 , 2015 and 2014 , respectively. Reclassifications out of Accumulated Other Comprehensive Income (Loss) Year Ended Year Ended Year Ended (in thousands) Amounts reclassified from AOCI (1)(2): Net unrealized investment gains (losses): Cash flow hedges - Currency/Interest rate (3) $ 2,212 $ 249 $ 230 Net unrealized investment gains (losses) on available-for-sale securities (4) (4,536 ) 1,453 5,012 Total net unrealized investment gains (losses) (2,324 ) 1,702 5,242 Total reclassifications for the period $ (2,324 ) $ 1,702 $ 5,242 (1) All amounts are shown before tax. (2) Positive amounts indicate gains/benefits reclassified out of AOCI. Negative amounts indicate losses/costs reclassified out of AOCI. (3) See Note 10 for additional information on cash flow hedges. (4) See table below for additional information on unrealized investment gains (losses), including the impact on deferred policy acquisition and other costs, future policy benefits and policyholders’ account balances. Net Unrealized Investment Gains (Losses) Net unrealized investment gains and losses on securities classified as “available-for-sale” and certain other long-term investmen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and Policyholders' Account Balances(1) Deferred Income Tax (Liability) Benefit Accumulated Other Comprehensive Income (Loss) Related To Net Unrealized Investment Gains (Losses) (in thousands) Balance, December 31, 2013 $ 224 $ (628 ) $ 152 $ 87 $ (165 ) Net investment gains (losses) on investments arising during the period 13 0 0 (5 ) 8 Reclassification adjustment for (gains) losses included in net income (12 ) 0 0 4 (8 ) Reclassification adjustment for OTTI losses excluded from net income (1) 0 0 0 0 0 Impact of net unrealized investment (gains) losses on deferred policy acquisition costs and other costs 0 77 0 (27 ) 50 Impact of net unrealized investment (gains) losses on future policy benefits 0 0 (30 ) 11 (19 ) Balance, December 31, 2014 $ 225 $ (551 ) $ 122 $ 70 $ (134 ) Net investment gains (losses) on investments arising during the period (20 ) 0 0 7 (13 ) Reclassification adjustment for (gains) losses included in net income 6 0 0 (2 ) 4 Reclassification adjustment for OTTI losses excluded from net income (1) 0 0 0 0 0 Impact of net unrealized investment (gains) losses on deferred policy acquisition costs and other costs 0 744 0 (260 ) 484 Impact of net unrealized investment (gains) losses on future policy benefits 0 0 18 (6 ) 12 Balance, December 31, 2015 $ 211 $ 193 $ 140 $ (191 ) $ 353 Net investment gains (losses) on investments arising during the period (13 ) 0 0 5 (8 ) Reclassification adjustment for (gains) losses included in net income (51 ) 0 0 18 (33 ) Reclassification adjustment for OTTI losses excluded from net income (1) 0 0 0 0 0 Impact of net unrealized investment (gains) losses on deferred policy acquisition costs and other costs 0 (20 ) 0 7 (13 ) Impact of net unrealized investment (gains) losses on future policy benefits 0 0 (17 ) 6 (11 ) Balance, December 31, 2016 $ 147 $ 173 $ 123 $ (155 ) $ 288 (1) Balances are net of reinsurance. All Other Net Unrealized Investment Gains and Losses in AOCI Net Unrealized Gains (Losses) on Investments(1) Deferred Policy Acquisition Costs and Other Costs Future Policy Benefits and Policyholders' Account Balances(2) Deferred Income Tax (Liability) Benefit Accumulated Other Comprehensive Income (Loss) Related To Net Unrealized Investment Gains (Losses) (in thousands) Balance, December 31, 2013 $ 35,984 $ (11,654 ) $ 2,126 $ (9,258 ) $ 17,198 Net investment gains (losses) on investments arising during the period 32,609 0 0 (11,413 ) 21,196 Reclassification adjustment for (gains) losses included in net income (5,230 ) 0 0 1,830 (3,400 ) Reclassification adjustment for OTTI losses excluded from net income (2) 0 0 0 0 0 Impact of net unrealized investment (gains) losses on deferred policy acquisition costs and other costs 0 (4,521 ) 0 1,582 (2,939 ) Impact of net unrealized investment (gains) losses on future policy benefits 0 0 2,816 (985 ) 1,831 Balance, December 31, 2014 $ 63,363 $ (16,175 ) $ 4,942 $ (18,244 ) $ 33,886 Net investment gains (losses) on investments arising during the period (38,860 ) 0 0 13,600 (25,260 ) Reclassification adjustment for (gains) losses included in net income (1,708 ) 0 0 598 (1,110 ) Reclassification adjustment for OTTI losses excluded from net income (2) 0 0 0 0 0 Impact of net unrealized investment (gains) losses on deferred policy acquisition costs and other costs 0 10,509 0 (3,678 ) 6,831 Impact of net unrealized investment (gains) losses on future policy benefits 0 0 (4,385 ) 1,535 (2,850 ) Balance, December 31, 2015 $ 22,795 $ (5,666 ) $ 557 $ (6,189 ) $ 11,497 Net investment gains (losses) on investments arising during the period (1,856 ) 0 0 650 (1,206 ) Reclassification adjustment for (gains) losses included in net income (2,273 ) 0 0 796 (1,477 ) Reclassification adjustment for OTTI losses excluded from net income (2) 0 0 0 0 0 Impact of net unrealized investment (gains) losses on deferred policy acquisition costs and other costs 0 4,718 0 (1,653 ) 3,065 Impact of net unrealized investment (gains) losses on future policy benefits 0 0 98 (34 ) 64 Balance, December 31, 2016 $ 18,666 $ (948 ) $ 655 $ (6,430 ) $ 11,943 (1) Includes cash flow hedges. See Note 10 for information on cash flow hedges. (2) Balances are net of reinsurance.</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0.1 million for each of the years ended December 31, 2016 , 2015 and 2014 . The expense charged to the Company for the deferred compensation program was $0.9 million , $0.8 million and $1 million for the years ended December 31, 2016 , 2015 and 2014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3 million for each of the years ended December 31, 2016 , 2015 and 2014 . The Company is also charged for its share of the costs associated with welfare plans issued by Prudential Insurance. These expenses include costs related to medical, dental, life insurance and disability. The Company's share of net expense for the welfare plans was $3 million , $3 million and $4 million for the years ended December 31, 2016 , 2015 and 2014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1 million for each of the years ended December 31, 2016 , 2015 and 2014 .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orporated (“PAD”) in consideration for PAD’s marketing and underwriting of the Company’s annuity products. Commissions and fees are paid by PAD to broker-dealers who sell the Company’s annuity products. Commissions and fees paid by the Company to PAD were $71 million , $73 million and $83 million for the years ended December 31, 2016 , 2015 and 2014 , respectively. Corporate Owned Life Insurance The Company has sold three Corporate Owned Life Insurance ("COLI") policies to Prudential Insurance and one to Prudential Financial. The cash surrender value included in separate accounts for these COLI policies was $1,992 million at December 31, 2016 and $1,660 million at December 31, 2015 . Fees related to these COLI policies were $23 million , $26 million and $26 million for the years ended December 31, 2016 , 2015 and 2014 ,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2 million , $3 million and $2 million for the years ended December 31, 2016 , 2015 and 2014 , respectively. These expenses are recorded as “Net investment income” in the Consolidated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10 for additional information. Joint Ventures The Company has made investments in joint ventures with certain subsidiaries of Prudential Financial. "Other long-term investments" includes $26 million and $25 million as of December 31, 2016 and December 31, 2015 . "Net investment income" related to these ventures includes a gain of $1 million , $0.2 million and $1 million for the years ended December 31, 2016 , 2015 and 2014 , respectively. Affiliated Asset Administration Fee Income The Company has a revenue sharing agreement with AST Investment Services, Inc. ("ASTISI") and Prudential Investments LLC ("Prudential Investments") whereby the Company receives fee income calculated on contractholder separate account balances invested in the Advanced Series Trust. Income received from ASTISI and Prudential Investments related to this agreement was $26 million , $30 million and $31 million for the years ended December 31, 2016 , 2015 and 2014 , respectively. These revenues are recorded as “Asset administration fees” in the Consolidated Statements of Operations and Comprehensive Income. The Company has a revenue sharing agreement with Prudential Investments, whereby the Company receives fee income based on policyholders’ separate account balances invested in The Prudential Series Fund. Income received from Prudential Investments related to this agreement was $8 million , $8 million and $7 million for the years ended December 31, 2016 , 2015 and 2014 , respectively. These revenues are recorded as “Asset administration fees” in the Consolidated Statements of Operations and Comprehensive Income. Affiliated Notes Receivable Affiliated notes receivable included in “Other assets” at December 31, were as follows: Maturity Dates Interest Rates 2016 2015 (in thousands) U.S. Dollar floating rate notes 2025 - 2026 1.36% - 1.77 % $ 0 $ 5,469 U.S. Dollar fixed rate notes 2026 - 2028 0.00% - 14.85 % 9,866 4,986 Euro-denominated fixed rate notes 2025 2.30 % 0 2,022 Total long-term notes receivable - affiliated(1) $ 9,866 $ 12,477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0 million and $0.1 million at December 31, 2016 and 2015 , respectively, and is included in “Other assets”. Revenues related to these loans were $0.4 million , $0.5 million and $0.7 million for the years ended December 31, 2016 , 2015 and 2014 , respectively,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16 and 2015 , excluding those related to the Variable Annuities Recapture effective April 1, 2016 , as described in Note 1 . Affiliate Date Transaction Security Type Fair Value Book Value Additional Paid-in Capital, Net of Tax Increase/ (Decrease) Realized Investment Gain/ (Loss), Net of Tax (in thousands) Prudential Insurance March 2015 Purchase Fixed Maturities &amp; Trading Account Assets $ 24,301 $ 20,449 $ (2,504 ) $ 0 Debt Agreements The Company is authorized to borrow funds up to $200 million from affiliates to meet its capital and other funding needs. During the second quarter of 2016 , the Company reassigned all the remaining debt to Prudential Insurance as part of the Variable Annuities Recapture. See Note 1 for additional information on the reassignment effective April 1, 2016 . The following table provides the breakout of the Company’s short-term and long-term debt with affiliates: Affiliate Date Issued Amount of Notes- December 31, 2016 Amount of Notes- December 31, 2015 Interest Rate Date of Maturity (in thousands) Prudential Financial 12/16/2011 $ 0 $ 11,000 3.61 % 12/16/2016 Prudential Financial 11/15/2013 0 9,000 2.24 % 12/15/2018 Prudential Financial 11/15/2013 0 23,000 3.19 % 12/15/2020 Prudential Financial 12/15/2014 0 5,000 2.57 % 12/15/2019 Prudential Financial 12/15/2014 0 23,000 3.14 % 12/15/2021 Prudential Financial 9/21/2015 0 26,000 1.40 % - 1.93 % 12/17/2016 - 12/17/2017 Prudential Financial 12/16/2015 0 1,000 2.85 % 12/16/2020 Prudential Financial 12/16/2015 0 18,000 3.37 % 12/16/2022 Total Loans Payable to Affiliates $ 0 $ 116,000 The total interest expense to the Company related to loans payable to affiliates was $1 million , $3 million and $3 million for the years ended December 31, 2016 , 2015 and 2014 , respectively. Contributed Capital and Dividends In March of 2016 , the Company received capital contributions in the amount of $1 million from Pruco Life. For the years ended December 31, 2015 and 2014 , the Company did not receive any capital contributions. In April of 2016 , the Company paid a dividend in the amount of $241 million to Pruco Life. For the year ended December 31, 2015 , the Company did not pay any dividends. In June of 2014 , the Company paid a dividend in the amount of $80 million to Pruco Life. Reinsurance with affiliates As discussed in Note 12 , the Company participates in reinsurance transactions with certain affiliates.</t>
  </si>
  <si>
    <t>Quarterly Results of Operations (Unaudited)</t>
  </si>
  <si>
    <t>Quarterly Financial Data [Abstract]</t>
  </si>
  <si>
    <t>QUARTERLY RESULTS OF OPERATIONS (UNAUDITED) The unaudited quarterly results of operations for the years ended December 31, 2016 and 2015 are summarized in the table below: Three months ended March 31 June 30 September 30 December 31 (in thousands) 2016 Total revenues $ 51,394 $ 103,908 $ 32,734 $ 21,050 Total benefits and expenses 110,320 (30,707 ) 19,897 16,141 Income (loss) from operations before income taxes (58,926 ) 134,615 12,837 4,909 Net income (loss) $ (44,031 ) $ 106,967 $ 13,243 $ 3,021 2015 Total revenues $ 71,645 $ 132,445 $ 29,205 $ 94,740 Total benefits and expenses 74,048 51,084 76,568 36,908 Income (loss) from operations before income taxes (2,403 ) 81,361 (47,363 ) 57,832 Net income (loss) $ (1,933 ) $ 64,308 $ (37,072 ) $ 50,761 The variability in the quarterly results for 2016 was primarily due to the Variable Annuities Recapture. See Note 1 for additional information.</t>
  </si>
  <si>
    <t>Significant Accounting Policies and Pronouncements (Policies)</t>
  </si>
  <si>
    <t>Basis of Presentation</t>
  </si>
  <si>
    <t>Basis of Presentation The Consolidated Financial Statements have been prepared in accordance with accounting principles generally accepted in the United States of America (“U.S. GAAP”). Intercompany balances and transaction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t>
  </si>
  <si>
    <t>Reclassifications</t>
  </si>
  <si>
    <t xml:space="preserve">Reclassifications Certain amounts in prior periods have been reclassified to conform to the current period presentation. </t>
  </si>
  <si>
    <t>Investments in Debt, Equity Securities, and Commercial Mortgage and Other Loans</t>
  </si>
  <si>
    <t>Investments The Company’s principal investments are fixed maturities; equity securities; commercial mortgage and other loans; policy loans; other long-term investments, including joint ventures (other than operating joint ventures), limited partnerships, and real estate; and short-term investments. The accounting policies related to each are as follows: Fixed maturities, available-for-sale, at fair value are comprised of bonds, notes and redeemable preferred stock. Fixed maturities classified as “available-for-sale” are carried at fair value. See Note 9 for additional information regarding the determination of fair value. The amortized cost of fixed maturities is adjusted for amortization of premiums and accretion of discounts over the contractual lives of the investments.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re included in “Accumulated other comprehensive income (loss)” (“AOCI”). Trading account assets, at fair value represents equity securities held in support of a deferred compensation plan and other fixed maturity securities carried at fair value. Realized and unrealized gains and losses for these investments are reported in “Other income.” Interest and dividend income from these investments is reported in “Net investment income.” Equity securities, available-for-sale, at fair value is comprised of common stock and non-redeemable preferred stock, and are carried at fair value. The associated unrealized gains and losses, net of tax, and the effect on DAC, DSI, future policy benefits, reinsurance recoverables and policyholders’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s of commercial mortgage loans, agricultural property loans and uncollateralized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 of the Company’s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funds managed similar to regulated money market fund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t>
  </si>
  <si>
    <t>Cash and Cash Equivalents</t>
  </si>
  <si>
    <t>Cash and Cash Equivalents Cash and cash equivalents include cash on hand, amounts due from banks, certain money market investment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t>
  </si>
  <si>
    <t>Deferred Policy Acquisition Costs Costs that are related directly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eferred policy acquisition costs”,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2 . Incorporating all product-related profits and losses in gross profits, including those that are reported in affiliated legal entities, produces a DAC amortization pattern representative of the total economics of the products. The effect of changes to total gross profits on unamortized DAC is reflected in the period such total gross profits are revised. DAC related to non-participating traditional individual life insurance is amortized in proportion to gross premium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4 for additional information regarding DAC.</t>
  </si>
  <si>
    <t>Deferred Sales Inducements</t>
  </si>
  <si>
    <t>Deferred sales inducements The Company offers various types of sales inducements to contractholders primarily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are adjusted for the impact of unrealized gains or losses on investments as if these gains or losses had been realized, with corresponding credits or charges included in AOCI. See Note 6 for additional information regarding sales inducements.</t>
  </si>
  <si>
    <t>Reinsurance Recoverables</t>
  </si>
  <si>
    <t>Reinsurance recoverables Reinsurance recoverables include corresponding receivables associated with reinsurance arrangements with affiliates. For additional information about these arrangements see Note 12 .</t>
  </si>
  <si>
    <t>Separate Account Assets and Liabilities</t>
  </si>
  <si>
    <t>Separate Account Assets and Liabilities Separate account assets are reported at fair value and represent segregated funds that are invested for certain contractholders and other customers. The assets consist primarily of equity securities and real estate related investments.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Separate account liabilities primarily represent the contractholders’ account balance in separate account assets and to a lesser extent borrowings of the separate account, and will be equal and offsetting to total separate account assets. See Note 6 to the Consolidated Financial Statements for additional information regarding separate account arrangements with contractual guarantees. The investment income and realized investment gains or losses from separate accoun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t>
  </si>
  <si>
    <t>Other Assets and Other Liabilities</t>
  </si>
  <si>
    <t>Other Assets and Other Liabilities Other assets consist primarily of premiums due, deferred loss on reinsurance with affiliates and receivables resulting from sales of securities that had not yet settled at the balance sheet date. Other liabilities consist primarily of accrued expenses, reinsurance payables, technical overdrafts and payables resulting from purchases of securities that had not yet been settled at the balance sheet date.</t>
  </si>
  <si>
    <t>Future Policy Benefits</t>
  </si>
  <si>
    <t>Future Policy Benefits The Company’s liability for future policy benefits includes liabilities related to certain long-duration life and annuity contracts, which are discussed more fully in Note 6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6 and Note 9 .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5 for additional information regarding future policy benefits.</t>
  </si>
  <si>
    <t>Policyholders Account Balances</t>
  </si>
  <si>
    <t>Policyholders’ Account Balances 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t>
  </si>
  <si>
    <t>Securities Repurchase and Resale Agreements</t>
  </si>
  <si>
    <t>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dministrative and other expenses”).</t>
  </si>
  <si>
    <t>Securities Loaned Transactions</t>
  </si>
  <si>
    <t>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and large banks. Income and expenses associated with securities loaned transactions used to earn spread income are reported as “Net investment income”; however, for securities loaned transactions used for funding purposes the associated rebate is reported as interest expense (included in “General, administrative and other expenses”).</t>
  </si>
  <si>
    <t>Contingent Liabilities</t>
  </si>
  <si>
    <t>Contingent Liabilities 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t>
  </si>
  <si>
    <t>Insurance Revenue and Expense Recognitions</t>
  </si>
  <si>
    <t>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level premium method.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6 for additional information regarding these contracts.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and DSI.</t>
  </si>
  <si>
    <t>Asset Management Fees</t>
  </si>
  <si>
    <t>Asset Administration Fees The Company receives asset administration fee income on contractholders’ account balances invested in The Prudential Series Funds, which are a portfolio of mutual fund investments related to the Company’s separate account products. Also, the Company receives fee income calculated on contractholder separate account balances invested in the Advanced Series Trust (see Note 14 ). In addition, the Company receives fees from contractholders’ account balances invested in funds managed by companies other than affiliates of Prudential Insurance. Asset administration fees are recognized as income when earned.</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10 , all realized and unrealized changes in fair value of derivatives are recorded in current earnings, with the exception of the effective portion of cash flow hedges. Cash flows from derivatives are reported in the operating, investing or financing activities sections in the Consolidated Statements of Cash Flows based on the nature and purpose of the derivative. Derivatives are recorded either as assets, within “Other long-term investmen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Trading account assets, at fair value”. The Company sells variable annuity contracts that include optional living benefit features that may be treated from an accounting perspective as embedded derivatives. The Company has reinsurance agreements to transfer the risks related to certain of these benefit features to affiliates, Pruco Re and Pruco Life through March 31, 2016. Effective April 1, 2016, the Company recaptured the risks related to its variable annuity living benefit guarantees that were previously reinsured to Pruco Re and Pruco Life. In addition, the Company reinsured the variable annuity base contracts, along with the living benefit guarantees, to Prudential Insurance under a coinsurance and modified coinsurance agreement. See Note 1 for additional information. The embedded derivatives related to the living benefit features and the related reinsurance agreements are carried at fair value and included in “Future policy benefits” and “Reinsurance recoverables”. Changes in the fair value are determined using valuation models as described in Note 9 and are recorded in “Realized investment gains (losses), net”</t>
  </si>
  <si>
    <t>Short-Term and Long-Term Debt</t>
  </si>
  <si>
    <t>Short-Term and Long-Term Debt Liabilities for short-term and long-term debt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Consolidated Statements of Operations. Short-term debt is debt coming due in the next twelve months , including that portion of debt otherwise classified as long-term. The short-term debt caption may exclude short-term debt items the Company intends to refinance on a long-term basis in the near term. See Note 14 for additional information regarding short-term and long-term debt.</t>
  </si>
  <si>
    <t>Income Taxe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with losses record tax benefits to the extent such losses are recognized in the consolidated federal tax provision.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s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8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8 for additional information regarding income taxes.</t>
  </si>
  <si>
    <t>Recent Accounting Pronouncements</t>
  </si>
  <si>
    <t xml:space="preserve">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current year ended December 31, 2016 . ASU issued but not yet adopted as of the reporting date December 31, 2016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are explicitly scoped out of the standard. January 1, 2018 using one of two retrospective application methods (early adoption permitted beginning January 1, 2017). The Company plans to adopt the standard on January 1, 2018 using the modified retrospective application. Given that insurance contracts and financial instruments are explicitly scoped out of the standard, the Company does not expect the adoption of the ASU to have a significant impact on the Company’s Consolidated Financial Statements and Notes to the Consolidated Financial Statements. ASU 2016-01 , The ASU revises an entity’s accounting related to the classification and measurement of certain equity investments and the presentation of certain fair value changes for financial liabilities measured at fair value. The standard also amends certain disclosure requirements associated with the fair value of financial instruments. January 1, 2018 using the modified retrospective method. The amendments are to be applied prospectively as they relate to equity investments without readily determinable fair value. The Company’s equity investments, except for those accounted for using the equity method, will generally be carried on the Consolidated Statements of Financial Position at fair value with changes in fair value reported in current earnings. The Company is continuing to assess additional impacts of the ASU on the Company’s Consolidated Financial Statements and Notes to the Consolidated Financial Statements. ASU 2016-02 , This ASU ensures that assets and liabilities from all outstanding lease contracts are recognized on the balance sheet (with limited exception). The ASU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standard. For Lessors, the standard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standard also eliminates the real estate specific provisions of the current standard (i.e., sale-leaseback). January 1, 2019 using the modified retrospective method (with early adoption permitted).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The Company is currently assessing the impact of the ASU on the Company’s Consolidated Financial Statements and Notes to the Consolidated Financial Statements. Update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The Company is currently assessing the impact of the ASU on the Company’s Consolidated Financial Statements and Notes to the Consolidated Financial Statements </t>
  </si>
  <si>
    <t>Business and Basis of Presentation Business and Basis of Presentation (Tables)</t>
  </si>
  <si>
    <t>Condensed Cash Flow Statement [Table Text Block]</t>
  </si>
  <si>
    <t>Accordingly, prior period amounts to be presented in subsequent quarterly 10-Q filings will be revised, as presented below: (UNAUDITED) Six Months Ended June 30, 2016 As Previously Reported Revision As Revised (in thousands) CASH FLOWS FROM OPERATING ACTIVITIES: Reinsurance recoverables $ (34,967 ) $ (18,846 ) $ (53,813 ) Other, net 14,184 (29,747 ) (15,563 ) Cash flows from (used in) operating activities 100,487 (48,593 ) 51,894 CASH FLOWS FROM INVESTING ACTIVITIES: Proceeds from the sale/maturity/prepayment of: Fixed maturities, available-for-sale 158,743 40,000 198,743 Cash flows from (used in) investing activities (150,048 ) 40,000 (110,048 ) CASH FLOWS FROM FINANCING ACTIVITIES: Ceded policyholders’ account deposits (80,111 ) (41,310 ) (121,421 ) Ceded policyholders’ account withdrawals 2,085 35,688 37,773 Contributed capital 1,300 14,215 15,515 Cash flows from (used in) financing activities 63,493 8,593 72,086 (UNAUDITED) Nine Months Ended September 30, 2016 As Previously Reported Revision As Revised (in thousands) CASH FLOWS FROM OPERATING ACTIVITIES: Reinsurance recoverables $ (154,616 ) $ 5,886 $ (148,730 ) Other, net 32,283 (50,831 ) (18,548 ) Cash flows from (used in) operating activities 72,828 (44,945 ) 27,883 CASH FLOWS FROM INVESTING ACTIVITIES: Proceeds from the sale/maturity/prepayment of: Fixed maturities, available-for-sale 179,826 40,000 219,826 Cash flows from (used in) investing activities (280,078 ) 40,000 (240,078 ) CASH FLOWS FROM FINANCING ACTIVITIES: Ceded policyholders’ account deposits (122,113 ) (71,446 ) (193,559 ) Ceded policyholders’ account withdrawals 3,295 62,176 65,471 Contributed capital 1,300 14,215 15,515 Cash flows from (used in) financing activities 58,017 4,945 62,962</t>
  </si>
  <si>
    <t>Effects of Reinsurance</t>
  </si>
  <si>
    <t>The financial statement impacts of these transactions were as follows: Affected Financial Statement Lines Only Interim Statement of Financial Position Balance as of March 31, 2016 Impacts of Recapture Impacts of Reinsurance Total (in millions) ASSETS Total investments(1) $ 1,809 $ 350 $ (703 ) $ 1,456 Cash and cash equivalents 49 1 54 104 Deferred policy acquisition costs 426 0 (315 ) 111 Reinsurance recoverables 1,790 (488 ) 909 2,211 Deferred sales inducements 51 0 (51 ) 0 Other assets 8 0 23 31 Income taxes 17 28 0 45 TOTAL ASSETS 16,086 (109 ) (83 ) 15,894 LIABILITIES AND EQUITY LIABILITIES Income taxes $ 0 $ 0 $ 55 $ 55 Short-term and long-term debt to affiliates(2) 116 0 (116 ) 0 Other liabilities 77 0 0 77 TOTAL LIABILITIES 15,443 0 (61 ) 15,382 EQUITY Retained earnings(3) 401 (109 ) (28 ) 264 Accumulated other comprehensive income 31 0 6 37 TOTAL EQUITY 644 (109 ) (22 ) 513 TOTAL LIABILITIES AND EQUITY 16,086 (109 ) (83 ) 15,894 Significant Non-Cash Transactions (1) The decline in total investments includes non-cash activities of $0.7 billion for asset transfers to Prudential Insurance related to the reinsurance transaction, partially offset by $0.4 billion of assets received related to the recapture transaction with Pruco Re. (2) The Company recognized ceding commissions of $0.4 billion , of which $0.1 billion was in the form of reassignment of debt to Prudential Insurance. (3) Retained earnings includes dividends of $0.3 billion to Pruco Life, and ultimately distributed to Prudential Financial as part of the Variable Annuities Recapture. Statement of Operations and Comprehensive Income (Loss) Day 1 Impact of the Variable Annuities Recapture Impacts of Recapture Impacts of Reinsurance Total Impacts (in millions) REVENUES Premiums $ 0 $ (48 ) $ (48 ) Realized investment gains (losses), net (137 ) 268 131 TOTAL REVENUES (137 ) 220 83 BENEFITS AND EXPENSES Policyholders' benefits 0 (26 ) (26 ) General, administrative and other expenses 0 (23 ) (23 ) TOTAL BENEFITS AND EXPENSES 0 (49 ) (49 ) INCOME (LOSS) FROM OPERATIONS BEFORE INCOME TAXES (137 ) 269 132 Income tax expense (benefit) (28 ) 55 27 NET INCOME (LOSS) $ (109 ) $ 214 $ 105 As part of the Variable Annuities Recapture, the Company received invested assets of $0.4 billion as consideration from Pruco Re, which is equivalent to the amount of statutory reserve credit taken as of March 31, 2016 and unwound the associated reinsurance recoverable of $0.5 billion . As a result, the Company recognized a loss of $0.1 billion immediately. As part of the Variable Annuities Recapture, the Company transferred invested assets of $0.7 billion to Prudential Insurance and established reinsurance recoverables of $1 billion . In addition, the Company received ceding commissions of $0.4 billion from Prudential Insurance, of which $0.1 billion were in the form of reassignment of debt to Prudential Insurance. Also, the Company unwound its deferred policy acquisition costs ("DAC") and deferred sales inducements ("DSI") balances related to its variable annuity contracts as of March 31, 2016, which was equivalent to the ceding commission. For the reinsurance of the variable annuity base contracts, the Company recognized a loss of $23 million , which was deferred and will subsequently be amortized through General, administrative and other expenses. For the reinsurance of the living benefit guarantees, the Company recognized a benefit of $0.3 billion immediately since the reinsurance contract is accounted for as a free-standing derivative. The Company also paid a dividend of $0.2 billion to Pruco Life, and ultimately distributed to Prudential Financial. The following table summarizes the asset transfers related to Variable Annuities Recapture between the Company and its affiliates. Affiliate Period Transaction Security Type Fair Value Book Value APIC Increase/(Decrease) Realized Investment Gain/(Loss), Net (in millions) Pruco Re Apr - June 2016 Purchase Derivatives $ 350 $ 350 $ 0 $ 0 Prudential Insurance Apr - June 2016 Sale Fixed Maturity, Trading Account Assets, Equity Securities, Commercial Mortgages and Derivatives $ (717 ) $ (703 ) $ 15 $ 0</t>
  </si>
  <si>
    <t>Investments (Tables)</t>
  </si>
  <si>
    <t>Fixed Maturities and Equity Securities, Available-for-sale Securities</t>
  </si>
  <si>
    <t>The following tables provide information relating to fixed maturities and equity securities (excluding investments classified as trading) as of the dates indicated: December 31, 2016 Amortized Cost Gross Unrealized Gains Gross Unrealized Losses Fair Value OTTI in AOCI(3) (in thousands) Fixed maturities, available-for-sale: U.S. Treasury securities and obligations of U.S. government authorities and agencies $ 18,206 $ 1,967 $ 0 $ 20,173 $ 0 Obligations of U.S. states and their political subdivisions 95,588 1,629 503 96,714 0 Foreign government bonds 28,339 20 990 27,369 0 Public utilities 144,767 5,820 1,389 149,198 0 All other U.S. public corporate securities 335,839 13,793 4,539 345,093 (45 ) All other U.S. private corporate securities 167,986 2,482 2,335 168,133 0 All other foreign public corporate securities 41,424 1,086 1,393 41,117 0 All other foreign private corporate securities 121,772 1,380 4,622 118,530 0 Asset-backed securities(1) 36,576 752 12 37,316 (58 ) Commercial mortgage-backed securities 130,528 1,901 2,885 129,544 0 Residential mortgage-backed securities(2) 11,130 1,168 0 12,298 (108 ) Total fixed maturities, available-for-sale $ 1,132,155 $ 31,998 $ 18,668 $ 1,145,485 $ (211 ) Equity securities, available-for-sale: Common stocks: Mutual funds $ 1,150 $ 22 $ 1 $ 1,171 Total equity securities, available-for-sale $ 1,150 $ 22 $ 1 $ 1,171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4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23,582 $ 3,010 $ 0 $ 26,592 $ 0 Obligations of U.S. states and their political subdivisions 127,734 4,048 409 131,373 0 Foreign government bonds 8,211 29 1,122 7,118 0 Public utilities 152,580 5,656 2,374 155,862 0 All other U.S. public corporate securities 291,835 13,145 5,306 299,674 (45 ) All other U.S. private corporate securities 162,781 3,718 3,458 163,041 0 All other foreign public corporate securities 29,507 1,432 1,359 29,580 0 All other foreign private corporate securities 163,641 2,824 6,629 159,836 0 Asset-backed securities(1) 47,898 606 258 48,246 (79 ) Commercial mortgage-backed securities 62,355 2,126 41 64,440 0 Residential mortgage-backed securities(2) 17,458 1,982 7 19,433 (177 ) Total fixed maturities, available-for-sale $ 1,087,582 $ 38,576 $ 20,963 $ 1,105,195 $ (301 ) Equity securities, available-for-sale: Common stocks: Mutual funds $ 18,275 $ 28 $ 1,219 $ 17,084 Total equity securities, available-for-sale $ 18,275 $ 28 $ 1,219 $ 17,084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5 million of net unrealized gains on impaired available-for-sale securities relating to changes in the value of such securities subsequent to the impairment measurement date.</t>
  </si>
  <si>
    <t>Duration of Gross Unrealized Losses on Fixed Maturity and Equity Securities</t>
  </si>
  <si>
    <t>The following tables show the fair value and gross unrealized losses aggregated by investment category and length of time that individual fixed maturity securities and equity securities have been in a continuous unrealized loss position, at December 31 for the years indicated: 2016 Less than twelve months Twelve months or more Total Fair Value Gross Unrealized Losses Fair Value Gross Unrealized Losses Fair Value Gross Unrealized Losses (in thousands) Fixed maturities, available-for-sale: Obligations of U.S. states and their political subdivisions $ 35,521 $ 503 $ 0 $ 0 $ 35,521 $ 503 Foreign government bonds 23,492 659 1,690 331 25,182 990 Public utilities 43,675 1,361 170 28 43,845 1,389 All other U.S. public corporate securities 139,525 4,331 532 208 140,057 4,539 All other U.S. private corporate securities 74,436 1,644 9,315 691 83,751 2,335 All other foreign public corporate securities 16,231 746 3,791 647 20,022 1,393 All other foreign private corporate securities 44,295 2,791 12,254 1,831 56,549 4,622 Asset-backed securities 0 0 8,972 12 8,972 12 Commercial mortgage-backed securities 72,798 2,885 401 0 73,199 2,885 Residential mortgage-backed securities 0 0 0 0 0 0 Total fixed maturities, available-for-sale $ 449,973 $ 14,920 $ 37,125 $ 3,748 $ 487,098 $ 18,668 Equity securities, available-for-sale $ 0 $ 0 $ 25 $ 1 $ 25 $ 1 2015 Less than twelve months Twelve months or more Total Fair Value Gross Unrealized Losses Fair Value Gross Unrealized Losses Fair Value Gross Unrealized Losses (in thousands) Fixed maturities, available-for-sale: Obligations of U.S. states and their political subdivisions $ 10,312 $ 409 $ 0 $ 0 $ 10,312 $ 409 Foreign government bonds 3,079 271 1,813 851 4,892 1,122 Public utilities 58,351 2,374 0 0 58,351 2,374 All other U.S. public corporate securities 76,154 4,478 7,342 828 83,496 5,306 All other U.S. private corporate securities 52,647 3,458 0 0 52,647 3,458 All other foreign public corporate securities 8,252 835 1,295 524 9,547 1,359 All other foreign private corporate securities 41,343 2,712 26,304 3,917 67,647 6,629 Asset-backed securities 18,052 141 10,672 117 28,724 258 Commercial mortgage-backed securities 12,059 35 398 6 12,457 41 Residential mortgage-backed securities 361 7 0 0 361 7 Total fixed maturities, available-for-sale $ 280,610 $ 14,720 $ 47,824 $ 6,243 $ 328,434 $ 20,963 Equity securities, available-for-sale $ 12,145 $ 931 $ 3,712 $ 288 $ 15,857 $ 1,219</t>
  </si>
  <si>
    <t>Investments Classified by Contractual Maturity Date</t>
  </si>
  <si>
    <t>The amortized cost and fair value of fixed maturities by contractual maturities at December 31, 2016 , were as follows: Available-for-Sale Amortized Cost Fair Value (in thousands) Due in one year or less $ 43,475 $ 43,676 Due after one year through five years 142,186 147,173 Due after five years through ten years 279,175 276,685 Due after ten years 489,085 498,793 Asset-backed securities 36,576 37,316 Commercial mortgage-backed securities 130,528 129,544 Residential mortgage-backed securities 11,130 12,298 Total fixed maturities, available-for-sale $ 1,132,155 $ 1,145,485</t>
  </si>
  <si>
    <t>Proceeds from Sale of Fixed Maturity and Equity Securities</t>
  </si>
  <si>
    <t>The following table depicts the sources of fixed maturity and equity security proceeds and related investment gains (losses), as well as losses on impairments of both fixed maturities and equity securities for the years indicated: 2016 2015 2014 (in thousands) Fixed maturities, available-for-sale: Proceeds from sales(1) $ 189,999 $ 4,300 $ 49,137 Proceeds from maturities/repayments(1) 81,157 119,987 102,303 Gross investment gains from sales, prepayments and maturities (235 ) 2,689 5,160 Gross investment losses from sales and maturities (1,135 ) 0 (249 ) Equity securities, available-for-sale: Proceeds from sales $ 11,139 $ 2,122 $ 7,808 Gross investment gains from sales 7 74 456 Gross investment losses from sales (961 ) 0 0 Fixed maturity and equity security impairments: Net writedowns for other-than-temporary impairment losses on fixed maturities recognized in earnings(2) $ 0 $ (1,061 ) $ (25 ) Writedowns for impairments on equity securities 0 0 0 (1) Includes $0.0 million , $(0.2) million and $0.0 million of non-cash related proceeds for the years ended December 31, 2016 , 2015 and 2014 , respectively. (2) Excludes the portion of OTTI recorded in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as of the dates indicated, for which a portion of the OTTI loss was recognized in OCI, and the corresponding changes in such amounts: Year Ended December 31, 2016 2015 (in thousands) Balance, beginning of period $ 651 $ 663 Credit loss impairments previously recognized on securities which matured, paid down, prepaid or were sold during the period (53 ) (46 ) Additional credit loss impairments recognized in the current period on securities previously impaired 0 26 Increases due to the passage of time on previously recorded credit losses 25 21 Accretion of credit loss impairments previously recognized due to an increase in cash flows expected to be collected (9 ) (13 ) Assets transferred to parent and affiliates (52 ) 0 Balance, end of period $ 562 $ 651</t>
  </si>
  <si>
    <t>Trading Account Assets Disclosure</t>
  </si>
  <si>
    <t>The following table sets forth the composition of “Trading account assets” as of the dates indicated: December 31, 2016 December 31, 2015 Amortized Cost Fair Value Amortized Cost Fair Value (in thousands) Fixed maturities $ 7,446 $ 6,072 $ 10,000 $ 8,441 Equity securities 4,959 6,721 5,999 7,050 Total trading account assets $ 12,405 $ 12,793 $ 15,999 $ 15,491</t>
  </si>
  <si>
    <t>Commercial Mortgage and Other Loans</t>
  </si>
  <si>
    <t xml:space="preserve">The Company’s commercial mortgage and other loans were comprised as follows, as of the dates indicated: December 31, 2016 December 31, 2015 Amount (in thousands) % of Total Amount (in thousands) % of Total Commercial mortgage and agricultural property loans by property type: Apartments/Multi-Family $ 55,754 34.6 % $ 79,481 33.1 % Retail 31,054 19.3 62,881 26.2 Industrial 18,707 11.6 25,059 10.4 Office 16,111 10.0 21,058 8.8 Other 22,016 13.7 17,803 7.4 Hospitality 10,525 6.5 23,176 9.6 Total commercial mortgage loans 154,167 95.7 229,458 95.5 Agricultural property loans 6,981 4.3 10,769 4.5 Total commercial mortgage and agricultural property loans by property type 161,148 100.0 % 240,227 100.0 % Valuation allowance (209 ) (428 ) Total net commercial mortgage and agricultural property loans by property type 160,939 239,799 Other loans: Uncollateralized loans 0 8,410 Valuation allowance 0 0 Total net other loans 0 8,410 Total commercial mortgage and other loans $ 160,939 $ 248,209 </t>
  </si>
  <si>
    <t>Allowance for Losses</t>
  </si>
  <si>
    <t>Activity in the allowance for credit losses for all commercial mortgage and other loans, as of the dates indicated, was as follows: December 31, 2016 Commercial Mortgage Loans Agricultural Property Loans Other Loans Total (in thousands) Allowance for losses, beginning of the year $ 425 $ 3 $ 0 $ 428 Addition to (release of) allowances for losses (218 ) (1 ) 0 (219 ) Charge-offs, net of recoveries 0 0 0 0 Total ending balance $ 207 $ 2 $ 0 $ 209 December 31, 2015 Commercial Mortgage Loans Agricultural Property Loans Other Loans Total (in thousands) Allowance for losses, beginning of the year $ 767 $ 4 $ 0 $ 771 Addition to (release of) allowances for losses (342 ) (1 ) 0 (343 ) Charge-offs, net of recoveries 0 0 0 0 Total ending balance $ 425 $ 3 $ 0 $ 428</t>
  </si>
  <si>
    <t>Allowance for Credit Losses and Recorded Investment in Commercial Mortgage and Other Loans</t>
  </si>
  <si>
    <t>The following tables set forth the allowance for credit losses and the recorded investment in commercial mortgage and other loans as of the dates indicated: December 31, 2016 Commercial Mortgage Loans Agricultural Property Loans Other Loans Total (in thousands) Allowance for Credit Losses: Individually evaluated for impairment $ 0 $ 0 $ 0 $ 0 Collectively evaluated for impairment 207 2 0 209 Loans acquired with deteriorated credit quality 0 0 0 0 Total ending balance $ 207 $ 2 $ 0 $ 209 Recorded Investment(1): Individually evaluated for impairment $ 0 $ 0 $ 0 $ 0 Collectively evaluated for impairment 154,167 6,981 0 161,148 Loans acquired with deteriorated credit quality 0 0 0 0 Total ending balance $ 154,167 $ 6,981 $ 0 $ 161,148 December 31, 2015 Commercial Mortgage Loans Agricultural Property Loans Other Loans Total (in thousands) Allowance for Credit Losses: Individually evaluated for impairment $ 0 $ 0 $ 0 $ 0 Collectively evaluated for impairment 425 3 0 428 Loans acquired with deteriorated credit quality 0 0 0 0 Total ending balance $ 425 $ 3 $ 0 $ 428 Recorded Investment(1): Individually evaluated for impairment $ 0 $ 0 $ 0 $ 0 Collectively evaluated for impairment 229,458 10,769 8,410 248,637 Loans acquired with deteriorated credit quality 0 0 0 0 Total ending balance $ 229,458 $ 10,769 $ 8,410 $ 248,637 (1) Recorded investment reflects the carrying value gross of related allowance.</t>
  </si>
  <si>
    <t>Credit Quality Indicators</t>
  </si>
  <si>
    <t>The following tables set forth certain key credit quality indicators for commercial mortgage and agricultural property loans, based upon the recorded investment gross of allowance for credit losses, as of the dates indicated: Debt Service Coverage Ratio - December 31, 2016 &gt; 1.2X 1.0X to &lt;1.2X Less than 1.0X Total (in thousands) Loan-to-Value Ratio 0%-59.99% $ 103,315 $ 0 $ 0 $ 103,315 60%-69.99% 32,965 5,394 0 38,359 70%-79.99% 12,230 5,052 0 17,282 80% or greater 2,192 0 0 2,192 Total commercial mortgage and agricultural property loans $ 150,702 $ 10,446 $ 0 $ 161,148 Debt Service Coverage Ratio - December 31, 2015 &gt; 1.2X 1.0X to &lt;1.2X Less than 1.0X Total (in thousands) Loan-to-Value Ratio 0%-59.99% $ 158,983 $ 1,993 $ 0 $ 160,976 60%-69.99% 60,849 0 0 60,849 70%-79.99% 11,312 2,687 0 13,999 80% or greater 0 2,938 1,465 4,403 Total commercial mortgage and agricultural property loans $ 231,144 $ 7,618 $ 1,465 $ 240,227</t>
  </si>
  <si>
    <t>Past Due Financing Receivables</t>
  </si>
  <si>
    <t>The following tables provide an aging of past due commercial mortgage and other loans as of the dates indicated, based upon the recorded investment gross of allowance for credit losses, as well as the amount of commercial mortgage and other loans on non-accrual status as of the dates indicated: December 31, 2016 Current 30-59 Days Past Due 60-89 Days Past Due 90 Days or More Past Due(1) Total Loans Non-Accrual Status (in thousands) Commercial mortgage loans $ 154,167 $ 0 $ 0 $ 0 $ 154,167 $ 0 Agricultural property loans 6,981 0 0 0 6,981 0 Other loans 0 0 0 0 0 0 Total commercial mortgage and other loans $ 161,148 $ 0 $ 0 $ 0 $ 161,148 $ 0 December 31, 2015 Current 30-59 Days Past Due 60-89 Days Past Due 90 Days or More Past Due(1) Total Loans Non-Accrual Status (in thousands) Commercial mortgage loans $ 229,458 $ 0 $ 0 $ 0 $ 229,458 $ 0 Agricultural property loans 10,769 0 0 0 10,769 0 Other loans 8,410 0 0 0 8,410 0 Total commercial mortgage and other loans $ 248,637 $ 0 $ 0 $ 0 $ 248,637 $ 0 (1) There were no loans accruing interest.</t>
  </si>
  <si>
    <t>Schedule of Other Long Term Investments</t>
  </si>
  <si>
    <t>The following table sets forth the composition of “Other long-term investments” at December 31 for the years indicated: 2016 2015 (in thousands) Company's investment in separate accounts $ 2,324 $ 1,853 Joint ventures and limited partnerships: Private equity 11,883 14,286 Hedge funds 25,836 24,747 Real estate-related 1,978 2,073 Total joint ventures and limited partnerships 39,697 41,106 Derivatives 15,030 17,495 Total other long-term investments $ 57,051 $ 60,454</t>
  </si>
  <si>
    <t>Net Investment Income</t>
  </si>
  <si>
    <t>The following table sets forth net investment income by asset class for the years ended December 31: 2016 2015 2014 (in thousands) Fixed maturities, available-for-sale $ 47,671 $ 44,959 $ 44,073 Trading account assets 765 866 119 Commercial mortgage and other loans 8,325 13,528 13,686 Policy loans 10,482 10,335 10,127 Short-term investments and cash equivalents 606 218 79 Other long-term investments 7,698 2,632 3,103 Gross investment income 75,547 72,538 71,187 Less: investment expenses (3,522 ) (3,647 ) (3,315 ) Net investment income $ 72,025 $ 68,891 $ 67,872</t>
  </si>
  <si>
    <t>Realized Gain (Loss) on Investments</t>
  </si>
  <si>
    <t>Realized investment gains (losses), net, for the years ended December 31, were from the following sources: 2016 2015 2014 (in thousands) Fixed maturities $ (1,370 ) $ 1,628 $ 4,786 Equity securities (954 ) 74 456 Commercial mortgage and other loans 219 343 1,015 Short-term investments and cash equivalents 3 0 2 Joint ventures and limited partnerships 178 320 210 Derivatives(1) 90,352 3,388 (79,739 ) Realized investment gains (losses), net $ 88,428 $ 5,753 $ (73,270 ) (1) Includes the offset of hedged items in qualifying effective hedge relationships prior to maturity or termination.</t>
  </si>
  <si>
    <t>Unrealized Gains and (Losses) on Investments</t>
  </si>
  <si>
    <t>The table below presents net unrealized gains (losses) on investments by asset class as of December 31 for the years indicated: 2016 2015 2014 (in thousands) Fixed maturity securities on which an OTTI loss has been recognized $ 147 $ 211 $ 225 Fixed maturity securities, available-for-sale - all other 13,183 17,402 61,979 Equity securities, available-for-sale 21 (1,191 ) 4 Derivatives designated as cash flow hedges (1) 4,973 5,651 159 Other investments 489 933 1,221 Net unrealized gains (losses) on investments $ 18,813 $ 23,006 $ 63,588 (1) See Note 10 for more information on cash flow hedges.</t>
  </si>
  <si>
    <t>Securities Pledged</t>
  </si>
  <si>
    <t>As of December 31 for the years indicated in the table below, the carrying value of investments pledged to third parties and the carrying amount of the associated liabilities supported by the pledged collateral as reported in the Consolidated Statements of Financial Position included: 2016 2015 (in thousands) Collateral Pledged: Fixed maturity securities, available-for-sale $ 14,476 $ 2,905 Total securities pledged $ 14,476 $ 2,905 Liabilities Supported by Pledged Collateral: Cash collateral for loaned securities $ 15,054 $ 3,030 Total liabilities supported by pledged collateral $ 15,054 $ 3,030</t>
  </si>
  <si>
    <t>Deferred Policy Acquisition Costs (Tables)</t>
  </si>
  <si>
    <t>Schedule of Deferred Acquisition Costs</t>
  </si>
  <si>
    <t>The balances of and changes in DAC as of and for the years ended December 31, were as follows: 2016 2015 2014 (in thousands) Balance, beginning of year $ 468,743 $ 457,420 $ 439,315 Capitalization of commissions, sales and issue expenses 29,954 60,024 60,207 Amortization- Impact of assumption and experience unlocking and true-ups 17,216 6,125 23,034 Amortization- All other (64,443 ) (65,452 ) (60,726 ) Change in unrealized investment gains and losses (1,140 ) 10,626 (4,410 ) Other(1) (314,571 ) 0 0 Balance, end of year $ 135,759 $ 468,743 $ 457,420 (1) Represents ceded DAC upon reinsurance agreement with Prudential Insurance in 2016. See Note 1 and Note 12 for additional information.</t>
  </si>
  <si>
    <t>Policyholders' Liabilities (Tables)</t>
  </si>
  <si>
    <t>Schedule of Liability for Future Policy Benefits and Policyholders' Account Balance</t>
  </si>
  <si>
    <t>Future policy benefits at December 31 were as follows: 2016 2015 (in thousands) Life insurance $ 1,085,613 $ 974,108 Individual annuities and supplementary contracts 23,877 23,297 Other contract liabilities 438,330 452,705 Total future policy benefits $ 1,547,820 $ 1,450,110 Policyholders’ account balances at December 31 were as follows: 2016 2015 (in thousands) Interest-sensitive life contracts $ 1,464,312 $ 1,246,611 Individual annuities 285,570 258,299 Guaranteed interest accounts 27,995 30,164 Other 164,187 145,512 Total policyholders’ account balances $ 1,942,064 $ 1,680,586</t>
  </si>
  <si>
    <t>Certain Long-Duration Contracts With Guarantees (Tables)</t>
  </si>
  <si>
    <t>Schedule of Net Amount of Risk by Product and Guarantee</t>
  </si>
  <si>
    <t>As of December 31, 2016 and 2015 , the Company had the following guarantees associated with these contracts, by product and guarantee type: December 31, 2016 December 31, 2015 In the Event of Death At Annuitization / Accumulation(1)(2) In the Event of Death At Annuitization / Accumulation(1) (in thousands) Variable Annuity Contracts Return of net deposits Account value $ 7,472,775 N/A $ 6,770,691 N/A Net amount at risk $ 17,429 N/A $ 37,256 N/A Average attained age of contractholders 64 years N/A 63 years N/A Minimum return or contract value Account value $ 1,955,672 $ 8,723,486 $ 1,935,482 $ 8,013,005 Net amount at risk $ 36,275 $ 233,836 $ 83,010 $ 214,361 Average attained age of contractholders 66 years 64 years 66 years 64 years Average period remaining until earliest expected annuitization N/A 0 years N/A 0 years (1) Includes income and withdrawal benefits as described herein (2) Excludes ceded reinsurance business to Prudential Insurance related to the Variable Annuities Recapture transaction, as described in Note 1. See Note 12 for amounts recoverable from reinsurers. December 31, 2016 December 31, 2015 In the Event of Death (in thousands) Variable Life, Variable Universal Life and Universal Life Contracts No-lapse guarantees Separate account value $ 753,522 $ 692,364 General account value $ 681,559 $ 552,888 Net amount at risk $ 14,652,565 $ 12,072,957 Average attained age of contractholders 54 years 53 years (1) 2016 amounts exclude ceded reinsurance business to Prudential Insurance related to the Variable Annuities Recapture transaction, as described in Note 1. See Note 12 for amounts recoverable from reinsurers.</t>
  </si>
  <si>
    <t>Schedule of Fair Value of Separate Accounts by Major Category of Investment</t>
  </si>
  <si>
    <t>Account balances of variable annuity contracts with guarantees were invested in separate account investment options as follows: December 31, 2016 December 31, 2015 (in thousands) Equity funds $ 5,089,766 $ 5,048,026 Bond funds 3,514,479 3,102,431 Money market funds 556,862 313,040 Total(1) $ 9,161,107 $ 8,463,497 (1) 2016 amounts exclude ceded reinsurance business to Prudential Insurance related to the Variable Annuities Recapture transaction, as described in Note 1. See Note 12 for amounts recoverable from reinsurers.</t>
  </si>
  <si>
    <t>Schedule of Minimum Guaranteed Benefit Liabilities</t>
  </si>
  <si>
    <t>The table below summarizes the changes in general account liabilities for guarantees on variable contracts. The liabilities for guaranteed minimum death benefits (“GMDB”) and guaranteed minimum income benefits (“GMIB”) are included in “Future policy benefits” and the related changes in the liabilities are included in “Policyholders' benefits”. Guaranteed minimum income and withdrawal benefits (“GMIWB”), guaranteed minimum withdrawal benefits (“GMWB”) and guaranteed minimum accumulation benefits (“GMAB”) features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9 for additional information regarding the methodology used in determining the fair value of these embedded derivatives. GMDB GMIB GMWB/GMIWB/GMAB Total Variable Annuity Variable Life, Variable Universal Life &amp; Universal Life Variable Annuity (in thousands) Balances as of December 31, 2013 $ 2,689 $ 42,455 $ 973 $ (38,190 ) $ 7,927 Incurred guarantee benefits(1) 5,428 20,545 915 467,026 493,914 Paid guarantee benefits (264 ) (1,050 ) 0 0 (1,314 ) Changes in unrealized investment gains and losses(2) 141 7,262 6 0 7,409 Balance as of December 31, 2014 7,994 69,212 1,894 428,836 507,936 Incurred guarantee benefits(1) 3,409 25,049 (424 ) 20,236 48,270 Paid guarantee benefits (720 ) (5,174 ) (12 ) 0 (5,906 ) Changes in unrealized investment gains and losses(2) (102 ) (4,911 ) (12 ) 0 (5,025 ) Balance as of December 31, 2015 10,581 84,176 1,446 449,072 545,275 Incurred guarantee benefits(1) 660 54,869 (300 ) (14,359 ) 40,870 Paid guarantee benefits (532 ) (5,399 ) (25 ) 0 (5,956 ) Changes in unrealized investment gains and losses (74 ) 3,673 (5 ) 0 3,594 Balance as of December 31, 2016 $ 10,635 $ 137,319 $ 1,116 $ 434,713 $ 583,783 (1) Incurred guarantee benefits include the portion of assessments established as additions to reserves as well as changes in estimates affecting the reserves. Also includes changes in the fair value of features accounted for as embedded derivatives. (2) Prior period amounts are presented on a basis consistent with the current period presentation.</t>
  </si>
  <si>
    <t>Changes in DSI, reported as “Interest credited to policyholders’ account balances,” are as follows: Sales Inducements (in thousands) Balance as of December 31, 2013 $ 88,350 Capitalization 842 Amortization- Impact of assumption and experience unlocking and true-ups 3,108 Amortization- All other (15,733 ) Change in unrealized investment gains (losses) (33 ) Balance as of December 31, 2014 76,534 Capitalization 678 Amortization- Impact of assumption and experience unlocking and true-ups 1,348 Amortization- All other (16,144 ) Change in unrealized investment gains (losses) 627 Balance as of December 31, 2015 63,043 Capitalization 100 Amortization- Impact of assumption and experience unlocking and true-ups 1,035 Amortization- All other (13,203 ) Change in unrealized investment gains (losses) (383 ) Other(1) (50,592 ) Balance as of December 31, 2016 $ 0 (1) Represents ceded DSI upon reinsurance agreement with Prudential Insurance in 2016. See Note 1 and Note 12 for additional information.</t>
  </si>
  <si>
    <t>Income Taxes (Tables)</t>
  </si>
  <si>
    <t>Schedule of Components of Income Tax Expense (Benefit)</t>
  </si>
  <si>
    <t>The components of income tax expense (benefit) for the years ended December 31, were as follows: 2016 2015 2014 (in thousands) Current tax expense (benefit): U.S. Federal $ 6,701 $ 21,849 $ 21,129 Total 6,701 21,849 21,129 Deferred tax expense (benefit): U.S. Federal 7,534 (8,486 ) (31,353 ) Total 7,534 (8,486 ) (31,353 ) Total income tax expense (benefit) from operations 14,235 13,363 (10,224 ) Income tax expense (benefit) reported in equity related to: Other comprehensive income (loss) 205 (11,823 ) 8,958 Additional paid-in capital 93 (1,348 ) (177 ) Total income tax expense (benefit) $ 14,533 $ 192 $ (1,443 )</t>
  </si>
  <si>
    <t>Schedule of Effective Income Tax Rate Reconciliation</t>
  </si>
  <si>
    <t>The Company’s actual income tax expense (benefit) for the years ended December 31 differs from the expected amount computed by applying the statutory federal income tax rate of 35% to income from operations before income taxes for the following reasons: 2016 2015 2014 (in thousands) Expected federal income tax expense (benefit) $ 32,702 $ 31,299 $ 6,314 Non-taxable investment income (14,883 ) (16,021 ) (13,891 ) Tax credits (2,734 ) (2,008 ) (2,884 ) Other (850 ) 93 237 Total income tax expense (benefit) on income from continuing operations $ 14,235 $ 13,363 $ (10,224 )</t>
  </si>
  <si>
    <t>Schedule of Deferred Tax Assets and Liabilities</t>
  </si>
  <si>
    <t>Deferred tax assets and liabilities at December 31, resulted from the items listed in the following table: 2016 2015 (in thousands) Deferred tax assets Insurance reserves $ 9,133 $ 149,569 Deferred policy acquisition costs 13,389 0 Deferred tax assets 22,522 149,569 Deferred tax liabilities Deferred policy acquisition costs 0 105,590 Deferred sales inducements 0 22,065 Net unrealized gains on securities 4,844 6,074 Investments 15,523 5,251 Other 98 701 Deferred tax liabilities 20,465 139,681 Net deferred tax asset (liability) $ 2,057 $ 9,888</t>
  </si>
  <si>
    <t>Unrecognized Tax Benefits Reconciliation</t>
  </si>
  <si>
    <t>The Company’s unrecognized tax benefits for the years ended December 31 are as follows: 2016 2015 2014 (in thousands) Balance at January 1, $ 0 $ 0 $ 0 Increases in unrecognized tax benefits-prior years 474 0 0 (Decreases) in unrecognized tax benefits-prior years 0 0 0 Increases in unrecognized tax benefits-current year 474 0 0 (Decreases) in unrecognized tax benefits-current year 0 0 0 Settlements with taxing authorities 0 0 0 Balance at December 31, $ 948 $ 0 $ 0 Unrecognized tax benefits that, if recognized, would favorably impact the effective rate $ 948 $ 0 $ 0</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6 Level 1 Level 2 Level 3 Netting(1) Total (in thousands) Fixed maturities, available-for-sale: U.S. Treasury securities and obligations of U.S. government authorities and agencies $ 0 $ 20,173 $ 0 $ 0 $ 20,173 Obligations of U.S. states and their political subdivisions 0 96,714 0 0 96,714 Foreign government bonds 0 27,369 0 0 27,369 U.S. corporate public securities 0 437,609 0 0 437,609 U.S. corporate private securities 0 205,178 12,967 0 218,145 Foreign corporate public securities 0 41,117 0 0 41,117 Foreign corporate private securities 0 122,678 2,522 0 125,200 Asset-backed securities(5) 0 34,988 2,328 0 37,316 Commercial mortgage-backed securities 0 129,544 0 0 129,544 Residential mortgage-backed securities 0 12,298 0 0 12,298 Subtotal 0 1,127,668 17,817 0 1,145,485 Trading account assets: Corporate securities 0 6,072 0 0 6,072 Equity securities 0 0 6,721 0 6,721 Subtotal 0 6,072 6,721 0 12,793 Equity securities, available-for-sale 0 1,171 0 0 1,171 Short-term investments 11,007 0 0 0 11,007 Cash equivalents 1,531 1,999 0 0 3,530 Other long-term investments 0 16,610 0 (1,580 ) 15,030 Reinsurance recoverables 0 0 434,713 0 434,713 Receivables from parent and affiliates 0 3,873 5,993 0 9,866 Subtotal excluding separate account assets 12,538 1,157,393 465,244 (1,580 ) 1,633,595 Separate account assets(2) 0 12,740,323 0 0 12,740,323 Total assets $ 12,538 $ 13,897,716 $ 465,244 $ (1,580 ) $ 14,373,918 Future policy benefits(3) $ 0 $ 0 $ 434,713 $ 0 $ 434,713 Policyholders' account balances 0 0 2,298 0 2,298 Payables to parent and affiliates 0 1,416 0 (1,416 ) 0 Total liabilities $ 0 $ 1,416 $ 437,011 $ (1,416 ) $ 437,011 As of December 31, 2015(4) Level 1 Level 2 Level 3 Netting(1) Total (in thousands) Fixed maturities, available-for-sale: U.S. Treasury securities and obligations of U.S. government authorities and agencies $ 0 $ 26,592 $ 0 $ 0 $ 26,592 Obligations of U.S. states and their political subdivisions 0 131,373 0 0 131,373 Foreign government bonds 0 7,118 0 0 7,118 U.S. corporate public securities 0 401,754 0 0 401,754 U.S. corporate private securities 0 204,659 9,781 0 214,440 Foreign corporate public securities 0 29,580 0 0 29,580 Foreign corporate private securities 0 154,191 8,028 0 162,219 Asset-backed securities(5) 0 23,100 25,146 0 48,246 Commercial mortgage-backed securities 0 64,440 0 0 64,440 Residential mortgage-backed securities 0 19,433 0 0 19,433 Subtotal 0 1,062,240 42,955 0 1,105,195 Trading account assets: Corporate securities 0 8,441 0 0 8,441 Equity securities 0 0 7,050 0 7,050 Subtotal 0 8,441 7,050 0 15,491 Equity securities, available-for-sale 0 17,084 0 0 17,084 Short-term investments 715 0 0 0 715 Cash equivalents 30,998 31,982 0 0 62,980 Other long-term investments 0 16,245 0 (364 ) 15,881 Reinsurance recoverables 0 0 356,337 0 356,337 Receivables from parent and affiliates 0 8,966 3,511 0 12,477 Subtotal excluding separate account assets 31,713 1,144,958 409,853 (364 ) 1,586,160 Separate account assets(2) 0 11,605,964 0 0 11,605,964 Total assets $ 31,713 $ 12,750,922 $ 409,853 $ (364 ) $ 13,192,124 Future policy benefits(3) $ 0 $ 0 $ 449,073 $ 0 $ 449,073 Payables to parent and affiliates 0 364 0 (364 ) 0 Total liabilities $ 0 $ 364 $ 449,073 $ (364 ) $ 449,073 (1) “Netting” amounts represent cash collateral of $0.2 million and $0.0 million as of December 31, 2016 and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3) As of December 31, 2016 , the net embedded derivative liability position of $435 million includes $138 million of embedded derivatives in an asset position and $573 million of embedded derivatives in a liability position. As of December 31, 2015 , the net embedded derivative liability position of $449 million includes $76 million of embedded derivatives in an asset position and $525 million of embedded derivatives in a liability position. (4) Prior period amounts are presented on a basis consistent with the current period presentation, reflecting the adoption of ASU 2015-07. (5) Includes credit-tranched securities collateralized by sub-prime mortgages, auto loans, credit cards, education loans and other asset types.</t>
  </si>
  <si>
    <t>Fair Value Level Three Amounts By Pricing Source</t>
  </si>
  <si>
    <t>The tables below present the balances of Level 3 assets and liabilities measured at fair value with their corresponding pricing sources. As of December 31, 2016 Internal(1) External(2) Total (in thousands) Corporate securities(3) $ 15,489 $ 0 $ 15,489 Asset-backed securities(4) 27 2,301 2,328 Equity securities 1,449 5,272 6,721 Reinsurance recoverables 434,713 0 434,713 Receivables from parent and affiliates 0 5,993 5,993 Total assets $ 451,678 $ 13,566 $ 465,244 Future policy benefits $ 434,713 $ 0 $ 434,713 Policyholders' account balances 2,298 0 2,298 Total liabilities $ 437,011 $ 0 $ 437,011 As of December 31, 2015(5) Internal(1) External(2) Total (in thousands) Corporate securities $ 17,809 $ 0 $ 17,809 Asset-backed securities(4) 66 25,080 25,146 Equity securities 0 7,050 7,050 Reinsurance recoverables 356,337 0 356,337 Receivables from parent and affiliates 0 3,511 3,511 Total assets $ 374,212 $ 35,641 $ 409,853 Future policy benefits $ 449,073 $ 0 $ 449,073 Policyholders' account balances 0 0 0 Total liabilities $ 449,073 $ 0 $ 449,073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t>
  </si>
  <si>
    <t>Fair Value Inputs, Assets, Quantitative Information</t>
  </si>
  <si>
    <t>The tables below present quantitative information on significant internally-priced Level 3 assets and liabilities. As of December 31, 2016 Fair Value Valuation Techniques Unobservable Inputs Minimum Maximum Weighted Average Impact of Increase in Input on Fair Value(1) (in thousands) Assets: Corporate securities(8) $ 15,489 Discounted cash flow Discount rate 4.54 % 6.62 % 5.25 % Decrease Reinsurance recoverables $ 434,713 Fair values are determined in the same manner as future policy benefits. Liabilities: Future policy benefits(2) $ 434,713 Discounted cash flow Lapse rate(3) 0 % 13 % Decrease NPR spread (4) 0.25 % 3.08 % Decrease Utilization rate(5) 52 % 96 % Increase Withdrawal rate See table footnote (6) below. Mortality rate(7) 0 % 14 % Decrease Equity volatility curve 16 % 25 % Increase As of December 31, 2015 Fair Value Valuation Techniques Unobservable Inputs Minimum Maximum Weighted Average Impact of Increase in Input on Fair Value(1) (in thousands) Assets: Corporate securities(8) $ 17,809 Discounted cash flow Discount rate 5.76 % 7.98 % 6.71 % Decrease Reinsurance recoverables $ 356,337 Fair values are determined in the same manner as future policy benefits. Liabilities: Future policy benefits(2) $ 449,073 Discounted cash flow Lapse rate(3) 0 % 14 % Decrease NPR spread(4) 0.06 % 1.76 % Decrease Utilization rate(5) 56 % 96 % Increase Withdrawal rate(6) 74 % 100 % Increase Mortality rate(7) 0 % 14 % Decrease Equity volatility curve 17 % 28 % Increase (1) Conversely, the impact of a decrease in input would have the opposite impact for the fair value as that presented in the table. (2)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December 31, 2016,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8) Includes assets classified as fixed maturities available-for-sale.</t>
  </si>
  <si>
    <t>Fair Value Inputs, Liabilities, Quantitative Information</t>
  </si>
  <si>
    <t>Fair Value, Assets and Liabilitie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6 Fixed Maturities - Available-For-Sale U.S. Corporate Public Securities U.S. Corporate Private Securities Foreign Corporate Public Securities Foreign Corporate Private Securities Asset-Backed Securities(6) Trading Account Assets - Equity Securities Equity Securities, Available-For-Sale (in thousands) Fair value, beginning of period $ 0 $ 9,781 $ 0 $ 8,028 $ 25,146 $ 7,050 $ 0 Total gains (losses) (realized/unrealized): Included in earnings: Realized investment gains (losses), net 0 31 0 0 7 0 0 Asset management fees and other income 0 0 0 0 0 (503 ) 0 Included in other comprehensive income (loss) 0 263 0 52 6 0 0 Net investment income 0 16 0 0 11 0 0 Purchases 0 3,758 0 0 4,893 0 0 Sales 0 (86 ) 0 (1,471 ) (6,037 ) (1,440 ) 0 Issuances 0 0 0 0 0 0 0 Settlements 0 (796 ) 0 (5,129 ) (36 ) 0 0 Transfers into Level 3(2) 0 0 0 1,042 1,941 0 0 Transfers out of Level 3(2) 0 0 0 0 (23,603 ) 0 0 Other(4) 0 0 0 0 0 1,614 0 Fair value, end of period $ 0 $ 12,967 $ 0 $ 2,522 $ 2,328 $ 6,721 $ 0 Unrealized gains (losses) for assets still held(3): Included in earnings: Realized investment gains (losses), net $ 0 $ 0 $ 0 $ 0 $ 0 $ 0 $ 0 Asset management fees and other income $ 0 $ 0 $ 0 $ 0 $ 0 $ (176 ) $ 0 Year Ended December 31, 2016 Reinsurance Recoverables Receivables from Parent and Affiliates Future Policy Benefits Policyholders' Account Balances (in thousands) Fair value, beginning of period $ 356,337 $ 3,511 $ (449,073 ) $ 0 Total gains (losses) (realized/unrealized): Included in earnings: Realized investment gains (losses), net(5) 7,541 (130 ) 88,947 (890 ) Asset management fees and other income 0 0 0 0 Included in other comprehensive income (loss) 0 105 0 0 Net investment income 0 0 0 0 Purchases 70,835 6,000 0 0 Sales 0 (994 ) 0 0 Issuances 0 0 (74,587 ) 0 Settlements 0 (527 ) 0 (802 ) Transfers into Level 3(2) 0 0 0 0 Transfers out of Level 3(2) 0 (1,972 ) 0 0 Other(4) 0 0 0 (606 ) Fair value, end of period $ 434,713 $ 5,993 $ (434,713 ) $ (2,298 ) Unrealized gains (losses) for assets/liabilities still held(3): Included in earnings: Realized investment gains (losses), net $ 723,728 $ 0 $ 80,807 $ (890 ) Asset management fees and other income $ 0 $ 0 $ 0 $ 0 Year Ended December 31, 2015(1) Fixed Maturities Available-For-Sale U.S. Corporate Public Securities U.S. Corporate Private Securities Foreign Corporate Public Securities Foreign Corporate Private Securities Asset-Backed Securities(6) Trading Account Assets - Equity Securities (in thousands) Fair value, beginning of period $ 537 $ 5,818 $ 0 $ 4,441 $ 10,092 $ 0 Total gains (losses) (realized/unrealized): Included in earnings: Realized investment gains (losses), net 0 (67 ) 0 (973 ) 7 0 Asset management fees and other income 0 0 0 0 0 1,051 Included in other comprehensive income (loss) (8 ) (186 ) 5 280 (106 ) 0 Net investment income (1 ) 7 0 (22 ) (12 ) 0 Purchases 0 13,610 364 537 17,727 0 Sales 0 (4,437 ) 0 (69 ) (2,000 ) 0 Issuances 0 0 0 0 0 0 Settlements 0 (4,964 ) 0 (5,475 ) (789 ) 0 Transfers into Level 3(2) 0 0 0 9,309 9,404 0 Transfers out of Level 3(2) (528 ) 0 (369 ) 0 (9,177 ) 0 Other(4) 0 0 0 0 0 5,999 Fair value, end of period $ 0 $ 9,781 $ 0 $ 8,028 $ 25,146 $ 7,050 Unrealized gains (losses) for assets still held(3): Included in earnings: Realized investment gains (losses), net $ 0 $ 0 $ 0 $ 0 $ 0 $ 0 Asset management fees and other income $ 0 $ 0 $ 0 $ 0 $ 0 $ 1,051 Year Ended December 31, 2015(1) Equity Reinsurance Recoverables Receivables from Parent and Affiliates Future Policy Benefits Policyholders' account balances (in thousands) Fair value, beginning of period $ 92 $ 339,982 $ 4,594 $ (428,837 ) $ 0 Total gains (losses) (realized/unrealized): Included in earnings: Realized investment gains (losses), net 52 (35,413 ) 0 44,114 0 Asset management fees and other income 0 0 0 0 0 Included in other comprehensive income (loss) (39 ) 0 (53 ) 0 0 Net investment income 0 0 1 0 0 Purchases 0 51,768 0 0 0 Sales 0 0 0 0 0 Issuances 0 0 0 (64,350 ) 0 Settlements (105 ) 0 0 0 0 Transfers into Level 3(2) 0 0 3,964 0 0 Transfers out of Level 3(2) 0 0 (4,995 ) 0 0 Other 0 0 0 0 0 Fair value, end of period $ 0 $ 356,337 $ 3,511 $ (449,073 ) $ 0 Unrealized gains (losses) for assets/liabilities still held(3): Included in earnings: Realized investment gains (losses), net $ 0 $ (28,430 ) $ 0 $ 35,179 $ 0 Asset management fees and other income $ 0 $ 0 $ 0 $ 0 $ 0 The following tables summarize the portion of changes in fair values of Level 3 assets and liabilities included in earnings and other comprehensive income for the year ended December 31, 2014, as well as the portion of gains or losses included in income attributable to unrealized gains or losses related to those assets and liabilities still held as of December 31, 2014. Year Ended December 31, 2014(1) Fixed Maturities Available-For-Sale U.S. Corporate Public Securities U.S. Corporate Private Securities Foreign Corporate Public Securities Foreign Corporate Private Securities Asset-Backed Securities(6) Trading Account Assets- Equity Securities Equity Securities, Available-For-Sale (in thousands) Total gains (losses) (realized/unrealized): Included in earnings: Realized investment gains (losses), net $ 0 $ 0 $ 0 $ 168 $ 58 $ 0 $ 0 Asset management fees and other income $ 0 $ 0 $ 0 $ 0 $ 0 $ 0 $ 0 Included in other comprehensive income (loss) $ 6 $ 519 $ 0 $ (76 ) $ 0 $ 0 $ 13 Net investment income $ (5 ) $ 0 $ 0 $ 43 $ (45 ) $ 0 $ 0 Unrealized gains (losses) for assets still held(3): Included in earnings: Realized investment gains (losses), net $ 0 $ 0 $ 0 $ 0 $ 0 $ 0 $ 0 Asset management fees and other income $ 0 $ 0 $ 0 $ 0 $ 0 $ 0 $ 0 December 31, 2014(1) Reinsurance Recoverable Receivables from Parent and Affiliates Future Policy Benefits Policyholders Account Balances (in thousands) Total gains (losses) (realized/unrealized): Included in earnings: Realized investment gains (losses), net $ 335,729 $ 0 $ (409,978 ) $ 0 Asset management fees and other income $ 0 $ 0 $ 0 $ 0 Included in other comprehensive income (loss) $ 0 $ (84 ) $ 0 $ 0 Net investment income $ 0 $ 0 $ 0 $ 0 Unrealized gains (losses) for assets/liabilities still held(3): Included in earnings: Realized investment gains (losses), net $ 335,135 $ 0 $ (409,525 ) $ 0 Asset management fees and other income $ 0 $ 0 $ 0 $ 0 (1) Prior period amounts have been reclassified to conform to current period presentation, including the adoption of ASU 2015-07. (2) Transfers into or out of Level 3 are generally reported as the value as of the beginning of the quarter in which the transfers occur for any such assets still held at the end of the quarter. (3) Unrealized gains or losses related to assets still held at the end of the period do not include amortization or accretion of premiums and discounts. (4) Other primarily represents reclassifications of certain assets and liabilities between reporting categories. (5)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 (6) Includes credit-tranched securities collateralized by sub-prime mortgages, auto loans, credit cards, education loans and other asset types.</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however, in some cases, as described below, the carrying amount equals or approximates fair value. December 31, 2016(1) Fair Value Carrying Amount(2) Level 1 Level 2 Level 3 Total Total (in thousands) Assets: Commercial mortgage and other loans $ 0 $ 0 $ 165,175 $ 165,175 $ 160,939 Policy loans 0 0 187,242 187,242 187,242 Cash and cash equivalents 4,340 49,114 0 53,454 53,454 Accrued investment income 0 15,829 0 15,829 15,829 Receivables from parent and affiliates 0 23,591 0 23,591 23,591 Other assets 0 4,255 0 4,255 4,255 Total assets $ 4,340 $ 92,789 $ 352,417 $ 449,546 $ 445,310 Liabilities: Policyholders’ account balances - investment contracts $ 0 $ 164,174 $ 42,762 $ 206,936 $ 207,331 Cash collateral for loaned securities 0 15,054 0 15,054 15,054 Short-term debt to affiliates 0 0 0 0 0 Long-term debt to affiliates 0 0 0 0 0 Payables to parent and affiliates 0 8,603 0 8,603 8,603 Other liabilities 0 31,079 0 31,079 31,079 Total liabilities $ 0 $ 218,910 $ 42,762 $ 261,672 $ 262,067 December 31, 2015(1) Fair Value Carrying Amount (1) Level 1 Level 2 Level 3 Total Total (in thousands) Assets: Commercial mortgage and other loans $ 0 $ 8,540 $ 245,041 $ 253,581 $ 248,209 Policy loans 0 0 185,508 185,508 185,508 Cash and cash equivalents 1,158 96,599 0 97,757 97,757 Accrued investment income 0 16,644 0 16,644 16,644 Receivables from parent and affiliates 0 23,212 0 23,212 23,212 Other assets 0 2,664 0 2,664 2,664 Total assets $ 1,158 $ 147,659 $ 430,549 $ 579,366 $ 573,994 Liabilities: Policyholders’ account balances - investment contracts $ 0 $ 145,502 $ 41,262 $ 186,764 $ 187,827 Cash collateral for loaned securities 0 3,030 0 3,030 3,030 Short-term debt to affiliates 0 24,188 0 24,188 24,000 Long-term debt to affiliates 0 92,470 0 92,470 92,000 Payables to parent and affiliates 0 8,441 0 8,441 8,441 Other liabilities 0 39,009 0 39,009 39,009 Total liabilities $ 0 $ 312,640 $ 41,262 $ 353,902 $ 354,307 (1) Effective January 1, 2016, the Company adopted new accounting guidance (ASU 2015-07, Disclosures for Investments in Certain Entities That Calculate Net Asset Value per Share or Its Equivalent (Topic 820)), which removes the requirement to categorize within the fair value hierarchy all investments measured at net asset value per share (or its equivalent) as a practical expedient. As a result of the adoption of this new guidance, certain other long-term investments are no longer classified in the fair value hierarchy. The guidance was required to be applied retrospectively, and therefore, prior period amounts have been revised to conform to the current period presentation. At December 31, 2016 and 2015 , the fair values of these cost method investments were $1.8 million and $1.4 million , respectively, which had been previously classified in Level 3 at December 31, 2015. The carrying values of these investments were $1.7 million and $1.3 million as of December 31, 2016 and 2015 , respectively. (2)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 xml:space="preserve">The table below provides a summary of the gross notional amount and fair value of derivative contracts by the primary underlying,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6 December 31, 2015 Gross Fair Value Gross Fair Value Primary Underlying Notional Assets Liabilities Notional Assets Liabilities (in thousands) Derivatives Designated as Hedge Accounting Instruments: Currency/Interest Rate Foreign Currency Swaps $ 59,397 $ 5,342 $ 0 $ 54,443 $ 5,572 $ 0 Total Qualifying Hedges $ 59,397 $ 5,342 $ 0 $ 54,443 $ 5,572 $ 0 Derivatives Not Qualifying as Hedge Accounting Instruments: Interest Rate Interest Rate Swaps $ 59,075 $ 4,983 $ 0 $ 57,201 $ 6,076 $ 0 Credit Credit Default Swaps 3,000 0 (281 ) 7,275 268 (222 ) Currency/Interest Rate Foreign Currency Swaps 13,403 2,885 0 24,715 3,597 0 Foreign Currency Foreign Currency Forwards 0 0 0 550 5 0 Equity Equity Options 75,751 3,400 (1,135 ) 30,501 2,341 (142 ) Total Non-Qualifying Hedges $ 151,229 $ 11,268 $ (1,416 ) $ 120,242 $ 12,287 $ (364 ) Total Derivatives (1) $ 210,626 $ 16,610 $ (1,416 ) $ 174,685 $ 17,859 $ (364 ) (1) Excludes embedded derivatives and the related reinsurance recoverables which contain multiple underlyings. </t>
  </si>
  <si>
    <t>Offsetting of Financial Assets</t>
  </si>
  <si>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6 Gross Amounts of Recognized Financial Instruments Gross Net Financial Net Amount (in thousands) Offsetting of Financial Assets: Derivatives $ 16,610 $ (1,580 ) $ 15,030 $ (15,030 ) $ 0 Securities purchased under agreements to resell 49,114 0 49,114 (49,114 ) 0 Total Assets $ 65,724 $ (1,580 ) $ 64,144 $ (64,144 ) $ 0 Offsetting of Financial Liabilities: Derivatives $ 1,416 $ (1,416 ) $ 0 $ 0 $ 0 Securities sold under agreements to repurchase 0 0 0 0 0 Total Liabilities $ 1,416 $ (1,416 ) $ 0 $ 0 $ 0 December 31, 2015 Gross Amounts of Recognized Financial Instruments Gross Net Financial Net Amount (in thousands) Offsetting of Financial Assets: Derivatives $ 16,245 $ (364 ) $ 15,881 $ (15,157 ) $ 724 Securities purchased under agreements to resell 96,599 0 96,599 (96,599 ) 0 Total Assets $ 112,844 $ (364 ) $ 112,480 $ (111,756 ) $ 724 Offsetting of Financial Liabilities: Derivatives $ 364 $ (364 ) $ 0 $ 0 $ 0 Securities sold under agreements to repurchase 0 0 0 0 0 Total Liabilities $ 364 $ (364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Year Ended December 31, 2016 Realized Investment Gains (Losses) Net Investment Income Other Income AOCI(1) (in thousands) Derivatives Designated as Hedge Accounting Instruments: Cash flow hedges Currency/Interest Rate $ 0 $ 258 $ 554 $ (678 ) Total qualifying hedges 0 258 554 (678 ) Derivatives Not Qualifying as Hedge Accounting Instruments: Interest Rate 571 0 0 0 Currency 234 0 0 0 Currency/Interest Rate 2,028 0 17 0 Credit (535 ) 0 0 0 Equity 786 0 0 0 Embedded Derivatives 87,268 0 0 0 Total non-qualifying hedges 90,352 0 17 0 Total $ 90,352 $ 258 $ 571 $ (678 ) Year Ended December 31, 2015 Realized Investment Gains (Losses) Net Investment Income Other Income AOCI(1) (in thousands) Derivatives Designated as Hedge Accounting Instruments: Cash flow hedges Currency/Interest Rate $ 0 $ 247 $ 301 $ 5,492 Total cash flow hedges 0 247 301 5,492 Derivatives Not Qualifying as Hedge Accounting Instruments: Interest Rate 1,675 0 0 0 Currency 19 0 0 0 Currency/Interest Rate 2,729 0 55 0 Credit 152 0 0 0 Equity 856 0 0 0 Embedded Derivatives (2,043 ) 0 0 0 Total non-qualifying hedges 3,388 0 55 0 Total $ 3,388 $ 247 $ 356 $ 5,492 Year Ended December 31, 2014 Realized Investment Gains (Losses) Net Investment Income Other Income AOCI(1) (in thousands) Derivatives Designated as Hedge Accounting Instruments: Cash flow hedges Currency/Interest Rate $ 0 $ (58 ) $ 288 $ 3,216 Total cash flow hedges 0 (58 ) 288 3,216 Derivatives Not Qualifying as Hedge Accounting Instruments: Interest Rate 4,713 0 0 0 Currency/Interest Rate 1,445 0 25 0 Credit (43 ) 0 0 0 Equity (720 ) 0 0 0 Embedded Derivatives (85,134 ) 0 0 0 Total non-qualifying hedges (79,739 ) 0 25 0 Total $ (79,739 ) $ (58 ) $ 313 $ 3,216 (1) Amounts deferred in AOCI.</t>
  </si>
  <si>
    <t>Schedule of Derivative Instruments Recognized in Accumulated Other Comprehensive Income(Loss) Before Taxes</t>
  </si>
  <si>
    <t>Presented below is a rollforward of current period cash flow hedges in “Accumulated other comprehensive income (loss)” before taxes: (in thousands) Balance, December 31, 2013 $ (3,057 ) Net deferred gains (losses) on cash flow hedges from January 1 to December 31, 2014 3,446 Amounts reclassified into current period earnings (230 ) Balance, December 31, 2014 159 Net deferred gains (losses) on cash flow hedges from January 1 to December 31, 2015 5,741 Amounts reclassified into current period earnings (249 ) Balance, December 31, 2015 5,651 Net deferred gains (losses) on cash flow hedges from January 1 to December 31, 2016 1,534 Amounts reclassified into current period earnings (2,212 ) Balance, December 31, 2016 $ 4,973</t>
  </si>
  <si>
    <t>Reinsurance (Tables)</t>
  </si>
  <si>
    <t>Reinsurance Impact On Balance Sheet</t>
  </si>
  <si>
    <t>Reinsurance amounts included in the Company’s Consolidated Statements of Financial Position as of December 31, were as follows: 2016 2015 (in thousands) Reinsurance recoverables $ 2,252,049 $ 1,634,696 Policy loans (15,118 ) (12,989 ) Deferred policy acquisition costs (687,042 ) (252,795 ) Deferred sales inducements (58,062 ) 0 Other assets 20,880 0 Other liabilities 39,231 47,421</t>
  </si>
  <si>
    <t>Reinsurance Table By Affiliate</t>
  </si>
  <si>
    <t>The reinsurance recoverables by counterparty are broken out below: Reinsurance Recoverables December 31, 2016 December 31, 2015 (in thousands) Prudential Insurance $ 778,958 $ 30,079 PAR U 725,572 560,188 PARCC 497,638 496,591 PAR Term 163,330 142,068 Term Re 73,895 37,391 Pruco Life 10,142 29,796 Pruco Re 0 336,653 Unaffiliated 2,514 1,930 Total reinsurance recoverables $ 2,252,049 $ 1,634,696</t>
  </si>
  <si>
    <t>Reinsurance Impact On Income Statement</t>
  </si>
  <si>
    <t>Reinsurance amounts, included in the Company’s Consolidated Statements of Operations and Comprehensive Income for the years ended December 31, were as follows: 2016 2015 2014 (in thousands) Premiums: Direct $ 217,375 $ 205,978 $ 193,928 Ceded (252,050 ) (190,987 ) (179,605 ) Net premiums (34,675 ) 14,991 14,323 Policy charges and fee income: Direct 273,121 314,357 287,766 Ceded(1) (206,575 ) (116,822 ) (106,680 ) Net policy charges and fee income 66,546 197,535 181,086 Net investment income: Direct 72,561 69,371 68,364 Ceded (536 ) (480 ) (492 ) Net investment income 72,025 68,891 67,872 Asset administration fees: Direct 34,847 38,370 38,264 Ceded (20,489 ) 0 0 Net asset administration fees 14,358 38,370 38,264 Realized investment gains (losses), net: Direct 89,216 51,989 (398,154 ) Ceded (788 ) (46,236 ) 324,884 Realized investment gains (losses), net 88,428 5,753 (73,270 ) Policyholders’ benefits (including change in reserves): Direct 289,066 250,487 226,854 Ceded(2) (287,081 ) (223,088 ) (200,249 ) Net policyholders’ benefits (including change in reserves) 1,985 27,399 26,605 Interest credited to policyholders’ account balances: Direct 55,928 61,665 56,615 Ceded (12,000 ) (11,618 ) (10,785 ) Net interest credited to policyholders’ account balances 43,928 50,047 45,830 Net reinsurance expense allowances, net of capitalization and amortization (78,200 ) (27,102 ) (38,881 ) (1) "Policy charges and fee income ceded" includes $(3) million of unaffiliated activity for each of the years ended December 31, 2016 , 2015 and 2014 . (2) "Policyholders' benefits (including change in reserves) ceded" includes $(0.8) million , $(2) million and $0.0 million of unaffiliated activity for the years ended December 31, 2016 , 2015 and 2014 , respectively.</t>
  </si>
  <si>
    <t>Gross and Net Life Insurance in Force</t>
  </si>
  <si>
    <t>The gross and net amounts of life insurance face amount in force as of December 31, were as follows: 2016 2015 2014 (in thousands) Gross life insurance face amount in force $ 129,865,065 $ 122,191,480 $ 114,395,367 Reinsurance ceded (118,390,153 ) (111,392,626 ) (103,951,166 ) Net life insurance face amount in force $ 11,474,912 $ 10,798,854 $ 10,444,201</t>
  </si>
  <si>
    <t>Equity (Tables)</t>
  </si>
  <si>
    <t>Components of Accumulated Other Comprehensive Income (Loss)</t>
  </si>
  <si>
    <t>The balance of and changes in each component of “Accumulated other comprehensive income (loss)” for the years ended December 31, are as follows: Accumulated Other Comprehensive Income (Loss) Foreign Currency Translation Adjustment Net Unrealized Investment Gains (Losses)(1) Total Accumulated Other Comprehensive Income (Loss) (in thousands) Balance, December 31, 2013 $ 68 $ 17,033 $ 17,101 Change in other comprehensive income before reclassifications (125 ) 30,963 30,838 Amounts reclassified from AOCI 0 (5,242 ) (5,242 ) Income tax benefit (expense) 44 (9,002 ) (8,958 ) Balance, December 31, 2014 $ (13 ) $ 33,752 $ 33,739 Change in other comprehensive income before reclassifications (86 ) (31,993 ) (32,079 ) Amounts reclassified from AOCI 0 (1,702 ) (1,702 ) Income tax benefit (expense) 30 11,793 11,823 Balance, December 31, 2015 $ (69 ) $ 11,850 $ 11,781 Change in other comprehensive income before reclassifications (1 ) (1,738 ) (1,739 ) Amounts reclassified from AOCI 0 2,324 2,324 Income tax benefit (expense) 0 (205 ) (205 ) Balance, December 31, 2016 $ (70 ) $ 12,231 $ 12,161 (1) Includes cash flow hedges of $5 million , $6 million and $0.2 million as of December 31, 2016 , 2015 and 2014 , respectively.</t>
  </si>
  <si>
    <t>Reclassification out of Accumulated Other Comprehensive Income (Loss)</t>
  </si>
  <si>
    <t>Reclassifications out of Accumulated Other Comprehensive Income (Loss) Year Ended Year Ended Year Ended (in thousands) Amounts reclassified from AOCI (1)(2): Net unrealized investment gains (losses): Cash flow hedges - Currency/Interest rate (3) $ 2,212 $ 249 $ 230 Net unrealized investment gains (losses) on available-for-sale securities (4) (4,536 ) 1,453 5,012 Total net unrealized investment gains (losses) (2,324 ) 1,702 5,242 Total reclassifications for the period $ (2,324 ) $ 1,702 $ 5,242 (1) All amounts are shown before tax. (2) Positive amounts indicate gains/benefits reclassified out of AOCI. Negative amounts indicate losses/costs reclassified out of AOCI. (3) See Note 10 for additional information on cash flow hedges. (4) See table below for additional information on unrealized investment gains (losses), including the impact on deferred policy acquisition and other costs, future policy benefits and policyholders’ account balances.</t>
  </si>
  <si>
    <t>Net Unrealized Investment Gains (Losses) AOCI Rollforward</t>
  </si>
  <si>
    <t>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and Policyholders' Account Balances(1) Deferred Income Tax (Liability) Benefit Accumulated Other Comprehensive Income (Loss) Related To Net Unrealized Investment Gains (Losses) (in thousands) Balance, December 31, 2013 $ 224 $ (628 ) $ 152 $ 87 $ (165 ) Net investment gains (losses) on investments arising during the period 13 0 0 (5 ) 8 Reclassification adjustment for (gains) losses included in net income (12 ) 0 0 4 (8 ) Reclassification adjustment for OTTI losses excluded from net income (1) 0 0 0 0 0 Impact of net unrealized investment (gains) losses on deferred policy acquisition costs and other costs 0 77 0 (27 ) 50 Impact of net unrealized investment (gains) losses on future policy benefits 0 0 (30 ) 11 (19 ) Balance, December 31, 2014 $ 225 $ (551 ) $ 122 $ 70 $ (134 ) Net investment gains (losses) on investments arising during the period (20 ) 0 0 7 (13 ) Reclassification adjustment for (gains) losses included in net income 6 0 0 (2 ) 4 Reclassification adjustment for OTTI losses excluded from net income (1) 0 0 0 0 0 Impact of net unrealized investment (gains) losses on deferred policy acquisition costs and other costs 0 744 0 (260 ) 484 Impact of net unrealized investment (gains) losses on future policy benefits 0 0 18 (6 ) 12 Balance, December 31, 2015 $ 211 $ 193 $ 140 $ (191 ) $ 353 Net investment gains (losses) on investments arising during the period (13 ) 0 0 5 (8 ) Reclassification adjustment for (gains) losses included in net income (51 ) 0 0 18 (33 ) Reclassification adjustment for OTTI losses excluded from net income (1) 0 0 0 0 0 Impact of net unrealized investment (gains) losses on deferred policy acquisition costs and other costs 0 (20 ) 0 7 (13 ) Impact of net unrealized investment (gains) losses on future policy benefits 0 0 (17 ) 6 (11 ) Balance, December 31, 2016 $ 147 $ 173 $ 123 $ (155 ) $ 288 (1) Balances are net of reinsurance.</t>
  </si>
  <si>
    <t>All Other Net Unrealized Investment Gains (Losses) in AOCI Rollforward</t>
  </si>
  <si>
    <t>All Other Net Unrealized Investment Gains and Losses in AOCI Net Unrealized Gains (Losses) on Investments(1) Deferred Policy Acquisition Costs and Other Costs Future Policy Benefits and Policyholders' Account Balances(2) Deferred Income Tax (Liability) Benefit Accumulated Other Comprehensive Income (Loss) Related To Net Unrealized Investment Gains (Losses) (in thousands) Balance, December 31, 2013 $ 35,984 $ (11,654 ) $ 2,126 $ (9,258 ) $ 17,198 Net investment gains (losses) on investments arising during the period 32,609 0 0 (11,413 ) 21,196 Reclassification adjustment for (gains) losses included in net income (5,230 ) 0 0 1,830 (3,400 ) Reclassification adjustment for OTTI losses excluded from net income (2) 0 0 0 0 0 Impact of net unrealized investment (gains) losses on deferred policy acquisition costs and other costs 0 (4,521 ) 0 1,582 (2,939 ) Impact of net unrealized investment (gains) losses on future policy benefits 0 0 2,816 (985 ) 1,831 Balance, December 31, 2014 $ 63,363 $ (16,175 ) $ 4,942 $ (18,244 ) $ 33,886 Net investment gains (losses) on investments arising during the period (38,860 ) 0 0 13,600 (25,260 ) Reclassification adjustment for (gains) losses included in net income (1,708 ) 0 0 598 (1,110 ) Reclassification adjustment for OTTI losses excluded from net income (2) 0 0 0 0 0 Impact of net unrealized investment (gains) losses on deferred policy acquisition costs and other costs 0 10,509 0 (3,678 ) 6,831 Impact of net unrealized investment (gains) losses on future policy benefits 0 0 (4,385 ) 1,535 (2,850 ) Balance, December 31, 2015 $ 22,795 $ (5,666 ) $ 557 $ (6,189 ) $ 11,497 Net investment gains (losses) on investments arising during the period (1,856 ) 0 0 650 (1,206 ) Reclassification adjustment for (gains) losses included in net income (2,273 ) 0 0 796 (1,477 ) Reclassification adjustment for OTTI losses excluded from net income (2) 0 0 0 0 0 Impact of net unrealized investment (gains) losses on deferred policy acquisition costs and other costs 0 4,718 0 (1,653 ) 3,065 Impact of net unrealized investment (gains) losses on future policy benefits 0 0 98 (34 ) 64 Balance, December 31, 2016 $ 18,666 $ (948 ) $ 655 $ (6,430 ) $ 11,943 (1) Includes cash flow hedges. See Note 10 for information on cash flow hedges. (2) Balances are net of reinsurance.</t>
  </si>
  <si>
    <t>Related Party Transactions (Tables)</t>
  </si>
  <si>
    <t>Affiliated Notes Receivable</t>
  </si>
  <si>
    <t>Affiliated notes receivable included in “Other assets” at December 31, were as follows: Maturity Dates Interest Rates 2016 2015 (in thousands) U.S. Dollar floating rate notes 2025 - 2026 1.36% - 1.77 % $ 0 $ 5,469 U.S. Dollar fixed rate notes 2026 - 2028 0.00% - 14.85 % 9,866 4,986 Euro-denominated fixed rate notes 2025 2.30 % 0 2,022 Total long-term notes receivable - affiliated(1) $ 9,866 $ 12,477 (1) All long-term notes receivable may be called for prepayment prior to the respective maturity dates under specified circumstances.</t>
  </si>
  <si>
    <t>Affiliated Asset Transfers</t>
  </si>
  <si>
    <t>The table below shows affiliated asset trades for the years ended December 31, 2016 and 2015 , excluding those related to the Variable Annuities Recapture effective April 1, 2016 , as described in Note 1 . Affiliate Date Transaction Security Type Fair Value Book Value Additional Paid-in Capital, Net of Tax Increase/ (Decrease) Realized Investment Gain/ (Loss), Net of Tax (in thousands) Prudential Insurance March 2015 Purchase Fixed Maturities &amp; Trading Account Assets $ 24,301 $ 20,449 $ (2,504 ) $ 0</t>
  </si>
  <si>
    <t>Debt Agreements</t>
  </si>
  <si>
    <t xml:space="preserve">The following table provides the breakout of the Company’s short-term and long-term debt with affiliates: Affiliate Date Issued Amount of Notes- December 31, 2016 Amount of Notes- December 31, 2015 Interest Rate Date of Maturity (in thousands) Prudential Financial 12/16/2011 $ 0 $ 11,000 3.61 % 12/16/2016 Prudential Financial 11/15/2013 0 9,000 2.24 % 12/15/2018 Prudential Financial 11/15/2013 0 23,000 3.19 % 12/15/2020 Prudential Financial 12/15/2014 0 5,000 2.57 % 12/15/2019 Prudential Financial 12/15/2014 0 23,000 3.14 % 12/15/2021 Prudential Financial 9/21/2015 0 26,000 1.40 % - 1.93 % 12/17/2016 - 12/17/2017 Prudential Financial 12/16/2015 0 1,000 2.85 % 12/16/2020 Prudential Financial 12/16/2015 0 18,000 3.37 % 12/16/2022 Total Loans Payable to Affiliates $ 0 $ 116,000 </t>
  </si>
  <si>
    <t>Quarterly Results of Operations (Unaudited) (Tables)</t>
  </si>
  <si>
    <t>Schedule of Quarterly Financial Information</t>
  </si>
  <si>
    <t>The unaudited quarterly results of operations for the years ended December 31, 2016 and 2015 are summarized in the table below: Three months ended March 31 June 30 September 30 December 31 (in thousands) 2016 Total revenues $ 51,394 $ 103,908 $ 32,734 $ 21,050 Total benefits and expenses 110,320 (30,707 ) 19,897 16,141 Income (loss) from operations before income taxes (58,926 ) 134,615 12,837 4,909 Net income (loss) $ (44,031 ) $ 106,967 $ 13,243 $ 3,021 2015 Total revenues $ 71,645 $ 132,445 $ 29,205 $ 94,740 Total benefits and expenses 74,048 51,084 76,568 36,908 Income (loss) from operations before income taxes (2,403 ) 81,361 (47,363 ) 57,832 Net income (loss) $ (1,933 ) $ 64,308 $ (37,072 ) $ 50,761</t>
  </si>
  <si>
    <t>Business and Basis of Presentation Business and Basis of Presentation (Details) $ in Thousands</t>
  </si>
  <si>
    <t>1 Months Ended</t>
  </si>
  <si>
    <t>3 Months Ended</t>
  </si>
  <si>
    <t>6 Months Ended</t>
  </si>
  <si>
    <t>9 Months Ended</t>
  </si>
  <si>
    <t>Apr. 30, 2016USD ($)</t>
  </si>
  <si>
    <t>Dec. 31, 2016USD ($)</t>
  </si>
  <si>
    <t>Sep. 30, 2016USD ($)</t>
  </si>
  <si>
    <t>Jun. 30, 2016USD ($)</t>
  </si>
  <si>
    <t>Mar. 31, 2016USD ($)</t>
  </si>
  <si>
    <t>Dec. 31, 2015USD ($)</t>
  </si>
  <si>
    <t>Sep. 30, 2015USD ($)</t>
  </si>
  <si>
    <t>Jun. 30, 2015USD ($)</t>
  </si>
  <si>
    <t>Mar. 31, 2015USD ($)</t>
  </si>
  <si>
    <t>Dec. 31, 2016USD ($)subsidiary</t>
  </si>
  <si>
    <t>Dec. 31, 2014USD ($)</t>
  </si>
  <si>
    <t>Dec. 31, 2013USD ($)</t>
  </si>
  <si>
    <t>Number of subsidiaries | subsidiary</t>
  </si>
  <si>
    <t>Other Assets</t>
  </si>
  <si>
    <t>Increase (decrease) in Cash and Cash Equivalents</t>
  </si>
  <si>
    <t>Increase (Decrease) in Deferred Policy Acquisition Costs</t>
  </si>
  <si>
    <t>Increase (Decrease) in Reinsurance Recoverables</t>
  </si>
  <si>
    <t>Other Liabilities</t>
  </si>
  <si>
    <t>Total revenues</t>
  </si>
  <si>
    <t>Policyholders' benefits</t>
  </si>
  <si>
    <t>Total benefits and expenses</t>
  </si>
  <si>
    <t>Income (loss) from operations before income taxes</t>
  </si>
  <si>
    <t>Prudential Financial</t>
  </si>
  <si>
    <t>Effects of Reinsurance [Line Items]</t>
  </si>
  <si>
    <t>Payments of Dividends</t>
  </si>
  <si>
    <t>Variable Annuity | Items Effected By Recapture And Reinsurance Transactions</t>
  </si>
  <si>
    <t>Debt</t>
  </si>
  <si>
    <t>Variable Annuity | Items Effected By Recapture And Reinsurance Transactions | Pruco Re Purchase</t>
  </si>
  <si>
    <t>Fair Value</t>
  </si>
  <si>
    <t>Book Value</t>
  </si>
  <si>
    <t>Additional Paid-in Capital, Net of Tax Increase/ (Decrease)</t>
  </si>
  <si>
    <t>Realized Investment Gain/(Loss), Net</t>
  </si>
  <si>
    <t>Variable Annuity | Items Effected By Recapture And Reinsurance Transactions | Prudential Insurance Sale</t>
  </si>
  <si>
    <t>Variable Annuity | Items Effected By Recapture And Reinsurance Transactions | Prudential Insurance | Prudential Insurance Sale</t>
  </si>
  <si>
    <t>Fees and Commissions</t>
  </si>
  <si>
    <t>Repayments of Debt</t>
  </si>
  <si>
    <t>Variable Annuity | Recapture</t>
  </si>
  <si>
    <t>Increase (decrease) in Total Investments</t>
  </si>
  <si>
    <t>Increase (Decrease) in Deferred Sales Inducements</t>
  </si>
  <si>
    <t>Increase (Decrease) in Other Assets</t>
  </si>
  <si>
    <t>Increase (Decrease) in Income Taxes</t>
  </si>
  <si>
    <t>Increase (Decrease) in TOTAL ASSETS</t>
  </si>
  <si>
    <t>Increase (Decrease) in Debt</t>
  </si>
  <si>
    <t>Increase (Decrease) in Other Liabilities</t>
  </si>
  <si>
    <t>Increase (Decrease) in TOTAL LIABILITIES</t>
  </si>
  <si>
    <t>Increase (Decrease) In Retained Earnings</t>
  </si>
  <si>
    <t>Increase (Decrease) In Accumulated Other Comprehensive Income</t>
  </si>
  <si>
    <t>Increase (Decrease) in TOTAL EQUITY</t>
  </si>
  <si>
    <t>Increase (Decrease) In TOTAL LIABILITIES AND EQUITY</t>
  </si>
  <si>
    <t>Variable Annuity | Recapture | Pruco Re</t>
  </si>
  <si>
    <t>Variable Annuity | Recapture | Prudential Insurance</t>
  </si>
  <si>
    <t>Variable Annuity | Reinsurance</t>
  </si>
  <si>
    <t>Variable Annuity | Reinsurance | Prudential Financial</t>
  </si>
  <si>
    <t>Business and Basis of Presentation - Revision to Prior Period Consolidated Financial Statements (Details) - USD ($) $ in Thousands</t>
  </si>
  <si>
    <t>Jun. 30, 2016</t>
  </si>
  <si>
    <t>Sep. 30, 2016</t>
  </si>
  <si>
    <t>As Previously Reported</t>
  </si>
  <si>
    <t>Revision</t>
  </si>
  <si>
    <t>Significant Accounting Policies and Pronouncements (Details)</t>
  </si>
  <si>
    <t>Loan-to-value ratios (greater than)</t>
  </si>
  <si>
    <t>100.00%</t>
  </si>
  <si>
    <t>Loan-to-value ratios (less than)</t>
  </si>
  <si>
    <t>Debt service coverage ratios (less than)</t>
  </si>
  <si>
    <t>Debt service coverage ratios (greater than)</t>
  </si>
  <si>
    <t>Partnership Interest (less than)</t>
  </si>
  <si>
    <t>3.00%</t>
  </si>
  <si>
    <t>Significant Accounting Policies [Line Items]</t>
  </si>
  <si>
    <t>Securities Loaned Transactions Collateral Fair Value of Domestic Securities</t>
  </si>
  <si>
    <t>102.00%</t>
  </si>
  <si>
    <t>Securities Loaned Transactions Collateral Fair Value of Foreign Securities</t>
  </si>
  <si>
    <t>105.00%</t>
  </si>
  <si>
    <t>Uncertain tax positions measurement percentage</t>
  </si>
  <si>
    <t>50.00%</t>
  </si>
  <si>
    <t>Minimum</t>
  </si>
  <si>
    <t>Investee Financial Information, Lag Period</t>
  </si>
  <si>
    <t>1 month</t>
  </si>
  <si>
    <t>Repurchase and Resale Agreements, Collateral, Percentage</t>
  </si>
  <si>
    <t>95.00%</t>
  </si>
  <si>
    <t>Maximum</t>
  </si>
  <si>
    <t>3 months</t>
  </si>
  <si>
    <t>Investments (Narrative) (Details) - USD ($)</t>
  </si>
  <si>
    <t>Investment [Line Items]</t>
  </si>
  <si>
    <t>Equity Method Investments</t>
  </si>
  <si>
    <t>Commercial mortgage loans, transferred to affiliates</t>
  </si>
  <si>
    <t>Accumulated Other Comprehensive Income Loss Unrealized Gains And Losses On Other Than Temporarily Impaired Securities Net Of Tax</t>
  </si>
  <si>
    <t>Net change in unrealized gains (losses) from other trading account assets</t>
  </si>
  <si>
    <t>Commercial mortgage loans, Percentage</t>
  </si>
  <si>
    <t>Loans and Leases Receivable, Allowance</t>
  </si>
  <si>
    <t>Commercial Mortgage and Other Loans on Non-Accrual Status</t>
  </si>
  <si>
    <t>Non Income Producing Assets, Fixed Maturities</t>
  </si>
  <si>
    <t>Gross unrealized losses related to high or highest quality securities</t>
  </si>
  <si>
    <t>Gross unrealized losses related to other than high or highest quality securities</t>
  </si>
  <si>
    <t>Twelve months or more Unrealized Losses</t>
  </si>
  <si>
    <t>Securities Loaned, Including Not Subject to Master Netting Arrangement and Assets other than Securities Transferred</t>
  </si>
  <si>
    <t>Securities Sold under Agreements to Repurchase</t>
  </si>
  <si>
    <t>Financing Receivable, Collectively Evaluated for Impairment</t>
  </si>
  <si>
    <t>Financing Receivable, Allowance for Credit Losses, Collectively Evaluated for Impairment</t>
  </si>
  <si>
    <t>Fair Value of Securities Received as Collateral that Can be Resold or Repledged</t>
  </si>
  <si>
    <t>Assets Deposited With Governmental Authorities (less than)</t>
  </si>
  <si>
    <t>Gross unrealized losses representing declines in value of greater than 20%</t>
  </si>
  <si>
    <t>Illinois</t>
  </si>
  <si>
    <t>19.00%</t>
  </si>
  <si>
    <t>Texas</t>
  </si>
  <si>
    <t>18.00%</t>
  </si>
  <si>
    <t>New York</t>
  </si>
  <si>
    <t>10.00%</t>
  </si>
  <si>
    <t>Fixed Maturities</t>
  </si>
  <si>
    <t>Other Noncash Income (Expense)</t>
  </si>
  <si>
    <t>Corporate securities</t>
  </si>
  <si>
    <t>Foreign government bonds</t>
  </si>
  <si>
    <t>Investments (Fixed Maturities and Equity Securities Excluding Investments Classified as Trading) (Details) - USD ($) $ in Thousands</t>
  </si>
  <si>
    <t>Summary of Investments, Other than Investments in Related Parties, Reportable Data [Line Items]</t>
  </si>
  <si>
    <t>Amortized Cost</t>
  </si>
  <si>
    <t>Fixed maturities, available-for-sale:</t>
  </si>
  <si>
    <t>Gross Unrealized Gains</t>
  </si>
  <si>
    <t>Gross Unrealized Losses</t>
  </si>
  <si>
    <t>OTTI in AOCI</t>
  </si>
  <si>
    <t>Equity securities, available-for-sale:</t>
  </si>
  <si>
    <t>U.S. Treasury securities and obligations of U.S. government authorities and agencies | Fixed maturities, available-for-sale:</t>
  </si>
  <si>
    <t>Obligations of U.S. states and their political subdivisions | Fixed maturities, available-for-sale:</t>
  </si>
  <si>
    <t>Foreign government bonds | Fixed maturities, available-for-sale:</t>
  </si>
  <si>
    <t>Public utilities | Fixed maturities, available-for-sale:</t>
  </si>
  <si>
    <t>All other U.S. public corporate securities | Fixed maturities, available-for-sale:</t>
  </si>
  <si>
    <t>All other U.S. private corporate securities | Fixed maturities, available-for-sale:</t>
  </si>
  <si>
    <t>All other foreign public corporate securities | Fixed maturities, available-for-sale:</t>
  </si>
  <si>
    <t>All other foreign private corporate securities | Fixed maturities, available-for-sale:</t>
  </si>
  <si>
    <t>Asset-backed securities | Fixed maturities, available-for-sale:</t>
  </si>
  <si>
    <t>Commercial mortgage-backed securities | Fixed maturities, available-for-sale:</t>
  </si>
  <si>
    <t>Residential mortgage-backed securities | Fixed maturities, available-for-sale:</t>
  </si>
  <si>
    <t>Mutual funds | Equity securities, available-for-sale:</t>
  </si>
  <si>
    <t>Investments (Fair Value and Losses by Investment Category and Length of Time in a Loss Position) (Details) - USD ($) $ in Thousands</t>
  </si>
  <si>
    <t>Duration Of Unrealized Losses On Fixed Maturities Investments [Line Items]</t>
  </si>
  <si>
    <t>Available-for-sale Securities, Continuous Unrealized Loss Position, Less than Twelve Months, Fair Value</t>
  </si>
  <si>
    <t>Available-for-sale Securities, Continuous Unrealized Loss Position, Less than Twelve Months, Accumulated Loss</t>
  </si>
  <si>
    <t>Available-for-sale Securities, Continuous Unrealized Loss Position, Twelve Months or Longer, Fair Value</t>
  </si>
  <si>
    <t>Available-for-sale Securities, Continuous Unrealized Loss Position, Twelve Months or Longer, Accumulated Loss</t>
  </si>
  <si>
    <t>Available-for-sale Securities, Continuous Unrealized Loss Position, Fair Value</t>
  </si>
  <si>
    <t>Available-for-sale Securities, Continuous Unrealized Loss Position, Accumulated Loss</t>
  </si>
  <si>
    <t>Obligations of U.S. states and their political subdivisions</t>
  </si>
  <si>
    <t>Public utilities</t>
  </si>
  <si>
    <t>All other U.S. public corporate securities</t>
  </si>
  <si>
    <t>All other U.S. private corporate securities</t>
  </si>
  <si>
    <t>All other foreign public corporate securities</t>
  </si>
  <si>
    <t>All other foreign private corporate securities</t>
  </si>
  <si>
    <t>Asset-backed securities</t>
  </si>
  <si>
    <t>Commercial mortgage-backed securities</t>
  </si>
  <si>
    <t>Residential mortgage-backed securities</t>
  </si>
  <si>
    <t>Investments (Amortized Cost and Fair Value of Fixed Maturities by Contractual Maturities) (Details) - USD ($) $ in Thousands</t>
  </si>
  <si>
    <t>Available for Sale Amortized Cost</t>
  </si>
  <si>
    <t>Due in one year or less</t>
  </si>
  <si>
    <t>Due after one year through five years</t>
  </si>
  <si>
    <t>Due after five years through ten years</t>
  </si>
  <si>
    <t>Due after ten years</t>
  </si>
  <si>
    <t>Total fixed maturities, available-for-sale</t>
  </si>
  <si>
    <t>Available for Sale Securities Fair Value</t>
  </si>
  <si>
    <t>Debt Maturities, without single maturity date</t>
  </si>
  <si>
    <t>Debt Maturities, without Single Maturity Date</t>
  </si>
  <si>
    <t>Investments (Fixed Maturity and Equity Security Proceeds) (Details) - USD ($) $ in Thousands</t>
  </si>
  <si>
    <t>Available For Sale</t>
  </si>
  <si>
    <t>Proceeds from sales</t>
  </si>
  <si>
    <t>Proceeds from sales(1)</t>
  </si>
  <si>
    <t>Proceeds from maturities/repayments(1)</t>
  </si>
  <si>
    <t>Gross investment gains from sales, prepayments and maturities</t>
  </si>
  <si>
    <t>Gross investment losses from sales and maturities</t>
  </si>
  <si>
    <t>Fixed maturity and equity security impairments:</t>
  </si>
  <si>
    <t>Net writedowns for other-than-temporary impairment losses on fixed maturities recognized in earnings</t>
  </si>
  <si>
    <t>Writedowns for impairments on equity securities</t>
  </si>
  <si>
    <t>Investments (Credit Losses Recognized In Earnings on Fixed Maturity Securities Held by the Company) (Details) - USD ($) $ in Thousands</t>
  </si>
  <si>
    <t>Balance</t>
  </si>
  <si>
    <t>Credit loss impairments previously recognized on securities which matured, paid down, prepaid or were sold during the perio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Assets transferred to parent and affiliates</t>
  </si>
  <si>
    <t>Investments (Trading Account Assets) (Details) - USD ($) $ in Thousands</t>
  </si>
  <si>
    <t>Schedule of Fair Value of Separate Accounts by Major Category of Investment [Line Items]</t>
  </si>
  <si>
    <t>Trading Securities, Cost</t>
  </si>
  <si>
    <t>Trading Securities, Fair Value</t>
  </si>
  <si>
    <t>Fixed Maturities, Amortized Cost</t>
  </si>
  <si>
    <t>Fixed Maturities, Fair Value</t>
  </si>
  <si>
    <t>Equity Securities, Cost</t>
  </si>
  <si>
    <t>Equity Securities, Fair Value</t>
  </si>
  <si>
    <t>Investments (Commercial Mortgage and Other Loans) (Details) - USD ($) $ in Thousands</t>
  </si>
  <si>
    <t>Servicing Assets at Fair Value [Line Items]</t>
  </si>
  <si>
    <t>Total commercial mortgage and agricultural property loans by property type</t>
  </si>
  <si>
    <t>Total commercial mortgage and agricultural property loans by property type, % of total</t>
  </si>
  <si>
    <t>Valuation Allowance</t>
  </si>
  <si>
    <t>Total net commercial mortgage and agricultural property loans by property type</t>
  </si>
  <si>
    <t>Allowance for Loan and Lease Losses, Uncollateralized Loans</t>
  </si>
  <si>
    <t>Total Net Other Loans</t>
  </si>
  <si>
    <t>Total commercial mortgage and other loans</t>
  </si>
  <si>
    <t>Apartment Building</t>
  </si>
  <si>
    <t>34.60%</t>
  </si>
  <si>
    <t>33.10%</t>
  </si>
  <si>
    <t>Retail Site</t>
  </si>
  <si>
    <t>19.30%</t>
  </si>
  <si>
    <t>26.20%</t>
  </si>
  <si>
    <t>Industrial</t>
  </si>
  <si>
    <t>11.60%</t>
  </si>
  <si>
    <t>10.40%</t>
  </si>
  <si>
    <t>Office</t>
  </si>
  <si>
    <t>8.80%</t>
  </si>
  <si>
    <t>Other</t>
  </si>
  <si>
    <t>13.70%</t>
  </si>
  <si>
    <t>7.40%</t>
  </si>
  <si>
    <t>Hospitality</t>
  </si>
  <si>
    <t>6.50%</t>
  </si>
  <si>
    <t>9.60%</t>
  </si>
  <si>
    <t>Commercial mortgage loans</t>
  </si>
  <si>
    <t>95.70%</t>
  </si>
  <si>
    <t>95.50%</t>
  </si>
  <si>
    <t>Agricultural property loans</t>
  </si>
  <si>
    <t>4.30%</t>
  </si>
  <si>
    <t>4.50%</t>
  </si>
  <si>
    <t>Uncollateralized loans</t>
  </si>
  <si>
    <t>Loans and Leases Receivable, Gross, Uncollateralized Loans</t>
  </si>
  <si>
    <t>Investments (Allowance for Losses) (Details) - USD ($) $ in Thousands</t>
  </si>
  <si>
    <t>Allowance for Loan and Lease Losses [Roll Forward]</t>
  </si>
  <si>
    <t>Allowance for credit losses, beginning of year</t>
  </si>
  <si>
    <t>Addition to (release of) allowance for losses</t>
  </si>
  <si>
    <t>Charge Off Net Of Recoveries</t>
  </si>
  <si>
    <t>Allowance for credit losses, end of year</t>
  </si>
  <si>
    <t>Commercial Mortgage Loans</t>
  </si>
  <si>
    <t>Agricultural Property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Total ending balance</t>
  </si>
  <si>
    <t>Recorded Investment:</t>
  </si>
  <si>
    <t>Gross of reserves: individually evaluated for impairment</t>
  </si>
  <si>
    <t>Gross of reserves: collectively evaluated for impairment</t>
  </si>
  <si>
    <t>Total ending balance, gross of reserves</t>
  </si>
  <si>
    <t>Receivables Acquired with Deteriorated Credit Quality</t>
  </si>
  <si>
    <t>Receivables Acquired with Deteriorated Credit Quality | Commercial Mortgage Loans</t>
  </si>
  <si>
    <t>Receivables Acquired with Deteriorated Credit Quality | Agricultural Property Loans</t>
  </si>
  <si>
    <t>Receivables Acquired with Deteriorated Credit Quality | Uncollateralized loans</t>
  </si>
  <si>
    <t>Investments (Credit Quality Indicators) (Details) - Commercial Mortgage and Agricultural Loans - USD ($) $ in Thousands</t>
  </si>
  <si>
    <t>Credit Quality Indicators [Line Items]</t>
  </si>
  <si>
    <t>Financing Receivable, Gross</t>
  </si>
  <si>
    <t>0%-59.99%</t>
  </si>
  <si>
    <t>60%-69.99%</t>
  </si>
  <si>
    <t>70%-79.99%</t>
  </si>
  <si>
    <t>Greater than or equal to 80%</t>
  </si>
  <si>
    <t>Greater than or equal to 1.2X</t>
  </si>
  <si>
    <t>Greater than or equal to 1.2X | 0%-59.99%</t>
  </si>
  <si>
    <t>Greater than or equal to 1.2X | 60%-69.99%</t>
  </si>
  <si>
    <t>Greater than or equal to 1.2X | 70%-79.99%</t>
  </si>
  <si>
    <t>Greater than or equal to 1.2X | Greater than or equal to 80%</t>
  </si>
  <si>
    <t>1.0X to 1.2X</t>
  </si>
  <si>
    <t>1.0X to 1.2X | 0%-59.99%</t>
  </si>
  <si>
    <t>1.0X to 1.2X | 60%-69.99%</t>
  </si>
  <si>
    <t>1.0X to 1.2X | 70%-79.99%</t>
  </si>
  <si>
    <t>1.0X to 1.2X | Greater than or equal to 80%</t>
  </si>
  <si>
    <t>Less than 1.0X</t>
  </si>
  <si>
    <t>Less than 1.0X | 0%-59.99%</t>
  </si>
  <si>
    <t>Less than 1.0X | 60%-69.99%</t>
  </si>
  <si>
    <t>Less than 1.0X | 70%-79.99%</t>
  </si>
  <si>
    <t>Less than 1.0X | Greater than or equal to 80%</t>
  </si>
  <si>
    <t>Investments (Analysis of Past Due Commercial Mortgage, Agricultural, and Other Loans) (Details) - USD ($) $ in Thousands</t>
  </si>
  <si>
    <t>Financing Receivable, Recorded Investment, Past Due [Line Items]</t>
  </si>
  <si>
    <t>Financing Receivable, Recorded Investment, Current</t>
  </si>
  <si>
    <t>Financing Receivable, Total</t>
  </si>
  <si>
    <t>Financing Receivable, Recorded Investment, Non-Accrual Status</t>
  </si>
  <si>
    <t>Financing Receivables, 30 to 59 Days Past Due</t>
  </si>
  <si>
    <t>Financing Receivable, Recorded Investment, Past Due</t>
  </si>
  <si>
    <t>Financing Receivables, 60 to 89 Days Past Due</t>
  </si>
  <si>
    <t>Financing Receivables, Greater than or Equal to 90 Days Past Due</t>
  </si>
  <si>
    <t>Commercial Mortgage Loans | Financing Receivables, 30 to 59 Days Past Due</t>
  </si>
  <si>
    <t>Commercial Mortgage Loans | Financing Receivables, 60 to 89 Days Past Due</t>
  </si>
  <si>
    <t>Commercial Mortgage Loans | Financing Receivables, Greater than or Equal to 90 Days Past Due</t>
  </si>
  <si>
    <t>Agricultural Property Loans | Financing Receivables, 30 to 59 Days Past Due</t>
  </si>
  <si>
    <t>Agricultural Property Loans | Financing Receivables, 60 to 89 Days Past Due</t>
  </si>
  <si>
    <t>Agricultural Property Loans | Financing Receivables, Greater than or Equal to 90 Days Past Due</t>
  </si>
  <si>
    <t>Uncollateralized loans | Financing Receivables, 30 to 59 Days Past Due</t>
  </si>
  <si>
    <t>Uncollateralized loans | Financing Receivables, 60 to 89 Days Past Due</t>
  </si>
  <si>
    <t>Uncollateralized loans | Financing Receivables, Greater than or Equal to 90 Days Past Due</t>
  </si>
  <si>
    <t>Investments (Other Long Term Investments) (Details) - USD ($) $ in Thousands</t>
  </si>
  <si>
    <t>Other Long Term Investments [Line Items]</t>
  </si>
  <si>
    <t>Company’s investment in separate accounts</t>
  </si>
  <si>
    <t>Private Equity Funds</t>
  </si>
  <si>
    <t>Hedge Funds</t>
  </si>
  <si>
    <t>Real Estate Properties</t>
  </si>
  <si>
    <t>Joint ventures and limited partnerships</t>
  </si>
  <si>
    <t>Derivatives</t>
  </si>
  <si>
    <t>Investments (Net Investment Income) (Details) - USD ($) $ in Thousands</t>
  </si>
  <si>
    <t>Net Investment Income [Line Items]</t>
  </si>
  <si>
    <t>Gross investment income</t>
  </si>
  <si>
    <t>Investment Income, Investment Expense</t>
  </si>
  <si>
    <t>Available For Sale Fixed Maturities</t>
  </si>
  <si>
    <t>Trading Securities</t>
  </si>
  <si>
    <t>Policy Loans</t>
  </si>
  <si>
    <t>Short-term Investments</t>
  </si>
  <si>
    <t>Investments (Realized Investment Gains Losses Net) (Details) - USD ($) $ in Thousands</t>
  </si>
  <si>
    <t>Schedule Of Gain Loss On Investments [Line Items]</t>
  </si>
  <si>
    <t>Realized investment gains (losses), net</t>
  </si>
  <si>
    <t>Fixed maturities</t>
  </si>
  <si>
    <t>Equity Method Investments [Member]</t>
  </si>
  <si>
    <t>Investments (Net Unrealized Gains Losses on Investments by Asset Class) (Details) - USD ($) $ in Thousands</t>
  </si>
  <si>
    <t>Net unrealized gains (losses) on investments</t>
  </si>
  <si>
    <t>Fixed maturity securities on which an OTTI loss has been recognized</t>
  </si>
  <si>
    <t>Fixed maturities | Available-for-sale Securities</t>
  </si>
  <si>
    <t>Equity securities, available-for-sale | Available-for-sale Securities</t>
  </si>
  <si>
    <t>Derivatives designated as cash flow hedges</t>
  </si>
  <si>
    <t>Other investments</t>
  </si>
  <si>
    <t>Investments (Securities Pledged) (Details) - USD ($) $ in Thousands</t>
  </si>
  <si>
    <t>Financial Instruments Owned and Pledged as Collateral [Line Items]</t>
  </si>
  <si>
    <t>Collateral Pledged</t>
  </si>
  <si>
    <t>Liabilities Supported by Pledged Collateral</t>
  </si>
  <si>
    <t>Cash Collateral For Loaned Securities [Member]</t>
  </si>
  <si>
    <t>Deferred Policy Acquisition Costs (Details) - USD ($) $ in Thousands</t>
  </si>
  <si>
    <t>Movement Analysis of Deferred Policy Acquisition Costs [Roll Forward]</t>
  </si>
  <si>
    <t>Balance, beginning of year</t>
  </si>
  <si>
    <t>Capitalization of commissions, sales and issue expenses</t>
  </si>
  <si>
    <t>Amortization- Impact of assumption and experience unlocking and true-ups</t>
  </si>
  <si>
    <t>Amortization- All other</t>
  </si>
  <si>
    <t>Change in unrealized investment gains and losses</t>
  </si>
  <si>
    <t>Balance, end of year</t>
  </si>
  <si>
    <t>Policyholders' Liabilities (Future Policy Benefits) (Details) - USD ($) $ in Thousands</t>
  </si>
  <si>
    <t>Life insurance</t>
  </si>
  <si>
    <t>Individual annuities and supplementary contracts</t>
  </si>
  <si>
    <t>Other contract liabilities</t>
  </si>
  <si>
    <t>Total future policy benefits</t>
  </si>
  <si>
    <t>Policyholders' Liabilities (Narrative) (Details)</t>
  </si>
  <si>
    <t>Individual non-participating life insurance | Minimum</t>
  </si>
  <si>
    <t>Liability for Future Policy Benefit and Policyholders' Account Balances, by Product Segment [Line Items]</t>
  </si>
  <si>
    <t>Liability for Future Policy Benefits, Interest Rate</t>
  </si>
  <si>
    <t>2.30%</t>
  </si>
  <si>
    <t>Individual non-participating life insurance | Maximum</t>
  </si>
  <si>
    <t>7.00%</t>
  </si>
  <si>
    <t>Individual annuities and supplementary contracts | Minimum</t>
  </si>
  <si>
    <t>0.00%</t>
  </si>
  <si>
    <t>Individual annuities and supplementary contracts | Maximum</t>
  </si>
  <si>
    <t>7.30%</t>
  </si>
  <si>
    <t>Other contract liabilities | Minimum</t>
  </si>
  <si>
    <t>1.40%</t>
  </si>
  <si>
    <t>Liability for Policyholders' Account Balances, Interest Rate</t>
  </si>
  <si>
    <t>0.50%</t>
  </si>
  <si>
    <t>Other contract liabilities | Maximum</t>
  </si>
  <si>
    <t>4.10%</t>
  </si>
  <si>
    <t>3.50%</t>
  </si>
  <si>
    <t>Interest-sensitive life contracts | Minimum</t>
  </si>
  <si>
    <t>0.90%</t>
  </si>
  <si>
    <t>Interest-sensitive life contracts | Maximum</t>
  </si>
  <si>
    <t>Individual annuities | Minimum</t>
  </si>
  <si>
    <t>0.40%</t>
  </si>
  <si>
    <t>Individual annuities | Maximum</t>
  </si>
  <si>
    <t>4.90%</t>
  </si>
  <si>
    <t>Guaranteed interest accounts | Minimum</t>
  </si>
  <si>
    <t>1.00%</t>
  </si>
  <si>
    <t>Guaranteed interest accounts | Maximum</t>
  </si>
  <si>
    <t>5.30%</t>
  </si>
  <si>
    <t>Policyholders' Liabilities (Policyholders Account Balances) (Details) - USD ($) $ in Thousands</t>
  </si>
  <si>
    <t>Liability for Policyholders' Account Balances, by Product Segment [Line Items]</t>
  </si>
  <si>
    <t>Total policyholders’ account balances</t>
  </si>
  <si>
    <t>Interest-sensitive life contracts</t>
  </si>
  <si>
    <t>Individual annuities</t>
  </si>
  <si>
    <t>Guaranteed interest accounts</t>
  </si>
  <si>
    <t>Certain Long-Duration Contracts with Guarantees (Variable Annuity, Variable Life, Variable Universal Life and Universal Life Contracts) (Details) - USD ($) $ in Thousands</t>
  </si>
  <si>
    <t>Variable Annuity Contracts | Return of net deposits | In the Event of Death</t>
  </si>
  <si>
    <t>Net Amount at Risk by Product and Guarantee [Line Items]</t>
  </si>
  <si>
    <t>Account value</t>
  </si>
  <si>
    <t>Net amount at risk</t>
  </si>
  <si>
    <t>Average attained age of contractholders</t>
  </si>
  <si>
    <t>64 years</t>
  </si>
  <si>
    <t>63 years</t>
  </si>
  <si>
    <t>Variable Annuity Contracts | Minimum return or contract value | In the Event of Death</t>
  </si>
  <si>
    <t>66 years</t>
  </si>
  <si>
    <t>Variable Annuity Contracts | Minimum return or contract value | At Annuitization / Accumulation</t>
  </si>
  <si>
    <t>Average period remaining until earliest expected annuitization</t>
  </si>
  <si>
    <t>0 years</t>
  </si>
  <si>
    <t>Variable Life, Variable Universal Life and Universal Life Contracts | No-lapse guarantees | In the Event of Death</t>
  </si>
  <si>
    <t>Separate account value</t>
  </si>
  <si>
    <t>General account value</t>
  </si>
  <si>
    <t>54 years</t>
  </si>
  <si>
    <t>53 years</t>
  </si>
  <si>
    <t>Certain Long-Duration Contracts With Guarantees (Separate Account Investment Options) (Details) - Variable Annuity Contracts - USD ($) $ in Thousands</t>
  </si>
  <si>
    <t>Separate Account Investment Options</t>
  </si>
  <si>
    <t>Equity funds</t>
  </si>
  <si>
    <t>Bond funds</t>
  </si>
  <si>
    <t>Money market funds</t>
  </si>
  <si>
    <t>Certain Long-Duration Contracts with Guarantees (Narrative) (Details) - USD ($) $ in Millions</t>
  </si>
  <si>
    <t>Variable Annuity Contracts | Market Value Adjusted</t>
  </si>
  <si>
    <t>General Account Investment Option</t>
  </si>
  <si>
    <t>Certain Long-Duration Contracts with Guarantees (Liabilities for Guarantee Benefits (Details) - USD ($) $ in Thousands</t>
  </si>
  <si>
    <t>Movement in Liabilities for Guarantees on Long-Duration Contracts, Guaranteed Benefit Liability, Gross [Roll Forward]</t>
  </si>
  <si>
    <t>Beginning balance</t>
  </si>
  <si>
    <t>Incurred guarantee benefits</t>
  </si>
  <si>
    <t>Paid guarantee benefits</t>
  </si>
  <si>
    <t>Changes in unrealized investment gains and losses</t>
  </si>
  <si>
    <t>Ending balance</t>
  </si>
  <si>
    <t>GMDB | Variable Annuity Contracts</t>
  </si>
  <si>
    <t>GMDB | Variable Life, Variable Universal Life and Universal Life Contracts</t>
  </si>
  <si>
    <t>GMIB | Variable Annuity Contracts</t>
  </si>
  <si>
    <t>GMWB/GMIWB/GMAB | Variable Annuity Contracts</t>
  </si>
  <si>
    <t>Certain Long-Duration Contracts with Guarantees (Sales Inducements) (Details) - USD ($) $ in Thousands</t>
  </si>
  <si>
    <t>Movement in Deferred Sales Inducements [Roll Forward]</t>
  </si>
  <si>
    <t>Capitalization</t>
  </si>
  <si>
    <t>Change in unrealized investment gains (losses)</t>
  </si>
  <si>
    <t>Statutory Net Income and Surplus and Dividend Restrictions (Narrative) (Details) - USD ($)</t>
  </si>
  <si>
    <t>Statutory Net Income</t>
  </si>
  <si>
    <t>Statutory Surplus</t>
  </si>
  <si>
    <t>Capacity For STAT Dividend</t>
  </si>
  <si>
    <t>Statutory Dividend</t>
  </si>
  <si>
    <t>Income Taxes (Components of Income Tax Expense (Benefit)) (Details) - USD ($) $ in Thousands</t>
  </si>
  <si>
    <t>Current tax expense (benefit):</t>
  </si>
  <si>
    <t>U.S. Federal</t>
  </si>
  <si>
    <t>Deferred tax expense (benefit):</t>
  </si>
  <si>
    <t>Total income tax expense (benefit) from operations</t>
  </si>
  <si>
    <t>Income tax expense (benefit) reported in equity related to:</t>
  </si>
  <si>
    <t>Other comprehensive income (loss)</t>
  </si>
  <si>
    <t>Income Taxes (Reconciliation To Effective Rate) (Details) - USD ($) $ in Thousands</t>
  </si>
  <si>
    <t>Effective Income Tax Rate Reconciliation, Amount [Abstract]</t>
  </si>
  <si>
    <t>Expected federal income tax expense (benefit)</t>
  </si>
  <si>
    <t>Non-taxable investment income</t>
  </si>
  <si>
    <t>Tax credits</t>
  </si>
  <si>
    <t>Income Taxes (Deferred Tax Assets and Liabilities) (Details) - USD ($) $ in Thousands</t>
  </si>
  <si>
    <t>Deferred tax assets</t>
  </si>
  <si>
    <t>Insurance reserves</t>
  </si>
  <si>
    <t>Deferred tax liabilities</t>
  </si>
  <si>
    <t>Net unrealized gains on securities</t>
  </si>
  <si>
    <t>Net deferred tax asset (liability)</t>
  </si>
  <si>
    <t>Income Taxes (Narrative) (Details) - USD ($) $ in Thousands</t>
  </si>
  <si>
    <t>Dec. 31, 2013</t>
  </si>
  <si>
    <t>Statutory federal income tax rate</t>
  </si>
  <si>
    <t>35.00%</t>
  </si>
  <si>
    <t>Income before income tax</t>
  </si>
  <si>
    <t>Unrecognized tax benefits</t>
  </si>
  <si>
    <t>Income Taxes (Unrecognized Tax Benefits) (Details) - USD ($) $ in Thousands</t>
  </si>
  <si>
    <t>Reconciliation of Unrecognized Tax Benefits, Excluding Amounts Pertaining to Examined Tax Returns [Roll Forward]</t>
  </si>
  <si>
    <t>Balance at January 1,</t>
  </si>
  <si>
    <t>Increases in unrecognized tax benefits-prior years</t>
  </si>
  <si>
    <t>(Decreases) in unrecognized tax benefits-prior years</t>
  </si>
  <si>
    <t>Increases in unrecognized tax benefits-current year</t>
  </si>
  <si>
    <t>(Decreases) in unrecognized tax benefits-current year</t>
  </si>
  <si>
    <t>Settlements with taxing authorities</t>
  </si>
  <si>
    <t>Balance at December 31,</t>
  </si>
  <si>
    <t>Unrecognized tax benefits that, if recognized, would favorably impact the effective rate</t>
  </si>
  <si>
    <t>Fair Value of Assets and Liabilities (Balances of Assets and Liabilities Measured at Fair Value on a Recurring Basis) (Details) - USD ($) $ in Thousands</t>
  </si>
  <si>
    <t>Fair Value, Assets and Liabilities Measured on Recurring and Nonrecurring Basis [Line Items]</t>
  </si>
  <si>
    <t>Netting</t>
  </si>
  <si>
    <t>Embedded Derivative, Fair Value of Embedded Derivative, Net Liability</t>
  </si>
  <si>
    <t>Embedded Derivative, Fair Value of Embedded Derivative Gross Asset</t>
  </si>
  <si>
    <t>Embedded Derivative, Fair Value of Embedded Derivative Gross Liability</t>
  </si>
  <si>
    <t>Trading Securities, Equity</t>
  </si>
  <si>
    <t>Fair Value, Measurements, Recurring</t>
  </si>
  <si>
    <t>Cash equivalents</t>
  </si>
  <si>
    <t>Subtotal excluding separate account assets</t>
  </si>
  <si>
    <t>Total assets</t>
  </si>
  <si>
    <t>Total liabilities</t>
  </si>
  <si>
    <t>Asset Netting</t>
  </si>
  <si>
    <t>Liability 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Trading account assets, debt</t>
  </si>
  <si>
    <t>Fair Value, Measurements, Recurring | Equity securities, available-for-sale</t>
  </si>
  <si>
    <t>Fair Value, Measurements, Recurring | Asset-backed securities</t>
  </si>
  <si>
    <t>Fair Value, Measurements, Recurring | Commercial mortgage-backed securities</t>
  </si>
  <si>
    <t>Fair Value, Measurements, Recurring | Residential mortgage-backed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Equity securities, available-for-sale</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Equity securities, available-for-sale</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Equity securities, available-for-sale</t>
  </si>
  <si>
    <t>Fair Value, Measurements, Recurring | Level 3 | Asset-backed securities</t>
  </si>
  <si>
    <t>Fair Value, Measurements, Recurring | Level 3 | Commercial mortgage-backed securities</t>
  </si>
  <si>
    <t>Fair Value, Measurements, Recurring | Level 3 | Residential mortgage-backed securities</t>
  </si>
  <si>
    <t>Fair Value of Assets and Liabilities (Narrative) (Details) - USD ($)</t>
  </si>
  <si>
    <t>Transfers Betweem Level 1 and Level 2</t>
  </si>
  <si>
    <t>Accounting Standards Update 2015-07 | Separate Account Assets</t>
  </si>
  <si>
    <t>Investments, Fair Value Disclosure</t>
  </si>
  <si>
    <t>Accounting Standards Update 2015-07 | Level 3 | Other long-term investments | As Previously Reported</t>
  </si>
  <si>
    <t>Fair Value of Assets and Liabilities (Level 3 by Pricing Source) (Details) - USD ($) $ in Thousands</t>
  </si>
  <si>
    <t>Equity securities</t>
  </si>
  <si>
    <t>Fixed securities</t>
  </si>
  <si>
    <t>Fair Value, Measurements, Recurring | Level 3 | Internal</t>
  </si>
  <si>
    <t>Fair Value, Measurements, Recurring | Level 3 | Internal | Corporate securities</t>
  </si>
  <si>
    <t>Fair Value, Measurements, Recurring | Level 3 | Internal | Asset-backed securities</t>
  </si>
  <si>
    <t>Fair Value, Measurements, Recurring | Level 3 | External</t>
  </si>
  <si>
    <t>Fair Value, Measurements, Recurring | Level 3 | External | Corporate securities</t>
  </si>
  <si>
    <t>Fair Value, Measurements, Recurring | Level 3 | External | Asset-backed securities</t>
  </si>
  <si>
    <t>Fair Value of Assets and Liabilities (Quantitative Info for Level 3 Inputs) (Details) - USD ($) $ in Thousands</t>
  </si>
  <si>
    <t>Fair Value Quantitative Information [Line Items]</t>
  </si>
  <si>
    <t>Level 3 | Minimum</t>
  </si>
  <si>
    <t>Fair Value Inputs, Policyholder Age</t>
  </si>
  <si>
    <t>35 years</t>
  </si>
  <si>
    <t>Level 3 | Maximum</t>
  </si>
  <si>
    <t>90 years</t>
  </si>
  <si>
    <t>Level 3 | Corporate securities | Discounted cash flow | Minimum</t>
  </si>
  <si>
    <t>Discount rate</t>
  </si>
  <si>
    <t>4.54%</t>
  </si>
  <si>
    <t>5.76%</t>
  </si>
  <si>
    <t>Level 3 | Corporate securities | Discounted cash flow | Maximum</t>
  </si>
  <si>
    <t>6.62%</t>
  </si>
  <si>
    <t>7.98%</t>
  </si>
  <si>
    <t>Level 3 | Corporate securities | Discounted cash flow | Weighted Average</t>
  </si>
  <si>
    <t>5.25%</t>
  </si>
  <si>
    <t>6.71%</t>
  </si>
  <si>
    <t>Level 3 | Future Policy Benefits | Discounted cash flow | Minimum</t>
  </si>
  <si>
    <t>Lapse rate</t>
  </si>
  <si>
    <t>NPR spread</t>
  </si>
  <si>
    <t>0.25%</t>
  </si>
  <si>
    <t>0.06%</t>
  </si>
  <si>
    <t>Utilization rate</t>
  </si>
  <si>
    <t>52.00%</t>
  </si>
  <si>
    <t>56.00%</t>
  </si>
  <si>
    <t>Withdrawal rate (greater than maximum range for current year)</t>
  </si>
  <si>
    <t>78.00%</t>
  </si>
  <si>
    <t>74.00%</t>
  </si>
  <si>
    <t>Mortality rate</t>
  </si>
  <si>
    <t>Equity volatility curve</t>
  </si>
  <si>
    <t>16.00%</t>
  </si>
  <si>
    <t>17.00%</t>
  </si>
  <si>
    <t>Level 3 | Future Policy Benefits | Discounted cash flow | Maximum</t>
  </si>
  <si>
    <t>13.00%</t>
  </si>
  <si>
    <t>14.00%</t>
  </si>
  <si>
    <t>3.08%</t>
  </si>
  <si>
    <t>1.76%</t>
  </si>
  <si>
    <t>96.00%</t>
  </si>
  <si>
    <t>25.00%</t>
  </si>
  <si>
    <t>28.00%</t>
  </si>
  <si>
    <t>Level 3 | Fair Value, Measurements, Recurring</t>
  </si>
  <si>
    <t>Level 3 | Internal | Fair Value, Measurements, Recurring</t>
  </si>
  <si>
    <t>Level 3 | Corporate securities | Fair Value, Measurements, Recurring</t>
  </si>
  <si>
    <t>Marketable Securities, Fixed Maturities</t>
  </si>
  <si>
    <t>Level 3 | Corporate securities | Internal | Fair Value, Measurements, Recurring</t>
  </si>
  <si>
    <t>Fair Value of Assets and Liabilities (Changes in Level 3 Assets and Liabilities) (Details) - USD ($) $ in Thousand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Fair Value, end of period</t>
  </si>
  <si>
    <t>Fixed Maturities - Available-For-Sale | U.S. Corporate Public Securities</t>
  </si>
  <si>
    <t>Fixed Maturities - Available-For-Sale | U.S. Corporate Private Securities</t>
  </si>
  <si>
    <t>Fixed Maturities - Available-For-Sale | Foreign Corporate Public Securities</t>
  </si>
  <si>
    <t>Fixed Maturities - Available-For-Sale | Foreign Corporate Private Securities</t>
  </si>
  <si>
    <t>Fixed Maturities - Available-For-Sale | Asset-Backed Securities</t>
  </si>
  <si>
    <t>Trading Account Assets - Equity Securities | Equity securities, available-for-sale</t>
  </si>
  <si>
    <t>Receivables from Parent and Affiliates</t>
  </si>
  <si>
    <t>Policyholders' Account Balances</t>
  </si>
  <si>
    <t>Fair Value of Assets and Liabilities (Financial Instruments where Carrying Amounts and Fair Values May Differ) (Details) - USD ($) $ in Thousands</t>
  </si>
  <si>
    <t>Assets:</t>
  </si>
  <si>
    <t>Liabilities:</t>
  </si>
  <si>
    <t>Policyholders’ account balances - investment contracts</t>
  </si>
  <si>
    <t>Fair Value | Accounting Standards Update 2015-07</t>
  </si>
  <si>
    <t>Cost Method Investments, Fair Value Disclosure</t>
  </si>
  <si>
    <t>Fair Value | Level 1</t>
  </si>
  <si>
    <t>Fair Value | Level 2</t>
  </si>
  <si>
    <t>Fair Value | Level 3</t>
  </si>
  <si>
    <t>Carrying Amount</t>
  </si>
  <si>
    <t>Carrying Amount | Accounting Standards Update 2015-07</t>
  </si>
  <si>
    <t>Derivative Instruments (Narrative) (Details) - USD ($) $ in Millions</t>
  </si>
  <si>
    <t>Derivative [Line Items]</t>
  </si>
  <si>
    <t>Net Embedded Derivative Asset (Liability)</t>
  </si>
  <si>
    <t>Cash Flow Hedge Gain (Loss) to be Reclassified within Twelve Months (less than)</t>
  </si>
  <si>
    <t>Maximum length of time hedged in cash flow hedge (in years)</t>
  </si>
  <si>
    <t>14 years</t>
  </si>
  <si>
    <t>Credit Derivative, Maximum Exposure, Undiscounted</t>
  </si>
  <si>
    <t>Credit Derivative Protection Purchased Fair Value Asset (Liability)</t>
  </si>
  <si>
    <t>Policyholders'AccountBalances [Member]</t>
  </si>
  <si>
    <t>Derivative Instruments (Gross Notional Amount and Fair Value of Derivatives Contracts) (Details) - USD ($) $ in Thousands</t>
  </si>
  <si>
    <t>Notional</t>
  </si>
  <si>
    <t>Gross Fair Value Assets</t>
  </si>
  <si>
    <t>Gross Fair Value Liabilities</t>
  </si>
  <si>
    <t>Derivatives Designated as Hedge Accounting Instruments:</t>
  </si>
  <si>
    <t>Derivatives Not Qualifying as Hedge Accounting Instruments:</t>
  </si>
  <si>
    <t>Interest Rate Swaps | Derivatives Not Qualifying as Hedge Accounting Instruments:</t>
  </si>
  <si>
    <t>Credit Default Swaps | Derivatives Not Qualifying as Hedge Accounting Instruments:</t>
  </si>
  <si>
    <t>Foreign Currency Swaps | Derivatives Designated as Hedge Accounting Instruments:</t>
  </si>
  <si>
    <t>Foreign Currency Swaps | Derivatives Not Qualifying as Hedge Accounting Instruments:</t>
  </si>
  <si>
    <t>Foreign Currency Forwards | Derivatives Not Qualifying as Hedge Accounting Instruments:</t>
  </si>
  <si>
    <t>Equity Options | Derivatives Not Qualifying as Hedge Accounting Instruments:</t>
  </si>
  <si>
    <t>Derivative Instruments (Offsetting Balance Sheet) (Details) - USD ($)</t>
  </si>
  <si>
    <t>Offsetting of Financial Assets, Derivatives</t>
  </si>
  <si>
    <t>Gross Amounts of Recognized Financial Instruments</t>
  </si>
  <si>
    <t>Securities purchased under agreements to resell</t>
  </si>
  <si>
    <t>Gross Amounts Offset in the Consolidated Statement of Financial Position</t>
  </si>
  <si>
    <t>Net Amounts Presented in the Consolidated Statement of Financial Position</t>
  </si>
  <si>
    <t>Financial Instruments / Collateral</t>
  </si>
  <si>
    <t>Net Amount</t>
  </si>
  <si>
    <t>Total Assets</t>
  </si>
  <si>
    <t>Offsetting of Financial Liabilities, Derivatives</t>
  </si>
  <si>
    <t>Securities sold under agreements to repurchase</t>
  </si>
  <si>
    <t>Total Liabilities</t>
  </si>
  <si>
    <t>Counterparty A</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Total Accumulated Other Comprehensive Income (Loss)</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Total Accumulated Other Comprehensive Income (Loss)</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Total Accumulated Other Comprehensive Income (Loss)</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Total Accumulated Other Comprehensive Income (Loss)</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Total Accumulated Other Comprehensive Income (Loss)</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Total Accumulated Other Comprehensive Income (Loss)</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Total Accumulated Other Comprehensive Income (Loss)</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Total Accumulated Other Comprehensive Income (Loss)</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Total Accumulated Other Comprehensive Income (Loss)</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Total Accumulated Other Comprehensive Income (Loss)</t>
  </si>
  <si>
    <t>Derivative Instruments (Current Period Cash Flow Hedges in AOCI (loss) before Taxes) (Details) - USD ($) $ in Thousands</t>
  </si>
  <si>
    <t>AOCI Attributable to Parent, Net of Tax [Roll Forward]</t>
  </si>
  <si>
    <t>Beginning Balance</t>
  </si>
  <si>
    <t>Net deferred gains (losses) on cash flow hedges for the period</t>
  </si>
  <si>
    <t>Amounts reclassified into current period earnings</t>
  </si>
  <si>
    <t>Ending Balance</t>
  </si>
  <si>
    <t>Commitments, Contingent Liabilities and Litigation and Regulatory Matters (Narrative Excluding Litigation) (Details)</t>
  </si>
  <si>
    <t>Jun. 30, 2014USD ($)</t>
  </si>
  <si>
    <t>Feb. 29, 2012state</t>
  </si>
  <si>
    <t>Jan. 31, 2012state</t>
  </si>
  <si>
    <t>Commitments Guarantees Contingent Liabilities And Litigation [Line Items]</t>
  </si>
  <si>
    <t>Wells Fargo Annualized New Business Premiums</t>
  </si>
  <si>
    <t>Purchase Obligation Commercial Mortgage Loan</t>
  </si>
  <si>
    <t>Purchase Obligation To Purchase Or Fund Investments</t>
  </si>
  <si>
    <t>Number of States Needed for Agreement to Become Effective | state</t>
  </si>
  <si>
    <t>Loss Contingency, Estimate of Possible Loss</t>
  </si>
  <si>
    <t>Reinsurance (Balance Sheet Reinsurance Results) (Details) - USD ($) $ in Thousands</t>
  </si>
  <si>
    <t>Impacts of Reinsurance</t>
  </si>
  <si>
    <t>Reinsurance (Reinsurance Recoverable by Counterparty) (Details) - USD ($) $ in Thousands</t>
  </si>
  <si>
    <t>Total reinsurance recoverables</t>
  </si>
  <si>
    <t>Prudential Insurance</t>
  </si>
  <si>
    <t>PAR U</t>
  </si>
  <si>
    <t>PARCC</t>
  </si>
  <si>
    <t>PAR Term</t>
  </si>
  <si>
    <t>Term Re</t>
  </si>
  <si>
    <t>Pruco Life</t>
  </si>
  <si>
    <t>Pruco Re</t>
  </si>
  <si>
    <t>Unaffiliated</t>
  </si>
  <si>
    <t>Reinsurance (Income Statement Reinsurance Results) (Details) - USD ($) $ in Thousands</t>
  </si>
  <si>
    <t>Premiums:</t>
  </si>
  <si>
    <t>Direct</t>
  </si>
  <si>
    <t>Ceded</t>
  </si>
  <si>
    <t>Net premiums</t>
  </si>
  <si>
    <t>Policy charges and fee income:</t>
  </si>
  <si>
    <t>Net policy charges and fee income</t>
  </si>
  <si>
    <t>Net investment income:</t>
  </si>
  <si>
    <t>Asset administration fees:</t>
  </si>
  <si>
    <t>Net asset administration fees</t>
  </si>
  <si>
    <t>Policyholders’ benefits (including change in reserves):</t>
  </si>
  <si>
    <t>Net policyholders’ benefits (including change in reserves)</t>
  </si>
  <si>
    <t>Interest credited to policyholders’ account balances:</t>
  </si>
  <si>
    <t>Net interest credited to policyholders’ account balances</t>
  </si>
  <si>
    <t>Net reinsurance expense allowances, net of capitalization and amortization</t>
  </si>
  <si>
    <t>Unaffiliated activity</t>
  </si>
  <si>
    <t>Reinsurance (Life Insurance In Force) (Details) - USD ($) $ in Thousands</t>
  </si>
  <si>
    <t>Gross life insurance face amount in force</t>
  </si>
  <si>
    <t>Reinsurance ceded</t>
  </si>
  <si>
    <t>Net life insurance face amount in force</t>
  </si>
  <si>
    <t>Reinsurance (Narrative) (Details) - Affiliated Entity</t>
  </si>
  <si>
    <t>Jan. 01, 2014</t>
  </si>
  <si>
    <t>Jul. 01, 2011</t>
  </si>
  <si>
    <t>Dec. 31, 2009</t>
  </si>
  <si>
    <t>Reinsurance Retention Policy, Reinsured Risk, Percentage</t>
  </si>
  <si>
    <t>90.00%</t>
  </si>
  <si>
    <t>Equity (Accumulated Other Comprehensive Income (Loss)) (Details) - USD ($) $ in Thousands</t>
  </si>
  <si>
    <t>Accumulated Other Comprehensive Income (Loss), Net of Tax [Roll Forward]</t>
  </si>
  <si>
    <t>Income tax benefit (expense)</t>
  </si>
  <si>
    <t>Foreign Currency Translation Adjustment</t>
  </si>
  <si>
    <t>Change in other comprehensive income before reclassifications</t>
  </si>
  <si>
    <t>Amounts reclassified from AOCI</t>
  </si>
  <si>
    <t>Net Unrealized Investment Gains (Losses)</t>
  </si>
  <si>
    <t>Cash flow hedges | Net Unrealized Investment Gains (Losses)</t>
  </si>
  <si>
    <t>Equity (Reclassification out of Accumulated Other Comprehensive Income (Loss)) (Details) - USD ($) $ in Thousands</t>
  </si>
  <si>
    <t>Total net unrealized investment gains (losses)</t>
  </si>
  <si>
    <t>Reclassification Adjustment out of Accumulated Other Comprehensive Income [Line Items]</t>
  </si>
  <si>
    <t>Reclassification out of Accumulated Other Comprehensive Income | Cash flow hedges - Currency/Interest rate</t>
  </si>
  <si>
    <t>Unrealized Gain (Loss) on Investments</t>
  </si>
  <si>
    <t>Reclassification out of Accumulated Other Comprehensive Income | Net unrealized investment gains (losses) on available-for-sale securities</t>
  </si>
  <si>
    <t>Reclassification out of Accumulated Other Comprehensive Income | Total net unrealized investment gains (losses)</t>
  </si>
  <si>
    <t>Reclassification out of Accumulated Other Comprehensive Income | Total Accumulated Other Comprehensive Income (Loss)</t>
  </si>
  <si>
    <t>Equity (OTTI Net Unrealized Investment Gains (Losses) in AOCI) (Details) - USD ($) $ in Thousands</t>
  </si>
  <si>
    <t>Accumulated Other Comprehensive Income (Loss)</t>
  </si>
  <si>
    <t>Accumulated Other Comprehensive Income (Loss) Related To Net Unrealized Investment Gains (Losses)</t>
  </si>
  <si>
    <t>OTTI | Net Unrealized Gains (Losses) on Investments</t>
  </si>
  <si>
    <t>Net investment gains (losses) on investments arising during the period</t>
  </si>
  <si>
    <t>Reclassification adjustment for OTTI losses excluded from net income</t>
  </si>
  <si>
    <t>Impact of net unrealized investment (gains) losses on deferred policy acquisition costs and other costs</t>
  </si>
  <si>
    <t>Impact of net unrealized investment (gains) losses on future policy benefits</t>
  </si>
  <si>
    <t>OTTI | Deferred Policy Acquisition Costs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Losses) in AOCI) (Details) - USD ($) $ in Thousands</t>
  </si>
  <si>
    <t>All Other | Net Unrealized Gains (Losses) on Investments</t>
  </si>
  <si>
    <t>All Other | Deferred Policy Acquisition Costs and Other Costs</t>
  </si>
  <si>
    <t>All Other | Future Policy Benefits and Policyholders' Account Balances</t>
  </si>
  <si>
    <t>All Other | Deferred Income Tax (Liability) Benefit</t>
  </si>
  <si>
    <t>All Other | Accumulated Other Comprehensive Income (Loss) Related To Net Unrealized Investment Gains (Losses)</t>
  </si>
  <si>
    <t>Related Party Transactions (Narrative) (Details)</t>
  </si>
  <si>
    <t>Dec. 31, 2016USD ($)policy</t>
  </si>
  <si>
    <t>Related Party Transaction [Line Items]</t>
  </si>
  <si>
    <t>Dividend</t>
  </si>
  <si>
    <t>Stock option program plan expense</t>
  </si>
  <si>
    <t>Deferred compensation program expense</t>
  </si>
  <si>
    <t>Pension plan expense</t>
  </si>
  <si>
    <t>Welfare plan expense</t>
  </si>
  <si>
    <t>Defined contribution plan employer matching contribution percent</t>
  </si>
  <si>
    <t>4.00%</t>
  </si>
  <si>
    <t>Defined contribution plan, cost recognized</t>
  </si>
  <si>
    <t>Number of corporate owned life insurance policies sold | policy</t>
  </si>
  <si>
    <t>Prudential Insurance and Prudential FInancial</t>
  </si>
  <si>
    <t>Life Insurance, Corporate or Bank Owned, amount</t>
  </si>
  <si>
    <t>Fees related to Life Insurance, Corporate or Bank Owned, amount</t>
  </si>
  <si>
    <t>Prudential Financial Joint Venture</t>
  </si>
  <si>
    <t>Affiliated Entity</t>
  </si>
  <si>
    <t>Accrued interest receivable related to long-term notes</t>
  </si>
  <si>
    <t>Revenue related to long-term notes receivables</t>
  </si>
  <si>
    <t>Line of credit facility, maximum borrowing capacity</t>
  </si>
  <si>
    <t>Interest expense related to loans payable</t>
  </si>
  <si>
    <t>Affiliated Entity | PAD</t>
  </si>
  <si>
    <t>Commissions and fees</t>
  </si>
  <si>
    <t>Affiliated Entity | ASTISI and Prudential Investments</t>
  </si>
  <si>
    <t>Revenue administrative sharing agreement</t>
  </si>
  <si>
    <t>Affiliated Entity | Prudential Investments</t>
  </si>
  <si>
    <t>Affiliated Entity | PGIM</t>
  </si>
  <si>
    <t>Related Party Transactions (Affiliated Notes Receivable) (Details) - Affiliated Entity - USD ($) $ in Thousands</t>
  </si>
  <si>
    <t>Total long-term notes receivable - affiliated</t>
  </si>
  <si>
    <t>U.S. Dollar floating rate notes</t>
  </si>
  <si>
    <t>U.S. Dollar floating rate notes | Minimum</t>
  </si>
  <si>
    <t>Interest Rates</t>
  </si>
  <si>
    <t>1.36%</t>
  </si>
  <si>
    <t>U.S. Dollar floating rate notes | Maximum</t>
  </si>
  <si>
    <t>1.77%</t>
  </si>
  <si>
    <t>U.S. Dollar fixed rate notes</t>
  </si>
  <si>
    <t>U.S. Dollar fixed rate notes | Minimum</t>
  </si>
  <si>
    <t>U.S. Dollar fixed rate notes | Maximum</t>
  </si>
  <si>
    <t>14.85%</t>
  </si>
  <si>
    <t>Euro-denominated fixed rate notes</t>
  </si>
  <si>
    <t>Related Party Transactions (Affiliated Asset Transfers) (Details) - Prudential Insurance March 15 Purchase $ in Millions</t>
  </si>
  <si>
    <t>Realized Investment Gain/ (Loss), Net of Tax</t>
  </si>
  <si>
    <t>Related Party Transactions (Debt Agreements) (Details) - Affiliated Entity - USD ($) $ in Thousands</t>
  </si>
  <si>
    <t>Short-term and Long-term debt</t>
  </si>
  <si>
    <t>Prudential Financial Loan Issued 12/16/2011</t>
  </si>
  <si>
    <t>3.61%</t>
  </si>
  <si>
    <t>Prudential Financial Loan Issued 11/15/2013</t>
  </si>
  <si>
    <t>2.24%</t>
  </si>
  <si>
    <t>3.19%</t>
  </si>
  <si>
    <t>Prudential Financial Loan Issued 12/15/2014</t>
  </si>
  <si>
    <t>2.57%</t>
  </si>
  <si>
    <t>3.14%</t>
  </si>
  <si>
    <t>Prudential Financial Loan Issued 9/21/2015</t>
  </si>
  <si>
    <t>Prudential Financial Loan Issued 12/16/2015</t>
  </si>
  <si>
    <t>2.85%</t>
  </si>
  <si>
    <t>3.37%</t>
  </si>
  <si>
    <t>Minimum | Prudential Financial Loan Issued 9/21/2015</t>
  </si>
  <si>
    <t>Maximum | Prudential Financial Loan Issued 9/21/2015</t>
  </si>
  <si>
    <t>1.93%</t>
  </si>
  <si>
    <t>Quarterly Results of Operations (Unaudited) (Results of Operations) (Details) - USD ($) $ in Thousands</t>
  </si>
  <si>
    <t>Mar. 31, 2016</t>
  </si>
  <si>
    <t>Sep. 30, 2015</t>
  </si>
  <si>
    <t>Jun. 30, 2015</t>
  </si>
  <si>
    <t>Mar. 31, 2015</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038509</v>
      </c>
    </row>
    <row r="11" spans="1:3">
      <c r="A11" s="4" t="s">
        <v>17</v>
      </c>
      <c r="B11" s="4" t="s">
        <v>18</v>
      </c>
    </row>
    <row r="12" spans="1:3">
      <c r="A12" s="4" t="s">
        <v>19</v>
      </c>
      <c r="B12" s="4" t="s">
        <v>20</v>
      </c>
    </row>
    <row r="13" spans="1:3">
      <c r="A13" s="4" t="s">
        <v>21</v>
      </c>
      <c r="C13" s="5" t="n">
        <v>400000</v>
      </c>
    </row>
    <row r="14" spans="1:3">
      <c r="A14" s="4" t="s">
        <v>22</v>
      </c>
      <c r="B14" s="4" t="s">
        <v>23</v>
      </c>
    </row>
    <row r="15" spans="1:3">
      <c r="A15" s="4" t="s">
        <v>24</v>
      </c>
      <c r="B15" s="4" t="s">
        <v>23</v>
      </c>
    </row>
    <row r="16" spans="1:3">
      <c r="A16" s="4" t="s">
        <v>25</v>
      </c>
      <c r="B16" s="6" t="n">
        <v>0</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45485</v>
      </c>
      <c r="C3" s="6" t="n">
        <v>1105195</v>
      </c>
    </row>
    <row r="4" spans="1:3">
      <c r="A4" s="4" t="s">
        <v>32</v>
      </c>
      <c r="B4" s="5" t="n">
        <v>1171</v>
      </c>
      <c r="C4" s="5" t="n">
        <v>17084</v>
      </c>
    </row>
    <row r="5" spans="1:3">
      <c r="A5" s="4" t="s">
        <v>33</v>
      </c>
      <c r="B5" s="5" t="n">
        <v>12793</v>
      </c>
      <c r="C5" s="5" t="n">
        <v>15491</v>
      </c>
    </row>
    <row r="6" spans="1:3">
      <c r="A6" s="4" t="s">
        <v>34</v>
      </c>
      <c r="B6" s="5" t="n">
        <v>187242</v>
      </c>
      <c r="C6" s="5" t="n">
        <v>185508</v>
      </c>
    </row>
    <row r="7" spans="1:3">
      <c r="A7" s="4" t="s">
        <v>35</v>
      </c>
      <c r="B7" s="5" t="n">
        <v>11007</v>
      </c>
      <c r="C7" s="5" t="n">
        <v>715</v>
      </c>
    </row>
    <row r="8" spans="1:3">
      <c r="A8" s="4" t="s">
        <v>36</v>
      </c>
      <c r="B8" s="5" t="n">
        <v>160939</v>
      </c>
      <c r="C8" s="5" t="n">
        <v>248209</v>
      </c>
    </row>
    <row r="9" spans="1:3">
      <c r="A9" s="4" t="s">
        <v>37</v>
      </c>
      <c r="B9" s="5" t="n">
        <v>57051</v>
      </c>
      <c r="C9" s="5" t="n">
        <v>60454</v>
      </c>
    </row>
    <row r="10" spans="1:3">
      <c r="A10" s="4" t="s">
        <v>38</v>
      </c>
      <c r="B10" s="5" t="n">
        <v>1575688</v>
      </c>
      <c r="C10" s="5" t="n">
        <v>1632656</v>
      </c>
    </row>
    <row r="11" spans="1:3">
      <c r="A11" s="4" t="s">
        <v>39</v>
      </c>
      <c r="B11" s="5" t="n">
        <v>56984</v>
      </c>
      <c r="C11" s="5" t="n">
        <v>160737</v>
      </c>
    </row>
    <row r="12" spans="1:3">
      <c r="A12" s="4" t="s">
        <v>40</v>
      </c>
      <c r="B12" s="5" t="n">
        <v>135759</v>
      </c>
      <c r="C12" s="5" t="n">
        <v>468743</v>
      </c>
    </row>
    <row r="13" spans="1:3">
      <c r="A13" s="4" t="s">
        <v>41</v>
      </c>
      <c r="B13" s="5" t="n">
        <v>15829</v>
      </c>
      <c r="C13" s="5" t="n">
        <v>16644</v>
      </c>
    </row>
    <row r="14" spans="1:3">
      <c r="A14" s="4" t="s">
        <v>42</v>
      </c>
      <c r="B14" s="5" t="n">
        <v>2252049</v>
      </c>
      <c r="C14" s="5" t="n">
        <v>1634696</v>
      </c>
    </row>
    <row r="15" spans="1:3">
      <c r="A15" s="4" t="s">
        <v>43</v>
      </c>
      <c r="B15" s="5" t="n">
        <v>33457</v>
      </c>
      <c r="C15" s="5" t="n">
        <v>35689</v>
      </c>
    </row>
    <row r="16" spans="1:3">
      <c r="A16" s="4" t="s">
        <v>44</v>
      </c>
      <c r="B16" s="5" t="n">
        <v>0</v>
      </c>
      <c r="C16" s="5" t="n">
        <v>63043</v>
      </c>
    </row>
    <row r="17" spans="1:3">
      <c r="A17" s="4" t="s">
        <v>45</v>
      </c>
      <c r="B17" s="5" t="n">
        <v>3991</v>
      </c>
      <c r="C17" s="5" t="n">
        <v>2631</v>
      </c>
    </row>
    <row r="18" spans="1:3">
      <c r="A18" s="4" t="s">
        <v>46</v>
      </c>
      <c r="B18" s="5" t="n">
        <v>27151</v>
      </c>
      <c r="C18" s="5" t="n">
        <v>6413</v>
      </c>
    </row>
    <row r="19" spans="1:3">
      <c r="A19" s="4" t="s">
        <v>47</v>
      </c>
      <c r="B19" s="5" t="n">
        <v>12747496</v>
      </c>
      <c r="C19" s="5" t="n">
        <v>11613148</v>
      </c>
    </row>
    <row r="20" spans="1:3">
      <c r="A20" s="4" t="s">
        <v>48</v>
      </c>
      <c r="B20" s="5" t="n">
        <v>16848404</v>
      </c>
      <c r="C20" s="5" t="n">
        <v>15634400</v>
      </c>
    </row>
    <row r="21" spans="1:3">
      <c r="A21" s="3" t="s">
        <v>49</v>
      </c>
    </row>
    <row r="22" spans="1:3">
      <c r="A22" s="4" t="s">
        <v>50</v>
      </c>
      <c r="B22" s="5" t="n">
        <v>1942064</v>
      </c>
      <c r="C22" s="5" t="n">
        <v>1680586</v>
      </c>
    </row>
    <row r="23" spans="1:3">
      <c r="A23" s="4" t="s">
        <v>51</v>
      </c>
      <c r="B23" s="5" t="n">
        <v>1547820</v>
      </c>
      <c r="C23" s="5" t="n">
        <v>1450110</v>
      </c>
    </row>
    <row r="24" spans="1:3">
      <c r="A24" s="4" t="s">
        <v>52</v>
      </c>
      <c r="B24" s="5" t="n">
        <v>15054</v>
      </c>
      <c r="C24" s="5" t="n">
        <v>3030</v>
      </c>
    </row>
    <row r="25" spans="1:3">
      <c r="A25" s="4" t="s">
        <v>53</v>
      </c>
      <c r="B25" s="5" t="n">
        <v>0</v>
      </c>
      <c r="C25" s="5" t="n">
        <v>24000</v>
      </c>
    </row>
    <row r="26" spans="1:3">
      <c r="A26" s="4" t="s">
        <v>54</v>
      </c>
      <c r="B26" s="5" t="n">
        <v>0</v>
      </c>
      <c r="C26" s="5" t="n">
        <v>92000</v>
      </c>
    </row>
    <row r="27" spans="1:3">
      <c r="A27" s="4" t="s">
        <v>55</v>
      </c>
      <c r="B27" s="5" t="n">
        <v>8603</v>
      </c>
      <c r="C27" s="5" t="n">
        <v>8441</v>
      </c>
    </row>
    <row r="28" spans="1:3">
      <c r="A28" s="4" t="s">
        <v>56</v>
      </c>
      <c r="B28" s="5" t="n">
        <v>80610</v>
      </c>
      <c r="C28" s="5" t="n">
        <v>96476</v>
      </c>
    </row>
    <row r="29" spans="1:3">
      <c r="A29" s="4" t="s">
        <v>57</v>
      </c>
      <c r="B29" s="5" t="n">
        <v>12747496</v>
      </c>
      <c r="C29" s="5" t="n">
        <v>11613148</v>
      </c>
    </row>
    <row r="30" spans="1:3">
      <c r="A30" s="4" t="s">
        <v>58</v>
      </c>
      <c r="B30" s="5" t="n">
        <v>16341647</v>
      </c>
      <c r="C30" s="5" t="n">
        <v>14967791</v>
      </c>
    </row>
    <row r="31" spans="1:3">
      <c r="A31" s="4" t="s">
        <v>59</v>
      </c>
      <c r="B31" s="4" t="s">
        <v>60</v>
      </c>
      <c r="C31" s="4" t="s">
        <v>60</v>
      </c>
    </row>
    <row r="32" spans="1:3">
      <c r="A32" s="3" t="s">
        <v>61</v>
      </c>
    </row>
    <row r="33" spans="1:3">
      <c r="A33" s="4" t="s">
        <v>62</v>
      </c>
      <c r="B33" s="5" t="n">
        <v>2000</v>
      </c>
      <c r="C33" s="5" t="n">
        <v>2000</v>
      </c>
    </row>
    <row r="34" spans="1:3">
      <c r="A34" s="4" t="s">
        <v>63</v>
      </c>
      <c r="B34" s="5" t="n">
        <v>209786</v>
      </c>
      <c r="C34" s="5" t="n">
        <v>208314</v>
      </c>
    </row>
    <row r="35" spans="1:3">
      <c r="A35" s="4" t="s">
        <v>64</v>
      </c>
      <c r="B35" s="5" t="n">
        <v>282810</v>
      </c>
      <c r="C35" s="5" t="n">
        <v>444514</v>
      </c>
    </row>
    <row r="36" spans="1:3">
      <c r="A36" s="4" t="s">
        <v>65</v>
      </c>
      <c r="B36" s="5" t="n">
        <v>12161</v>
      </c>
      <c r="C36" s="5" t="n">
        <v>11781</v>
      </c>
    </row>
    <row r="37" spans="1:3">
      <c r="A37" s="4" t="s">
        <v>66</v>
      </c>
      <c r="B37" s="5" t="n">
        <v>506757</v>
      </c>
      <c r="C37" s="5" t="n">
        <v>666609</v>
      </c>
    </row>
    <row r="38" spans="1:3">
      <c r="A38" s="4" t="s">
        <v>67</v>
      </c>
      <c r="B38" s="6" t="n">
        <v>16848404</v>
      </c>
      <c r="C38" s="6" t="n">
        <v>15634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172</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184</v>
      </c>
      <c r="B23" s="4" t="s">
        <v>246</v>
      </c>
    </row>
    <row r="24" spans="1:2">
      <c r="A24" s="4" t="s">
        <v>247</v>
      </c>
      <c r="B2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173</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6</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79</v>
      </c>
    </row>
    <row r="4" spans="1:2">
      <c r="A4" s="4" t="s">
        <v>294</v>
      </c>
      <c r="B4" s="4" t="s">
        <v>295</v>
      </c>
    </row>
    <row r="5" spans="1:2">
      <c r="A5" s="4" t="s">
        <v>296</v>
      </c>
      <c r="B5" s="4" t="s">
        <v>297</v>
      </c>
    </row>
    <row r="6" spans="1:2">
      <c r="A6" s="4" t="s">
        <v>298</v>
      </c>
      <c r="B6" s="4" t="s">
        <v>299</v>
      </c>
    </row>
    <row r="7" spans="1:2">
      <c r="A7" s="4" t="s">
        <v>220</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8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8</v>
      </c>
    </row>
    <row r="4" spans="1:2">
      <c r="A4" s="4" t="s">
        <v>311</v>
      </c>
      <c r="B4" s="4" t="s">
        <v>312</v>
      </c>
    </row>
    <row r="5" spans="1:2">
      <c r="A5" s="4" t="s">
        <v>313</v>
      </c>
      <c r="B5" s="4" t="s">
        <v>314</v>
      </c>
    </row>
    <row r="6" spans="1:2">
      <c r="A6" s="4" t="s">
        <v>315</v>
      </c>
      <c r="B6" s="4" t="s">
        <v>316</v>
      </c>
    </row>
    <row r="7" spans="1:2">
      <c r="A7" s="4" t="s">
        <v>317</v>
      </c>
      <c r="B7" s="4" t="s">
        <v>316</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6" t="n">
        <v>1132155</v>
      </c>
      <c r="C3" s="6" t="n">
        <v>1087582</v>
      </c>
    </row>
    <row r="4" spans="1:3">
      <c r="A4" s="4" t="s">
        <v>71</v>
      </c>
      <c r="B4" s="6" t="n">
        <v>1150</v>
      </c>
      <c r="C4" s="6" t="n">
        <v>18275</v>
      </c>
    </row>
    <row r="5" spans="1:3">
      <c r="A5" s="4" t="s">
        <v>72</v>
      </c>
      <c r="B5" s="6" t="n">
        <v>5</v>
      </c>
      <c r="C5" s="6" t="n">
        <v>5</v>
      </c>
    </row>
    <row r="6" spans="1:3">
      <c r="A6" s="4" t="s">
        <v>73</v>
      </c>
      <c r="B6" s="5" t="n">
        <v>400000</v>
      </c>
      <c r="C6" s="5" t="n">
        <v>400000</v>
      </c>
    </row>
    <row r="7" spans="1:3">
      <c r="A7" s="4" t="s">
        <v>74</v>
      </c>
      <c r="B7" s="5" t="n">
        <v>400000</v>
      </c>
      <c r="C7" s="5" t="n">
        <v>400000</v>
      </c>
    </row>
    <row r="8" spans="1:3">
      <c r="A8" s="4" t="s">
        <v>75</v>
      </c>
      <c r="B8" s="5" t="n">
        <v>400000</v>
      </c>
      <c r="C8"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1</v>
      </c>
    </row>
    <row r="4" spans="1:2">
      <c r="A4" s="4" t="s">
        <v>323</v>
      </c>
      <c r="B4" s="4" t="s">
        <v>324</v>
      </c>
    </row>
    <row r="5" spans="1:2">
      <c r="A5" s="4" t="s">
        <v>325</v>
      </c>
      <c r="B5" s="4" t="s">
        <v>326</v>
      </c>
    </row>
    <row r="6" spans="1:2">
      <c r="A6" s="4" t="s">
        <v>327</v>
      </c>
      <c r="B6" s="4" t="s">
        <v>326</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19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0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20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06</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1"/>
    <col customWidth="1" max="14" min="14" width="21"/>
    <col customWidth="1" max="15" min="15" width="21"/>
    <col customWidth="1" max="16" min="16" width="21"/>
  </cols>
  <sheetData>
    <row r="1" spans="1:16">
      <c r="A1" s="1" t="s">
        <v>360</v>
      </c>
      <c r="B1" s="2" t="s">
        <v>361</v>
      </c>
      <c r="C1" s="2" t="s">
        <v>362</v>
      </c>
      <c r="K1" s="2" t="s">
        <v>363</v>
      </c>
      <c r="L1" s="2" t="s">
        <v>364</v>
      </c>
      <c r="M1" s="2" t="s">
        <v>1</v>
      </c>
    </row>
    <row r="2" spans="1:16">
      <c r="B2" s="2" t="s">
        <v>365</v>
      </c>
      <c r="C2" s="2" t="s">
        <v>366</v>
      </c>
      <c r="D2" s="2" t="s">
        <v>367</v>
      </c>
      <c r="E2" s="2" t="s">
        <v>368</v>
      </c>
      <c r="F2" s="2" t="s">
        <v>369</v>
      </c>
      <c r="G2" s="2" t="s">
        <v>370</v>
      </c>
      <c r="H2" s="2" t="s">
        <v>371</v>
      </c>
      <c r="I2" s="2" t="s">
        <v>372</v>
      </c>
      <c r="J2" s="2" t="s">
        <v>373</v>
      </c>
      <c r="K2" s="2" t="s">
        <v>368</v>
      </c>
      <c r="L2" s="2" t="s">
        <v>367</v>
      </c>
      <c r="M2" s="2" t="s">
        <v>374</v>
      </c>
      <c r="N2" s="2" t="s">
        <v>370</v>
      </c>
      <c r="O2" s="2" t="s">
        <v>375</v>
      </c>
      <c r="P2" s="2" t="s">
        <v>376</v>
      </c>
    </row>
    <row r="3" spans="1:16">
      <c r="A3" s="3" t="s">
        <v>164</v>
      </c>
    </row>
    <row r="4" spans="1:16">
      <c r="A4" s="4" t="s">
        <v>377</v>
      </c>
      <c r="M4" s="5" t="n">
        <v>1</v>
      </c>
    </row>
    <row r="5" spans="1:16">
      <c r="A5" s="3" t="s">
        <v>30</v>
      </c>
    </row>
    <row r="6" spans="1:16">
      <c r="A6" s="4" t="s">
        <v>38</v>
      </c>
      <c r="C6" s="6" t="n">
        <v>1575688</v>
      </c>
      <c r="G6" s="6" t="n">
        <v>1632656</v>
      </c>
      <c r="M6" s="6" t="n">
        <v>1575688</v>
      </c>
      <c r="N6" s="6" t="n">
        <v>1632656</v>
      </c>
    </row>
    <row r="7" spans="1:16">
      <c r="A7" s="4" t="s">
        <v>217</v>
      </c>
      <c r="C7" s="5" t="n">
        <v>56984</v>
      </c>
      <c r="G7" s="5" t="n">
        <v>160737</v>
      </c>
      <c r="M7" s="5" t="n">
        <v>56984</v>
      </c>
      <c r="N7" s="5" t="n">
        <v>160737</v>
      </c>
      <c r="O7" s="6" t="n">
        <v>100919</v>
      </c>
      <c r="P7" s="6" t="n">
        <v>40641</v>
      </c>
    </row>
    <row r="8" spans="1:16">
      <c r="A8" s="4" t="s">
        <v>40</v>
      </c>
      <c r="C8" s="5" t="n">
        <v>135759</v>
      </c>
      <c r="G8" s="5" t="n">
        <v>468743</v>
      </c>
      <c r="M8" s="5" t="n">
        <v>135759</v>
      </c>
      <c r="N8" s="5" t="n">
        <v>468743</v>
      </c>
      <c r="O8" s="5" t="n">
        <v>457420</v>
      </c>
      <c r="P8" s="5" t="n">
        <v>439315</v>
      </c>
    </row>
    <row r="9" spans="1:16">
      <c r="A9" s="4" t="s">
        <v>42</v>
      </c>
      <c r="C9" s="5" t="n">
        <v>2252049</v>
      </c>
      <c r="G9" s="5" t="n">
        <v>1634696</v>
      </c>
      <c r="M9" s="5" t="n">
        <v>2252049</v>
      </c>
      <c r="N9" s="5" t="n">
        <v>1634696</v>
      </c>
    </row>
    <row r="10" spans="1:16">
      <c r="A10" s="4" t="s">
        <v>44</v>
      </c>
      <c r="C10" s="5" t="n">
        <v>0</v>
      </c>
      <c r="G10" s="5" t="n">
        <v>63043</v>
      </c>
      <c r="M10" s="5" t="n">
        <v>0</v>
      </c>
      <c r="N10" s="5" t="n">
        <v>63043</v>
      </c>
      <c r="O10" s="5" t="n">
        <v>76534</v>
      </c>
      <c r="P10" s="6" t="n">
        <v>88350</v>
      </c>
    </row>
    <row r="11" spans="1:16">
      <c r="A11" s="4" t="s">
        <v>378</v>
      </c>
      <c r="C11" s="5" t="n">
        <v>27151</v>
      </c>
      <c r="G11" s="5" t="n">
        <v>6413</v>
      </c>
      <c r="M11" s="5" t="n">
        <v>27151</v>
      </c>
      <c r="N11" s="5" t="n">
        <v>6413</v>
      </c>
    </row>
    <row r="12" spans="1:16">
      <c r="A12" s="4" t="s">
        <v>48</v>
      </c>
      <c r="C12" s="5" t="n">
        <v>16848404</v>
      </c>
      <c r="G12" s="5" t="n">
        <v>15634400</v>
      </c>
      <c r="M12" s="5" t="n">
        <v>16848404</v>
      </c>
      <c r="N12" s="5" t="n">
        <v>15634400</v>
      </c>
    </row>
    <row r="13" spans="1:16">
      <c r="A13" s="4" t="s">
        <v>379</v>
      </c>
      <c r="M13" s="5" t="n">
        <v>-103753</v>
      </c>
      <c r="N13" s="5" t="n">
        <v>59818</v>
      </c>
      <c r="O13" s="5" t="n">
        <v>60278</v>
      </c>
    </row>
    <row r="14" spans="1:16">
      <c r="A14" s="4" t="s">
        <v>380</v>
      </c>
      <c r="M14" s="5" t="n">
        <v>-17274</v>
      </c>
      <c r="N14" s="5" t="n">
        <v>698</v>
      </c>
      <c r="O14" s="5" t="n">
        <v>22515</v>
      </c>
    </row>
    <row r="15" spans="1:16">
      <c r="A15" s="4" t="s">
        <v>381</v>
      </c>
      <c r="K15" s="6" t="n">
        <v>53813</v>
      </c>
      <c r="L15" s="6" t="n">
        <v>148730</v>
      </c>
      <c r="M15" s="5" t="n">
        <v>176279</v>
      </c>
      <c r="N15" s="5" t="n">
        <v>153690</v>
      </c>
      <c r="O15" s="5" t="n">
        <v>121292</v>
      </c>
    </row>
    <row r="16" spans="1:16">
      <c r="A16" s="3" t="s">
        <v>49</v>
      </c>
    </row>
    <row r="17" spans="1:16">
      <c r="A17" s="4" t="s">
        <v>382</v>
      </c>
      <c r="C17" s="5" t="n">
        <v>80610</v>
      </c>
      <c r="G17" s="5" t="n">
        <v>96476</v>
      </c>
      <c r="M17" s="5" t="n">
        <v>80610</v>
      </c>
      <c r="N17" s="5" t="n">
        <v>96476</v>
      </c>
    </row>
    <row r="18" spans="1:16">
      <c r="A18" s="4" t="s">
        <v>58</v>
      </c>
      <c r="C18" s="5" t="n">
        <v>16341647</v>
      </c>
      <c r="G18" s="5" t="n">
        <v>14967791</v>
      </c>
      <c r="M18" s="5" t="n">
        <v>16341647</v>
      </c>
      <c r="N18" s="5" t="n">
        <v>14967791</v>
      </c>
    </row>
    <row r="19" spans="1:16">
      <c r="A19" s="4" t="s">
        <v>134</v>
      </c>
      <c r="M19" s="5" t="n">
        <v>-1658</v>
      </c>
      <c r="N19" s="5" t="n">
        <v>-1132</v>
      </c>
      <c r="O19" s="5" t="n">
        <v>-20576</v>
      </c>
    </row>
    <row r="20" spans="1:16">
      <c r="A20" s="3" t="s">
        <v>61</v>
      </c>
    </row>
    <row r="21" spans="1:16">
      <c r="A21" s="4" t="s">
        <v>64</v>
      </c>
      <c r="C21" s="5" t="n">
        <v>282810</v>
      </c>
      <c r="G21" s="5" t="n">
        <v>444514</v>
      </c>
      <c r="M21" s="5" t="n">
        <v>282810</v>
      </c>
      <c r="N21" s="5" t="n">
        <v>444514</v>
      </c>
    </row>
    <row r="22" spans="1:16">
      <c r="A22" s="4" t="s">
        <v>65</v>
      </c>
      <c r="C22" s="5" t="n">
        <v>12161</v>
      </c>
      <c r="G22" s="5" t="n">
        <v>11781</v>
      </c>
      <c r="M22" s="5" t="n">
        <v>12161</v>
      </c>
      <c r="N22" s="5" t="n">
        <v>11781</v>
      </c>
    </row>
    <row r="23" spans="1:16">
      <c r="A23" s="4" t="s">
        <v>66</v>
      </c>
      <c r="C23" s="5" t="n">
        <v>506757</v>
      </c>
      <c r="G23" s="5" t="n">
        <v>666609</v>
      </c>
      <c r="M23" s="5" t="n">
        <v>506757</v>
      </c>
      <c r="N23" s="5" t="n">
        <v>666609</v>
      </c>
    </row>
    <row r="24" spans="1:16">
      <c r="A24" s="4" t="s">
        <v>67</v>
      </c>
      <c r="C24" s="5" t="n">
        <v>16848404</v>
      </c>
      <c r="G24" s="5" t="n">
        <v>15634400</v>
      </c>
      <c r="M24" s="5" t="n">
        <v>16848404</v>
      </c>
      <c r="N24" s="5" t="n">
        <v>15634400</v>
      </c>
    </row>
    <row r="25" spans="1:16">
      <c r="A25" s="3" t="s">
        <v>78</v>
      </c>
    </row>
    <row r="26" spans="1:16">
      <c r="A26" s="4" t="s">
        <v>79</v>
      </c>
      <c r="M26" s="5" t="n">
        <v>-34675</v>
      </c>
      <c r="N26" s="5" t="n">
        <v>14991</v>
      </c>
      <c r="O26" s="5" t="n">
        <v>14323</v>
      </c>
    </row>
    <row r="27" spans="1:16">
      <c r="A27" s="4" t="s">
        <v>88</v>
      </c>
      <c r="M27" s="5" t="n">
        <v>88428</v>
      </c>
      <c r="N27" s="5" t="n">
        <v>5753</v>
      </c>
      <c r="O27" s="5" t="n">
        <v>-73270</v>
      </c>
    </row>
    <row r="28" spans="1:16">
      <c r="A28" s="4" t="s">
        <v>383</v>
      </c>
      <c r="C28" s="5" t="n">
        <v>21050</v>
      </c>
      <c r="D28" s="6" t="n">
        <v>32734</v>
      </c>
      <c r="E28" s="6" t="n">
        <v>103908</v>
      </c>
      <c r="F28" s="6" t="n">
        <v>51394</v>
      </c>
      <c r="G28" s="5" t="n">
        <v>94740</v>
      </c>
      <c r="H28" s="6" t="n">
        <v>29205</v>
      </c>
      <c r="I28" s="6" t="n">
        <v>132445</v>
      </c>
      <c r="J28" s="6" t="n">
        <v>71645</v>
      </c>
      <c r="M28" s="5" t="n">
        <v>209086</v>
      </c>
      <c r="N28" s="5" t="n">
        <v>328035</v>
      </c>
      <c r="O28" s="5" t="n">
        <v>230833</v>
      </c>
    </row>
    <row r="29" spans="1:16">
      <c r="A29" s="3" t="s">
        <v>90</v>
      </c>
    </row>
    <row r="30" spans="1:16">
      <c r="A30" s="4" t="s">
        <v>384</v>
      </c>
      <c r="M30" s="5" t="n">
        <v>-1985</v>
      </c>
      <c r="N30" s="5" t="n">
        <v>-27399</v>
      </c>
      <c r="O30" s="5" t="n">
        <v>-26605</v>
      </c>
    </row>
    <row r="31" spans="1:16">
      <c r="A31" s="4" t="s">
        <v>385</v>
      </c>
      <c r="C31" s="5" t="n">
        <v>-16141</v>
      </c>
      <c r="D31" s="5" t="n">
        <v>-19897</v>
      </c>
      <c r="E31" s="5" t="n">
        <v>30707</v>
      </c>
      <c r="F31" s="5" t="n">
        <v>-110320</v>
      </c>
      <c r="G31" s="5" t="n">
        <v>-36908</v>
      </c>
      <c r="H31" s="5" t="n">
        <v>-76568</v>
      </c>
      <c r="I31" s="5" t="n">
        <v>-51084</v>
      </c>
      <c r="J31" s="5" t="n">
        <v>-74048</v>
      </c>
      <c r="M31" s="5" t="n">
        <v>-115651</v>
      </c>
      <c r="N31" s="5" t="n">
        <v>-238608</v>
      </c>
      <c r="O31" s="5" t="n">
        <v>-212792</v>
      </c>
    </row>
    <row r="32" spans="1:16">
      <c r="A32" s="4" t="s">
        <v>386</v>
      </c>
      <c r="C32" s="5" t="n">
        <v>4909</v>
      </c>
      <c r="D32" s="5" t="n">
        <v>12837</v>
      </c>
      <c r="E32" s="5" t="n">
        <v>134615</v>
      </c>
      <c r="F32" s="5" t="n">
        <v>-58926</v>
      </c>
      <c r="G32" s="5" t="n">
        <v>57832</v>
      </c>
      <c r="H32" s="5" t="n">
        <v>-47363</v>
      </c>
      <c r="I32" s="5" t="n">
        <v>81361</v>
      </c>
      <c r="J32" s="5" t="n">
        <v>-2403</v>
      </c>
    </row>
    <row r="33" spans="1:16">
      <c r="A33" s="4" t="s">
        <v>97</v>
      </c>
      <c r="M33" s="5" t="n">
        <v>14235</v>
      </c>
      <c r="N33" s="5" t="n">
        <v>13363</v>
      </c>
      <c r="O33" s="5" t="n">
        <v>-10224</v>
      </c>
    </row>
    <row r="34" spans="1:16">
      <c r="A34" s="4" t="s">
        <v>122</v>
      </c>
      <c r="C34" s="5" t="n">
        <v>3021</v>
      </c>
      <c r="D34" s="6" t="n">
        <v>13243</v>
      </c>
      <c r="E34" s="5" t="n">
        <v>106967</v>
      </c>
      <c r="F34" s="5" t="n">
        <v>-44031</v>
      </c>
      <c r="G34" s="5" t="n">
        <v>50761</v>
      </c>
      <c r="H34" s="6" t="n">
        <v>-37072</v>
      </c>
      <c r="I34" s="6" t="n">
        <v>64308</v>
      </c>
      <c r="J34" s="6" t="n">
        <v>-1933</v>
      </c>
      <c r="M34" s="5" t="n">
        <v>79200</v>
      </c>
      <c r="N34" s="5" t="n">
        <v>76064</v>
      </c>
      <c r="O34" s="6" t="n">
        <v>28265</v>
      </c>
    </row>
    <row r="35" spans="1:16">
      <c r="A35" s="4" t="s">
        <v>387</v>
      </c>
    </row>
    <row r="36" spans="1:16">
      <c r="A36" s="3" t="s">
        <v>388</v>
      </c>
    </row>
    <row r="37" spans="1:16">
      <c r="A37" s="4" t="s">
        <v>389</v>
      </c>
      <c r="E37" s="5" t="n">
        <v>200000</v>
      </c>
    </row>
    <row r="38" spans="1:16">
      <c r="A38" s="4" t="s">
        <v>196</v>
      </c>
    </row>
    <row r="39" spans="1:16">
      <c r="A39" s="3" t="s">
        <v>30</v>
      </c>
    </row>
    <row r="40" spans="1:16">
      <c r="A40" s="4" t="s">
        <v>40</v>
      </c>
      <c r="C40" s="5" t="n">
        <v>687042</v>
      </c>
      <c r="G40" s="5" t="n">
        <v>252795</v>
      </c>
      <c r="M40" s="5" t="n">
        <v>687042</v>
      </c>
      <c r="N40" s="5" t="n">
        <v>252795</v>
      </c>
    </row>
    <row r="41" spans="1:16">
      <c r="A41" s="4" t="s">
        <v>44</v>
      </c>
      <c r="C41" s="5" t="n">
        <v>58062</v>
      </c>
      <c r="G41" s="5" t="n">
        <v>0</v>
      </c>
      <c r="M41" s="5" t="n">
        <v>58062</v>
      </c>
      <c r="N41" s="5" t="n">
        <v>0</v>
      </c>
    </row>
    <row r="42" spans="1:16">
      <c r="A42" s="4" t="s">
        <v>378</v>
      </c>
      <c r="C42" s="5" t="n">
        <v>20880</v>
      </c>
      <c r="G42" s="5" t="n">
        <v>0</v>
      </c>
      <c r="M42" s="5" t="n">
        <v>20880</v>
      </c>
      <c r="N42" s="5" t="n">
        <v>0</v>
      </c>
    </row>
    <row r="43" spans="1:16">
      <c r="A43" s="3" t="s">
        <v>49</v>
      </c>
    </row>
    <row r="44" spans="1:16">
      <c r="A44" s="4" t="s">
        <v>382</v>
      </c>
      <c r="C44" s="6" t="n">
        <v>39231</v>
      </c>
      <c r="G44" s="6" t="n">
        <v>47421</v>
      </c>
      <c r="M44" s="5" t="n">
        <v>39231</v>
      </c>
      <c r="N44" s="6" t="n">
        <v>47421</v>
      </c>
    </row>
    <row r="45" spans="1:16">
      <c r="A45" s="4" t="s">
        <v>390</v>
      </c>
    </row>
    <row r="46" spans="1:16">
      <c r="A46" s="3" t="s">
        <v>30</v>
      </c>
    </row>
    <row r="47" spans="1:16">
      <c r="A47" s="4" t="s">
        <v>38</v>
      </c>
      <c r="B47" s="6" t="n">
        <v>1456000</v>
      </c>
      <c r="F47" s="5" t="n">
        <v>1809000</v>
      </c>
    </row>
    <row r="48" spans="1:16">
      <c r="A48" s="4" t="s">
        <v>217</v>
      </c>
      <c r="B48" s="5" t="n">
        <v>104000</v>
      </c>
      <c r="F48" s="5" t="n">
        <v>49000</v>
      </c>
    </row>
    <row r="49" spans="1:16">
      <c r="A49" s="4" t="s">
        <v>40</v>
      </c>
      <c r="B49" s="5" t="n">
        <v>111000</v>
      </c>
      <c r="F49" s="5" t="n">
        <v>426000</v>
      </c>
    </row>
    <row r="50" spans="1:16">
      <c r="A50" s="4" t="s">
        <v>42</v>
      </c>
      <c r="B50" s="5" t="n">
        <v>2211000</v>
      </c>
      <c r="F50" s="5" t="n">
        <v>1790000</v>
      </c>
    </row>
    <row r="51" spans="1:16">
      <c r="A51" s="4" t="s">
        <v>44</v>
      </c>
      <c r="B51" s="5" t="n">
        <v>0</v>
      </c>
      <c r="F51" s="5" t="n">
        <v>51000</v>
      </c>
    </row>
    <row r="52" spans="1:16">
      <c r="A52" s="4" t="s">
        <v>378</v>
      </c>
      <c r="B52" s="5" t="n">
        <v>31000</v>
      </c>
      <c r="F52" s="5" t="n">
        <v>8000</v>
      </c>
    </row>
    <row r="53" spans="1:16">
      <c r="A53" s="4" t="s">
        <v>134</v>
      </c>
      <c r="B53" s="5" t="n">
        <v>45000</v>
      </c>
      <c r="F53" s="5" t="n">
        <v>17000</v>
      </c>
    </row>
    <row r="54" spans="1:16">
      <c r="A54" s="4" t="s">
        <v>48</v>
      </c>
      <c r="B54" s="5" t="n">
        <v>15894000</v>
      </c>
      <c r="F54" s="5" t="n">
        <v>16086000</v>
      </c>
    </row>
    <row r="55" spans="1:16">
      <c r="A55" s="3" t="s">
        <v>49</v>
      </c>
    </row>
    <row r="56" spans="1:16">
      <c r="A56" s="4" t="s">
        <v>184</v>
      </c>
      <c r="B56" s="5" t="n">
        <v>55000</v>
      </c>
      <c r="F56" s="5" t="n">
        <v>0</v>
      </c>
    </row>
    <row r="57" spans="1:16">
      <c r="A57" s="4" t="s">
        <v>391</v>
      </c>
      <c r="B57" s="5" t="n">
        <v>0</v>
      </c>
      <c r="F57" s="5" t="n">
        <v>116000</v>
      </c>
    </row>
    <row r="58" spans="1:16">
      <c r="A58" s="4" t="s">
        <v>382</v>
      </c>
      <c r="B58" s="5" t="n">
        <v>77000</v>
      </c>
      <c r="F58" s="5" t="n">
        <v>77000</v>
      </c>
    </row>
    <row r="59" spans="1:16">
      <c r="A59" s="4" t="s">
        <v>58</v>
      </c>
      <c r="B59" s="5" t="n">
        <v>15382000</v>
      </c>
      <c r="F59" s="5" t="n">
        <v>15443000</v>
      </c>
    </row>
    <row r="60" spans="1:16">
      <c r="A60" s="3" t="s">
        <v>61</v>
      </c>
    </row>
    <row r="61" spans="1:16">
      <c r="A61" s="4" t="s">
        <v>64</v>
      </c>
      <c r="B61" s="5" t="n">
        <v>264000</v>
      </c>
      <c r="F61" s="5" t="n">
        <v>401000</v>
      </c>
    </row>
    <row r="62" spans="1:16">
      <c r="A62" s="4" t="s">
        <v>65</v>
      </c>
      <c r="B62" s="5" t="n">
        <v>37000</v>
      </c>
      <c r="F62" s="5" t="n">
        <v>31000</v>
      </c>
    </row>
    <row r="63" spans="1:16">
      <c r="A63" s="4" t="s">
        <v>66</v>
      </c>
      <c r="B63" s="5" t="n">
        <v>513000</v>
      </c>
      <c r="F63" s="5" t="n">
        <v>644000</v>
      </c>
    </row>
    <row r="64" spans="1:16">
      <c r="A64" s="4" t="s">
        <v>67</v>
      </c>
      <c r="B64" s="5" t="n">
        <v>15894000</v>
      </c>
      <c r="F64" s="6" t="n">
        <v>16086000</v>
      </c>
    </row>
    <row r="65" spans="1:16">
      <c r="A65" s="3" t="s">
        <v>78</v>
      </c>
    </row>
    <row r="66" spans="1:16">
      <c r="A66" s="4" t="s">
        <v>79</v>
      </c>
      <c r="M66" s="5" t="n">
        <v>-48000</v>
      </c>
    </row>
    <row r="67" spans="1:16">
      <c r="A67" s="4" t="s">
        <v>88</v>
      </c>
      <c r="M67" s="5" t="n">
        <v>131000</v>
      </c>
    </row>
    <row r="68" spans="1:16">
      <c r="A68" s="4" t="s">
        <v>383</v>
      </c>
      <c r="M68" s="5" t="n">
        <v>83000</v>
      </c>
    </row>
    <row r="69" spans="1:16">
      <c r="A69" s="3" t="s">
        <v>90</v>
      </c>
    </row>
    <row r="70" spans="1:16">
      <c r="A70" s="4" t="s">
        <v>384</v>
      </c>
      <c r="M70" s="5" t="n">
        <v>-26000</v>
      </c>
    </row>
    <row r="71" spans="1:16">
      <c r="A71" s="4" t="s">
        <v>94</v>
      </c>
      <c r="M71" s="5" t="n">
        <v>-23000</v>
      </c>
    </row>
    <row r="72" spans="1:16">
      <c r="A72" s="4" t="s">
        <v>385</v>
      </c>
      <c r="M72" s="5" t="n">
        <v>-49000</v>
      </c>
    </row>
    <row r="73" spans="1:16">
      <c r="A73" s="4" t="s">
        <v>386</v>
      </c>
      <c r="M73" s="5" t="n">
        <v>132000</v>
      </c>
    </row>
    <row r="74" spans="1:16">
      <c r="A74" s="4" t="s">
        <v>97</v>
      </c>
      <c r="M74" s="5" t="n">
        <v>27000</v>
      </c>
    </row>
    <row r="75" spans="1:16">
      <c r="A75" s="4" t="s">
        <v>122</v>
      </c>
      <c r="M75" s="5" t="n">
        <v>105000</v>
      </c>
    </row>
    <row r="76" spans="1:16">
      <c r="A76" s="4" t="s">
        <v>392</v>
      </c>
    </row>
    <row r="77" spans="1:16">
      <c r="A77" s="3" t="s">
        <v>90</v>
      </c>
    </row>
    <row r="78" spans="1:16">
      <c r="A78" s="4" t="s">
        <v>393</v>
      </c>
      <c r="E78" s="5" t="n">
        <v>350000</v>
      </c>
      <c r="K78" s="5" t="n">
        <v>350000</v>
      </c>
    </row>
    <row r="79" spans="1:16">
      <c r="A79" s="4" t="s">
        <v>394</v>
      </c>
      <c r="B79" s="5" t="n">
        <v>400000</v>
      </c>
      <c r="E79" s="5" t="n">
        <v>350000</v>
      </c>
      <c r="K79" s="5" t="n">
        <v>350000</v>
      </c>
    </row>
    <row r="80" spans="1:16">
      <c r="A80" s="4" t="s">
        <v>395</v>
      </c>
      <c r="E80" s="5" t="n">
        <v>0</v>
      </c>
      <c r="K80" s="5" t="n">
        <v>0</v>
      </c>
    </row>
    <row r="81" spans="1:16">
      <c r="A81" s="4" t="s">
        <v>396</v>
      </c>
      <c r="E81" s="5" t="n">
        <v>0</v>
      </c>
    </row>
    <row r="82" spans="1:16">
      <c r="A82" s="4" t="s">
        <v>397</v>
      </c>
    </row>
    <row r="83" spans="1:16">
      <c r="A83" s="3" t="s">
        <v>90</v>
      </c>
    </row>
    <row r="84" spans="1:16">
      <c r="A84" s="4" t="s">
        <v>393</v>
      </c>
      <c r="E84" s="5" t="n">
        <v>-717000</v>
      </c>
      <c r="K84" s="5" t="n">
        <v>-717000</v>
      </c>
    </row>
    <row r="85" spans="1:16">
      <c r="A85" s="4" t="s">
        <v>394</v>
      </c>
      <c r="E85" s="5" t="n">
        <v>-703000</v>
      </c>
      <c r="K85" s="5" t="n">
        <v>-703000</v>
      </c>
    </row>
    <row r="86" spans="1:16">
      <c r="A86" s="4" t="s">
        <v>395</v>
      </c>
      <c r="E86" s="5" t="n">
        <v>15000</v>
      </c>
      <c r="K86" s="6" t="n">
        <v>15000</v>
      </c>
    </row>
    <row r="87" spans="1:16">
      <c r="A87" s="4" t="s">
        <v>396</v>
      </c>
      <c r="E87" s="5" t="n">
        <v>0</v>
      </c>
    </row>
    <row r="88" spans="1:16">
      <c r="A88" s="4" t="s">
        <v>398</v>
      </c>
    </row>
    <row r="89" spans="1:16">
      <c r="A89" s="3" t="s">
        <v>388</v>
      </c>
    </row>
    <row r="90" spans="1:16">
      <c r="A90" s="4" t="s">
        <v>399</v>
      </c>
      <c r="E90" s="5" t="n">
        <v>400000</v>
      </c>
    </row>
    <row r="91" spans="1:16">
      <c r="A91" s="4" t="s">
        <v>400</v>
      </c>
      <c r="E91" s="5" t="n">
        <v>100000</v>
      </c>
    </row>
    <row r="92" spans="1:16">
      <c r="A92" s="3" t="s">
        <v>90</v>
      </c>
    </row>
    <row r="93" spans="1:16">
      <c r="A93" s="4" t="s">
        <v>394</v>
      </c>
      <c r="B93" s="5" t="n">
        <v>-700000</v>
      </c>
    </row>
    <row r="94" spans="1:16">
      <c r="A94" s="4" t="s">
        <v>401</v>
      </c>
    </row>
    <row r="95" spans="1:16">
      <c r="A95" s="3" t="s">
        <v>30</v>
      </c>
    </row>
    <row r="96" spans="1:16">
      <c r="A96" s="4" t="s">
        <v>402</v>
      </c>
      <c r="B96" s="5" t="n">
        <v>350000</v>
      </c>
    </row>
    <row r="97" spans="1:16">
      <c r="A97" s="4" t="s">
        <v>379</v>
      </c>
      <c r="B97" s="5" t="n">
        <v>1000</v>
      </c>
    </row>
    <row r="98" spans="1:16">
      <c r="A98" s="4" t="s">
        <v>380</v>
      </c>
      <c r="B98" s="5" t="n">
        <v>0</v>
      </c>
    </row>
    <row r="99" spans="1:16">
      <c r="A99" s="4" t="s">
        <v>381</v>
      </c>
      <c r="B99" s="5" t="n">
        <v>-488000</v>
      </c>
      <c r="E99" s="5" t="n">
        <v>-500000</v>
      </c>
    </row>
    <row r="100" spans="1:16">
      <c r="A100" s="4" t="s">
        <v>403</v>
      </c>
      <c r="B100" s="5" t="n">
        <v>0</v>
      </c>
    </row>
    <row r="101" spans="1:16">
      <c r="A101" s="4" t="s">
        <v>404</v>
      </c>
      <c r="B101" s="5" t="n">
        <v>0</v>
      </c>
    </row>
    <row r="102" spans="1:16">
      <c r="A102" s="4" t="s">
        <v>405</v>
      </c>
      <c r="B102" s="5" t="n">
        <v>28000</v>
      </c>
    </row>
    <row r="103" spans="1:16">
      <c r="A103" s="4" t="s">
        <v>406</v>
      </c>
      <c r="B103" s="5" t="n">
        <v>-109000</v>
      </c>
    </row>
    <row r="104" spans="1:16">
      <c r="A104" s="3" t="s">
        <v>49</v>
      </c>
    </row>
    <row r="105" spans="1:16">
      <c r="A105" s="4" t="s">
        <v>134</v>
      </c>
      <c r="B105" s="5" t="n">
        <v>0</v>
      </c>
    </row>
    <row r="106" spans="1:16">
      <c r="A106" s="4" t="s">
        <v>407</v>
      </c>
      <c r="B106" s="5" t="n">
        <v>0</v>
      </c>
    </row>
    <row r="107" spans="1:16">
      <c r="A107" s="4" t="s">
        <v>408</v>
      </c>
      <c r="B107" s="5" t="n">
        <v>0</v>
      </c>
    </row>
    <row r="108" spans="1:16">
      <c r="A108" s="4" t="s">
        <v>409</v>
      </c>
      <c r="B108" s="5" t="n">
        <v>0</v>
      </c>
    </row>
    <row r="109" spans="1:16">
      <c r="A109" s="3" t="s">
        <v>61</v>
      </c>
    </row>
    <row r="110" spans="1:16">
      <c r="A110" s="4" t="s">
        <v>410</v>
      </c>
      <c r="B110" s="5" t="n">
        <v>-109000</v>
      </c>
    </row>
    <row r="111" spans="1:16">
      <c r="A111" s="4" t="s">
        <v>411</v>
      </c>
      <c r="B111" s="5" t="n">
        <v>0</v>
      </c>
    </row>
    <row r="112" spans="1:16">
      <c r="A112" s="4" t="s">
        <v>412</v>
      </c>
      <c r="B112" s="5" t="n">
        <v>-109000</v>
      </c>
    </row>
    <row r="113" spans="1:16">
      <c r="A113" s="4" t="s">
        <v>413</v>
      </c>
      <c r="B113" s="5" t="n">
        <v>-109000</v>
      </c>
    </row>
    <row r="114" spans="1:16">
      <c r="A114" s="3" t="s">
        <v>78</v>
      </c>
    </row>
    <row r="115" spans="1:16">
      <c r="A115" s="4" t="s">
        <v>79</v>
      </c>
      <c r="M115" s="5" t="n">
        <v>0</v>
      </c>
    </row>
    <row r="116" spans="1:16">
      <c r="A116" s="4" t="s">
        <v>88</v>
      </c>
      <c r="M116" s="5" t="n">
        <v>-137000</v>
      </c>
    </row>
    <row r="117" spans="1:16">
      <c r="A117" s="4" t="s">
        <v>383</v>
      </c>
      <c r="M117" s="5" t="n">
        <v>-137000</v>
      </c>
    </row>
    <row r="118" spans="1:16">
      <c r="A118" s="3" t="s">
        <v>90</v>
      </c>
    </row>
    <row r="119" spans="1:16">
      <c r="A119" s="4" t="s">
        <v>384</v>
      </c>
      <c r="M119" s="5" t="n">
        <v>0</v>
      </c>
    </row>
    <row r="120" spans="1:16">
      <c r="A120" s="4" t="s">
        <v>94</v>
      </c>
      <c r="M120" s="5" t="n">
        <v>0</v>
      </c>
    </row>
    <row r="121" spans="1:16">
      <c r="A121" s="4" t="s">
        <v>385</v>
      </c>
      <c r="M121" s="5" t="n">
        <v>0</v>
      </c>
    </row>
    <row r="122" spans="1:16">
      <c r="A122" s="4" t="s">
        <v>386</v>
      </c>
      <c r="M122" s="5" t="n">
        <v>-137000</v>
      </c>
    </row>
    <row r="123" spans="1:16">
      <c r="A123" s="4" t="s">
        <v>97</v>
      </c>
      <c r="M123" s="5" t="n">
        <v>-28000</v>
      </c>
    </row>
    <row r="124" spans="1:16">
      <c r="A124" s="4" t="s">
        <v>122</v>
      </c>
      <c r="M124" s="5" t="n">
        <v>-109000</v>
      </c>
    </row>
    <row r="125" spans="1:16">
      <c r="A125" s="4" t="s">
        <v>414</v>
      </c>
    </row>
    <row r="126" spans="1:16">
      <c r="A126" s="3" t="s">
        <v>30</v>
      </c>
    </row>
    <row r="127" spans="1:16">
      <c r="A127" s="4" t="s">
        <v>402</v>
      </c>
      <c r="E127" s="5" t="n">
        <v>400000</v>
      </c>
    </row>
    <row r="128" spans="1:16">
      <c r="A128" s="4" t="s">
        <v>415</v>
      </c>
    </row>
    <row r="129" spans="1:16">
      <c r="A129" s="3" t="s">
        <v>388</v>
      </c>
    </row>
    <row r="130" spans="1:16">
      <c r="A130" s="4" t="s">
        <v>399</v>
      </c>
      <c r="E130" s="5" t="n">
        <v>400000</v>
      </c>
    </row>
    <row r="131" spans="1:16">
      <c r="A131" s="4" t="s">
        <v>400</v>
      </c>
      <c r="E131" s="5" t="n">
        <v>100000</v>
      </c>
    </row>
    <row r="132" spans="1:16">
      <c r="A132" s="4" t="s">
        <v>416</v>
      </c>
    </row>
    <row r="133" spans="1:16">
      <c r="A133" s="3" t="s">
        <v>30</v>
      </c>
    </row>
    <row r="134" spans="1:16">
      <c r="A134" s="4" t="s">
        <v>402</v>
      </c>
      <c r="B134" s="5" t="n">
        <v>-703000</v>
      </c>
      <c r="E134" s="5" t="n">
        <v>-700000</v>
      </c>
    </row>
    <row r="135" spans="1:16">
      <c r="A135" s="4" t="s">
        <v>379</v>
      </c>
      <c r="B135" s="5" t="n">
        <v>54000</v>
      </c>
    </row>
    <row r="136" spans="1:16">
      <c r="A136" s="4" t="s">
        <v>380</v>
      </c>
      <c r="B136" s="5" t="n">
        <v>-315000</v>
      </c>
    </row>
    <row r="137" spans="1:16">
      <c r="A137" s="4" t="s">
        <v>381</v>
      </c>
      <c r="B137" s="5" t="n">
        <v>909000</v>
      </c>
      <c r="E137" s="5" t="n">
        <v>1000000</v>
      </c>
    </row>
    <row r="138" spans="1:16">
      <c r="A138" s="4" t="s">
        <v>403</v>
      </c>
      <c r="B138" s="5" t="n">
        <v>-51000</v>
      </c>
    </row>
    <row r="139" spans="1:16">
      <c r="A139" s="4" t="s">
        <v>404</v>
      </c>
      <c r="B139" s="5" t="n">
        <v>23000</v>
      </c>
    </row>
    <row r="140" spans="1:16">
      <c r="A140" s="4" t="s">
        <v>405</v>
      </c>
      <c r="B140" s="5" t="n">
        <v>0</v>
      </c>
    </row>
    <row r="141" spans="1:16">
      <c r="A141" s="4" t="s">
        <v>406</v>
      </c>
      <c r="B141" s="5" t="n">
        <v>-83000</v>
      </c>
    </row>
    <row r="142" spans="1:16">
      <c r="A142" s="3" t="s">
        <v>49</v>
      </c>
    </row>
    <row r="143" spans="1:16">
      <c r="A143" s="4" t="s">
        <v>134</v>
      </c>
      <c r="B143" s="5" t="n">
        <v>55000</v>
      </c>
    </row>
    <row r="144" spans="1:16">
      <c r="A144" s="4" t="s">
        <v>407</v>
      </c>
      <c r="B144" s="5" t="n">
        <v>-116000</v>
      </c>
    </row>
    <row r="145" spans="1:16">
      <c r="A145" s="4" t="s">
        <v>408</v>
      </c>
      <c r="B145" s="5" t="n">
        <v>0</v>
      </c>
    </row>
    <row r="146" spans="1:16">
      <c r="A146" s="4" t="s">
        <v>409</v>
      </c>
      <c r="B146" s="5" t="n">
        <v>-61000</v>
      </c>
    </row>
    <row r="147" spans="1:16">
      <c r="A147" s="3" t="s">
        <v>61</v>
      </c>
    </row>
    <row r="148" spans="1:16">
      <c r="A148" s="4" t="s">
        <v>410</v>
      </c>
      <c r="B148" s="5" t="n">
        <v>-28000</v>
      </c>
    </row>
    <row r="149" spans="1:16">
      <c r="A149" s="4" t="s">
        <v>411</v>
      </c>
      <c r="B149" s="5" t="n">
        <v>6000</v>
      </c>
    </row>
    <row r="150" spans="1:16">
      <c r="A150" s="4" t="s">
        <v>412</v>
      </c>
      <c r="B150" s="5" t="n">
        <v>-22000</v>
      </c>
    </row>
    <row r="151" spans="1:16">
      <c r="A151" s="4" t="s">
        <v>413</v>
      </c>
      <c r="B151" s="6" t="n">
        <v>-83000</v>
      </c>
    </row>
    <row r="152" spans="1:16">
      <c r="A152" s="3" t="s">
        <v>78</v>
      </c>
    </row>
    <row r="153" spans="1:16">
      <c r="A153" s="4" t="s">
        <v>79</v>
      </c>
      <c r="M153" s="5" t="n">
        <v>-48000</v>
      </c>
    </row>
    <row r="154" spans="1:16">
      <c r="A154" s="4" t="s">
        <v>88</v>
      </c>
      <c r="M154" s="5" t="n">
        <v>268000</v>
      </c>
    </row>
    <row r="155" spans="1:16">
      <c r="A155" s="4" t="s">
        <v>383</v>
      </c>
      <c r="M155" s="5" t="n">
        <v>220000</v>
      </c>
    </row>
    <row r="156" spans="1:16">
      <c r="A156" s="3" t="s">
        <v>90</v>
      </c>
    </row>
    <row r="157" spans="1:16">
      <c r="A157" s="4" t="s">
        <v>384</v>
      </c>
      <c r="M157" s="5" t="n">
        <v>-26000</v>
      </c>
    </row>
    <row r="158" spans="1:16">
      <c r="A158" s="4" t="s">
        <v>94</v>
      </c>
      <c r="M158" s="5" t="n">
        <v>-23000</v>
      </c>
    </row>
    <row r="159" spans="1:16">
      <c r="A159" s="4" t="s">
        <v>385</v>
      </c>
      <c r="M159" s="5" t="n">
        <v>-49000</v>
      </c>
    </row>
    <row r="160" spans="1:16">
      <c r="A160" s="4" t="s">
        <v>386</v>
      </c>
      <c r="M160" s="5" t="n">
        <v>269000</v>
      </c>
    </row>
    <row r="161" spans="1:16">
      <c r="A161" s="4" t="s">
        <v>97</v>
      </c>
      <c r="M161" s="5" t="n">
        <v>55000</v>
      </c>
    </row>
    <row r="162" spans="1:16">
      <c r="A162" s="4" t="s">
        <v>122</v>
      </c>
      <c r="M162" s="6" t="n">
        <v>214000</v>
      </c>
    </row>
    <row r="163" spans="1:16">
      <c r="A163" s="4" t="s">
        <v>417</v>
      </c>
    </row>
    <row r="164" spans="1:16">
      <c r="A164" s="3" t="s">
        <v>388</v>
      </c>
    </row>
    <row r="165" spans="1:16">
      <c r="A165" s="4" t="s">
        <v>389</v>
      </c>
      <c r="E165" s="6" t="n">
        <v>300000</v>
      </c>
    </row>
  </sheetData>
  <mergeCells count="3">
    <mergeCell ref="A1:A2"/>
    <mergeCell ref="C1:J1"/>
    <mergeCell ref="M1:O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18</v>
      </c>
      <c r="B1" s="2" t="s">
        <v>363</v>
      </c>
      <c r="C1" s="2" t="s">
        <v>364</v>
      </c>
      <c r="D1" s="2" t="s">
        <v>1</v>
      </c>
    </row>
    <row r="2" spans="1:6">
      <c r="B2" s="2" t="s">
        <v>419</v>
      </c>
      <c r="C2" s="2" t="s">
        <v>420</v>
      </c>
      <c r="D2" s="2" t="s">
        <v>2</v>
      </c>
      <c r="E2" s="2" t="s">
        <v>29</v>
      </c>
      <c r="F2" s="2" t="s">
        <v>77</v>
      </c>
    </row>
    <row r="3" spans="1:6">
      <c r="A3" s="3" t="s">
        <v>128</v>
      </c>
    </row>
    <row r="4" spans="1:6">
      <c r="A4" s="4" t="s">
        <v>42</v>
      </c>
      <c r="B4" s="6" t="n">
        <v>-53813</v>
      </c>
      <c r="C4" s="6" t="n">
        <v>-148730</v>
      </c>
      <c r="D4" s="6" t="n">
        <v>-176279</v>
      </c>
      <c r="E4" s="6" t="n">
        <v>-153690</v>
      </c>
      <c r="F4" s="6" t="n">
        <v>-121292</v>
      </c>
    </row>
    <row r="5" spans="1:6">
      <c r="A5" s="4" t="s">
        <v>136</v>
      </c>
      <c r="B5" s="5" t="n">
        <v>-15563</v>
      </c>
      <c r="C5" s="5" t="n">
        <v>-18548</v>
      </c>
      <c r="D5" s="5" t="n">
        <v>-5433</v>
      </c>
      <c r="E5" s="5" t="n">
        <v>16728</v>
      </c>
      <c r="F5" s="5" t="n">
        <v>-9107</v>
      </c>
    </row>
    <row r="6" spans="1:6">
      <c r="A6" s="4" t="s">
        <v>137</v>
      </c>
      <c r="B6" s="5" t="n">
        <v>51894</v>
      </c>
      <c r="C6" s="5" t="n">
        <v>27883</v>
      </c>
      <c r="D6" s="5" t="n">
        <v>63949</v>
      </c>
      <c r="E6" s="5" t="n">
        <v>137681</v>
      </c>
      <c r="F6" s="5" t="n">
        <v>119379</v>
      </c>
    </row>
    <row r="7" spans="1:6">
      <c r="A7" s="3" t="s">
        <v>138</v>
      </c>
    </row>
    <row r="8" spans="1:6">
      <c r="A8" s="4" t="s">
        <v>139</v>
      </c>
      <c r="B8" s="5" t="n">
        <v>198743</v>
      </c>
      <c r="C8" s="5" t="n">
        <v>219826</v>
      </c>
      <c r="D8" s="5" t="n">
        <v>311143</v>
      </c>
      <c r="E8" s="5" t="n">
        <v>124482</v>
      </c>
      <c r="F8" s="5" t="n">
        <v>151419</v>
      </c>
    </row>
    <row r="9" spans="1:6">
      <c r="A9" s="4" t="s">
        <v>145</v>
      </c>
      <c r="B9" s="5" t="n">
        <v>-110048</v>
      </c>
      <c r="C9" s="5" t="n">
        <v>-240078</v>
      </c>
      <c r="D9" s="5" t="n">
        <v>-244456</v>
      </c>
      <c r="E9" s="5" t="n">
        <v>-132975</v>
      </c>
      <c r="F9" s="5" t="n">
        <v>-36926</v>
      </c>
    </row>
    <row r="10" spans="1:6">
      <c r="A10" s="3" t="s">
        <v>146</v>
      </c>
    </row>
    <row r="11" spans="1:6">
      <c r="A11" s="4" t="s">
        <v>148</v>
      </c>
      <c r="B11" s="5" t="n">
        <v>-121421</v>
      </c>
      <c r="C11" s="5" t="n">
        <v>-193559</v>
      </c>
      <c r="D11" s="5" t="n">
        <v>-278102</v>
      </c>
      <c r="E11" s="5" t="n">
        <v>-146920</v>
      </c>
      <c r="F11" s="5" t="n">
        <v>-93043</v>
      </c>
    </row>
    <row r="12" spans="1:6">
      <c r="A12" s="4" t="s">
        <v>150</v>
      </c>
      <c r="B12" s="5" t="n">
        <v>37773</v>
      </c>
      <c r="C12" s="5" t="n">
        <v>65471</v>
      </c>
      <c r="D12" s="5" t="n">
        <v>95896</v>
      </c>
      <c r="E12" s="5" t="n">
        <v>4972</v>
      </c>
      <c r="F12" s="5" t="n">
        <v>6991</v>
      </c>
    </row>
    <row r="13" spans="1:6">
      <c r="A13" s="4" t="s">
        <v>118</v>
      </c>
      <c r="B13" s="5" t="n">
        <v>15515</v>
      </c>
      <c r="C13" s="5" t="n">
        <v>15515</v>
      </c>
      <c r="D13" s="5" t="n">
        <v>15515</v>
      </c>
      <c r="E13" s="5" t="n">
        <v>0</v>
      </c>
      <c r="F13" s="5" t="n">
        <v>0</v>
      </c>
    </row>
    <row r="14" spans="1:6">
      <c r="A14" s="4" t="s">
        <v>156</v>
      </c>
      <c r="B14" s="5" t="n">
        <v>72086</v>
      </c>
      <c r="C14" s="5" t="n">
        <v>62962</v>
      </c>
      <c r="D14" s="6" t="n">
        <v>76754</v>
      </c>
      <c r="E14" s="6" t="n">
        <v>55112</v>
      </c>
      <c r="F14" s="6" t="n">
        <v>-22175</v>
      </c>
    </row>
    <row r="15" spans="1:6">
      <c r="A15" s="4" t="s">
        <v>421</v>
      </c>
    </row>
    <row r="16" spans="1:6">
      <c r="A16" s="3" t="s">
        <v>128</v>
      </c>
    </row>
    <row r="17" spans="1:6">
      <c r="A17" s="4" t="s">
        <v>42</v>
      </c>
      <c r="B17" s="5" t="n">
        <v>-34967</v>
      </c>
      <c r="C17" s="5" t="n">
        <v>-154616</v>
      </c>
    </row>
    <row r="18" spans="1:6">
      <c r="A18" s="4" t="s">
        <v>136</v>
      </c>
      <c r="B18" s="5" t="n">
        <v>14184</v>
      </c>
      <c r="C18" s="5" t="n">
        <v>32283</v>
      </c>
    </row>
    <row r="19" spans="1:6">
      <c r="A19" s="4" t="s">
        <v>137</v>
      </c>
      <c r="B19" s="5" t="n">
        <v>100487</v>
      </c>
      <c r="C19" s="5" t="n">
        <v>72828</v>
      </c>
    </row>
    <row r="20" spans="1:6">
      <c r="A20" s="3" t="s">
        <v>138</v>
      </c>
    </row>
    <row r="21" spans="1:6">
      <c r="A21" s="4" t="s">
        <v>139</v>
      </c>
      <c r="B21" s="5" t="n">
        <v>158743</v>
      </c>
      <c r="C21" s="5" t="n">
        <v>179826</v>
      </c>
    </row>
    <row r="22" spans="1:6">
      <c r="A22" s="4" t="s">
        <v>145</v>
      </c>
      <c r="B22" s="5" t="n">
        <v>-150048</v>
      </c>
      <c r="C22" s="5" t="n">
        <v>-280078</v>
      </c>
    </row>
    <row r="23" spans="1:6">
      <c r="A23" s="3" t="s">
        <v>146</v>
      </c>
    </row>
    <row r="24" spans="1:6">
      <c r="A24" s="4" t="s">
        <v>148</v>
      </c>
      <c r="B24" s="5" t="n">
        <v>-80111</v>
      </c>
      <c r="C24" s="5" t="n">
        <v>-122113</v>
      </c>
    </row>
    <row r="25" spans="1:6">
      <c r="A25" s="4" t="s">
        <v>150</v>
      </c>
      <c r="B25" s="5" t="n">
        <v>2085</v>
      </c>
      <c r="C25" s="5" t="n">
        <v>3295</v>
      </c>
    </row>
    <row r="26" spans="1:6">
      <c r="A26" s="4" t="s">
        <v>118</v>
      </c>
      <c r="B26" s="5" t="n">
        <v>1300</v>
      </c>
      <c r="C26" s="5" t="n">
        <v>1300</v>
      </c>
    </row>
    <row r="27" spans="1:6">
      <c r="A27" s="4" t="s">
        <v>156</v>
      </c>
      <c r="B27" s="5" t="n">
        <v>63493</v>
      </c>
      <c r="C27" s="5" t="n">
        <v>58017</v>
      </c>
    </row>
    <row r="28" spans="1:6">
      <c r="A28" s="4" t="s">
        <v>422</v>
      </c>
    </row>
    <row r="29" spans="1:6">
      <c r="A29" s="3" t="s">
        <v>128</v>
      </c>
    </row>
    <row r="30" spans="1:6">
      <c r="A30" s="4" t="s">
        <v>42</v>
      </c>
      <c r="B30" s="5" t="n">
        <v>-18846</v>
      </c>
      <c r="C30" s="5" t="n">
        <v>5886</v>
      </c>
    </row>
    <row r="31" spans="1:6">
      <c r="A31" s="4" t="s">
        <v>136</v>
      </c>
      <c r="B31" s="5" t="n">
        <v>-29747</v>
      </c>
      <c r="C31" s="5" t="n">
        <v>-50831</v>
      </c>
    </row>
    <row r="32" spans="1:6">
      <c r="A32" s="4" t="s">
        <v>137</v>
      </c>
      <c r="B32" s="5" t="n">
        <v>-48593</v>
      </c>
      <c r="C32" s="5" t="n">
        <v>-44945</v>
      </c>
    </row>
    <row r="33" spans="1:6">
      <c r="A33" s="3" t="s">
        <v>138</v>
      </c>
    </row>
    <row r="34" spans="1:6">
      <c r="A34" s="4" t="s">
        <v>139</v>
      </c>
      <c r="B34" s="5" t="n">
        <v>40000</v>
      </c>
      <c r="C34" s="5" t="n">
        <v>40000</v>
      </c>
    </row>
    <row r="35" spans="1:6">
      <c r="A35" s="4" t="s">
        <v>145</v>
      </c>
      <c r="B35" s="5" t="n">
        <v>40000</v>
      </c>
      <c r="C35" s="5" t="n">
        <v>40000</v>
      </c>
    </row>
    <row r="36" spans="1:6">
      <c r="A36" s="3" t="s">
        <v>146</v>
      </c>
    </row>
    <row r="37" spans="1:6">
      <c r="A37" s="4" t="s">
        <v>148</v>
      </c>
      <c r="B37" s="5" t="n">
        <v>-41310</v>
      </c>
      <c r="C37" s="5" t="n">
        <v>-71446</v>
      </c>
    </row>
    <row r="38" spans="1:6">
      <c r="A38" s="4" t="s">
        <v>150</v>
      </c>
      <c r="B38" s="5" t="n">
        <v>35688</v>
      </c>
      <c r="C38" s="5" t="n">
        <v>62176</v>
      </c>
    </row>
    <row r="39" spans="1:6">
      <c r="A39" s="4" t="s">
        <v>118</v>
      </c>
      <c r="B39" s="5" t="n">
        <v>14215</v>
      </c>
      <c r="C39" s="5" t="n">
        <v>14215</v>
      </c>
    </row>
    <row r="40" spans="1:6">
      <c r="A40" s="4" t="s">
        <v>156</v>
      </c>
      <c r="B40" s="6" t="n">
        <v>8593</v>
      </c>
      <c r="C40" s="6" t="n">
        <v>4945</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16"/>
  </cols>
  <sheetData>
    <row r="1" spans="1:2">
      <c r="A1" s="1" t="s">
        <v>423</v>
      </c>
      <c r="B1" s="2" t="s">
        <v>1</v>
      </c>
    </row>
    <row r="2" spans="1:2">
      <c r="B2" s="2" t="s">
        <v>2</v>
      </c>
    </row>
    <row r="3" spans="1:2">
      <c r="A3" s="3" t="s">
        <v>167</v>
      </c>
    </row>
    <row r="4" spans="1:2">
      <c r="A4" s="4" t="s">
        <v>424</v>
      </c>
      <c r="B4" s="4" t="s">
        <v>425</v>
      </c>
    </row>
    <row r="5" spans="1:2">
      <c r="A5" s="4" t="s">
        <v>426</v>
      </c>
      <c r="B5" s="4" t="s">
        <v>425</v>
      </c>
    </row>
    <row r="6" spans="1:2">
      <c r="A6" s="4" t="s">
        <v>427</v>
      </c>
      <c r="B6" s="5" t="n">
        <v>1</v>
      </c>
    </row>
    <row r="7" spans="1:2">
      <c r="A7" s="4" t="s">
        <v>428</v>
      </c>
      <c r="B7" s="5" t="n">
        <v>1</v>
      </c>
    </row>
    <row r="8" spans="1:2">
      <c r="A8" s="4" t="s">
        <v>429</v>
      </c>
      <c r="B8" s="4" t="s">
        <v>430</v>
      </c>
    </row>
    <row r="9" spans="1:2">
      <c r="A9" s="3" t="s">
        <v>431</v>
      </c>
    </row>
    <row r="10" spans="1:2">
      <c r="A10" s="4" t="s">
        <v>432</v>
      </c>
      <c r="B10" s="4" t="s">
        <v>433</v>
      </c>
    </row>
    <row r="11" spans="1:2">
      <c r="A11" s="4" t="s">
        <v>434</v>
      </c>
      <c r="B11" s="4" t="s">
        <v>435</v>
      </c>
    </row>
    <row r="12" spans="1:2">
      <c r="A12" s="4" t="s">
        <v>436</v>
      </c>
      <c r="B12" s="4" t="s">
        <v>437</v>
      </c>
    </row>
    <row r="13" spans="1:2">
      <c r="A13" s="4" t="s">
        <v>438</v>
      </c>
    </row>
    <row r="14" spans="1:2">
      <c r="A14" s="3" t="s">
        <v>431</v>
      </c>
    </row>
    <row r="15" spans="1:2">
      <c r="A15" s="4" t="s">
        <v>439</v>
      </c>
      <c r="B15" s="4" t="s">
        <v>440</v>
      </c>
    </row>
    <row r="16" spans="1:2">
      <c r="A16" s="4" t="s">
        <v>441</v>
      </c>
      <c r="B16" s="4" t="s">
        <v>442</v>
      </c>
    </row>
    <row r="17" spans="1:2">
      <c r="A17" s="4" t="s">
        <v>443</v>
      </c>
    </row>
    <row r="18" spans="1:2">
      <c r="A18" s="3" t="s">
        <v>431</v>
      </c>
    </row>
    <row r="19" spans="1:2">
      <c r="A19" s="4" t="s">
        <v>439</v>
      </c>
      <c r="B19" s="4" t="s">
        <v>4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29</v>
      </c>
      <c r="D2" s="2" t="s">
        <v>77</v>
      </c>
    </row>
    <row r="3" spans="1:4">
      <c r="A3" s="3" t="s">
        <v>446</v>
      </c>
    </row>
    <row r="4" spans="1:4">
      <c r="A4" s="4" t="s">
        <v>447</v>
      </c>
      <c r="B4" s="6" t="n">
        <v>0</v>
      </c>
    </row>
    <row r="5" spans="1:4">
      <c r="A5" s="4" t="s">
        <v>448</v>
      </c>
      <c r="B5" s="5" t="n">
        <v>51000000</v>
      </c>
    </row>
    <row r="6" spans="1:4">
      <c r="A6" s="4" t="s">
        <v>449</v>
      </c>
      <c r="B6" s="5" t="n">
        <v>400000</v>
      </c>
      <c r="C6" s="6" t="n">
        <v>500000</v>
      </c>
    </row>
    <row r="7" spans="1:4">
      <c r="A7" s="4" t="s">
        <v>450</v>
      </c>
      <c r="B7" s="6" t="n">
        <v>900000</v>
      </c>
      <c r="C7" s="6" t="n">
        <v>-200000</v>
      </c>
      <c r="D7" s="6" t="n">
        <v>-300000</v>
      </c>
    </row>
    <row r="8" spans="1:4">
      <c r="A8" s="4" t="s">
        <v>451</v>
      </c>
      <c r="B8" s="4" t="s">
        <v>425</v>
      </c>
      <c r="C8" s="4" t="s">
        <v>425</v>
      </c>
    </row>
    <row r="9" spans="1:4">
      <c r="A9" s="4" t="s">
        <v>452</v>
      </c>
      <c r="B9" s="6" t="n">
        <v>209000</v>
      </c>
      <c r="C9" s="6" t="n">
        <v>428000</v>
      </c>
      <c r="D9" s="5" t="n">
        <v>771000</v>
      </c>
    </row>
    <row r="10" spans="1:4">
      <c r="A10" s="4" t="s">
        <v>453</v>
      </c>
      <c r="B10" s="5" t="n">
        <v>0</v>
      </c>
      <c r="C10" s="5" t="n">
        <v>0</v>
      </c>
    </row>
    <row r="11" spans="1:4">
      <c r="A11" s="4" t="s">
        <v>454</v>
      </c>
      <c r="B11" s="5" t="n">
        <v>0</v>
      </c>
    </row>
    <row r="12" spans="1:4">
      <c r="A12" s="4" t="s">
        <v>455</v>
      </c>
      <c r="B12" s="5" t="n">
        <v>17400000</v>
      </c>
      <c r="C12" s="5" t="n">
        <v>16800000</v>
      </c>
    </row>
    <row r="13" spans="1:4">
      <c r="A13" s="4" t="s">
        <v>456</v>
      </c>
      <c r="B13" s="5" t="n">
        <v>1300000</v>
      </c>
      <c r="C13" s="5" t="n">
        <v>4200000</v>
      </c>
    </row>
    <row r="14" spans="1:4">
      <c r="A14" s="4" t="s">
        <v>457</v>
      </c>
      <c r="B14" s="5" t="n">
        <v>3700000</v>
      </c>
      <c r="C14" s="5" t="n">
        <v>6200000</v>
      </c>
    </row>
    <row r="15" spans="1:4">
      <c r="A15" s="4" t="s">
        <v>458</v>
      </c>
      <c r="B15" s="5" t="n">
        <v>15100000</v>
      </c>
      <c r="C15" s="5" t="n">
        <v>3000000</v>
      </c>
    </row>
    <row r="16" spans="1:4">
      <c r="A16" s="4" t="s">
        <v>459</v>
      </c>
      <c r="B16" s="5" t="n">
        <v>0</v>
      </c>
      <c r="C16" s="5" t="n">
        <v>0</v>
      </c>
    </row>
    <row r="17" spans="1:4">
      <c r="A17" s="4" t="s">
        <v>460</v>
      </c>
      <c r="B17" s="5" t="n">
        <v>161148000</v>
      </c>
      <c r="C17" s="5" t="n">
        <v>248637000</v>
      </c>
    </row>
    <row r="18" spans="1:4">
      <c r="A18" s="4" t="s">
        <v>461</v>
      </c>
      <c r="B18" s="5" t="n">
        <v>209000</v>
      </c>
      <c r="C18" s="5" t="n">
        <v>428000</v>
      </c>
    </row>
    <row r="19" spans="1:4">
      <c r="A19" s="4" t="s">
        <v>459</v>
      </c>
    </row>
    <row r="20" spans="1:4">
      <c r="A20" s="3" t="s">
        <v>446</v>
      </c>
    </row>
    <row r="21" spans="1:4">
      <c r="A21" s="4" t="s">
        <v>462</v>
      </c>
      <c r="B21" s="5" t="n">
        <v>49100000</v>
      </c>
      <c r="C21" s="5" t="n">
        <v>96600000</v>
      </c>
    </row>
    <row r="22" spans="1:4">
      <c r="A22" s="4" t="s">
        <v>139</v>
      </c>
    </row>
    <row r="23" spans="1:4">
      <c r="A23" s="3" t="s">
        <v>446</v>
      </c>
    </row>
    <row r="24" spans="1:4">
      <c r="A24" s="4" t="s">
        <v>463</v>
      </c>
      <c r="B24" s="5" t="n">
        <v>600000</v>
      </c>
    </row>
    <row r="25" spans="1:4">
      <c r="A25" s="4" t="s">
        <v>141</v>
      </c>
    </row>
    <row r="26" spans="1:4">
      <c r="A26" s="3" t="s">
        <v>446</v>
      </c>
    </row>
    <row r="27" spans="1:4">
      <c r="A27" s="4" t="s">
        <v>464</v>
      </c>
      <c r="B27" s="6" t="n">
        <v>0</v>
      </c>
    </row>
    <row r="28" spans="1:4">
      <c r="A28" s="4" t="s">
        <v>465</v>
      </c>
    </row>
    <row r="29" spans="1:4">
      <c r="A29" s="3" t="s">
        <v>446</v>
      </c>
    </row>
    <row r="30" spans="1:4">
      <c r="A30" s="4" t="s">
        <v>451</v>
      </c>
      <c r="B30" s="4" t="s">
        <v>466</v>
      </c>
    </row>
    <row r="31" spans="1:4">
      <c r="A31" s="4" t="s">
        <v>467</v>
      </c>
    </row>
    <row r="32" spans="1:4">
      <c r="A32" s="3" t="s">
        <v>446</v>
      </c>
    </row>
    <row r="33" spans="1:4">
      <c r="A33" s="4" t="s">
        <v>451</v>
      </c>
      <c r="B33" s="4" t="s">
        <v>468</v>
      </c>
    </row>
    <row r="34" spans="1:4">
      <c r="A34" s="4" t="s">
        <v>469</v>
      </c>
    </row>
    <row r="35" spans="1:4">
      <c r="A35" s="3" t="s">
        <v>446</v>
      </c>
    </row>
    <row r="36" spans="1:4">
      <c r="A36" s="4" t="s">
        <v>451</v>
      </c>
      <c r="B36" s="4" t="s">
        <v>470</v>
      </c>
    </row>
    <row r="37" spans="1:4">
      <c r="A37" s="4" t="s">
        <v>471</v>
      </c>
    </row>
    <row r="38" spans="1:4">
      <c r="A38" s="3" t="s">
        <v>446</v>
      </c>
    </row>
    <row r="39" spans="1:4">
      <c r="A39" s="4" t="s">
        <v>472</v>
      </c>
      <c r="B39" s="6" t="n">
        <v>0</v>
      </c>
      <c r="C39" s="6" t="n">
        <v>-200000</v>
      </c>
      <c r="D39" s="6" t="n">
        <v>0</v>
      </c>
    </row>
    <row r="40" spans="1:4">
      <c r="A40" s="4" t="s">
        <v>473</v>
      </c>
    </row>
    <row r="41" spans="1:4">
      <c r="A41" s="3" t="s">
        <v>446</v>
      </c>
    </row>
    <row r="42" spans="1:4">
      <c r="A42" s="4" t="s">
        <v>458</v>
      </c>
      <c r="B42" s="5" t="n">
        <v>13500000</v>
      </c>
    </row>
    <row r="43" spans="1:4">
      <c r="A43" s="4" t="s">
        <v>474</v>
      </c>
    </row>
    <row r="44" spans="1:4">
      <c r="A44" s="3" t="s">
        <v>446</v>
      </c>
    </row>
    <row r="45" spans="1:4">
      <c r="A45" s="4" t="s">
        <v>458</v>
      </c>
      <c r="B45" s="6" t="n">
        <v>16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9</v>
      </c>
    </row>
    <row r="2" spans="1:3">
      <c r="A2" s="3" t="s">
        <v>476</v>
      </c>
    </row>
    <row r="3" spans="1:3">
      <c r="A3" s="4" t="s">
        <v>477</v>
      </c>
      <c r="B3" s="6" t="n">
        <v>1132155</v>
      </c>
      <c r="C3" s="6" t="n">
        <v>1087582</v>
      </c>
    </row>
    <row r="4" spans="1:3">
      <c r="A4" s="4" t="s">
        <v>478</v>
      </c>
      <c r="B4" s="5" t="n">
        <v>1145485</v>
      </c>
      <c r="C4" s="5" t="n">
        <v>1105195</v>
      </c>
    </row>
    <row r="5" spans="1:3">
      <c r="A5" s="4" t="s">
        <v>477</v>
      </c>
      <c r="B5" s="5" t="n">
        <v>1150</v>
      </c>
      <c r="C5" s="5" t="n">
        <v>18275</v>
      </c>
    </row>
    <row r="6" spans="1:3">
      <c r="A6" s="4" t="s">
        <v>393</v>
      </c>
      <c r="B6" s="5" t="n">
        <v>1171</v>
      </c>
      <c r="C6" s="5" t="n">
        <v>17084</v>
      </c>
    </row>
    <row r="7" spans="1:3">
      <c r="A7" s="4" t="s">
        <v>478</v>
      </c>
    </row>
    <row r="8" spans="1:3">
      <c r="A8" s="3" t="s">
        <v>476</v>
      </c>
    </row>
    <row r="9" spans="1:3">
      <c r="A9" s="4" t="s">
        <v>477</v>
      </c>
      <c r="B9" s="5" t="n">
        <v>1132155</v>
      </c>
      <c r="C9" s="5" t="n">
        <v>1087582</v>
      </c>
    </row>
    <row r="10" spans="1:3">
      <c r="A10" s="4" t="s">
        <v>479</v>
      </c>
      <c r="B10" s="5" t="n">
        <v>31998</v>
      </c>
      <c r="C10" s="5" t="n">
        <v>38576</v>
      </c>
    </row>
    <row r="11" spans="1:3">
      <c r="A11" s="4" t="s">
        <v>480</v>
      </c>
      <c r="B11" s="5" t="n">
        <v>18668</v>
      </c>
      <c r="C11" s="5" t="n">
        <v>20963</v>
      </c>
    </row>
    <row r="12" spans="1:3">
      <c r="A12" s="4" t="s">
        <v>478</v>
      </c>
      <c r="B12" s="5" t="n">
        <v>1145485</v>
      </c>
      <c r="C12" s="5" t="n">
        <v>1105195</v>
      </c>
    </row>
    <row r="13" spans="1:3">
      <c r="A13" s="4" t="s">
        <v>481</v>
      </c>
      <c r="B13" s="5" t="n">
        <v>-211</v>
      </c>
      <c r="C13" s="5" t="n">
        <v>-301</v>
      </c>
    </row>
    <row r="14" spans="1:3">
      <c r="A14" s="4" t="s">
        <v>482</v>
      </c>
    </row>
    <row r="15" spans="1:3">
      <c r="A15" s="3" t="s">
        <v>476</v>
      </c>
    </row>
    <row r="16" spans="1:3">
      <c r="A16" s="4" t="s">
        <v>477</v>
      </c>
      <c r="B16" s="5" t="n">
        <v>1150</v>
      </c>
      <c r="C16" s="5" t="n">
        <v>18275</v>
      </c>
    </row>
    <row r="17" spans="1:3">
      <c r="A17" s="4" t="s">
        <v>479</v>
      </c>
      <c r="B17" s="5" t="n">
        <v>22</v>
      </c>
      <c r="C17" s="5" t="n">
        <v>28</v>
      </c>
    </row>
    <row r="18" spans="1:3">
      <c r="A18" s="4" t="s">
        <v>480</v>
      </c>
      <c r="B18" s="5" t="n">
        <v>1</v>
      </c>
      <c r="C18" s="5" t="n">
        <v>1219</v>
      </c>
    </row>
    <row r="19" spans="1:3">
      <c r="A19" s="4" t="s">
        <v>393</v>
      </c>
      <c r="B19" s="5" t="n">
        <v>1171</v>
      </c>
      <c r="C19" s="5" t="n">
        <v>17084</v>
      </c>
    </row>
    <row r="20" spans="1:3">
      <c r="A20" s="4" t="s">
        <v>483</v>
      </c>
    </row>
    <row r="21" spans="1:3">
      <c r="A21" s="3" t="s">
        <v>476</v>
      </c>
    </row>
    <row r="22" spans="1:3">
      <c r="A22" s="4" t="s">
        <v>477</v>
      </c>
      <c r="B22" s="5" t="n">
        <v>18206</v>
      </c>
      <c r="C22" s="5" t="n">
        <v>23582</v>
      </c>
    </row>
    <row r="23" spans="1:3">
      <c r="A23" s="4" t="s">
        <v>479</v>
      </c>
      <c r="B23" s="5" t="n">
        <v>1967</v>
      </c>
      <c r="C23" s="5" t="n">
        <v>3010</v>
      </c>
    </row>
    <row r="24" spans="1:3">
      <c r="A24" s="4" t="s">
        <v>480</v>
      </c>
      <c r="B24" s="5" t="n">
        <v>0</v>
      </c>
      <c r="C24" s="5" t="n">
        <v>0</v>
      </c>
    </row>
    <row r="25" spans="1:3">
      <c r="A25" s="4" t="s">
        <v>478</v>
      </c>
      <c r="B25" s="5" t="n">
        <v>20173</v>
      </c>
      <c r="C25" s="5" t="n">
        <v>26592</v>
      </c>
    </row>
    <row r="26" spans="1:3">
      <c r="A26" s="4" t="s">
        <v>481</v>
      </c>
      <c r="B26" s="5" t="n">
        <v>0</v>
      </c>
      <c r="C26" s="5" t="n">
        <v>0</v>
      </c>
    </row>
    <row r="27" spans="1:3">
      <c r="A27" s="4" t="s">
        <v>484</v>
      </c>
    </row>
    <row r="28" spans="1:3">
      <c r="A28" s="3" t="s">
        <v>476</v>
      </c>
    </row>
    <row r="29" spans="1:3">
      <c r="A29" s="4" t="s">
        <v>477</v>
      </c>
      <c r="B29" s="5" t="n">
        <v>95588</v>
      </c>
      <c r="C29" s="5" t="n">
        <v>127734</v>
      </c>
    </row>
    <row r="30" spans="1:3">
      <c r="A30" s="4" t="s">
        <v>479</v>
      </c>
      <c r="B30" s="5" t="n">
        <v>1629</v>
      </c>
      <c r="C30" s="5" t="n">
        <v>4048</v>
      </c>
    </row>
    <row r="31" spans="1:3">
      <c r="A31" s="4" t="s">
        <v>480</v>
      </c>
      <c r="B31" s="5" t="n">
        <v>503</v>
      </c>
      <c r="C31" s="5" t="n">
        <v>409</v>
      </c>
    </row>
    <row r="32" spans="1:3">
      <c r="A32" s="4" t="s">
        <v>478</v>
      </c>
      <c r="B32" s="5" t="n">
        <v>96714</v>
      </c>
      <c r="C32" s="5" t="n">
        <v>131373</v>
      </c>
    </row>
    <row r="33" spans="1:3">
      <c r="A33" s="4" t="s">
        <v>481</v>
      </c>
      <c r="B33" s="5" t="n">
        <v>0</v>
      </c>
      <c r="C33" s="5" t="n">
        <v>0</v>
      </c>
    </row>
    <row r="34" spans="1:3">
      <c r="A34" s="4" t="s">
        <v>485</v>
      </c>
    </row>
    <row r="35" spans="1:3">
      <c r="A35" s="3" t="s">
        <v>476</v>
      </c>
    </row>
    <row r="36" spans="1:3">
      <c r="A36" s="4" t="s">
        <v>477</v>
      </c>
      <c r="B36" s="5" t="n">
        <v>28339</v>
      </c>
      <c r="C36" s="5" t="n">
        <v>8211</v>
      </c>
    </row>
    <row r="37" spans="1:3">
      <c r="A37" s="4" t="s">
        <v>479</v>
      </c>
      <c r="B37" s="5" t="n">
        <v>20</v>
      </c>
      <c r="C37" s="5" t="n">
        <v>29</v>
      </c>
    </row>
    <row r="38" spans="1:3">
      <c r="A38" s="4" t="s">
        <v>480</v>
      </c>
      <c r="B38" s="5" t="n">
        <v>990</v>
      </c>
      <c r="C38" s="5" t="n">
        <v>1122</v>
      </c>
    </row>
    <row r="39" spans="1:3">
      <c r="A39" s="4" t="s">
        <v>478</v>
      </c>
      <c r="B39" s="5" t="n">
        <v>27369</v>
      </c>
      <c r="C39" s="5" t="n">
        <v>7118</v>
      </c>
    </row>
    <row r="40" spans="1:3">
      <c r="A40" s="4" t="s">
        <v>481</v>
      </c>
      <c r="B40" s="5" t="n">
        <v>0</v>
      </c>
      <c r="C40" s="5" t="n">
        <v>0</v>
      </c>
    </row>
    <row r="41" spans="1:3">
      <c r="A41" s="4" t="s">
        <v>486</v>
      </c>
    </row>
    <row r="42" spans="1:3">
      <c r="A42" s="3" t="s">
        <v>476</v>
      </c>
    </row>
    <row r="43" spans="1:3">
      <c r="A43" s="4" t="s">
        <v>477</v>
      </c>
      <c r="B43" s="5" t="n">
        <v>144767</v>
      </c>
      <c r="C43" s="5" t="n">
        <v>152580</v>
      </c>
    </row>
    <row r="44" spans="1:3">
      <c r="A44" s="4" t="s">
        <v>479</v>
      </c>
      <c r="B44" s="5" t="n">
        <v>5820</v>
      </c>
      <c r="C44" s="5" t="n">
        <v>5656</v>
      </c>
    </row>
    <row r="45" spans="1:3">
      <c r="A45" s="4" t="s">
        <v>480</v>
      </c>
      <c r="B45" s="5" t="n">
        <v>1389</v>
      </c>
      <c r="C45" s="5" t="n">
        <v>2374</v>
      </c>
    </row>
    <row r="46" spans="1:3">
      <c r="A46" s="4" t="s">
        <v>478</v>
      </c>
      <c r="B46" s="5" t="n">
        <v>149198</v>
      </c>
      <c r="C46" s="5" t="n">
        <v>155862</v>
      </c>
    </row>
    <row r="47" spans="1:3">
      <c r="A47" s="4" t="s">
        <v>481</v>
      </c>
      <c r="B47" s="5" t="n">
        <v>0</v>
      </c>
      <c r="C47" s="5" t="n">
        <v>0</v>
      </c>
    </row>
    <row r="48" spans="1:3">
      <c r="A48" s="4" t="s">
        <v>487</v>
      </c>
    </row>
    <row r="49" spans="1:3">
      <c r="A49" s="3" t="s">
        <v>476</v>
      </c>
    </row>
    <row r="50" spans="1:3">
      <c r="A50" s="4" t="s">
        <v>477</v>
      </c>
      <c r="B50" s="5" t="n">
        <v>335839</v>
      </c>
      <c r="C50" s="5" t="n">
        <v>291835</v>
      </c>
    </row>
    <row r="51" spans="1:3">
      <c r="A51" s="4" t="s">
        <v>479</v>
      </c>
      <c r="B51" s="5" t="n">
        <v>13793</v>
      </c>
      <c r="C51" s="5" t="n">
        <v>13145</v>
      </c>
    </row>
    <row r="52" spans="1:3">
      <c r="A52" s="4" t="s">
        <v>480</v>
      </c>
      <c r="B52" s="5" t="n">
        <v>4539</v>
      </c>
      <c r="C52" s="5" t="n">
        <v>5306</v>
      </c>
    </row>
    <row r="53" spans="1:3">
      <c r="A53" s="4" t="s">
        <v>478</v>
      </c>
      <c r="B53" s="5" t="n">
        <v>345093</v>
      </c>
      <c r="C53" s="5" t="n">
        <v>299674</v>
      </c>
    </row>
    <row r="54" spans="1:3">
      <c r="A54" s="4" t="s">
        <v>481</v>
      </c>
      <c r="B54" s="5" t="n">
        <v>-45</v>
      </c>
      <c r="C54" s="5" t="n">
        <v>-45</v>
      </c>
    </row>
    <row r="55" spans="1:3">
      <c r="A55" s="4" t="s">
        <v>488</v>
      </c>
    </row>
    <row r="56" spans="1:3">
      <c r="A56" s="3" t="s">
        <v>476</v>
      </c>
    </row>
    <row r="57" spans="1:3">
      <c r="A57" s="4" t="s">
        <v>477</v>
      </c>
      <c r="B57" s="5" t="n">
        <v>167986</v>
      </c>
      <c r="C57" s="5" t="n">
        <v>162781</v>
      </c>
    </row>
    <row r="58" spans="1:3">
      <c r="A58" s="4" t="s">
        <v>479</v>
      </c>
      <c r="B58" s="5" t="n">
        <v>2482</v>
      </c>
      <c r="C58" s="5" t="n">
        <v>3718</v>
      </c>
    </row>
    <row r="59" spans="1:3">
      <c r="A59" s="4" t="s">
        <v>480</v>
      </c>
      <c r="B59" s="5" t="n">
        <v>2335</v>
      </c>
      <c r="C59" s="5" t="n">
        <v>3458</v>
      </c>
    </row>
    <row r="60" spans="1:3">
      <c r="A60" s="4" t="s">
        <v>478</v>
      </c>
      <c r="B60" s="5" t="n">
        <v>168133</v>
      </c>
      <c r="C60" s="5" t="n">
        <v>163041</v>
      </c>
    </row>
    <row r="61" spans="1:3">
      <c r="A61" s="4" t="s">
        <v>481</v>
      </c>
      <c r="B61" s="5" t="n">
        <v>0</v>
      </c>
      <c r="C61" s="5" t="n">
        <v>0</v>
      </c>
    </row>
    <row r="62" spans="1:3">
      <c r="A62" s="4" t="s">
        <v>489</v>
      </c>
    </row>
    <row r="63" spans="1:3">
      <c r="A63" s="3" t="s">
        <v>476</v>
      </c>
    </row>
    <row r="64" spans="1:3">
      <c r="A64" s="4" t="s">
        <v>477</v>
      </c>
      <c r="B64" s="5" t="n">
        <v>41424</v>
      </c>
      <c r="C64" s="5" t="n">
        <v>29507</v>
      </c>
    </row>
    <row r="65" spans="1:3">
      <c r="A65" s="4" t="s">
        <v>479</v>
      </c>
      <c r="B65" s="5" t="n">
        <v>1086</v>
      </c>
      <c r="C65" s="5" t="n">
        <v>1432</v>
      </c>
    </row>
    <row r="66" spans="1:3">
      <c r="A66" s="4" t="s">
        <v>480</v>
      </c>
      <c r="B66" s="5" t="n">
        <v>1393</v>
      </c>
      <c r="C66" s="5" t="n">
        <v>1359</v>
      </c>
    </row>
    <row r="67" spans="1:3">
      <c r="A67" s="4" t="s">
        <v>478</v>
      </c>
      <c r="B67" s="5" t="n">
        <v>41117</v>
      </c>
      <c r="C67" s="5" t="n">
        <v>29580</v>
      </c>
    </row>
    <row r="68" spans="1:3">
      <c r="A68" s="4" t="s">
        <v>481</v>
      </c>
      <c r="B68" s="5" t="n">
        <v>0</v>
      </c>
      <c r="C68" s="5" t="n">
        <v>0</v>
      </c>
    </row>
    <row r="69" spans="1:3">
      <c r="A69" s="4" t="s">
        <v>490</v>
      </c>
    </row>
    <row r="70" spans="1:3">
      <c r="A70" s="3" t="s">
        <v>476</v>
      </c>
    </row>
    <row r="71" spans="1:3">
      <c r="A71" s="4" t="s">
        <v>477</v>
      </c>
      <c r="B71" s="5" t="n">
        <v>121772</v>
      </c>
      <c r="C71" s="5" t="n">
        <v>163641</v>
      </c>
    </row>
    <row r="72" spans="1:3">
      <c r="A72" s="4" t="s">
        <v>479</v>
      </c>
      <c r="B72" s="5" t="n">
        <v>1380</v>
      </c>
      <c r="C72" s="5" t="n">
        <v>2824</v>
      </c>
    </row>
    <row r="73" spans="1:3">
      <c r="A73" s="4" t="s">
        <v>480</v>
      </c>
      <c r="B73" s="5" t="n">
        <v>4622</v>
      </c>
      <c r="C73" s="5" t="n">
        <v>6629</v>
      </c>
    </row>
    <row r="74" spans="1:3">
      <c r="A74" s="4" t="s">
        <v>478</v>
      </c>
      <c r="B74" s="5" t="n">
        <v>118530</v>
      </c>
      <c r="C74" s="5" t="n">
        <v>159836</v>
      </c>
    </row>
    <row r="75" spans="1:3">
      <c r="A75" s="4" t="s">
        <v>481</v>
      </c>
      <c r="B75" s="5" t="n">
        <v>0</v>
      </c>
      <c r="C75" s="5" t="n">
        <v>0</v>
      </c>
    </row>
    <row r="76" spans="1:3">
      <c r="A76" s="4" t="s">
        <v>491</v>
      </c>
    </row>
    <row r="77" spans="1:3">
      <c r="A77" s="3" t="s">
        <v>476</v>
      </c>
    </row>
    <row r="78" spans="1:3">
      <c r="A78" s="4" t="s">
        <v>477</v>
      </c>
      <c r="B78" s="5" t="n">
        <v>36576</v>
      </c>
      <c r="C78" s="5" t="n">
        <v>47898</v>
      </c>
    </row>
    <row r="79" spans="1:3">
      <c r="A79" s="4" t="s">
        <v>479</v>
      </c>
      <c r="B79" s="5" t="n">
        <v>752</v>
      </c>
      <c r="C79" s="5" t="n">
        <v>606</v>
      </c>
    </row>
    <row r="80" spans="1:3">
      <c r="A80" s="4" t="s">
        <v>480</v>
      </c>
      <c r="B80" s="5" t="n">
        <v>12</v>
      </c>
      <c r="C80" s="5" t="n">
        <v>258</v>
      </c>
    </row>
    <row r="81" spans="1:3">
      <c r="A81" s="4" t="s">
        <v>478</v>
      </c>
      <c r="B81" s="5" t="n">
        <v>37316</v>
      </c>
      <c r="C81" s="5" t="n">
        <v>48246</v>
      </c>
    </row>
    <row r="82" spans="1:3">
      <c r="A82" s="4" t="s">
        <v>481</v>
      </c>
      <c r="B82" s="5" t="n">
        <v>-58</v>
      </c>
      <c r="C82" s="5" t="n">
        <v>-79</v>
      </c>
    </row>
    <row r="83" spans="1:3">
      <c r="A83" s="4" t="s">
        <v>492</v>
      </c>
    </row>
    <row r="84" spans="1:3">
      <c r="A84" s="3" t="s">
        <v>476</v>
      </c>
    </row>
    <row r="85" spans="1:3">
      <c r="A85" s="4" t="s">
        <v>477</v>
      </c>
      <c r="B85" s="5" t="n">
        <v>130528</v>
      </c>
      <c r="C85" s="5" t="n">
        <v>62355</v>
      </c>
    </row>
    <row r="86" spans="1:3">
      <c r="A86" s="4" t="s">
        <v>479</v>
      </c>
      <c r="B86" s="5" t="n">
        <v>1901</v>
      </c>
      <c r="C86" s="5" t="n">
        <v>2126</v>
      </c>
    </row>
    <row r="87" spans="1:3">
      <c r="A87" s="4" t="s">
        <v>480</v>
      </c>
      <c r="B87" s="5" t="n">
        <v>2885</v>
      </c>
      <c r="C87" s="5" t="n">
        <v>41</v>
      </c>
    </row>
    <row r="88" spans="1:3">
      <c r="A88" s="4" t="s">
        <v>478</v>
      </c>
      <c r="B88" s="5" t="n">
        <v>129544</v>
      </c>
      <c r="C88" s="5" t="n">
        <v>64440</v>
      </c>
    </row>
    <row r="89" spans="1:3">
      <c r="A89" s="4" t="s">
        <v>481</v>
      </c>
      <c r="B89" s="5" t="n">
        <v>0</v>
      </c>
      <c r="C89" s="5" t="n">
        <v>0</v>
      </c>
    </row>
    <row r="90" spans="1:3">
      <c r="A90" s="4" t="s">
        <v>493</v>
      </c>
    </row>
    <row r="91" spans="1:3">
      <c r="A91" s="3" t="s">
        <v>476</v>
      </c>
    </row>
    <row r="92" spans="1:3">
      <c r="A92" s="4" t="s">
        <v>477</v>
      </c>
      <c r="B92" s="5" t="n">
        <v>11130</v>
      </c>
      <c r="C92" s="5" t="n">
        <v>17458</v>
      </c>
    </row>
    <row r="93" spans="1:3">
      <c r="A93" s="4" t="s">
        <v>479</v>
      </c>
      <c r="B93" s="5" t="n">
        <v>1168</v>
      </c>
      <c r="C93" s="5" t="n">
        <v>1982</v>
      </c>
    </row>
    <row r="94" spans="1:3">
      <c r="A94" s="4" t="s">
        <v>480</v>
      </c>
      <c r="B94" s="5" t="n">
        <v>0</v>
      </c>
      <c r="C94" s="5" t="n">
        <v>7</v>
      </c>
    </row>
    <row r="95" spans="1:3">
      <c r="A95" s="4" t="s">
        <v>478</v>
      </c>
      <c r="B95" s="5" t="n">
        <v>12298</v>
      </c>
      <c r="C95" s="5" t="n">
        <v>19433</v>
      </c>
    </row>
    <row r="96" spans="1:3">
      <c r="A96" s="4" t="s">
        <v>481</v>
      </c>
      <c r="B96" s="5" t="n">
        <v>-108</v>
      </c>
      <c r="C96" s="5" t="n">
        <v>-177</v>
      </c>
    </row>
    <row r="97" spans="1:3">
      <c r="A97" s="4" t="s">
        <v>494</v>
      </c>
    </row>
    <row r="98" spans="1:3">
      <c r="A98" s="3" t="s">
        <v>476</v>
      </c>
    </row>
    <row r="99" spans="1:3">
      <c r="A99" s="4" t="s">
        <v>477</v>
      </c>
      <c r="B99" s="5" t="n">
        <v>1150</v>
      </c>
      <c r="C99" s="5" t="n">
        <v>18275</v>
      </c>
    </row>
    <row r="100" spans="1:3">
      <c r="A100" s="4" t="s">
        <v>479</v>
      </c>
      <c r="B100" s="5" t="n">
        <v>22</v>
      </c>
      <c r="C100" s="5" t="n">
        <v>28</v>
      </c>
    </row>
    <row r="101" spans="1:3">
      <c r="A101" s="4" t="s">
        <v>480</v>
      </c>
      <c r="B101" s="5" t="n">
        <v>1</v>
      </c>
      <c r="C101" s="5" t="n">
        <v>1219</v>
      </c>
    </row>
    <row r="102" spans="1:3">
      <c r="A102" s="4" t="s">
        <v>393</v>
      </c>
      <c r="B102" s="6" t="n">
        <v>1171</v>
      </c>
      <c r="C102" s="6" t="n">
        <v>17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29</v>
      </c>
      <c r="D2" s="2" t="s">
        <v>77</v>
      </c>
    </row>
    <row r="3" spans="1:4">
      <c r="A3" s="3" t="s">
        <v>78</v>
      </c>
    </row>
    <row r="4" spans="1:4">
      <c r="A4" s="4" t="s">
        <v>79</v>
      </c>
      <c r="B4" s="6" t="n">
        <v>-34675</v>
      </c>
      <c r="C4" s="6" t="n">
        <v>14991</v>
      </c>
      <c r="D4" s="6" t="n">
        <v>14323</v>
      </c>
    </row>
    <row r="5" spans="1:4">
      <c r="A5" s="4" t="s">
        <v>80</v>
      </c>
      <c r="B5" s="5" t="n">
        <v>66546</v>
      </c>
      <c r="C5" s="5" t="n">
        <v>197535</v>
      </c>
      <c r="D5" s="5" t="n">
        <v>181086</v>
      </c>
    </row>
    <row r="6" spans="1:4">
      <c r="A6" s="4" t="s">
        <v>81</v>
      </c>
      <c r="B6" s="5" t="n">
        <v>72025</v>
      </c>
      <c r="C6" s="5" t="n">
        <v>68891</v>
      </c>
      <c r="D6" s="5" t="n">
        <v>67872</v>
      </c>
    </row>
    <row r="7" spans="1:4">
      <c r="A7" s="4" t="s">
        <v>82</v>
      </c>
      <c r="B7" s="5" t="n">
        <v>14358</v>
      </c>
      <c r="C7" s="5" t="n">
        <v>38370</v>
      </c>
      <c r="D7" s="5" t="n">
        <v>38264</v>
      </c>
    </row>
    <row r="8" spans="1:4">
      <c r="A8" s="4" t="s">
        <v>83</v>
      </c>
      <c r="B8" s="5" t="n">
        <v>2404</v>
      </c>
      <c r="C8" s="5" t="n">
        <v>2495</v>
      </c>
      <c r="D8" s="5" t="n">
        <v>2558</v>
      </c>
    </row>
    <row r="9" spans="1:4">
      <c r="A9" s="3" t="s">
        <v>84</v>
      </c>
    </row>
    <row r="10" spans="1:4">
      <c r="A10" s="4" t="s">
        <v>85</v>
      </c>
      <c r="B10" s="5" t="n">
        <v>0</v>
      </c>
      <c r="C10" s="5" t="n">
        <v>-1093</v>
      </c>
      <c r="D10" s="5" t="n">
        <v>-103</v>
      </c>
    </row>
    <row r="11" spans="1:4">
      <c r="A11" s="4" t="s">
        <v>86</v>
      </c>
      <c r="B11" s="5" t="n">
        <v>0</v>
      </c>
      <c r="C11" s="5" t="n">
        <v>32</v>
      </c>
      <c r="D11" s="5" t="n">
        <v>79</v>
      </c>
    </row>
    <row r="12" spans="1:4">
      <c r="A12" s="4" t="s">
        <v>87</v>
      </c>
      <c r="B12" s="5" t="n">
        <v>88428</v>
      </c>
      <c r="C12" s="5" t="n">
        <v>6814</v>
      </c>
      <c r="D12" s="5" t="n">
        <v>-73246</v>
      </c>
    </row>
    <row r="13" spans="1:4">
      <c r="A13" s="4" t="s">
        <v>88</v>
      </c>
      <c r="B13" s="5" t="n">
        <v>88428</v>
      </c>
      <c r="C13" s="5" t="n">
        <v>5753</v>
      </c>
      <c r="D13" s="5" t="n">
        <v>-73270</v>
      </c>
    </row>
    <row r="14" spans="1:4">
      <c r="A14" s="4" t="s">
        <v>89</v>
      </c>
      <c r="B14" s="5" t="n">
        <v>209086</v>
      </c>
      <c r="C14" s="5" t="n">
        <v>328035</v>
      </c>
      <c r="D14" s="5" t="n">
        <v>230833</v>
      </c>
    </row>
    <row r="15" spans="1:4">
      <c r="A15" s="3" t="s">
        <v>90</v>
      </c>
    </row>
    <row r="16" spans="1:4">
      <c r="A16" s="4" t="s">
        <v>91</v>
      </c>
      <c r="B16" s="5" t="n">
        <v>1985</v>
      </c>
      <c r="C16" s="5" t="n">
        <v>27399</v>
      </c>
      <c r="D16" s="5" t="n">
        <v>26605</v>
      </c>
    </row>
    <row r="17" spans="1:4">
      <c r="A17" s="4" t="s">
        <v>92</v>
      </c>
      <c r="B17" s="5" t="n">
        <v>43928</v>
      </c>
      <c r="C17" s="5" t="n">
        <v>50047</v>
      </c>
      <c r="D17" s="5" t="n">
        <v>45830</v>
      </c>
    </row>
    <row r="18" spans="1:4">
      <c r="A18" s="4" t="s">
        <v>93</v>
      </c>
      <c r="B18" s="5" t="n">
        <v>47227</v>
      </c>
      <c r="C18" s="5" t="n">
        <v>59327</v>
      </c>
      <c r="D18" s="5" t="n">
        <v>37692</v>
      </c>
    </row>
    <row r="19" spans="1:4">
      <c r="A19" s="4" t="s">
        <v>94</v>
      </c>
      <c r="B19" s="5" t="n">
        <v>22511</v>
      </c>
      <c r="C19" s="5" t="n">
        <v>101835</v>
      </c>
      <c r="D19" s="5" t="n">
        <v>102665</v>
      </c>
    </row>
    <row r="20" spans="1:4">
      <c r="A20" s="4" t="s">
        <v>95</v>
      </c>
      <c r="B20" s="5" t="n">
        <v>115651</v>
      </c>
      <c r="C20" s="5" t="n">
        <v>238608</v>
      </c>
      <c r="D20" s="5" t="n">
        <v>212792</v>
      </c>
    </row>
    <row r="21" spans="1:4">
      <c r="A21" s="4" t="s">
        <v>96</v>
      </c>
      <c r="B21" s="5" t="n">
        <v>93435</v>
      </c>
      <c r="C21" s="5" t="n">
        <v>89427</v>
      </c>
      <c r="D21" s="5" t="n">
        <v>18041</v>
      </c>
    </row>
    <row r="22" spans="1:4">
      <c r="A22" s="4" t="s">
        <v>97</v>
      </c>
      <c r="B22" s="5" t="n">
        <v>14235</v>
      </c>
      <c r="C22" s="5" t="n">
        <v>13363</v>
      </c>
      <c r="D22" s="5" t="n">
        <v>-10224</v>
      </c>
    </row>
    <row r="23" spans="1:4">
      <c r="A23" s="4" t="s">
        <v>98</v>
      </c>
      <c r="B23" s="5" t="n">
        <v>79200</v>
      </c>
      <c r="C23" s="5" t="n">
        <v>76064</v>
      </c>
      <c r="D23" s="5" t="n">
        <v>28265</v>
      </c>
    </row>
    <row r="24" spans="1:4">
      <c r="A24" s="3" t="s">
        <v>99</v>
      </c>
    </row>
    <row r="25" spans="1:4">
      <c r="A25" s="4" t="s">
        <v>100</v>
      </c>
      <c r="B25" s="5" t="n">
        <v>-1</v>
      </c>
      <c r="C25" s="5" t="n">
        <v>-86</v>
      </c>
      <c r="D25" s="5" t="n">
        <v>-125</v>
      </c>
    </row>
    <row r="26" spans="1:4">
      <c r="A26" s="3" t="s">
        <v>101</v>
      </c>
    </row>
    <row r="27" spans="1:4">
      <c r="A27" s="4" t="s">
        <v>102</v>
      </c>
      <c r="B27" s="5" t="n">
        <v>-1738</v>
      </c>
      <c r="C27" s="5" t="n">
        <v>-31993</v>
      </c>
      <c r="D27" s="5" t="n">
        <v>30963</v>
      </c>
    </row>
    <row r="28" spans="1:4">
      <c r="A28" s="4" t="s">
        <v>103</v>
      </c>
      <c r="B28" s="5" t="n">
        <v>2324</v>
      </c>
      <c r="C28" s="5" t="n">
        <v>-1702</v>
      </c>
      <c r="D28" s="5" t="n">
        <v>-5242</v>
      </c>
    </row>
    <row r="29" spans="1:4">
      <c r="A29" s="4" t="s">
        <v>104</v>
      </c>
      <c r="B29" s="5" t="n">
        <v>586</v>
      </c>
      <c r="C29" s="5" t="n">
        <v>-33695</v>
      </c>
      <c r="D29" s="5" t="n">
        <v>25721</v>
      </c>
    </row>
    <row r="30" spans="1:4">
      <c r="A30" s="4" t="s">
        <v>105</v>
      </c>
      <c r="B30" s="5" t="n">
        <v>585</v>
      </c>
      <c r="C30" s="5" t="n">
        <v>-33781</v>
      </c>
      <c r="D30" s="5" t="n">
        <v>25596</v>
      </c>
    </row>
    <row r="31" spans="1:4">
      <c r="A31" s="3" t="s">
        <v>106</v>
      </c>
    </row>
    <row r="32" spans="1:4">
      <c r="A32" s="4" t="s">
        <v>100</v>
      </c>
      <c r="B32" s="5" t="n">
        <v>0</v>
      </c>
      <c r="C32" s="5" t="n">
        <v>-30</v>
      </c>
      <c r="D32" s="5" t="n">
        <v>-44</v>
      </c>
    </row>
    <row r="33" spans="1:4">
      <c r="A33" s="4" t="s">
        <v>104</v>
      </c>
      <c r="B33" s="5" t="n">
        <v>205</v>
      </c>
      <c r="C33" s="5" t="n">
        <v>-11793</v>
      </c>
      <c r="D33" s="5" t="n">
        <v>9002</v>
      </c>
    </row>
    <row r="34" spans="1:4">
      <c r="A34" s="4" t="s">
        <v>107</v>
      </c>
      <c r="B34" s="5" t="n">
        <v>205</v>
      </c>
      <c r="C34" s="5" t="n">
        <v>-11823</v>
      </c>
      <c r="D34" s="5" t="n">
        <v>8958</v>
      </c>
    </row>
    <row r="35" spans="1:4">
      <c r="A35" s="4" t="s">
        <v>108</v>
      </c>
      <c r="B35" s="5" t="n">
        <v>380</v>
      </c>
      <c r="C35" s="5" t="n">
        <v>-21958</v>
      </c>
      <c r="D35" s="5" t="n">
        <v>16638</v>
      </c>
    </row>
    <row r="36" spans="1:4">
      <c r="A36" s="4" t="s">
        <v>109</v>
      </c>
      <c r="B36" s="6" t="n">
        <v>79580</v>
      </c>
      <c r="C36" s="6" t="n">
        <v>54106</v>
      </c>
      <c r="D36" s="6" t="n">
        <v>449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9</v>
      </c>
    </row>
    <row r="2" spans="1:3">
      <c r="A2" s="3" t="s">
        <v>496</v>
      </c>
    </row>
    <row r="3" spans="1:3">
      <c r="A3" s="4" t="s">
        <v>497</v>
      </c>
      <c r="B3" s="6" t="n">
        <v>449973</v>
      </c>
      <c r="C3" s="6" t="n">
        <v>280610</v>
      </c>
    </row>
    <row r="4" spans="1:3">
      <c r="A4" s="4" t="s">
        <v>498</v>
      </c>
      <c r="B4" s="5" t="n">
        <v>14920</v>
      </c>
      <c r="C4" s="5" t="n">
        <v>14720</v>
      </c>
    </row>
    <row r="5" spans="1:3">
      <c r="A5" s="4" t="s">
        <v>499</v>
      </c>
      <c r="B5" s="5" t="n">
        <v>37125</v>
      </c>
      <c r="C5" s="5" t="n">
        <v>47824</v>
      </c>
    </row>
    <row r="6" spans="1:3">
      <c r="A6" s="4" t="s">
        <v>500</v>
      </c>
      <c r="B6" s="5" t="n">
        <v>3748</v>
      </c>
      <c r="C6" s="5" t="n">
        <v>6243</v>
      </c>
    </row>
    <row r="7" spans="1:3">
      <c r="A7" s="4" t="s">
        <v>501</v>
      </c>
      <c r="B7" s="5" t="n">
        <v>487098</v>
      </c>
      <c r="C7" s="5" t="n">
        <v>328434</v>
      </c>
    </row>
    <row r="8" spans="1:3">
      <c r="A8" s="4" t="s">
        <v>502</v>
      </c>
      <c r="B8" s="5" t="n">
        <v>18668</v>
      </c>
      <c r="C8" s="5" t="n">
        <v>20963</v>
      </c>
    </row>
    <row r="9" spans="1:3">
      <c r="A9" s="4" t="s">
        <v>503</v>
      </c>
    </row>
    <row r="10" spans="1:3">
      <c r="A10" s="3" t="s">
        <v>496</v>
      </c>
    </row>
    <row r="11" spans="1:3">
      <c r="A11" s="4" t="s">
        <v>497</v>
      </c>
      <c r="B11" s="5" t="n">
        <v>35521</v>
      </c>
      <c r="C11" s="5" t="n">
        <v>10312</v>
      </c>
    </row>
    <row r="12" spans="1:3">
      <c r="A12" s="4" t="s">
        <v>498</v>
      </c>
      <c r="B12" s="5" t="n">
        <v>503</v>
      </c>
      <c r="C12" s="5" t="n">
        <v>409</v>
      </c>
    </row>
    <row r="13" spans="1:3">
      <c r="A13" s="4" t="s">
        <v>499</v>
      </c>
      <c r="B13" s="5" t="n">
        <v>0</v>
      </c>
      <c r="C13" s="5" t="n">
        <v>0</v>
      </c>
    </row>
    <row r="14" spans="1:3">
      <c r="A14" s="4" t="s">
        <v>500</v>
      </c>
      <c r="B14" s="5" t="n">
        <v>0</v>
      </c>
      <c r="C14" s="5" t="n">
        <v>0</v>
      </c>
    </row>
    <row r="15" spans="1:3">
      <c r="A15" s="4" t="s">
        <v>501</v>
      </c>
      <c r="B15" s="5" t="n">
        <v>35521</v>
      </c>
      <c r="C15" s="5" t="n">
        <v>10312</v>
      </c>
    </row>
    <row r="16" spans="1:3">
      <c r="A16" s="4" t="s">
        <v>502</v>
      </c>
      <c r="B16" s="5" t="n">
        <v>503</v>
      </c>
      <c r="C16" s="5" t="n">
        <v>409</v>
      </c>
    </row>
    <row r="17" spans="1:3">
      <c r="A17" s="4" t="s">
        <v>474</v>
      </c>
    </row>
    <row r="18" spans="1:3">
      <c r="A18" s="3" t="s">
        <v>496</v>
      </c>
    </row>
    <row r="19" spans="1:3">
      <c r="A19" s="4" t="s">
        <v>497</v>
      </c>
      <c r="B19" s="5" t="n">
        <v>23492</v>
      </c>
      <c r="C19" s="5" t="n">
        <v>3079</v>
      </c>
    </row>
    <row r="20" spans="1:3">
      <c r="A20" s="4" t="s">
        <v>498</v>
      </c>
      <c r="B20" s="5" t="n">
        <v>659</v>
      </c>
      <c r="C20" s="5" t="n">
        <v>271</v>
      </c>
    </row>
    <row r="21" spans="1:3">
      <c r="A21" s="4" t="s">
        <v>499</v>
      </c>
      <c r="B21" s="5" t="n">
        <v>1690</v>
      </c>
      <c r="C21" s="5" t="n">
        <v>1813</v>
      </c>
    </row>
    <row r="22" spans="1:3">
      <c r="A22" s="4" t="s">
        <v>500</v>
      </c>
      <c r="B22" s="5" t="n">
        <v>331</v>
      </c>
      <c r="C22" s="5" t="n">
        <v>851</v>
      </c>
    </row>
    <row r="23" spans="1:3">
      <c r="A23" s="4" t="s">
        <v>501</v>
      </c>
      <c r="B23" s="5" t="n">
        <v>25182</v>
      </c>
      <c r="C23" s="5" t="n">
        <v>4892</v>
      </c>
    </row>
    <row r="24" spans="1:3">
      <c r="A24" s="4" t="s">
        <v>502</v>
      </c>
      <c r="B24" s="5" t="n">
        <v>990</v>
      </c>
      <c r="C24" s="5" t="n">
        <v>1122</v>
      </c>
    </row>
    <row r="25" spans="1:3">
      <c r="A25" s="4" t="s">
        <v>504</v>
      </c>
    </row>
    <row r="26" spans="1:3">
      <c r="A26" s="3" t="s">
        <v>496</v>
      </c>
    </row>
    <row r="27" spans="1:3">
      <c r="A27" s="4" t="s">
        <v>497</v>
      </c>
      <c r="B27" s="5" t="n">
        <v>43675</v>
      </c>
      <c r="C27" s="5" t="n">
        <v>58351</v>
      </c>
    </row>
    <row r="28" spans="1:3">
      <c r="A28" s="4" t="s">
        <v>498</v>
      </c>
      <c r="B28" s="5" t="n">
        <v>1361</v>
      </c>
      <c r="C28" s="5" t="n">
        <v>2374</v>
      </c>
    </row>
    <row r="29" spans="1:3">
      <c r="A29" s="4" t="s">
        <v>499</v>
      </c>
      <c r="B29" s="5" t="n">
        <v>170</v>
      </c>
      <c r="C29" s="5" t="n">
        <v>0</v>
      </c>
    </row>
    <row r="30" spans="1:3">
      <c r="A30" s="4" t="s">
        <v>500</v>
      </c>
      <c r="B30" s="5" t="n">
        <v>28</v>
      </c>
      <c r="C30" s="5" t="n">
        <v>0</v>
      </c>
    </row>
    <row r="31" spans="1:3">
      <c r="A31" s="4" t="s">
        <v>501</v>
      </c>
      <c r="B31" s="5" t="n">
        <v>43845</v>
      </c>
      <c r="C31" s="5" t="n">
        <v>58351</v>
      </c>
    </row>
    <row r="32" spans="1:3">
      <c r="A32" s="4" t="s">
        <v>502</v>
      </c>
      <c r="B32" s="5" t="n">
        <v>1389</v>
      </c>
      <c r="C32" s="5" t="n">
        <v>2374</v>
      </c>
    </row>
    <row r="33" spans="1:3">
      <c r="A33" s="4" t="s">
        <v>505</v>
      </c>
    </row>
    <row r="34" spans="1:3">
      <c r="A34" s="3" t="s">
        <v>496</v>
      </c>
    </row>
    <row r="35" spans="1:3">
      <c r="A35" s="4" t="s">
        <v>497</v>
      </c>
      <c r="B35" s="5" t="n">
        <v>139525</v>
      </c>
      <c r="C35" s="5" t="n">
        <v>76154</v>
      </c>
    </row>
    <row r="36" spans="1:3">
      <c r="A36" s="4" t="s">
        <v>498</v>
      </c>
      <c r="B36" s="5" t="n">
        <v>4331</v>
      </c>
      <c r="C36" s="5" t="n">
        <v>4478</v>
      </c>
    </row>
    <row r="37" spans="1:3">
      <c r="A37" s="4" t="s">
        <v>499</v>
      </c>
      <c r="B37" s="5" t="n">
        <v>532</v>
      </c>
      <c r="C37" s="5" t="n">
        <v>7342</v>
      </c>
    </row>
    <row r="38" spans="1:3">
      <c r="A38" s="4" t="s">
        <v>500</v>
      </c>
      <c r="B38" s="5" t="n">
        <v>208</v>
      </c>
      <c r="C38" s="5" t="n">
        <v>828</v>
      </c>
    </row>
    <row r="39" spans="1:3">
      <c r="A39" s="4" t="s">
        <v>501</v>
      </c>
      <c r="B39" s="5" t="n">
        <v>140057</v>
      </c>
      <c r="C39" s="5" t="n">
        <v>83496</v>
      </c>
    </row>
    <row r="40" spans="1:3">
      <c r="A40" s="4" t="s">
        <v>502</v>
      </c>
      <c r="B40" s="5" t="n">
        <v>4539</v>
      </c>
      <c r="C40" s="5" t="n">
        <v>5306</v>
      </c>
    </row>
    <row r="41" spans="1:3">
      <c r="A41" s="4" t="s">
        <v>506</v>
      </c>
    </row>
    <row r="42" spans="1:3">
      <c r="A42" s="3" t="s">
        <v>496</v>
      </c>
    </row>
    <row r="43" spans="1:3">
      <c r="A43" s="4" t="s">
        <v>497</v>
      </c>
      <c r="B43" s="5" t="n">
        <v>74436</v>
      </c>
      <c r="C43" s="5" t="n">
        <v>52647</v>
      </c>
    </row>
    <row r="44" spans="1:3">
      <c r="A44" s="4" t="s">
        <v>498</v>
      </c>
      <c r="B44" s="5" t="n">
        <v>1644</v>
      </c>
      <c r="C44" s="5" t="n">
        <v>3458</v>
      </c>
    </row>
    <row r="45" spans="1:3">
      <c r="A45" s="4" t="s">
        <v>499</v>
      </c>
      <c r="B45" s="5" t="n">
        <v>9315</v>
      </c>
      <c r="C45" s="5" t="n">
        <v>0</v>
      </c>
    </row>
    <row r="46" spans="1:3">
      <c r="A46" s="4" t="s">
        <v>500</v>
      </c>
      <c r="B46" s="5" t="n">
        <v>691</v>
      </c>
      <c r="C46" s="5" t="n">
        <v>0</v>
      </c>
    </row>
    <row r="47" spans="1:3">
      <c r="A47" s="4" t="s">
        <v>501</v>
      </c>
      <c r="B47" s="5" t="n">
        <v>83751</v>
      </c>
      <c r="C47" s="5" t="n">
        <v>52647</v>
      </c>
    </row>
    <row r="48" spans="1:3">
      <c r="A48" s="4" t="s">
        <v>502</v>
      </c>
      <c r="B48" s="5" t="n">
        <v>2335</v>
      </c>
      <c r="C48" s="5" t="n">
        <v>3458</v>
      </c>
    </row>
    <row r="49" spans="1:3">
      <c r="A49" s="4" t="s">
        <v>507</v>
      </c>
    </row>
    <row r="50" spans="1:3">
      <c r="A50" s="3" t="s">
        <v>496</v>
      </c>
    </row>
    <row r="51" spans="1:3">
      <c r="A51" s="4" t="s">
        <v>497</v>
      </c>
      <c r="B51" s="5" t="n">
        <v>16231</v>
      </c>
      <c r="C51" s="5" t="n">
        <v>8252</v>
      </c>
    </row>
    <row r="52" spans="1:3">
      <c r="A52" s="4" t="s">
        <v>498</v>
      </c>
      <c r="B52" s="5" t="n">
        <v>746</v>
      </c>
      <c r="C52" s="5" t="n">
        <v>835</v>
      </c>
    </row>
    <row r="53" spans="1:3">
      <c r="A53" s="4" t="s">
        <v>499</v>
      </c>
      <c r="B53" s="5" t="n">
        <v>3791</v>
      </c>
      <c r="C53" s="5" t="n">
        <v>1295</v>
      </c>
    </row>
    <row r="54" spans="1:3">
      <c r="A54" s="4" t="s">
        <v>500</v>
      </c>
      <c r="B54" s="5" t="n">
        <v>647</v>
      </c>
      <c r="C54" s="5" t="n">
        <v>524</v>
      </c>
    </row>
    <row r="55" spans="1:3">
      <c r="A55" s="4" t="s">
        <v>501</v>
      </c>
      <c r="B55" s="5" t="n">
        <v>20022</v>
      </c>
      <c r="C55" s="5" t="n">
        <v>9547</v>
      </c>
    </row>
    <row r="56" spans="1:3">
      <c r="A56" s="4" t="s">
        <v>502</v>
      </c>
      <c r="B56" s="5" t="n">
        <v>1393</v>
      </c>
      <c r="C56" s="5" t="n">
        <v>1359</v>
      </c>
    </row>
    <row r="57" spans="1:3">
      <c r="A57" s="4" t="s">
        <v>508</v>
      </c>
    </row>
    <row r="58" spans="1:3">
      <c r="A58" s="3" t="s">
        <v>496</v>
      </c>
    </row>
    <row r="59" spans="1:3">
      <c r="A59" s="4" t="s">
        <v>497</v>
      </c>
      <c r="B59" s="5" t="n">
        <v>44295</v>
      </c>
      <c r="C59" s="5" t="n">
        <v>41343</v>
      </c>
    </row>
    <row r="60" spans="1:3">
      <c r="A60" s="4" t="s">
        <v>498</v>
      </c>
      <c r="B60" s="5" t="n">
        <v>2791</v>
      </c>
      <c r="C60" s="5" t="n">
        <v>2712</v>
      </c>
    </row>
    <row r="61" spans="1:3">
      <c r="A61" s="4" t="s">
        <v>499</v>
      </c>
      <c r="B61" s="5" t="n">
        <v>12254</v>
      </c>
      <c r="C61" s="5" t="n">
        <v>26304</v>
      </c>
    </row>
    <row r="62" spans="1:3">
      <c r="A62" s="4" t="s">
        <v>500</v>
      </c>
      <c r="B62" s="5" t="n">
        <v>1831</v>
      </c>
      <c r="C62" s="5" t="n">
        <v>3917</v>
      </c>
    </row>
    <row r="63" spans="1:3">
      <c r="A63" s="4" t="s">
        <v>501</v>
      </c>
      <c r="B63" s="5" t="n">
        <v>56549</v>
      </c>
      <c r="C63" s="5" t="n">
        <v>67647</v>
      </c>
    </row>
    <row r="64" spans="1:3">
      <c r="A64" s="4" t="s">
        <v>502</v>
      </c>
      <c r="B64" s="5" t="n">
        <v>4622</v>
      </c>
      <c r="C64" s="5" t="n">
        <v>6629</v>
      </c>
    </row>
    <row r="65" spans="1:3">
      <c r="A65" s="4" t="s">
        <v>509</v>
      </c>
    </row>
    <row r="66" spans="1:3">
      <c r="A66" s="3" t="s">
        <v>496</v>
      </c>
    </row>
    <row r="67" spans="1:3">
      <c r="A67" s="4" t="s">
        <v>497</v>
      </c>
      <c r="B67" s="5" t="n">
        <v>0</v>
      </c>
      <c r="C67" s="5" t="n">
        <v>18052</v>
      </c>
    </row>
    <row r="68" spans="1:3">
      <c r="A68" s="4" t="s">
        <v>498</v>
      </c>
      <c r="B68" s="5" t="n">
        <v>0</v>
      </c>
      <c r="C68" s="5" t="n">
        <v>141</v>
      </c>
    </row>
    <row r="69" spans="1:3">
      <c r="A69" s="4" t="s">
        <v>499</v>
      </c>
      <c r="B69" s="5" t="n">
        <v>8972</v>
      </c>
      <c r="C69" s="5" t="n">
        <v>10672</v>
      </c>
    </row>
    <row r="70" spans="1:3">
      <c r="A70" s="4" t="s">
        <v>500</v>
      </c>
      <c r="B70" s="5" t="n">
        <v>12</v>
      </c>
      <c r="C70" s="5" t="n">
        <v>117</v>
      </c>
    </row>
    <row r="71" spans="1:3">
      <c r="A71" s="4" t="s">
        <v>501</v>
      </c>
      <c r="B71" s="5" t="n">
        <v>8972</v>
      </c>
      <c r="C71" s="5" t="n">
        <v>28724</v>
      </c>
    </row>
    <row r="72" spans="1:3">
      <c r="A72" s="4" t="s">
        <v>502</v>
      </c>
      <c r="B72" s="5" t="n">
        <v>12</v>
      </c>
      <c r="C72" s="5" t="n">
        <v>258</v>
      </c>
    </row>
    <row r="73" spans="1:3">
      <c r="A73" s="4" t="s">
        <v>510</v>
      </c>
    </row>
    <row r="74" spans="1:3">
      <c r="A74" s="3" t="s">
        <v>496</v>
      </c>
    </row>
    <row r="75" spans="1:3">
      <c r="A75" s="4" t="s">
        <v>497</v>
      </c>
      <c r="B75" s="5" t="n">
        <v>72798</v>
      </c>
      <c r="C75" s="5" t="n">
        <v>12059</v>
      </c>
    </row>
    <row r="76" spans="1:3">
      <c r="A76" s="4" t="s">
        <v>498</v>
      </c>
      <c r="B76" s="5" t="n">
        <v>2885</v>
      </c>
      <c r="C76" s="5" t="n">
        <v>35</v>
      </c>
    </row>
    <row r="77" spans="1:3">
      <c r="A77" s="4" t="s">
        <v>499</v>
      </c>
      <c r="B77" s="5" t="n">
        <v>401</v>
      </c>
      <c r="C77" s="5" t="n">
        <v>398</v>
      </c>
    </row>
    <row r="78" spans="1:3">
      <c r="A78" s="4" t="s">
        <v>500</v>
      </c>
      <c r="B78" s="5" t="n">
        <v>0</v>
      </c>
      <c r="C78" s="5" t="n">
        <v>6</v>
      </c>
    </row>
    <row r="79" spans="1:3">
      <c r="A79" s="4" t="s">
        <v>501</v>
      </c>
      <c r="B79" s="5" t="n">
        <v>73199</v>
      </c>
      <c r="C79" s="5" t="n">
        <v>12457</v>
      </c>
    </row>
    <row r="80" spans="1:3">
      <c r="A80" s="4" t="s">
        <v>502</v>
      </c>
      <c r="B80" s="5" t="n">
        <v>2885</v>
      </c>
      <c r="C80" s="5" t="n">
        <v>41</v>
      </c>
    </row>
    <row r="81" spans="1:3">
      <c r="A81" s="4" t="s">
        <v>511</v>
      </c>
    </row>
    <row r="82" spans="1:3">
      <c r="A82" s="3" t="s">
        <v>496</v>
      </c>
    </row>
    <row r="83" spans="1:3">
      <c r="A83" s="4" t="s">
        <v>497</v>
      </c>
      <c r="B83" s="5" t="n">
        <v>0</v>
      </c>
      <c r="C83" s="5" t="n">
        <v>361</v>
      </c>
    </row>
    <row r="84" spans="1:3">
      <c r="A84" s="4" t="s">
        <v>498</v>
      </c>
      <c r="B84" s="5" t="n">
        <v>0</v>
      </c>
      <c r="C84" s="5" t="n">
        <v>7</v>
      </c>
    </row>
    <row r="85" spans="1:3">
      <c r="A85" s="4" t="s">
        <v>499</v>
      </c>
      <c r="B85" s="5" t="n">
        <v>0</v>
      </c>
      <c r="C85" s="5" t="n">
        <v>0</v>
      </c>
    </row>
    <row r="86" spans="1:3">
      <c r="A86" s="4" t="s">
        <v>500</v>
      </c>
      <c r="B86" s="5" t="n">
        <v>0</v>
      </c>
      <c r="C86" s="5" t="n">
        <v>0</v>
      </c>
    </row>
    <row r="87" spans="1:3">
      <c r="A87" s="4" t="s">
        <v>501</v>
      </c>
      <c r="B87" s="5" t="n">
        <v>0</v>
      </c>
      <c r="C87" s="5" t="n">
        <v>361</v>
      </c>
    </row>
    <row r="88" spans="1:3">
      <c r="A88" s="4" t="s">
        <v>502</v>
      </c>
      <c r="B88" s="5" t="n">
        <v>0</v>
      </c>
      <c r="C88" s="5" t="n">
        <v>7</v>
      </c>
    </row>
    <row r="89" spans="1:3">
      <c r="A89" s="4" t="s">
        <v>141</v>
      </c>
    </row>
    <row r="90" spans="1:3">
      <c r="A90" s="3" t="s">
        <v>496</v>
      </c>
    </row>
    <row r="91" spans="1:3">
      <c r="A91" s="4" t="s">
        <v>497</v>
      </c>
      <c r="B91" s="5" t="n">
        <v>0</v>
      </c>
      <c r="C91" s="5" t="n">
        <v>12145</v>
      </c>
    </row>
    <row r="92" spans="1:3">
      <c r="A92" s="4" t="s">
        <v>498</v>
      </c>
      <c r="B92" s="5" t="n">
        <v>0</v>
      </c>
      <c r="C92" s="5" t="n">
        <v>931</v>
      </c>
    </row>
    <row r="93" spans="1:3">
      <c r="A93" s="4" t="s">
        <v>499</v>
      </c>
      <c r="B93" s="5" t="n">
        <v>25</v>
      </c>
      <c r="C93" s="5" t="n">
        <v>3712</v>
      </c>
    </row>
    <row r="94" spans="1:3">
      <c r="A94" s="4" t="s">
        <v>500</v>
      </c>
      <c r="B94" s="5" t="n">
        <v>1</v>
      </c>
      <c r="C94" s="5" t="n">
        <v>288</v>
      </c>
    </row>
    <row r="95" spans="1:3">
      <c r="A95" s="4" t="s">
        <v>501</v>
      </c>
      <c r="B95" s="5" t="n">
        <v>25</v>
      </c>
      <c r="C95" s="5" t="n">
        <v>15857</v>
      </c>
    </row>
    <row r="96" spans="1:3">
      <c r="A96" s="4" t="s">
        <v>502</v>
      </c>
      <c r="B96" s="6" t="n">
        <v>1</v>
      </c>
      <c r="C96" s="6" t="n">
        <v>12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9</v>
      </c>
    </row>
    <row r="2" spans="1:3">
      <c r="A2" s="3" t="s">
        <v>513</v>
      </c>
    </row>
    <row r="3" spans="1:3">
      <c r="A3" s="4" t="s">
        <v>514</v>
      </c>
      <c r="B3" s="6" t="n">
        <v>43475</v>
      </c>
    </row>
    <row r="4" spans="1:3">
      <c r="A4" s="4" t="s">
        <v>515</v>
      </c>
      <c r="B4" s="5" t="n">
        <v>142186</v>
      </c>
    </row>
    <row r="5" spans="1:3">
      <c r="A5" s="4" t="s">
        <v>516</v>
      </c>
      <c r="B5" s="5" t="n">
        <v>279175</v>
      </c>
    </row>
    <row r="6" spans="1:3">
      <c r="A6" s="4" t="s">
        <v>517</v>
      </c>
      <c r="B6" s="5" t="n">
        <v>489085</v>
      </c>
    </row>
    <row r="7" spans="1:3">
      <c r="A7" s="4" t="s">
        <v>518</v>
      </c>
      <c r="B7" s="5" t="n">
        <v>1132155</v>
      </c>
      <c r="C7" s="6" t="n">
        <v>1087582</v>
      </c>
    </row>
    <row r="8" spans="1:3">
      <c r="A8" s="3" t="s">
        <v>519</v>
      </c>
    </row>
    <row r="9" spans="1:3">
      <c r="A9" s="4" t="s">
        <v>514</v>
      </c>
      <c r="B9" s="5" t="n">
        <v>43676</v>
      </c>
    </row>
    <row r="10" spans="1:3">
      <c r="A10" s="4" t="s">
        <v>515</v>
      </c>
      <c r="B10" s="5" t="n">
        <v>147173</v>
      </c>
    </row>
    <row r="11" spans="1:3">
      <c r="A11" s="4" t="s">
        <v>516</v>
      </c>
      <c r="B11" s="5" t="n">
        <v>276685</v>
      </c>
    </row>
    <row r="12" spans="1:3">
      <c r="A12" s="4" t="s">
        <v>517</v>
      </c>
      <c r="B12" s="5" t="n">
        <v>498793</v>
      </c>
    </row>
    <row r="13" spans="1:3">
      <c r="A13" s="4" t="s">
        <v>518</v>
      </c>
      <c r="B13" s="5" t="n">
        <v>1145485</v>
      </c>
      <c r="C13" s="6" t="n">
        <v>1105195</v>
      </c>
    </row>
    <row r="14" spans="1:3">
      <c r="A14" s="4" t="s">
        <v>509</v>
      </c>
    </row>
    <row r="15" spans="1:3">
      <c r="A15" s="3" t="s">
        <v>513</v>
      </c>
    </row>
    <row r="16" spans="1:3">
      <c r="A16" s="4" t="s">
        <v>520</v>
      </c>
      <c r="B16" s="5" t="n">
        <v>36576</v>
      </c>
    </row>
    <row r="17" spans="1:3">
      <c r="A17" s="3" t="s">
        <v>519</v>
      </c>
    </row>
    <row r="18" spans="1:3">
      <c r="A18" s="4" t="s">
        <v>521</v>
      </c>
      <c r="B18" s="5" t="n">
        <v>37316</v>
      </c>
    </row>
    <row r="19" spans="1:3">
      <c r="A19" s="4" t="s">
        <v>510</v>
      </c>
    </row>
    <row r="20" spans="1:3">
      <c r="A20" s="3" t="s">
        <v>513</v>
      </c>
    </row>
    <row r="21" spans="1:3">
      <c r="A21" s="4" t="s">
        <v>520</v>
      </c>
      <c r="B21" s="5" t="n">
        <v>130528</v>
      </c>
    </row>
    <row r="22" spans="1:3">
      <c r="A22" s="3" t="s">
        <v>519</v>
      </c>
    </row>
    <row r="23" spans="1:3">
      <c r="A23" s="4" t="s">
        <v>521</v>
      </c>
      <c r="B23" s="5" t="n">
        <v>129544</v>
      </c>
    </row>
    <row r="24" spans="1:3">
      <c r="A24" s="4" t="s">
        <v>511</v>
      </c>
    </row>
    <row r="25" spans="1:3">
      <c r="A25" s="3" t="s">
        <v>513</v>
      </c>
    </row>
    <row r="26" spans="1:3">
      <c r="A26" s="4" t="s">
        <v>520</v>
      </c>
      <c r="B26" s="5" t="n">
        <v>11130</v>
      </c>
    </row>
    <row r="27" spans="1:3">
      <c r="A27" s="3" t="s">
        <v>519</v>
      </c>
    </row>
    <row r="28" spans="1:3">
      <c r="A28" s="4" t="s">
        <v>521</v>
      </c>
      <c r="B28" s="6" t="n">
        <v>122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29</v>
      </c>
      <c r="D2" s="2" t="s">
        <v>77</v>
      </c>
    </row>
    <row r="3" spans="1:4">
      <c r="A3" s="3" t="s">
        <v>523</v>
      </c>
    </row>
    <row r="4" spans="1:4">
      <c r="A4" s="4" t="s">
        <v>524</v>
      </c>
      <c r="B4" s="6" t="n">
        <v>11139</v>
      </c>
      <c r="C4" s="6" t="n">
        <v>2122</v>
      </c>
      <c r="D4" s="6" t="n">
        <v>7808</v>
      </c>
    </row>
    <row r="5" spans="1:4">
      <c r="A5" s="4" t="s">
        <v>478</v>
      </c>
    </row>
    <row r="6" spans="1:4">
      <c r="A6" s="3" t="s">
        <v>523</v>
      </c>
    </row>
    <row r="7" spans="1:4">
      <c r="A7" s="4" t="s">
        <v>525</v>
      </c>
      <c r="B7" s="5" t="n">
        <v>189999</v>
      </c>
      <c r="C7" s="5" t="n">
        <v>4300</v>
      </c>
      <c r="D7" s="5" t="n">
        <v>49137</v>
      </c>
    </row>
    <row r="8" spans="1:4">
      <c r="A8" s="4" t="s">
        <v>526</v>
      </c>
      <c r="B8" s="5" t="n">
        <v>81157</v>
      </c>
      <c r="C8" s="5" t="n">
        <v>119987</v>
      </c>
      <c r="D8" s="5" t="n">
        <v>102303</v>
      </c>
    </row>
    <row r="9" spans="1:4">
      <c r="A9" s="4" t="s">
        <v>527</v>
      </c>
      <c r="B9" s="5" t="n">
        <v>-235</v>
      </c>
      <c r="C9" s="5" t="n">
        <v>2689</v>
      </c>
      <c r="D9" s="5" t="n">
        <v>5160</v>
      </c>
    </row>
    <row r="10" spans="1:4">
      <c r="A10" s="4" t="s">
        <v>528</v>
      </c>
      <c r="B10" s="5" t="n">
        <v>-1135</v>
      </c>
      <c r="C10" s="5" t="n">
        <v>0</v>
      </c>
      <c r="D10" s="5" t="n">
        <v>-249</v>
      </c>
    </row>
    <row r="11" spans="1:4">
      <c r="A11" s="3" t="s">
        <v>529</v>
      </c>
    </row>
    <row r="12" spans="1:4">
      <c r="A12" s="4" t="s">
        <v>530</v>
      </c>
      <c r="B12" s="5" t="n">
        <v>0</v>
      </c>
      <c r="C12" s="5" t="n">
        <v>-1061</v>
      </c>
      <c r="D12" s="5" t="n">
        <v>-25</v>
      </c>
    </row>
    <row r="13" spans="1:4">
      <c r="A13" s="4" t="s">
        <v>141</v>
      </c>
    </row>
    <row r="14" spans="1:4">
      <c r="A14" s="3" t="s">
        <v>523</v>
      </c>
    </row>
    <row r="15" spans="1:4">
      <c r="A15" s="4" t="s">
        <v>524</v>
      </c>
      <c r="B15" s="5" t="n">
        <v>11139</v>
      </c>
      <c r="C15" s="5" t="n">
        <v>2122</v>
      </c>
      <c r="D15" s="5" t="n">
        <v>7808</v>
      </c>
    </row>
    <row r="16" spans="1:4">
      <c r="A16" s="4" t="s">
        <v>527</v>
      </c>
      <c r="B16" s="5" t="n">
        <v>7</v>
      </c>
      <c r="C16" s="5" t="n">
        <v>74</v>
      </c>
      <c r="D16" s="5" t="n">
        <v>456</v>
      </c>
    </row>
    <row r="17" spans="1:4">
      <c r="A17" s="4" t="s">
        <v>528</v>
      </c>
      <c r="B17" s="5" t="n">
        <v>-961</v>
      </c>
      <c r="C17" s="5" t="n">
        <v>0</v>
      </c>
      <c r="D17" s="5" t="n">
        <v>0</v>
      </c>
    </row>
    <row r="18" spans="1:4">
      <c r="A18" s="3" t="s">
        <v>529</v>
      </c>
    </row>
    <row r="19" spans="1:4">
      <c r="A19" s="4" t="s">
        <v>531</v>
      </c>
      <c r="B19" s="6" t="n">
        <v>0</v>
      </c>
      <c r="C19" s="6" t="n">
        <v>0</v>
      </c>
      <c r="D19"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29</v>
      </c>
      <c r="D2" s="2" t="s">
        <v>77</v>
      </c>
    </row>
    <row r="3" spans="1:4">
      <c r="A3" s="3" t="s">
        <v>170</v>
      </c>
    </row>
    <row r="4" spans="1:4">
      <c r="A4" s="4" t="s">
        <v>533</v>
      </c>
      <c r="B4" s="6" t="n">
        <v>562</v>
      </c>
      <c r="C4" s="6" t="n">
        <v>651</v>
      </c>
      <c r="D4" s="6" t="n">
        <v>663</v>
      </c>
    </row>
    <row r="5" spans="1:4">
      <c r="A5" s="4" t="s">
        <v>534</v>
      </c>
      <c r="B5" s="5" t="n">
        <v>-53</v>
      </c>
      <c r="C5" s="5" t="n">
        <v>-46</v>
      </c>
    </row>
    <row r="6" spans="1:4">
      <c r="A6" s="4" t="s">
        <v>535</v>
      </c>
      <c r="B6" s="5" t="n">
        <v>0</v>
      </c>
      <c r="C6" s="5" t="n">
        <v>26</v>
      </c>
    </row>
    <row r="7" spans="1:4">
      <c r="A7" s="4" t="s">
        <v>536</v>
      </c>
      <c r="B7" s="5" t="n">
        <v>25</v>
      </c>
      <c r="C7" s="5" t="n">
        <v>21</v>
      </c>
    </row>
    <row r="8" spans="1:4">
      <c r="A8" s="4" t="s">
        <v>537</v>
      </c>
      <c r="B8" s="5" t="n">
        <v>-9</v>
      </c>
      <c r="C8" s="5" t="n">
        <v>-13</v>
      </c>
    </row>
    <row r="9" spans="1:4">
      <c r="A9" s="4" t="s">
        <v>538</v>
      </c>
      <c r="B9" s="6" t="n">
        <v>-52</v>
      </c>
      <c r="C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9</v>
      </c>
    </row>
    <row r="2" spans="1:3">
      <c r="A2" s="3" t="s">
        <v>540</v>
      </c>
    </row>
    <row r="3" spans="1:3">
      <c r="A3" s="4" t="s">
        <v>541</v>
      </c>
      <c r="B3" s="6" t="n">
        <v>12405</v>
      </c>
      <c r="C3" s="6" t="n">
        <v>15999</v>
      </c>
    </row>
    <row r="4" spans="1:3">
      <c r="A4" s="4" t="s">
        <v>542</v>
      </c>
      <c r="B4" s="5" t="n">
        <v>12793</v>
      </c>
      <c r="C4" s="5" t="n">
        <v>15491</v>
      </c>
    </row>
    <row r="5" spans="1:3">
      <c r="A5" s="4" t="s">
        <v>139</v>
      </c>
    </row>
    <row r="6" spans="1:3">
      <c r="A6" s="3" t="s">
        <v>540</v>
      </c>
    </row>
    <row r="7" spans="1:3">
      <c r="A7" s="4" t="s">
        <v>543</v>
      </c>
      <c r="B7" s="5" t="n">
        <v>7446</v>
      </c>
      <c r="C7" s="5" t="n">
        <v>10000</v>
      </c>
    </row>
    <row r="8" spans="1:3">
      <c r="A8" s="4" t="s">
        <v>544</v>
      </c>
      <c r="B8" s="5" t="n">
        <v>6072</v>
      </c>
      <c r="C8" s="5" t="n">
        <v>8441</v>
      </c>
    </row>
    <row r="9" spans="1:3">
      <c r="A9" s="4" t="s">
        <v>141</v>
      </c>
    </row>
    <row r="10" spans="1:3">
      <c r="A10" s="3" t="s">
        <v>540</v>
      </c>
    </row>
    <row r="11" spans="1:3">
      <c r="A11" s="4" t="s">
        <v>545</v>
      </c>
      <c r="B11" s="5" t="n">
        <v>4959</v>
      </c>
      <c r="C11" s="5" t="n">
        <v>5999</v>
      </c>
    </row>
    <row r="12" spans="1:3">
      <c r="A12" s="4" t="s">
        <v>546</v>
      </c>
      <c r="B12" s="6" t="n">
        <v>6721</v>
      </c>
      <c r="C12" s="6" t="n">
        <v>70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29</v>
      </c>
    </row>
    <row r="3" spans="1:3">
      <c r="A3" s="3" t="s">
        <v>548</v>
      </c>
    </row>
    <row r="4" spans="1:3">
      <c r="A4" s="4" t="s">
        <v>549</v>
      </c>
      <c r="B4" s="6" t="n">
        <v>161148</v>
      </c>
      <c r="C4" s="6" t="n">
        <v>240227</v>
      </c>
    </row>
    <row r="5" spans="1:3">
      <c r="A5" s="4" t="s">
        <v>550</v>
      </c>
      <c r="B5" s="4" t="s">
        <v>425</v>
      </c>
      <c r="C5" s="4" t="s">
        <v>425</v>
      </c>
    </row>
    <row r="6" spans="1:3">
      <c r="A6" s="4" t="s">
        <v>551</v>
      </c>
      <c r="B6" s="6" t="n">
        <v>-209</v>
      </c>
      <c r="C6" s="6" t="n">
        <v>-428</v>
      </c>
    </row>
    <row r="7" spans="1:3">
      <c r="A7" s="4" t="s">
        <v>552</v>
      </c>
      <c r="B7" s="5" t="n">
        <v>160939</v>
      </c>
      <c r="C7" s="5" t="n">
        <v>239799</v>
      </c>
    </row>
    <row r="8" spans="1:3">
      <c r="A8" s="4" t="s">
        <v>553</v>
      </c>
      <c r="B8" s="5" t="n">
        <v>0</v>
      </c>
      <c r="C8" s="5" t="n">
        <v>0</v>
      </c>
    </row>
    <row r="9" spans="1:3">
      <c r="A9" s="4" t="s">
        <v>554</v>
      </c>
      <c r="B9" s="5" t="n">
        <v>0</v>
      </c>
      <c r="C9" s="5" t="n">
        <v>8410</v>
      </c>
    </row>
    <row r="10" spans="1:3">
      <c r="A10" s="4" t="s">
        <v>555</v>
      </c>
      <c r="B10" s="5" t="n">
        <v>160939</v>
      </c>
      <c r="C10" s="5" t="n">
        <v>248209</v>
      </c>
    </row>
    <row r="11" spans="1:3">
      <c r="A11" s="4" t="s">
        <v>556</v>
      </c>
    </row>
    <row r="12" spans="1:3">
      <c r="A12" s="3" t="s">
        <v>548</v>
      </c>
    </row>
    <row r="13" spans="1:3">
      <c r="A13" s="4" t="s">
        <v>549</v>
      </c>
      <c r="B13" s="6" t="n">
        <v>55754</v>
      </c>
      <c r="C13" s="6" t="n">
        <v>79481</v>
      </c>
    </row>
    <row r="14" spans="1:3">
      <c r="A14" s="4" t="s">
        <v>550</v>
      </c>
      <c r="B14" s="4" t="s">
        <v>557</v>
      </c>
      <c r="C14" s="4" t="s">
        <v>558</v>
      </c>
    </row>
    <row r="15" spans="1:3">
      <c r="A15" s="4" t="s">
        <v>559</v>
      </c>
    </row>
    <row r="16" spans="1:3">
      <c r="A16" s="3" t="s">
        <v>548</v>
      </c>
    </row>
    <row r="17" spans="1:3">
      <c r="A17" s="4" t="s">
        <v>549</v>
      </c>
      <c r="B17" s="6" t="n">
        <v>31054</v>
      </c>
      <c r="C17" s="6" t="n">
        <v>62881</v>
      </c>
    </row>
    <row r="18" spans="1:3">
      <c r="A18" s="4" t="s">
        <v>550</v>
      </c>
      <c r="B18" s="4" t="s">
        <v>560</v>
      </c>
      <c r="C18" s="4" t="s">
        <v>561</v>
      </c>
    </row>
    <row r="19" spans="1:3">
      <c r="A19" s="4" t="s">
        <v>562</v>
      </c>
    </row>
    <row r="20" spans="1:3">
      <c r="A20" s="3" t="s">
        <v>548</v>
      </c>
    </row>
    <row r="21" spans="1:3">
      <c r="A21" s="4" t="s">
        <v>549</v>
      </c>
      <c r="B21" s="6" t="n">
        <v>18707</v>
      </c>
      <c r="C21" s="6" t="n">
        <v>25059</v>
      </c>
    </row>
    <row r="22" spans="1:3">
      <c r="A22" s="4" t="s">
        <v>550</v>
      </c>
      <c r="B22" s="4" t="s">
        <v>563</v>
      </c>
      <c r="C22" s="4" t="s">
        <v>564</v>
      </c>
    </row>
    <row r="23" spans="1:3">
      <c r="A23" s="4" t="s">
        <v>565</v>
      </c>
    </row>
    <row r="24" spans="1:3">
      <c r="A24" s="3" t="s">
        <v>548</v>
      </c>
    </row>
    <row r="25" spans="1:3">
      <c r="A25" s="4" t="s">
        <v>549</v>
      </c>
      <c r="B25" s="6" t="n">
        <v>16111</v>
      </c>
      <c r="C25" s="6" t="n">
        <v>21058</v>
      </c>
    </row>
    <row r="26" spans="1:3">
      <c r="A26" s="4" t="s">
        <v>550</v>
      </c>
      <c r="B26" s="4" t="s">
        <v>470</v>
      </c>
      <c r="C26" s="4" t="s">
        <v>566</v>
      </c>
    </row>
    <row r="27" spans="1:3">
      <c r="A27" s="4" t="s">
        <v>567</v>
      </c>
    </row>
    <row r="28" spans="1:3">
      <c r="A28" s="3" t="s">
        <v>548</v>
      </c>
    </row>
    <row r="29" spans="1:3">
      <c r="A29" s="4" t="s">
        <v>549</v>
      </c>
      <c r="B29" s="6" t="n">
        <v>22016</v>
      </c>
      <c r="C29" s="6" t="n">
        <v>17803</v>
      </c>
    </row>
    <row r="30" spans="1:3">
      <c r="A30" s="4" t="s">
        <v>550</v>
      </c>
      <c r="B30" s="4" t="s">
        <v>568</v>
      </c>
      <c r="C30" s="4" t="s">
        <v>569</v>
      </c>
    </row>
    <row r="31" spans="1:3">
      <c r="A31" s="4" t="s">
        <v>570</v>
      </c>
    </row>
    <row r="32" spans="1:3">
      <c r="A32" s="3" t="s">
        <v>548</v>
      </c>
    </row>
    <row r="33" spans="1:3">
      <c r="A33" s="4" t="s">
        <v>549</v>
      </c>
      <c r="B33" s="6" t="n">
        <v>10525</v>
      </c>
      <c r="C33" s="6" t="n">
        <v>23176</v>
      </c>
    </row>
    <row r="34" spans="1:3">
      <c r="A34" s="4" t="s">
        <v>550</v>
      </c>
      <c r="B34" s="4" t="s">
        <v>571</v>
      </c>
      <c r="C34" s="4" t="s">
        <v>572</v>
      </c>
    </row>
    <row r="35" spans="1:3">
      <c r="A35" s="4" t="s">
        <v>573</v>
      </c>
    </row>
    <row r="36" spans="1:3">
      <c r="A36" s="3" t="s">
        <v>548</v>
      </c>
    </row>
    <row r="37" spans="1:3">
      <c r="A37" s="4" t="s">
        <v>549</v>
      </c>
      <c r="B37" s="6" t="n">
        <v>154167</v>
      </c>
      <c r="C37" s="6" t="n">
        <v>229458</v>
      </c>
    </row>
    <row r="38" spans="1:3">
      <c r="A38" s="4" t="s">
        <v>550</v>
      </c>
      <c r="B38" s="4" t="s">
        <v>574</v>
      </c>
      <c r="C38" s="4" t="s">
        <v>575</v>
      </c>
    </row>
    <row r="39" spans="1:3">
      <c r="A39" s="4" t="s">
        <v>576</v>
      </c>
    </row>
    <row r="40" spans="1:3">
      <c r="A40" s="3" t="s">
        <v>548</v>
      </c>
    </row>
    <row r="41" spans="1:3">
      <c r="A41" s="4" t="s">
        <v>549</v>
      </c>
      <c r="B41" s="6" t="n">
        <v>6981</v>
      </c>
      <c r="C41" s="6" t="n">
        <v>10769</v>
      </c>
    </row>
    <row r="42" spans="1:3">
      <c r="A42" s="4" t="s">
        <v>550</v>
      </c>
      <c r="B42" s="4" t="s">
        <v>577</v>
      </c>
      <c r="C42" s="4" t="s">
        <v>578</v>
      </c>
    </row>
    <row r="43" spans="1:3">
      <c r="A43" s="4" t="s">
        <v>579</v>
      </c>
    </row>
    <row r="44" spans="1:3">
      <c r="A44" s="3" t="s">
        <v>548</v>
      </c>
    </row>
    <row r="45" spans="1:3">
      <c r="A45" s="4" t="s">
        <v>580</v>
      </c>
      <c r="B45" s="6" t="n">
        <v>0</v>
      </c>
      <c r="C45" s="6" t="n">
        <v>8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81</v>
      </c>
      <c r="B1" s="2" t="s">
        <v>1</v>
      </c>
    </row>
    <row r="2" spans="1:3">
      <c r="B2" s="2" t="s">
        <v>2</v>
      </c>
      <c r="C2" s="2" t="s">
        <v>29</v>
      </c>
    </row>
    <row r="3" spans="1:3">
      <c r="A3" s="3" t="s">
        <v>582</v>
      </c>
    </row>
    <row r="4" spans="1:3">
      <c r="A4" s="4" t="s">
        <v>583</v>
      </c>
      <c r="B4" s="6" t="n">
        <v>428</v>
      </c>
      <c r="C4" s="6" t="n">
        <v>771</v>
      </c>
    </row>
    <row r="5" spans="1:3">
      <c r="A5" s="4" t="s">
        <v>584</v>
      </c>
      <c r="B5" s="5" t="n">
        <v>-219</v>
      </c>
      <c r="C5" s="5" t="n">
        <v>-343</v>
      </c>
    </row>
    <row r="6" spans="1:3">
      <c r="A6" s="4" t="s">
        <v>585</v>
      </c>
      <c r="B6" s="5" t="n">
        <v>0</v>
      </c>
      <c r="C6" s="5" t="n">
        <v>0</v>
      </c>
    </row>
    <row r="7" spans="1:3">
      <c r="A7" s="4" t="s">
        <v>586</v>
      </c>
      <c r="B7" s="5" t="n">
        <v>209</v>
      </c>
      <c r="C7" s="5" t="n">
        <v>428</v>
      </c>
    </row>
    <row r="8" spans="1:3">
      <c r="A8" s="4" t="s">
        <v>587</v>
      </c>
    </row>
    <row r="9" spans="1:3">
      <c r="A9" s="3" t="s">
        <v>582</v>
      </c>
    </row>
    <row r="10" spans="1:3">
      <c r="A10" s="4" t="s">
        <v>583</v>
      </c>
      <c r="B10" s="5" t="n">
        <v>425</v>
      </c>
      <c r="C10" s="5" t="n">
        <v>767</v>
      </c>
    </row>
    <row r="11" spans="1:3">
      <c r="A11" s="4" t="s">
        <v>584</v>
      </c>
      <c r="B11" s="5" t="n">
        <v>-218</v>
      </c>
      <c r="C11" s="5" t="n">
        <v>-342</v>
      </c>
    </row>
    <row r="12" spans="1:3">
      <c r="A12" s="4" t="s">
        <v>585</v>
      </c>
      <c r="B12" s="5" t="n">
        <v>0</v>
      </c>
      <c r="C12" s="5" t="n">
        <v>0</v>
      </c>
    </row>
    <row r="13" spans="1:3">
      <c r="A13" s="4" t="s">
        <v>586</v>
      </c>
      <c r="B13" s="5" t="n">
        <v>207</v>
      </c>
      <c r="C13" s="5" t="n">
        <v>425</v>
      </c>
    </row>
    <row r="14" spans="1:3">
      <c r="A14" s="4" t="s">
        <v>588</v>
      </c>
    </row>
    <row r="15" spans="1:3">
      <c r="A15" s="3" t="s">
        <v>582</v>
      </c>
    </row>
    <row r="16" spans="1:3">
      <c r="A16" s="4" t="s">
        <v>583</v>
      </c>
      <c r="B16" s="5" t="n">
        <v>3</v>
      </c>
      <c r="C16" s="5" t="n">
        <v>4</v>
      </c>
    </row>
    <row r="17" spans="1:3">
      <c r="A17" s="4" t="s">
        <v>584</v>
      </c>
      <c r="B17" s="5" t="n">
        <v>-1</v>
      </c>
      <c r="C17" s="5" t="n">
        <v>-1</v>
      </c>
    </row>
    <row r="18" spans="1:3">
      <c r="A18" s="4" t="s">
        <v>585</v>
      </c>
      <c r="B18" s="5" t="n">
        <v>0</v>
      </c>
      <c r="C18" s="5" t="n">
        <v>0</v>
      </c>
    </row>
    <row r="19" spans="1:3">
      <c r="A19" s="4" t="s">
        <v>586</v>
      </c>
      <c r="B19" s="5" t="n">
        <v>2</v>
      </c>
      <c r="C19" s="5" t="n">
        <v>3</v>
      </c>
    </row>
    <row r="20" spans="1:3">
      <c r="A20" s="4" t="s">
        <v>579</v>
      </c>
    </row>
    <row r="21" spans="1:3">
      <c r="A21" s="3" t="s">
        <v>582</v>
      </c>
    </row>
    <row r="22" spans="1:3">
      <c r="A22" s="4" t="s">
        <v>583</v>
      </c>
      <c r="B22" s="5" t="n">
        <v>0</v>
      </c>
      <c r="C22" s="5" t="n">
        <v>0</v>
      </c>
    </row>
    <row r="23" spans="1:3">
      <c r="A23" s="4" t="s">
        <v>584</v>
      </c>
      <c r="B23" s="5" t="n">
        <v>0</v>
      </c>
      <c r="C23" s="5" t="n">
        <v>0</v>
      </c>
    </row>
    <row r="24" spans="1:3">
      <c r="A24" s="4" t="s">
        <v>585</v>
      </c>
      <c r="B24" s="5" t="n">
        <v>0</v>
      </c>
      <c r="C24" s="5" t="n">
        <v>0</v>
      </c>
    </row>
    <row r="25" spans="1:3">
      <c r="A25" s="4" t="s">
        <v>586</v>
      </c>
      <c r="B25" s="6" t="n">
        <v>0</v>
      </c>
      <c r="C25"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9</v>
      </c>
    </row>
    <row r="2" spans="1:3">
      <c r="A2" s="3" t="s">
        <v>590</v>
      </c>
    </row>
    <row r="3" spans="1:3">
      <c r="A3" s="4" t="s">
        <v>591</v>
      </c>
      <c r="B3" s="6" t="n">
        <v>0</v>
      </c>
      <c r="C3" s="6" t="n">
        <v>0</v>
      </c>
    </row>
    <row r="4" spans="1:3">
      <c r="A4" s="4" t="s">
        <v>592</v>
      </c>
      <c r="B4" s="5" t="n">
        <v>209</v>
      </c>
      <c r="C4" s="5" t="n">
        <v>428</v>
      </c>
    </row>
    <row r="5" spans="1:3">
      <c r="A5" s="4" t="s">
        <v>593</v>
      </c>
      <c r="B5" s="5" t="n">
        <v>209</v>
      </c>
      <c r="C5" s="5" t="n">
        <v>428</v>
      </c>
    </row>
    <row r="6" spans="1:3">
      <c r="A6" s="3" t="s">
        <v>594</v>
      </c>
    </row>
    <row r="7" spans="1:3">
      <c r="A7" s="4" t="s">
        <v>595</v>
      </c>
      <c r="B7" s="5" t="n">
        <v>0</v>
      </c>
      <c r="C7" s="5" t="n">
        <v>0</v>
      </c>
    </row>
    <row r="8" spans="1:3">
      <c r="A8" s="4" t="s">
        <v>596</v>
      </c>
      <c r="B8" s="5" t="n">
        <v>161148</v>
      </c>
      <c r="C8" s="5" t="n">
        <v>248637</v>
      </c>
    </row>
    <row r="9" spans="1:3">
      <c r="A9" s="4" t="s">
        <v>597</v>
      </c>
      <c r="B9" s="5" t="n">
        <v>161148</v>
      </c>
      <c r="C9" s="5" t="n">
        <v>248637</v>
      </c>
    </row>
    <row r="10" spans="1:3">
      <c r="A10" s="4" t="s">
        <v>587</v>
      </c>
    </row>
    <row r="11" spans="1:3">
      <c r="A11" s="3" t="s">
        <v>590</v>
      </c>
    </row>
    <row r="12" spans="1:3">
      <c r="A12" s="4" t="s">
        <v>591</v>
      </c>
      <c r="B12" s="5" t="n">
        <v>0</v>
      </c>
      <c r="C12" s="5" t="n">
        <v>0</v>
      </c>
    </row>
    <row r="13" spans="1:3">
      <c r="A13" s="4" t="s">
        <v>592</v>
      </c>
      <c r="B13" s="5" t="n">
        <v>207</v>
      </c>
      <c r="C13" s="5" t="n">
        <v>425</v>
      </c>
    </row>
    <row r="14" spans="1:3">
      <c r="A14" s="4" t="s">
        <v>593</v>
      </c>
      <c r="B14" s="5" t="n">
        <v>207</v>
      </c>
      <c r="C14" s="5" t="n">
        <v>425</v>
      </c>
    </row>
    <row r="15" spans="1:3">
      <c r="A15" s="3" t="s">
        <v>594</v>
      </c>
    </row>
    <row r="16" spans="1:3">
      <c r="A16" s="4" t="s">
        <v>595</v>
      </c>
      <c r="B16" s="5" t="n">
        <v>0</v>
      </c>
      <c r="C16" s="5" t="n">
        <v>0</v>
      </c>
    </row>
    <row r="17" spans="1:3">
      <c r="A17" s="4" t="s">
        <v>596</v>
      </c>
      <c r="B17" s="5" t="n">
        <v>154167</v>
      </c>
      <c r="C17" s="5" t="n">
        <v>229458</v>
      </c>
    </row>
    <row r="18" spans="1:3">
      <c r="A18" s="4" t="s">
        <v>597</v>
      </c>
      <c r="B18" s="5" t="n">
        <v>154167</v>
      </c>
      <c r="C18" s="5" t="n">
        <v>229458</v>
      </c>
    </row>
    <row r="19" spans="1:3">
      <c r="A19" s="4" t="s">
        <v>588</v>
      </c>
    </row>
    <row r="20" spans="1:3">
      <c r="A20" s="3" t="s">
        <v>590</v>
      </c>
    </row>
    <row r="21" spans="1:3">
      <c r="A21" s="4" t="s">
        <v>591</v>
      </c>
      <c r="B21" s="5" t="n">
        <v>0</v>
      </c>
      <c r="C21" s="5" t="n">
        <v>0</v>
      </c>
    </row>
    <row r="22" spans="1:3">
      <c r="A22" s="4" t="s">
        <v>592</v>
      </c>
      <c r="B22" s="5" t="n">
        <v>2</v>
      </c>
      <c r="C22" s="5" t="n">
        <v>3</v>
      </c>
    </row>
    <row r="23" spans="1:3">
      <c r="A23" s="4" t="s">
        <v>593</v>
      </c>
      <c r="B23" s="5" t="n">
        <v>2</v>
      </c>
      <c r="C23" s="5" t="n">
        <v>3</v>
      </c>
    </row>
    <row r="24" spans="1:3">
      <c r="A24" s="3" t="s">
        <v>594</v>
      </c>
    </row>
    <row r="25" spans="1:3">
      <c r="A25" s="4" t="s">
        <v>595</v>
      </c>
      <c r="B25" s="5" t="n">
        <v>0</v>
      </c>
      <c r="C25" s="5" t="n">
        <v>0</v>
      </c>
    </row>
    <row r="26" spans="1:3">
      <c r="A26" s="4" t="s">
        <v>596</v>
      </c>
      <c r="B26" s="5" t="n">
        <v>6981</v>
      </c>
      <c r="C26" s="5" t="n">
        <v>10769</v>
      </c>
    </row>
    <row r="27" spans="1:3">
      <c r="A27" s="4" t="s">
        <v>597</v>
      </c>
      <c r="B27" s="5" t="n">
        <v>6981</v>
      </c>
      <c r="C27" s="5" t="n">
        <v>10769</v>
      </c>
    </row>
    <row r="28" spans="1:3">
      <c r="A28" s="4" t="s">
        <v>579</v>
      </c>
    </row>
    <row r="29" spans="1:3">
      <c r="A29" s="3" t="s">
        <v>590</v>
      </c>
    </row>
    <row r="30" spans="1:3">
      <c r="A30" s="4" t="s">
        <v>591</v>
      </c>
      <c r="B30" s="5" t="n">
        <v>0</v>
      </c>
      <c r="C30" s="5" t="n">
        <v>0</v>
      </c>
    </row>
    <row r="31" spans="1:3">
      <c r="A31" s="4" t="s">
        <v>592</v>
      </c>
      <c r="B31" s="5" t="n">
        <v>0</v>
      </c>
      <c r="C31" s="5" t="n">
        <v>0</v>
      </c>
    </row>
    <row r="32" spans="1:3">
      <c r="A32" s="4" t="s">
        <v>593</v>
      </c>
      <c r="B32" s="5" t="n">
        <v>0</v>
      </c>
      <c r="C32" s="5" t="n">
        <v>0</v>
      </c>
    </row>
    <row r="33" spans="1:3">
      <c r="A33" s="3" t="s">
        <v>594</v>
      </c>
    </row>
    <row r="34" spans="1:3">
      <c r="A34" s="4" t="s">
        <v>595</v>
      </c>
      <c r="B34" s="5" t="n">
        <v>0</v>
      </c>
      <c r="C34" s="5" t="n">
        <v>0</v>
      </c>
    </row>
    <row r="35" spans="1:3">
      <c r="A35" s="4" t="s">
        <v>596</v>
      </c>
      <c r="B35" s="5" t="n">
        <v>0</v>
      </c>
      <c r="C35" s="5" t="n">
        <v>8410</v>
      </c>
    </row>
    <row r="36" spans="1:3">
      <c r="A36" s="4" t="s">
        <v>597</v>
      </c>
      <c r="B36" s="5" t="n">
        <v>0</v>
      </c>
      <c r="C36" s="5" t="n">
        <v>8410</v>
      </c>
    </row>
    <row r="37" spans="1:3">
      <c r="A37" s="4" t="s">
        <v>598</v>
      </c>
    </row>
    <row r="38" spans="1:3">
      <c r="A38" s="3" t="s">
        <v>590</v>
      </c>
    </row>
    <row r="39" spans="1:3">
      <c r="A39" s="4" t="s">
        <v>593</v>
      </c>
      <c r="B39" s="5" t="n">
        <v>0</v>
      </c>
      <c r="C39" s="5" t="n">
        <v>0</v>
      </c>
    </row>
    <row r="40" spans="1:3">
      <c r="A40" s="3" t="s">
        <v>594</v>
      </c>
    </row>
    <row r="41" spans="1:3">
      <c r="A41" s="4" t="s">
        <v>597</v>
      </c>
      <c r="B41" s="5" t="n">
        <v>0</v>
      </c>
      <c r="C41" s="5" t="n">
        <v>0</v>
      </c>
    </row>
    <row r="42" spans="1:3">
      <c r="A42" s="4" t="s">
        <v>599</v>
      </c>
    </row>
    <row r="43" spans="1:3">
      <c r="A43" s="3" t="s">
        <v>590</v>
      </c>
    </row>
    <row r="44" spans="1:3">
      <c r="A44" s="4" t="s">
        <v>593</v>
      </c>
      <c r="B44" s="5" t="n">
        <v>0</v>
      </c>
      <c r="C44" s="5" t="n">
        <v>0</v>
      </c>
    </row>
    <row r="45" spans="1:3">
      <c r="A45" s="3" t="s">
        <v>594</v>
      </c>
    </row>
    <row r="46" spans="1:3">
      <c r="A46" s="4" t="s">
        <v>597</v>
      </c>
      <c r="B46" s="5" t="n">
        <v>0</v>
      </c>
      <c r="C46" s="5" t="n">
        <v>0</v>
      </c>
    </row>
    <row r="47" spans="1:3">
      <c r="A47" s="4" t="s">
        <v>600</v>
      </c>
    </row>
    <row r="48" spans="1:3">
      <c r="A48" s="3" t="s">
        <v>590</v>
      </c>
    </row>
    <row r="49" spans="1:3">
      <c r="A49" s="4" t="s">
        <v>593</v>
      </c>
      <c r="B49" s="5" t="n">
        <v>0</v>
      </c>
      <c r="C49" s="5" t="n">
        <v>0</v>
      </c>
    </row>
    <row r="50" spans="1:3">
      <c r="A50" s="3" t="s">
        <v>594</v>
      </c>
    </row>
    <row r="51" spans="1:3">
      <c r="A51" s="4" t="s">
        <v>597</v>
      </c>
      <c r="B51" s="5" t="n">
        <v>0</v>
      </c>
      <c r="C51" s="5" t="n">
        <v>0</v>
      </c>
    </row>
    <row r="52" spans="1:3">
      <c r="A52" s="4" t="s">
        <v>601</v>
      </c>
    </row>
    <row r="53" spans="1:3">
      <c r="A53" s="3" t="s">
        <v>590</v>
      </c>
    </row>
    <row r="54" spans="1:3">
      <c r="A54" s="4" t="s">
        <v>593</v>
      </c>
      <c r="B54" s="5" t="n">
        <v>0</v>
      </c>
      <c r="C54" s="5" t="n">
        <v>0</v>
      </c>
    </row>
    <row r="55" spans="1:3">
      <c r="A55" s="3" t="s">
        <v>594</v>
      </c>
    </row>
    <row r="56" spans="1:3">
      <c r="A56" s="4" t="s">
        <v>597</v>
      </c>
      <c r="B56" s="6" t="n">
        <v>0</v>
      </c>
      <c r="C5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9</v>
      </c>
    </row>
    <row r="2" spans="1:3">
      <c r="A2" s="3" t="s">
        <v>603</v>
      </c>
    </row>
    <row r="3" spans="1:3">
      <c r="A3" s="4" t="s">
        <v>604</v>
      </c>
      <c r="B3" s="6" t="n">
        <v>161148</v>
      </c>
      <c r="C3" s="6" t="n">
        <v>240227</v>
      </c>
    </row>
    <row r="4" spans="1:3">
      <c r="A4" s="4" t="s">
        <v>605</v>
      </c>
    </row>
    <row r="5" spans="1:3">
      <c r="A5" s="3" t="s">
        <v>603</v>
      </c>
    </row>
    <row r="6" spans="1:3">
      <c r="A6" s="4" t="s">
        <v>604</v>
      </c>
      <c r="B6" s="5" t="n">
        <v>103315</v>
      </c>
      <c r="C6" s="5" t="n">
        <v>160976</v>
      </c>
    </row>
    <row r="7" spans="1:3">
      <c r="A7" s="4" t="s">
        <v>606</v>
      </c>
    </row>
    <row r="8" spans="1:3">
      <c r="A8" s="3" t="s">
        <v>603</v>
      </c>
    </row>
    <row r="9" spans="1:3">
      <c r="A9" s="4" t="s">
        <v>604</v>
      </c>
      <c r="B9" s="5" t="n">
        <v>38359</v>
      </c>
      <c r="C9" s="5" t="n">
        <v>60849</v>
      </c>
    </row>
    <row r="10" spans="1:3">
      <c r="A10" s="4" t="s">
        <v>607</v>
      </c>
    </row>
    <row r="11" spans="1:3">
      <c r="A11" s="3" t="s">
        <v>603</v>
      </c>
    </row>
    <row r="12" spans="1:3">
      <c r="A12" s="4" t="s">
        <v>604</v>
      </c>
      <c r="B12" s="5" t="n">
        <v>17282</v>
      </c>
      <c r="C12" s="5" t="n">
        <v>13999</v>
      </c>
    </row>
    <row r="13" spans="1:3">
      <c r="A13" s="4" t="s">
        <v>608</v>
      </c>
    </row>
    <row r="14" spans="1:3">
      <c r="A14" s="3" t="s">
        <v>603</v>
      </c>
    </row>
    <row r="15" spans="1:3">
      <c r="A15" s="4" t="s">
        <v>604</v>
      </c>
      <c r="B15" s="5" t="n">
        <v>2192</v>
      </c>
      <c r="C15" s="5" t="n">
        <v>4403</v>
      </c>
    </row>
    <row r="16" spans="1:3">
      <c r="A16" s="4" t="s">
        <v>609</v>
      </c>
    </row>
    <row r="17" spans="1:3">
      <c r="A17" s="3" t="s">
        <v>603</v>
      </c>
    </row>
    <row r="18" spans="1:3">
      <c r="A18" s="4" t="s">
        <v>604</v>
      </c>
      <c r="B18" s="5" t="n">
        <v>150702</v>
      </c>
      <c r="C18" s="5" t="n">
        <v>231144</v>
      </c>
    </row>
    <row r="19" spans="1:3">
      <c r="A19" s="4" t="s">
        <v>610</v>
      </c>
    </row>
    <row r="20" spans="1:3">
      <c r="A20" s="3" t="s">
        <v>603</v>
      </c>
    </row>
    <row r="21" spans="1:3">
      <c r="A21" s="4" t="s">
        <v>604</v>
      </c>
      <c r="B21" s="5" t="n">
        <v>103315</v>
      </c>
      <c r="C21" s="5" t="n">
        <v>158983</v>
      </c>
    </row>
    <row r="22" spans="1:3">
      <c r="A22" s="4" t="s">
        <v>611</v>
      </c>
    </row>
    <row r="23" spans="1:3">
      <c r="A23" s="3" t="s">
        <v>603</v>
      </c>
    </row>
    <row r="24" spans="1:3">
      <c r="A24" s="4" t="s">
        <v>604</v>
      </c>
      <c r="B24" s="5" t="n">
        <v>32965</v>
      </c>
      <c r="C24" s="5" t="n">
        <v>60849</v>
      </c>
    </row>
    <row r="25" spans="1:3">
      <c r="A25" s="4" t="s">
        <v>612</v>
      </c>
    </row>
    <row r="26" spans="1:3">
      <c r="A26" s="3" t="s">
        <v>603</v>
      </c>
    </row>
    <row r="27" spans="1:3">
      <c r="A27" s="4" t="s">
        <v>604</v>
      </c>
      <c r="B27" s="5" t="n">
        <v>12230</v>
      </c>
      <c r="C27" s="5" t="n">
        <v>11312</v>
      </c>
    </row>
    <row r="28" spans="1:3">
      <c r="A28" s="4" t="s">
        <v>613</v>
      </c>
    </row>
    <row r="29" spans="1:3">
      <c r="A29" s="3" t="s">
        <v>603</v>
      </c>
    </row>
    <row r="30" spans="1:3">
      <c r="A30" s="4" t="s">
        <v>604</v>
      </c>
      <c r="B30" s="5" t="n">
        <v>2192</v>
      </c>
      <c r="C30" s="5" t="n">
        <v>0</v>
      </c>
    </row>
    <row r="31" spans="1:3">
      <c r="A31" s="4" t="s">
        <v>614</v>
      </c>
    </row>
    <row r="32" spans="1:3">
      <c r="A32" s="3" t="s">
        <v>603</v>
      </c>
    </row>
    <row r="33" spans="1:3">
      <c r="A33" s="4" t="s">
        <v>604</v>
      </c>
      <c r="B33" s="5" t="n">
        <v>10446</v>
      </c>
      <c r="C33" s="5" t="n">
        <v>7618</v>
      </c>
    </row>
    <row r="34" spans="1:3">
      <c r="A34" s="4" t="s">
        <v>615</v>
      </c>
    </row>
    <row r="35" spans="1:3">
      <c r="A35" s="3" t="s">
        <v>603</v>
      </c>
    </row>
    <row r="36" spans="1:3">
      <c r="A36" s="4" t="s">
        <v>604</v>
      </c>
      <c r="B36" s="5" t="n">
        <v>0</v>
      </c>
      <c r="C36" s="5" t="n">
        <v>1993</v>
      </c>
    </row>
    <row r="37" spans="1:3">
      <c r="A37" s="4" t="s">
        <v>616</v>
      </c>
    </row>
    <row r="38" spans="1:3">
      <c r="A38" s="3" t="s">
        <v>603</v>
      </c>
    </row>
    <row r="39" spans="1:3">
      <c r="A39" s="4" t="s">
        <v>604</v>
      </c>
      <c r="B39" s="5" t="n">
        <v>5394</v>
      </c>
      <c r="C39" s="5" t="n">
        <v>0</v>
      </c>
    </row>
    <row r="40" spans="1:3">
      <c r="A40" s="4" t="s">
        <v>617</v>
      </c>
    </row>
    <row r="41" spans="1:3">
      <c r="A41" s="3" t="s">
        <v>603</v>
      </c>
    </row>
    <row r="42" spans="1:3">
      <c r="A42" s="4" t="s">
        <v>604</v>
      </c>
      <c r="B42" s="5" t="n">
        <v>5052</v>
      </c>
      <c r="C42" s="5" t="n">
        <v>2687</v>
      </c>
    </row>
    <row r="43" spans="1:3">
      <c r="A43" s="4" t="s">
        <v>618</v>
      </c>
    </row>
    <row r="44" spans="1:3">
      <c r="A44" s="3" t="s">
        <v>603</v>
      </c>
    </row>
    <row r="45" spans="1:3">
      <c r="A45" s="4" t="s">
        <v>604</v>
      </c>
      <c r="B45" s="5" t="n">
        <v>0</v>
      </c>
      <c r="C45" s="5" t="n">
        <v>2938</v>
      </c>
    </row>
    <row r="46" spans="1:3">
      <c r="A46" s="4" t="s">
        <v>619</v>
      </c>
    </row>
    <row r="47" spans="1:3">
      <c r="A47" s="3" t="s">
        <v>603</v>
      </c>
    </row>
    <row r="48" spans="1:3">
      <c r="A48" s="4" t="s">
        <v>604</v>
      </c>
      <c r="B48" s="5" t="n">
        <v>0</v>
      </c>
      <c r="C48" s="5" t="n">
        <v>1465</v>
      </c>
    </row>
    <row r="49" spans="1:3">
      <c r="A49" s="4" t="s">
        <v>620</v>
      </c>
    </row>
    <row r="50" spans="1:3">
      <c r="A50" s="3" t="s">
        <v>603</v>
      </c>
    </row>
    <row r="51" spans="1:3">
      <c r="A51" s="4" t="s">
        <v>604</v>
      </c>
      <c r="B51" s="5" t="n">
        <v>0</v>
      </c>
      <c r="C51" s="5" t="n">
        <v>0</v>
      </c>
    </row>
    <row r="52" spans="1:3">
      <c r="A52" s="4" t="s">
        <v>621</v>
      </c>
    </row>
    <row r="53" spans="1:3">
      <c r="A53" s="3" t="s">
        <v>603</v>
      </c>
    </row>
    <row r="54" spans="1:3">
      <c r="A54" s="4" t="s">
        <v>604</v>
      </c>
      <c r="B54" s="5" t="n">
        <v>0</v>
      </c>
      <c r="C54" s="5" t="n">
        <v>0</v>
      </c>
    </row>
    <row r="55" spans="1:3">
      <c r="A55" s="4" t="s">
        <v>622</v>
      </c>
    </row>
    <row r="56" spans="1:3">
      <c r="A56" s="3" t="s">
        <v>603</v>
      </c>
    </row>
    <row r="57" spans="1:3">
      <c r="A57" s="4" t="s">
        <v>604</v>
      </c>
      <c r="B57" s="5" t="n">
        <v>0</v>
      </c>
      <c r="C57" s="5" t="n">
        <v>0</v>
      </c>
    </row>
    <row r="58" spans="1:3">
      <c r="A58" s="4" t="s">
        <v>623</v>
      </c>
    </row>
    <row r="59" spans="1:3">
      <c r="A59" s="3" t="s">
        <v>603</v>
      </c>
    </row>
    <row r="60" spans="1:3">
      <c r="A60" s="4" t="s">
        <v>604</v>
      </c>
      <c r="B60" s="6" t="n">
        <v>0</v>
      </c>
      <c r="C60" s="6" t="n">
        <v>1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9</v>
      </c>
    </row>
    <row r="2" spans="1:3">
      <c r="A2" s="3" t="s">
        <v>625</v>
      </c>
    </row>
    <row r="3" spans="1:3">
      <c r="A3" s="4" t="s">
        <v>626</v>
      </c>
      <c r="B3" s="6" t="n">
        <v>161148</v>
      </c>
      <c r="C3" s="6" t="n">
        <v>248637</v>
      </c>
    </row>
    <row r="4" spans="1:3">
      <c r="A4" s="4" t="s">
        <v>627</v>
      </c>
      <c r="B4" s="5" t="n">
        <v>161148</v>
      </c>
      <c r="C4" s="5" t="n">
        <v>248637</v>
      </c>
    </row>
    <row r="5" spans="1:3">
      <c r="A5" s="4" t="s">
        <v>628</v>
      </c>
      <c r="B5" s="5" t="n">
        <v>0</v>
      </c>
      <c r="C5" s="5" t="n">
        <v>0</v>
      </c>
    </row>
    <row r="6" spans="1:3">
      <c r="A6" s="4" t="s">
        <v>629</v>
      </c>
    </row>
    <row r="7" spans="1:3">
      <c r="A7" s="3" t="s">
        <v>625</v>
      </c>
    </row>
    <row r="8" spans="1:3">
      <c r="A8" s="4" t="s">
        <v>630</v>
      </c>
      <c r="B8" s="5" t="n">
        <v>0</v>
      </c>
      <c r="C8" s="5" t="n">
        <v>0</v>
      </c>
    </row>
    <row r="9" spans="1:3">
      <c r="A9" s="4" t="s">
        <v>631</v>
      </c>
    </row>
    <row r="10" spans="1:3">
      <c r="A10" s="3" t="s">
        <v>625</v>
      </c>
    </row>
    <row r="11" spans="1:3">
      <c r="A11" s="4" t="s">
        <v>630</v>
      </c>
      <c r="B11" s="5" t="n">
        <v>0</v>
      </c>
      <c r="C11" s="5" t="n">
        <v>0</v>
      </c>
    </row>
    <row r="12" spans="1:3">
      <c r="A12" s="4" t="s">
        <v>632</v>
      </c>
    </row>
    <row r="13" spans="1:3">
      <c r="A13" s="3" t="s">
        <v>625</v>
      </c>
    </row>
    <row r="14" spans="1:3">
      <c r="A14" s="4" t="s">
        <v>630</v>
      </c>
      <c r="B14" s="5" t="n">
        <v>0</v>
      </c>
      <c r="C14" s="5" t="n">
        <v>0</v>
      </c>
    </row>
    <row r="15" spans="1:3">
      <c r="A15" s="4" t="s">
        <v>587</v>
      </c>
    </row>
    <row r="16" spans="1:3">
      <c r="A16" s="3" t="s">
        <v>625</v>
      </c>
    </row>
    <row r="17" spans="1:3">
      <c r="A17" s="4" t="s">
        <v>626</v>
      </c>
      <c r="B17" s="5" t="n">
        <v>154167</v>
      </c>
      <c r="C17" s="5" t="n">
        <v>229458</v>
      </c>
    </row>
    <row r="18" spans="1:3">
      <c r="A18" s="4" t="s">
        <v>627</v>
      </c>
      <c r="B18" s="5" t="n">
        <v>154167</v>
      </c>
      <c r="C18" s="5" t="n">
        <v>229458</v>
      </c>
    </row>
    <row r="19" spans="1:3">
      <c r="A19" s="4" t="s">
        <v>628</v>
      </c>
      <c r="B19" s="5" t="n">
        <v>0</v>
      </c>
      <c r="C19" s="5" t="n">
        <v>0</v>
      </c>
    </row>
    <row r="20" spans="1:3">
      <c r="A20" s="4" t="s">
        <v>633</v>
      </c>
    </row>
    <row r="21" spans="1:3">
      <c r="A21" s="3" t="s">
        <v>625</v>
      </c>
    </row>
    <row r="22" spans="1:3">
      <c r="A22" s="4" t="s">
        <v>630</v>
      </c>
      <c r="B22" s="5" t="n">
        <v>0</v>
      </c>
      <c r="C22" s="5" t="n">
        <v>0</v>
      </c>
    </row>
    <row r="23" spans="1:3">
      <c r="A23" s="4" t="s">
        <v>634</v>
      </c>
    </row>
    <row r="24" spans="1:3">
      <c r="A24" s="3" t="s">
        <v>625</v>
      </c>
    </row>
    <row r="25" spans="1:3">
      <c r="A25" s="4" t="s">
        <v>630</v>
      </c>
      <c r="B25" s="5" t="n">
        <v>0</v>
      </c>
      <c r="C25" s="5" t="n">
        <v>0</v>
      </c>
    </row>
    <row r="26" spans="1:3">
      <c r="A26" s="4" t="s">
        <v>635</v>
      </c>
    </row>
    <row r="27" spans="1:3">
      <c r="A27" s="3" t="s">
        <v>625</v>
      </c>
    </row>
    <row r="28" spans="1:3">
      <c r="A28" s="4" t="s">
        <v>630</v>
      </c>
      <c r="B28" s="5" t="n">
        <v>0</v>
      </c>
      <c r="C28" s="5" t="n">
        <v>0</v>
      </c>
    </row>
    <row r="29" spans="1:3">
      <c r="A29" s="4" t="s">
        <v>588</v>
      </c>
    </row>
    <row r="30" spans="1:3">
      <c r="A30" s="3" t="s">
        <v>625</v>
      </c>
    </row>
    <row r="31" spans="1:3">
      <c r="A31" s="4" t="s">
        <v>626</v>
      </c>
      <c r="B31" s="5" t="n">
        <v>6981</v>
      </c>
      <c r="C31" s="5" t="n">
        <v>10769</v>
      </c>
    </row>
    <row r="32" spans="1:3">
      <c r="A32" s="4" t="s">
        <v>627</v>
      </c>
      <c r="B32" s="5" t="n">
        <v>6981</v>
      </c>
      <c r="C32" s="5" t="n">
        <v>10769</v>
      </c>
    </row>
    <row r="33" spans="1:3">
      <c r="A33" s="4" t="s">
        <v>628</v>
      </c>
      <c r="B33" s="5" t="n">
        <v>0</v>
      </c>
      <c r="C33" s="5" t="n">
        <v>0</v>
      </c>
    </row>
    <row r="34" spans="1:3">
      <c r="A34" s="4" t="s">
        <v>636</v>
      </c>
    </row>
    <row r="35" spans="1:3">
      <c r="A35" s="3" t="s">
        <v>625</v>
      </c>
    </row>
    <row r="36" spans="1:3">
      <c r="A36" s="4" t="s">
        <v>630</v>
      </c>
      <c r="B36" s="5" t="n">
        <v>0</v>
      </c>
      <c r="C36" s="5" t="n">
        <v>0</v>
      </c>
    </row>
    <row r="37" spans="1:3">
      <c r="A37" s="4" t="s">
        <v>637</v>
      </c>
    </row>
    <row r="38" spans="1:3">
      <c r="A38" s="3" t="s">
        <v>625</v>
      </c>
    </row>
    <row r="39" spans="1:3">
      <c r="A39" s="4" t="s">
        <v>630</v>
      </c>
      <c r="B39" s="5" t="n">
        <v>0</v>
      </c>
      <c r="C39" s="5" t="n">
        <v>0</v>
      </c>
    </row>
    <row r="40" spans="1:3">
      <c r="A40" s="4" t="s">
        <v>638</v>
      </c>
    </row>
    <row r="41" spans="1:3">
      <c r="A41" s="3" t="s">
        <v>625</v>
      </c>
    </row>
    <row r="42" spans="1:3">
      <c r="A42" s="4" t="s">
        <v>630</v>
      </c>
      <c r="B42" s="5" t="n">
        <v>0</v>
      </c>
      <c r="C42" s="5" t="n">
        <v>0</v>
      </c>
    </row>
    <row r="43" spans="1:3">
      <c r="A43" s="4" t="s">
        <v>579</v>
      </c>
    </row>
    <row r="44" spans="1:3">
      <c r="A44" s="3" t="s">
        <v>625</v>
      </c>
    </row>
    <row r="45" spans="1:3">
      <c r="A45" s="4" t="s">
        <v>626</v>
      </c>
      <c r="B45" s="5" t="n">
        <v>0</v>
      </c>
      <c r="C45" s="5" t="n">
        <v>8410</v>
      </c>
    </row>
    <row r="46" spans="1:3">
      <c r="A46" s="4" t="s">
        <v>627</v>
      </c>
      <c r="B46" s="5" t="n">
        <v>0</v>
      </c>
      <c r="C46" s="5" t="n">
        <v>8410</v>
      </c>
    </row>
    <row r="47" spans="1:3">
      <c r="A47" s="4" t="s">
        <v>628</v>
      </c>
      <c r="B47" s="5" t="n">
        <v>0</v>
      </c>
      <c r="C47" s="5" t="n">
        <v>0</v>
      </c>
    </row>
    <row r="48" spans="1:3">
      <c r="A48" s="4" t="s">
        <v>639</v>
      </c>
    </row>
    <row r="49" spans="1:3">
      <c r="A49" s="3" t="s">
        <v>625</v>
      </c>
    </row>
    <row r="50" spans="1:3">
      <c r="A50" s="4" t="s">
        <v>630</v>
      </c>
      <c r="B50" s="5" t="n">
        <v>0</v>
      </c>
      <c r="C50" s="5" t="n">
        <v>0</v>
      </c>
    </row>
    <row r="51" spans="1:3">
      <c r="A51" s="4" t="s">
        <v>640</v>
      </c>
    </row>
    <row r="52" spans="1:3">
      <c r="A52" s="3" t="s">
        <v>625</v>
      </c>
    </row>
    <row r="53" spans="1:3">
      <c r="A53" s="4" t="s">
        <v>630</v>
      </c>
      <c r="B53" s="5" t="n">
        <v>0</v>
      </c>
      <c r="C53" s="5" t="n">
        <v>0</v>
      </c>
    </row>
    <row r="54" spans="1:3">
      <c r="A54" s="4" t="s">
        <v>641</v>
      </c>
    </row>
    <row r="55" spans="1:3">
      <c r="A55" s="3" t="s">
        <v>625</v>
      </c>
    </row>
    <row r="56" spans="1:3">
      <c r="A56" s="4" t="s">
        <v>630</v>
      </c>
      <c r="B56" s="6" t="n">
        <v>0</v>
      </c>
      <c r="C5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11"/>
    <col customWidth="1" max="3" min="3" width="13"/>
    <col customWidth="1" max="4" min="4" width="27"/>
    <col customWidth="1" max="5" min="5" width="18"/>
    <col customWidth="1" max="6" min="6" width="39"/>
    <col customWidth="1" max="7" min="7" width="14"/>
  </cols>
  <sheetData>
    <row r="1" spans="1:7">
      <c r="A1" s="1" t="s">
        <v>110</v>
      </c>
      <c r="B1" s="2" t="s">
        <v>107</v>
      </c>
      <c r="C1" s="2" t="s">
        <v>111</v>
      </c>
      <c r="D1" s="2" t="s">
        <v>112</v>
      </c>
      <c r="E1" s="2" t="s">
        <v>113</v>
      </c>
      <c r="F1" s="2" t="s">
        <v>114</v>
      </c>
      <c r="G1" s="2" t="s">
        <v>115</v>
      </c>
    </row>
    <row r="2" spans="1:7">
      <c r="A2" s="4" t="s">
        <v>116</v>
      </c>
      <c r="C2" s="6" t="n">
        <v>2000000</v>
      </c>
      <c r="D2" s="6" t="n">
        <v>211147000</v>
      </c>
      <c r="E2" s="6" t="n">
        <v>420185000</v>
      </c>
      <c r="F2" s="6" t="n">
        <v>17101000</v>
      </c>
      <c r="G2" s="6" t="n">
        <v>650433000</v>
      </c>
    </row>
    <row r="3" spans="1:7">
      <c r="A3" s="3" t="s">
        <v>117</v>
      </c>
    </row>
    <row r="4" spans="1:7">
      <c r="A4" s="4" t="s">
        <v>118</v>
      </c>
      <c r="B4" s="6" t="n">
        <v>0</v>
      </c>
      <c r="D4" s="5" t="n">
        <v>0</v>
      </c>
      <c r="G4" s="5" t="n">
        <v>0</v>
      </c>
    </row>
    <row r="5" spans="1:7">
      <c r="A5" s="4" t="s">
        <v>119</v>
      </c>
      <c r="E5" s="5" t="n">
        <v>-80000000</v>
      </c>
      <c r="G5" s="5" t="n">
        <v>-80000000</v>
      </c>
    </row>
    <row r="6" spans="1:7">
      <c r="A6" s="4" t="s">
        <v>120</v>
      </c>
      <c r="D6" s="5" t="n">
        <v>-329000</v>
      </c>
      <c r="G6" s="5" t="n">
        <v>-329000</v>
      </c>
    </row>
    <row r="7" spans="1:7">
      <c r="A7" s="3" t="s">
        <v>121</v>
      </c>
    </row>
    <row r="8" spans="1:7">
      <c r="A8" s="4" t="s">
        <v>122</v>
      </c>
      <c r="B8" s="5" t="n">
        <v>28265000</v>
      </c>
      <c r="E8" s="5" t="n">
        <v>28265000</v>
      </c>
      <c r="G8" s="5" t="n">
        <v>28265000</v>
      </c>
    </row>
    <row r="9" spans="1:7">
      <c r="A9" s="4" t="s">
        <v>108</v>
      </c>
      <c r="B9" s="5" t="n">
        <v>16638000</v>
      </c>
      <c r="F9" s="5" t="n">
        <v>16638000</v>
      </c>
      <c r="G9" s="5" t="n">
        <v>16638000</v>
      </c>
    </row>
    <row r="10" spans="1:7">
      <c r="A10" s="4" t="s">
        <v>123</v>
      </c>
      <c r="G10" s="5" t="n">
        <v>44903000</v>
      </c>
    </row>
    <row r="11" spans="1:7">
      <c r="A11" s="4" t="s">
        <v>124</v>
      </c>
      <c r="C11" s="5" t="n">
        <v>2000000</v>
      </c>
      <c r="D11" s="5" t="n">
        <v>210818000</v>
      </c>
      <c r="E11" s="5" t="n">
        <v>368450000</v>
      </c>
      <c r="F11" s="5" t="n">
        <v>33739000</v>
      </c>
      <c r="G11" s="5" t="n">
        <v>615007000</v>
      </c>
    </row>
    <row r="12" spans="1:7">
      <c r="A12" s="3" t="s">
        <v>117</v>
      </c>
    </row>
    <row r="13" spans="1:7">
      <c r="A13" s="4" t="s">
        <v>118</v>
      </c>
      <c r="B13" s="5" t="n">
        <v>0</v>
      </c>
      <c r="D13" s="5" t="n">
        <v>0</v>
      </c>
      <c r="G13" s="5" t="n">
        <v>0</v>
      </c>
    </row>
    <row r="14" spans="1:7">
      <c r="A14" s="4" t="s">
        <v>119</v>
      </c>
      <c r="E14" s="5" t="n">
        <v>0</v>
      </c>
    </row>
    <row r="15" spans="1:7">
      <c r="A15" s="4" t="s">
        <v>120</v>
      </c>
      <c r="D15" s="5" t="n">
        <v>-2504000</v>
      </c>
      <c r="G15" s="5" t="n">
        <v>-2504000</v>
      </c>
    </row>
    <row r="16" spans="1:7">
      <c r="A16" s="3" t="s">
        <v>121</v>
      </c>
    </row>
    <row r="17" spans="1:7">
      <c r="A17" s="4" t="s">
        <v>122</v>
      </c>
      <c r="B17" s="5" t="n">
        <v>76064000</v>
      </c>
      <c r="E17" s="5" t="n">
        <v>76064000</v>
      </c>
      <c r="G17" s="5" t="n">
        <v>76064000</v>
      </c>
    </row>
    <row r="18" spans="1:7">
      <c r="A18" s="4" t="s">
        <v>108</v>
      </c>
      <c r="B18" s="5" t="n">
        <v>-21958000</v>
      </c>
      <c r="F18" s="5" t="n">
        <v>-21958000</v>
      </c>
      <c r="G18" s="5" t="n">
        <v>-21958000</v>
      </c>
    </row>
    <row r="19" spans="1:7">
      <c r="A19" s="4" t="s">
        <v>123</v>
      </c>
      <c r="G19" s="5" t="n">
        <v>54106000</v>
      </c>
    </row>
    <row r="20" spans="1:7">
      <c r="A20" s="4" t="s">
        <v>125</v>
      </c>
      <c r="C20" s="5" t="n">
        <v>2000000</v>
      </c>
      <c r="D20" s="5" t="n">
        <v>208314000</v>
      </c>
      <c r="E20" s="5" t="n">
        <v>444514000</v>
      </c>
      <c r="F20" s="5" t="n">
        <v>11781000</v>
      </c>
      <c r="G20" s="5" t="n">
        <v>666609000</v>
      </c>
    </row>
    <row r="21" spans="1:7">
      <c r="A21" s="3" t="s">
        <v>117</v>
      </c>
    </row>
    <row r="22" spans="1:7">
      <c r="A22" s="4" t="s">
        <v>118</v>
      </c>
      <c r="B22" s="5" t="n">
        <v>15515000</v>
      </c>
      <c r="D22" s="5" t="n">
        <v>1300000</v>
      </c>
      <c r="G22" s="5" t="n">
        <v>1300000</v>
      </c>
    </row>
    <row r="23" spans="1:7">
      <c r="A23" s="4" t="s">
        <v>119</v>
      </c>
      <c r="E23" s="5" t="n">
        <v>-240904000</v>
      </c>
      <c r="G23" s="5" t="n">
        <v>-240904000</v>
      </c>
    </row>
    <row r="24" spans="1:7">
      <c r="A24" s="4" t="s">
        <v>120</v>
      </c>
      <c r="D24" s="5" t="n">
        <v>172000</v>
      </c>
      <c r="G24" s="5" t="n">
        <v>172000</v>
      </c>
    </row>
    <row r="25" spans="1:7">
      <c r="A25" s="3" t="s">
        <v>121</v>
      </c>
    </row>
    <row r="26" spans="1:7">
      <c r="A26" s="4" t="s">
        <v>122</v>
      </c>
      <c r="B26" s="5" t="n">
        <v>79200000</v>
      </c>
      <c r="E26" s="5" t="n">
        <v>79200000</v>
      </c>
      <c r="G26" s="5" t="n">
        <v>79200000</v>
      </c>
    </row>
    <row r="27" spans="1:7">
      <c r="A27" s="4" t="s">
        <v>108</v>
      </c>
      <c r="B27" s="6" t="n">
        <v>380000</v>
      </c>
      <c r="F27" s="5" t="n">
        <v>380000</v>
      </c>
      <c r="G27" s="5" t="n">
        <v>380000</v>
      </c>
    </row>
    <row r="28" spans="1:7">
      <c r="A28" s="4" t="s">
        <v>123</v>
      </c>
      <c r="G28" s="5" t="n">
        <v>79580000</v>
      </c>
    </row>
    <row r="29" spans="1:7">
      <c r="A29" s="4" t="s">
        <v>126</v>
      </c>
      <c r="C29" s="6" t="n">
        <v>2000000</v>
      </c>
      <c r="D29" s="6" t="n">
        <v>209786000</v>
      </c>
      <c r="E29" s="6" t="n">
        <v>282810000</v>
      </c>
      <c r="F29" s="6" t="n">
        <v>12161000</v>
      </c>
      <c r="G29" s="6" t="n">
        <v>50675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2</v>
      </c>
      <c r="B1" s="2" t="s">
        <v>2</v>
      </c>
      <c r="C1" s="2" t="s">
        <v>29</v>
      </c>
    </row>
    <row r="2" spans="1:3">
      <c r="A2" s="3" t="s">
        <v>643</v>
      </c>
    </row>
    <row r="3" spans="1:3">
      <c r="A3" s="4" t="s">
        <v>37</v>
      </c>
      <c r="B3" s="6" t="n">
        <v>57051</v>
      </c>
      <c r="C3" s="6" t="n">
        <v>60454</v>
      </c>
    </row>
    <row r="4" spans="1:3">
      <c r="A4" s="4" t="s">
        <v>644</v>
      </c>
    </row>
    <row r="5" spans="1:3">
      <c r="A5" s="3" t="s">
        <v>643</v>
      </c>
    </row>
    <row r="6" spans="1:3">
      <c r="A6" s="4" t="s">
        <v>37</v>
      </c>
      <c r="B6" s="5" t="n">
        <v>2324</v>
      </c>
      <c r="C6" s="5" t="n">
        <v>1853</v>
      </c>
    </row>
    <row r="7" spans="1:3">
      <c r="A7" s="4" t="s">
        <v>645</v>
      </c>
    </row>
    <row r="8" spans="1:3">
      <c r="A8" s="3" t="s">
        <v>643</v>
      </c>
    </row>
    <row r="9" spans="1:3">
      <c r="A9" s="4" t="s">
        <v>37</v>
      </c>
      <c r="B9" s="5" t="n">
        <v>11883</v>
      </c>
      <c r="C9" s="5" t="n">
        <v>14286</v>
      </c>
    </row>
    <row r="10" spans="1:3">
      <c r="A10" s="4" t="s">
        <v>646</v>
      </c>
    </row>
    <row r="11" spans="1:3">
      <c r="A11" s="3" t="s">
        <v>643</v>
      </c>
    </row>
    <row r="12" spans="1:3">
      <c r="A12" s="4" t="s">
        <v>37</v>
      </c>
      <c r="B12" s="5" t="n">
        <v>25836</v>
      </c>
      <c r="C12" s="5" t="n">
        <v>24747</v>
      </c>
    </row>
    <row r="13" spans="1:3">
      <c r="A13" s="4" t="s">
        <v>647</v>
      </c>
    </row>
    <row r="14" spans="1:3">
      <c r="A14" s="3" t="s">
        <v>643</v>
      </c>
    </row>
    <row r="15" spans="1:3">
      <c r="A15" s="4" t="s">
        <v>37</v>
      </c>
      <c r="B15" s="5" t="n">
        <v>1978</v>
      </c>
      <c r="C15" s="5" t="n">
        <v>2073</v>
      </c>
    </row>
    <row r="16" spans="1:3">
      <c r="A16" s="4" t="s">
        <v>648</v>
      </c>
    </row>
    <row r="17" spans="1:3">
      <c r="A17" s="3" t="s">
        <v>643</v>
      </c>
    </row>
    <row r="18" spans="1:3">
      <c r="A18" s="4" t="s">
        <v>37</v>
      </c>
      <c r="B18" s="5" t="n">
        <v>39697</v>
      </c>
      <c r="C18" s="5" t="n">
        <v>41106</v>
      </c>
    </row>
    <row r="19" spans="1:3">
      <c r="A19" s="4" t="s">
        <v>649</v>
      </c>
    </row>
    <row r="20" spans="1:3">
      <c r="A20" s="3" t="s">
        <v>643</v>
      </c>
    </row>
    <row r="21" spans="1:3">
      <c r="A21" s="4" t="s">
        <v>37</v>
      </c>
      <c r="B21" s="6" t="n">
        <v>15030</v>
      </c>
      <c r="C21" s="6" t="n">
        <v>17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0</v>
      </c>
      <c r="B1" s="2" t="s">
        <v>1</v>
      </c>
    </row>
    <row r="2" spans="1:4">
      <c r="B2" s="2" t="s">
        <v>2</v>
      </c>
      <c r="C2" s="2" t="s">
        <v>29</v>
      </c>
      <c r="D2" s="2" t="s">
        <v>77</v>
      </c>
    </row>
    <row r="3" spans="1:4">
      <c r="A3" s="3" t="s">
        <v>651</v>
      </c>
    </row>
    <row r="4" spans="1:4">
      <c r="A4" s="4" t="s">
        <v>652</v>
      </c>
      <c r="B4" s="6" t="n">
        <v>75547</v>
      </c>
      <c r="C4" s="6" t="n">
        <v>72538</v>
      </c>
      <c r="D4" s="6" t="n">
        <v>71187</v>
      </c>
    </row>
    <row r="5" spans="1:4">
      <c r="A5" s="4" t="s">
        <v>653</v>
      </c>
      <c r="B5" s="5" t="n">
        <v>-3522</v>
      </c>
      <c r="C5" s="5" t="n">
        <v>-3647</v>
      </c>
      <c r="D5" s="5" t="n">
        <v>-3315</v>
      </c>
    </row>
    <row r="6" spans="1:4">
      <c r="A6" s="4" t="s">
        <v>81</v>
      </c>
      <c r="B6" s="5" t="n">
        <v>72025</v>
      </c>
      <c r="C6" s="5" t="n">
        <v>68891</v>
      </c>
      <c r="D6" s="5" t="n">
        <v>67872</v>
      </c>
    </row>
    <row r="7" spans="1:4">
      <c r="A7" s="4" t="s">
        <v>654</v>
      </c>
    </row>
    <row r="8" spans="1:4">
      <c r="A8" s="3" t="s">
        <v>651</v>
      </c>
    </row>
    <row r="9" spans="1:4">
      <c r="A9" s="4" t="s">
        <v>652</v>
      </c>
      <c r="B9" s="5" t="n">
        <v>47671</v>
      </c>
      <c r="C9" s="5" t="n">
        <v>44959</v>
      </c>
      <c r="D9" s="5" t="n">
        <v>44073</v>
      </c>
    </row>
    <row r="10" spans="1:4">
      <c r="A10" s="4" t="s">
        <v>655</v>
      </c>
    </row>
    <row r="11" spans="1:4">
      <c r="A11" s="3" t="s">
        <v>651</v>
      </c>
    </row>
    <row r="12" spans="1:4">
      <c r="A12" s="4" t="s">
        <v>652</v>
      </c>
      <c r="B12" s="5" t="n">
        <v>765</v>
      </c>
      <c r="C12" s="5" t="n">
        <v>866</v>
      </c>
      <c r="D12" s="5" t="n">
        <v>119</v>
      </c>
    </row>
    <row r="13" spans="1:4">
      <c r="A13" s="4" t="s">
        <v>267</v>
      </c>
    </row>
    <row r="14" spans="1:4">
      <c r="A14" s="3" t="s">
        <v>651</v>
      </c>
    </row>
    <row r="15" spans="1:4">
      <c r="A15" s="4" t="s">
        <v>652</v>
      </c>
      <c r="B15" s="5" t="n">
        <v>8325</v>
      </c>
      <c r="C15" s="5" t="n">
        <v>13528</v>
      </c>
      <c r="D15" s="5" t="n">
        <v>13686</v>
      </c>
    </row>
    <row r="16" spans="1:4">
      <c r="A16" s="4" t="s">
        <v>656</v>
      </c>
    </row>
    <row r="17" spans="1:4">
      <c r="A17" s="3" t="s">
        <v>651</v>
      </c>
    </row>
    <row r="18" spans="1:4">
      <c r="A18" s="4" t="s">
        <v>652</v>
      </c>
      <c r="B18" s="5" t="n">
        <v>10482</v>
      </c>
      <c r="C18" s="5" t="n">
        <v>10335</v>
      </c>
      <c r="D18" s="5" t="n">
        <v>10127</v>
      </c>
    </row>
    <row r="19" spans="1:4">
      <c r="A19" s="4" t="s">
        <v>657</v>
      </c>
    </row>
    <row r="20" spans="1:4">
      <c r="A20" s="3" t="s">
        <v>651</v>
      </c>
    </row>
    <row r="21" spans="1:4">
      <c r="A21" s="4" t="s">
        <v>652</v>
      </c>
      <c r="B21" s="5" t="n">
        <v>606</v>
      </c>
      <c r="C21" s="5" t="n">
        <v>218</v>
      </c>
      <c r="D21" s="5" t="n">
        <v>79</v>
      </c>
    </row>
    <row r="22" spans="1:4">
      <c r="A22" s="4" t="s">
        <v>37</v>
      </c>
    </row>
    <row r="23" spans="1:4">
      <c r="A23" s="3" t="s">
        <v>651</v>
      </c>
    </row>
    <row r="24" spans="1:4">
      <c r="A24" s="4" t="s">
        <v>652</v>
      </c>
      <c r="B24" s="6" t="n">
        <v>7698</v>
      </c>
      <c r="C24" s="6" t="n">
        <v>2632</v>
      </c>
      <c r="D24" s="6" t="n">
        <v>31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29</v>
      </c>
      <c r="D2" s="2" t="s">
        <v>77</v>
      </c>
    </row>
    <row r="3" spans="1:4">
      <c r="A3" s="3" t="s">
        <v>659</v>
      </c>
    </row>
    <row r="4" spans="1:4">
      <c r="A4" s="4" t="s">
        <v>660</v>
      </c>
      <c r="B4" s="6" t="n">
        <v>88428</v>
      </c>
      <c r="C4" s="6" t="n">
        <v>5753</v>
      </c>
      <c r="D4" s="6" t="n">
        <v>-73270</v>
      </c>
    </row>
    <row r="5" spans="1:4">
      <c r="A5" s="4" t="s">
        <v>661</v>
      </c>
    </row>
    <row r="6" spans="1:4">
      <c r="A6" s="3" t="s">
        <v>659</v>
      </c>
    </row>
    <row r="7" spans="1:4">
      <c r="A7" s="4" t="s">
        <v>660</v>
      </c>
      <c r="B7" s="5" t="n">
        <v>-1370</v>
      </c>
      <c r="C7" s="5" t="n">
        <v>1628</v>
      </c>
      <c r="D7" s="5" t="n">
        <v>4786</v>
      </c>
    </row>
    <row r="8" spans="1:4">
      <c r="A8" s="4" t="s">
        <v>141</v>
      </c>
    </row>
    <row r="9" spans="1:4">
      <c r="A9" s="3" t="s">
        <v>659</v>
      </c>
    </row>
    <row r="10" spans="1:4">
      <c r="A10" s="4" t="s">
        <v>660</v>
      </c>
      <c r="B10" s="5" t="n">
        <v>-954</v>
      </c>
      <c r="C10" s="5" t="n">
        <v>74</v>
      </c>
      <c r="D10" s="5" t="n">
        <v>456</v>
      </c>
    </row>
    <row r="11" spans="1:4">
      <c r="A11" s="4" t="s">
        <v>267</v>
      </c>
    </row>
    <row r="12" spans="1:4">
      <c r="A12" s="3" t="s">
        <v>659</v>
      </c>
    </row>
    <row r="13" spans="1:4">
      <c r="A13" s="4" t="s">
        <v>660</v>
      </c>
      <c r="B13" s="5" t="n">
        <v>219</v>
      </c>
      <c r="C13" s="5" t="n">
        <v>343</v>
      </c>
      <c r="D13" s="5" t="n">
        <v>1015</v>
      </c>
    </row>
    <row r="14" spans="1:4">
      <c r="A14" s="4" t="s">
        <v>447</v>
      </c>
    </row>
    <row r="15" spans="1:4">
      <c r="A15" s="3" t="s">
        <v>659</v>
      </c>
    </row>
    <row r="16" spans="1:4">
      <c r="A16" s="4" t="s">
        <v>660</v>
      </c>
      <c r="B16" s="5" t="n">
        <v>3</v>
      </c>
      <c r="C16" s="5" t="n">
        <v>0</v>
      </c>
      <c r="D16" s="5" t="n">
        <v>2</v>
      </c>
    </row>
    <row r="17" spans="1:4">
      <c r="A17" s="4" t="s">
        <v>662</v>
      </c>
    </row>
    <row r="18" spans="1:4">
      <c r="A18" s="3" t="s">
        <v>659</v>
      </c>
    </row>
    <row r="19" spans="1:4">
      <c r="A19" s="4" t="s">
        <v>660</v>
      </c>
      <c r="B19" s="5" t="n">
        <v>178</v>
      </c>
      <c r="C19" s="5" t="n">
        <v>320</v>
      </c>
      <c r="D19" s="5" t="n">
        <v>210</v>
      </c>
    </row>
    <row r="20" spans="1:4">
      <c r="A20" s="4" t="s">
        <v>649</v>
      </c>
    </row>
    <row r="21" spans="1:4">
      <c r="A21" s="3" t="s">
        <v>659</v>
      </c>
    </row>
    <row r="22" spans="1:4">
      <c r="A22" s="4" t="s">
        <v>660</v>
      </c>
      <c r="B22" s="6" t="n">
        <v>90352</v>
      </c>
      <c r="C22" s="6" t="n">
        <v>3388</v>
      </c>
      <c r="D22" s="6" t="n">
        <v>-797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29</v>
      </c>
      <c r="D1" s="2" t="s">
        <v>77</v>
      </c>
    </row>
    <row r="2" spans="1:4">
      <c r="A2" s="3" t="s">
        <v>446</v>
      </c>
    </row>
    <row r="3" spans="1:4">
      <c r="A3" s="4" t="s">
        <v>664</v>
      </c>
      <c r="B3" s="6" t="n">
        <v>18813</v>
      </c>
      <c r="C3" s="6" t="n">
        <v>23006</v>
      </c>
      <c r="D3" s="6" t="n">
        <v>63588</v>
      </c>
    </row>
    <row r="4" spans="1:4">
      <c r="A4" s="4" t="s">
        <v>665</v>
      </c>
    </row>
    <row r="5" spans="1:4">
      <c r="A5" s="3" t="s">
        <v>446</v>
      </c>
    </row>
    <row r="6" spans="1:4">
      <c r="A6" s="4" t="s">
        <v>664</v>
      </c>
      <c r="B6" s="5" t="n">
        <v>147</v>
      </c>
      <c r="C6" s="5" t="n">
        <v>211</v>
      </c>
      <c r="D6" s="5" t="n">
        <v>225</v>
      </c>
    </row>
    <row r="7" spans="1:4">
      <c r="A7" s="4" t="s">
        <v>666</v>
      </c>
    </row>
    <row r="8" spans="1:4">
      <c r="A8" s="3" t="s">
        <v>446</v>
      </c>
    </row>
    <row r="9" spans="1:4">
      <c r="A9" s="4" t="s">
        <v>664</v>
      </c>
      <c r="B9" s="5" t="n">
        <v>13183</v>
      </c>
      <c r="C9" s="5" t="n">
        <v>17402</v>
      </c>
      <c r="D9" s="5" t="n">
        <v>61979</v>
      </c>
    </row>
    <row r="10" spans="1:4">
      <c r="A10" s="4" t="s">
        <v>667</v>
      </c>
    </row>
    <row r="11" spans="1:4">
      <c r="A11" s="3" t="s">
        <v>446</v>
      </c>
    </row>
    <row r="12" spans="1:4">
      <c r="A12" s="4" t="s">
        <v>664</v>
      </c>
      <c r="B12" s="5" t="n">
        <v>21</v>
      </c>
      <c r="C12" s="5" t="n">
        <v>-1191</v>
      </c>
      <c r="D12" s="5" t="n">
        <v>4</v>
      </c>
    </row>
    <row r="13" spans="1:4">
      <c r="A13" s="4" t="s">
        <v>668</v>
      </c>
    </row>
    <row r="14" spans="1:4">
      <c r="A14" s="3" t="s">
        <v>446</v>
      </c>
    </row>
    <row r="15" spans="1:4">
      <c r="A15" s="4" t="s">
        <v>664</v>
      </c>
      <c r="B15" s="5" t="n">
        <v>4973</v>
      </c>
      <c r="C15" s="5" t="n">
        <v>5651</v>
      </c>
      <c r="D15" s="5" t="n">
        <v>159</v>
      </c>
    </row>
    <row r="16" spans="1:4">
      <c r="A16" s="4" t="s">
        <v>669</v>
      </c>
    </row>
    <row r="17" spans="1:4">
      <c r="A17" s="3" t="s">
        <v>446</v>
      </c>
    </row>
    <row r="18" spans="1:4">
      <c r="A18" s="4" t="s">
        <v>664</v>
      </c>
      <c r="B18" s="6" t="n">
        <v>489</v>
      </c>
      <c r="C18" s="6" t="n">
        <v>933</v>
      </c>
      <c r="D18" s="6" t="n">
        <v>12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0</v>
      </c>
      <c r="B1" s="2" t="s">
        <v>2</v>
      </c>
      <c r="C1" s="2" t="s">
        <v>29</v>
      </c>
    </row>
    <row r="2" spans="1:3">
      <c r="A2" s="3" t="s">
        <v>671</v>
      </c>
    </row>
    <row r="3" spans="1:3">
      <c r="A3" s="4" t="s">
        <v>672</v>
      </c>
      <c r="B3" s="6" t="n">
        <v>14476</v>
      </c>
      <c r="C3" s="6" t="n">
        <v>2905</v>
      </c>
    </row>
    <row r="4" spans="1:3">
      <c r="A4" s="4" t="s">
        <v>673</v>
      </c>
      <c r="B4" s="5" t="n">
        <v>15054</v>
      </c>
      <c r="C4" s="5" t="n">
        <v>3030</v>
      </c>
    </row>
    <row r="5" spans="1:3">
      <c r="A5" s="4" t="s">
        <v>674</v>
      </c>
    </row>
    <row r="6" spans="1:3">
      <c r="A6" s="3" t="s">
        <v>671</v>
      </c>
    </row>
    <row r="7" spans="1:3">
      <c r="A7" s="4" t="s">
        <v>673</v>
      </c>
      <c r="B7" s="5" t="n">
        <v>15054</v>
      </c>
      <c r="C7" s="5" t="n">
        <v>3030</v>
      </c>
    </row>
    <row r="8" spans="1:3">
      <c r="A8" s="4" t="s">
        <v>478</v>
      </c>
    </row>
    <row r="9" spans="1:3">
      <c r="A9" s="3" t="s">
        <v>671</v>
      </c>
    </row>
    <row r="10" spans="1:3">
      <c r="A10" s="4" t="s">
        <v>672</v>
      </c>
      <c r="B10" s="6" t="n">
        <v>14476</v>
      </c>
      <c r="C10" s="6" t="n">
        <v>29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5</v>
      </c>
      <c r="B1" s="2" t="s">
        <v>1</v>
      </c>
    </row>
    <row r="2" spans="1:4">
      <c r="B2" s="2" t="s">
        <v>2</v>
      </c>
      <c r="C2" s="2" t="s">
        <v>29</v>
      </c>
      <c r="D2" s="2" t="s">
        <v>77</v>
      </c>
    </row>
    <row r="3" spans="1:4">
      <c r="A3" s="3" t="s">
        <v>676</v>
      </c>
    </row>
    <row r="4" spans="1:4">
      <c r="A4" s="4" t="s">
        <v>677</v>
      </c>
      <c r="B4" s="6" t="n">
        <v>468743</v>
      </c>
      <c r="C4" s="6" t="n">
        <v>457420</v>
      </c>
      <c r="D4" s="6" t="n">
        <v>439315</v>
      </c>
    </row>
    <row r="5" spans="1:4">
      <c r="A5" s="4" t="s">
        <v>678</v>
      </c>
      <c r="B5" s="5" t="n">
        <v>29954</v>
      </c>
      <c r="C5" s="5" t="n">
        <v>60024</v>
      </c>
      <c r="D5" s="5" t="n">
        <v>60207</v>
      </c>
    </row>
    <row r="6" spans="1:4">
      <c r="A6" s="4" t="s">
        <v>679</v>
      </c>
      <c r="B6" s="5" t="n">
        <v>17216</v>
      </c>
      <c r="C6" s="5" t="n">
        <v>6125</v>
      </c>
      <c r="D6" s="5" t="n">
        <v>23034</v>
      </c>
    </row>
    <row r="7" spans="1:4">
      <c r="A7" s="4" t="s">
        <v>680</v>
      </c>
      <c r="B7" s="5" t="n">
        <v>-64443</v>
      </c>
      <c r="C7" s="5" t="n">
        <v>-65452</v>
      </c>
      <c r="D7" s="5" t="n">
        <v>-60726</v>
      </c>
    </row>
    <row r="8" spans="1:4">
      <c r="A8" s="4" t="s">
        <v>681</v>
      </c>
      <c r="B8" s="5" t="n">
        <v>-1140</v>
      </c>
      <c r="C8" s="5" t="n">
        <v>10626</v>
      </c>
      <c r="D8" s="5" t="n">
        <v>-4410</v>
      </c>
    </row>
    <row r="9" spans="1:4">
      <c r="A9" s="4" t="s">
        <v>567</v>
      </c>
      <c r="B9" s="5" t="n">
        <v>-314571</v>
      </c>
      <c r="C9" s="5" t="n">
        <v>0</v>
      </c>
      <c r="D9" s="5" t="n">
        <v>0</v>
      </c>
    </row>
    <row r="10" spans="1:4">
      <c r="A10" s="4" t="s">
        <v>682</v>
      </c>
      <c r="B10" s="6" t="n">
        <v>135759</v>
      </c>
      <c r="C10" s="6" t="n">
        <v>468743</v>
      </c>
      <c r="D10" s="6" t="n">
        <v>4574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9</v>
      </c>
    </row>
    <row r="2" spans="1:3">
      <c r="A2" s="3" t="s">
        <v>176</v>
      </c>
    </row>
    <row r="3" spans="1:3">
      <c r="A3" s="4" t="s">
        <v>684</v>
      </c>
      <c r="B3" s="6" t="n">
        <v>1085613</v>
      </c>
      <c r="C3" s="6" t="n">
        <v>974108</v>
      </c>
    </row>
    <row r="4" spans="1:3">
      <c r="A4" s="4" t="s">
        <v>685</v>
      </c>
      <c r="B4" s="5" t="n">
        <v>23877</v>
      </c>
      <c r="C4" s="5" t="n">
        <v>23297</v>
      </c>
    </row>
    <row r="5" spans="1:3">
      <c r="A5" s="4" t="s">
        <v>686</v>
      </c>
      <c r="B5" s="5" t="n">
        <v>438330</v>
      </c>
      <c r="C5" s="5" t="n">
        <v>452705</v>
      </c>
    </row>
    <row r="6" spans="1:3">
      <c r="A6" s="4" t="s">
        <v>687</v>
      </c>
      <c r="B6" s="6" t="n">
        <v>1547820</v>
      </c>
      <c r="C6" s="6" t="n">
        <v>14501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14"/>
  </cols>
  <sheetData>
    <row r="1" spans="1:2">
      <c r="A1" s="1" t="s">
        <v>688</v>
      </c>
      <c r="B1" s="2" t="s">
        <v>2</v>
      </c>
    </row>
    <row r="2" spans="1:2">
      <c r="A2" s="4" t="s">
        <v>689</v>
      </c>
    </row>
    <row r="3" spans="1:2">
      <c r="A3" s="3" t="s">
        <v>690</v>
      </c>
    </row>
    <row r="4" spans="1:2">
      <c r="A4" s="4" t="s">
        <v>691</v>
      </c>
      <c r="B4" s="4" t="s">
        <v>692</v>
      </c>
    </row>
    <row r="5" spans="1:2">
      <c r="A5" s="4" t="s">
        <v>693</v>
      </c>
    </row>
    <row r="6" spans="1:2">
      <c r="A6" s="3" t="s">
        <v>690</v>
      </c>
    </row>
    <row r="7" spans="1:2">
      <c r="A7" s="4" t="s">
        <v>691</v>
      </c>
      <c r="B7" s="4" t="s">
        <v>694</v>
      </c>
    </row>
    <row r="8" spans="1:2">
      <c r="A8" s="4" t="s">
        <v>695</v>
      </c>
    </row>
    <row r="9" spans="1:2">
      <c r="A9" s="3" t="s">
        <v>690</v>
      </c>
    </row>
    <row r="10" spans="1:2">
      <c r="A10" s="4" t="s">
        <v>691</v>
      </c>
      <c r="B10" s="4" t="s">
        <v>696</v>
      </c>
    </row>
    <row r="11" spans="1:2">
      <c r="A11" s="4" t="s">
        <v>697</v>
      </c>
    </row>
    <row r="12" spans="1:2">
      <c r="A12" s="3" t="s">
        <v>690</v>
      </c>
    </row>
    <row r="13" spans="1:2">
      <c r="A13" s="4" t="s">
        <v>691</v>
      </c>
      <c r="B13" s="4" t="s">
        <v>698</v>
      </c>
    </row>
    <row r="14" spans="1:2">
      <c r="A14" s="4" t="s">
        <v>699</v>
      </c>
    </row>
    <row r="15" spans="1:2">
      <c r="A15" s="3" t="s">
        <v>690</v>
      </c>
    </row>
    <row r="16" spans="1:2">
      <c r="A16" s="4" t="s">
        <v>691</v>
      </c>
      <c r="B16" s="4" t="s">
        <v>700</v>
      </c>
    </row>
    <row r="17" spans="1:2">
      <c r="A17" s="4" t="s">
        <v>701</v>
      </c>
      <c r="B17" s="4" t="s">
        <v>702</v>
      </c>
    </row>
    <row r="18" spans="1:2">
      <c r="A18" s="4" t="s">
        <v>703</v>
      </c>
    </row>
    <row r="19" spans="1:2">
      <c r="A19" s="3" t="s">
        <v>690</v>
      </c>
    </row>
    <row r="20" spans="1:2">
      <c r="A20" s="4" t="s">
        <v>691</v>
      </c>
      <c r="B20" s="4" t="s">
        <v>704</v>
      </c>
    </row>
    <row r="21" spans="1:2">
      <c r="A21" s="4" t="s">
        <v>701</v>
      </c>
      <c r="B21" s="4" t="s">
        <v>705</v>
      </c>
    </row>
    <row r="22" spans="1:2">
      <c r="A22" s="4" t="s">
        <v>706</v>
      </c>
    </row>
    <row r="23" spans="1:2">
      <c r="A23" s="3" t="s">
        <v>690</v>
      </c>
    </row>
    <row r="24" spans="1:2">
      <c r="A24" s="4" t="s">
        <v>701</v>
      </c>
      <c r="B24" s="4" t="s">
        <v>707</v>
      </c>
    </row>
    <row r="25" spans="1:2">
      <c r="A25" s="4" t="s">
        <v>708</v>
      </c>
    </row>
    <row r="26" spans="1:2">
      <c r="A26" s="3" t="s">
        <v>690</v>
      </c>
    </row>
    <row r="27" spans="1:2">
      <c r="A27" s="4" t="s">
        <v>701</v>
      </c>
      <c r="B27" s="4" t="s">
        <v>577</v>
      </c>
    </row>
    <row r="28" spans="1:2">
      <c r="A28" s="4" t="s">
        <v>709</v>
      </c>
    </row>
    <row r="29" spans="1:2">
      <c r="A29" s="3" t="s">
        <v>690</v>
      </c>
    </row>
    <row r="30" spans="1:2">
      <c r="A30" s="4" t="s">
        <v>701</v>
      </c>
      <c r="B30" s="4" t="s">
        <v>710</v>
      </c>
    </row>
    <row r="31" spans="1:2">
      <c r="A31" s="4" t="s">
        <v>711</v>
      </c>
    </row>
    <row r="32" spans="1:2">
      <c r="A32" s="3" t="s">
        <v>690</v>
      </c>
    </row>
    <row r="33" spans="1:2">
      <c r="A33" s="4" t="s">
        <v>701</v>
      </c>
      <c r="B33" s="4" t="s">
        <v>712</v>
      </c>
    </row>
    <row r="34" spans="1:2">
      <c r="A34" s="4" t="s">
        <v>713</v>
      </c>
    </row>
    <row r="35" spans="1:2">
      <c r="A35" s="3" t="s">
        <v>690</v>
      </c>
    </row>
    <row r="36" spans="1:2">
      <c r="A36" s="4" t="s">
        <v>701</v>
      </c>
      <c r="B36" s="4" t="s">
        <v>714</v>
      </c>
    </row>
    <row r="37" spans="1:2">
      <c r="A37" s="4" t="s">
        <v>715</v>
      </c>
    </row>
    <row r="38" spans="1:2">
      <c r="A38" s="3" t="s">
        <v>690</v>
      </c>
    </row>
    <row r="39" spans="1:2">
      <c r="A39" s="4" t="s">
        <v>701</v>
      </c>
      <c r="B39" s="4" t="s">
        <v>7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9</v>
      </c>
    </row>
    <row r="2" spans="1:3">
      <c r="A2" s="3" t="s">
        <v>718</v>
      </c>
    </row>
    <row r="3" spans="1:3">
      <c r="A3" s="4" t="s">
        <v>719</v>
      </c>
      <c r="B3" s="6" t="n">
        <v>1942064</v>
      </c>
      <c r="C3" s="6" t="n">
        <v>1680586</v>
      </c>
    </row>
    <row r="4" spans="1:3">
      <c r="A4" s="4" t="s">
        <v>720</v>
      </c>
    </row>
    <row r="5" spans="1:3">
      <c r="A5" s="3" t="s">
        <v>718</v>
      </c>
    </row>
    <row r="6" spans="1:3">
      <c r="A6" s="4" t="s">
        <v>719</v>
      </c>
      <c r="B6" s="5" t="n">
        <v>1464312</v>
      </c>
      <c r="C6" s="5" t="n">
        <v>1246611</v>
      </c>
    </row>
    <row r="7" spans="1:3">
      <c r="A7" s="4" t="s">
        <v>721</v>
      </c>
    </row>
    <row r="8" spans="1:3">
      <c r="A8" s="3" t="s">
        <v>718</v>
      </c>
    </row>
    <row r="9" spans="1:3">
      <c r="A9" s="4" t="s">
        <v>719</v>
      </c>
      <c r="B9" s="5" t="n">
        <v>285570</v>
      </c>
      <c r="C9" s="5" t="n">
        <v>258299</v>
      </c>
    </row>
    <row r="10" spans="1:3">
      <c r="A10" s="4" t="s">
        <v>722</v>
      </c>
    </row>
    <row r="11" spans="1:3">
      <c r="A11" s="3" t="s">
        <v>718</v>
      </c>
    </row>
    <row r="12" spans="1:3">
      <c r="A12" s="4" t="s">
        <v>719</v>
      </c>
      <c r="B12" s="5" t="n">
        <v>27995</v>
      </c>
      <c r="C12" s="5" t="n">
        <v>30164</v>
      </c>
    </row>
    <row r="13" spans="1:3">
      <c r="A13" s="4" t="s">
        <v>567</v>
      </c>
    </row>
    <row r="14" spans="1:3">
      <c r="A14" s="3" t="s">
        <v>718</v>
      </c>
    </row>
    <row r="15" spans="1:3">
      <c r="A15" s="4" t="s">
        <v>719</v>
      </c>
      <c r="B15" s="6" t="n">
        <v>164187</v>
      </c>
      <c r="C15" s="6" t="n">
        <v>145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29</v>
      </c>
    </row>
    <row r="3" spans="1:3">
      <c r="A3" s="4" t="s">
        <v>724</v>
      </c>
    </row>
    <row r="4" spans="1:3">
      <c r="A4" s="3" t="s">
        <v>725</v>
      </c>
    </row>
    <row r="5" spans="1:3">
      <c r="A5" s="4" t="s">
        <v>726</v>
      </c>
      <c r="B5" s="6" t="n">
        <v>7472775</v>
      </c>
      <c r="C5" s="6" t="n">
        <v>6770691</v>
      </c>
    </row>
    <row r="6" spans="1:3">
      <c r="A6" s="4" t="s">
        <v>727</v>
      </c>
      <c r="B6" s="6" t="n">
        <v>17429</v>
      </c>
      <c r="C6" s="6" t="n">
        <v>37256</v>
      </c>
    </row>
    <row r="7" spans="1:3">
      <c r="A7" s="4" t="s">
        <v>728</v>
      </c>
      <c r="B7" s="4" t="s">
        <v>729</v>
      </c>
      <c r="C7" s="4" t="s">
        <v>730</v>
      </c>
    </row>
    <row r="8" spans="1:3">
      <c r="A8" s="4" t="s">
        <v>731</v>
      </c>
    </row>
    <row r="9" spans="1:3">
      <c r="A9" s="3" t="s">
        <v>725</v>
      </c>
    </row>
    <row r="10" spans="1:3">
      <c r="A10" s="4" t="s">
        <v>726</v>
      </c>
      <c r="B10" s="6" t="n">
        <v>1955672</v>
      </c>
      <c r="C10" s="6" t="n">
        <v>1935482</v>
      </c>
    </row>
    <row r="11" spans="1:3">
      <c r="A11" s="4" t="s">
        <v>727</v>
      </c>
      <c r="B11" s="6" t="n">
        <v>36275</v>
      </c>
      <c r="C11" s="6" t="n">
        <v>83010</v>
      </c>
    </row>
    <row r="12" spans="1:3">
      <c r="A12" s="4" t="s">
        <v>728</v>
      </c>
      <c r="B12" s="4" t="s">
        <v>732</v>
      </c>
      <c r="C12" s="4" t="s">
        <v>732</v>
      </c>
    </row>
    <row r="13" spans="1:3">
      <c r="A13" s="4" t="s">
        <v>733</v>
      </c>
    </row>
    <row r="14" spans="1:3">
      <c r="A14" s="3" t="s">
        <v>725</v>
      </c>
    </row>
    <row r="15" spans="1:3">
      <c r="A15" s="4" t="s">
        <v>726</v>
      </c>
      <c r="B15" s="6" t="n">
        <v>8723486</v>
      </c>
      <c r="C15" s="6" t="n">
        <v>8013005</v>
      </c>
    </row>
    <row r="16" spans="1:3">
      <c r="A16" s="4" t="s">
        <v>727</v>
      </c>
      <c r="B16" s="6" t="n">
        <v>233836</v>
      </c>
      <c r="C16" s="6" t="n">
        <v>214361</v>
      </c>
    </row>
    <row r="17" spans="1:3">
      <c r="A17" s="4" t="s">
        <v>728</v>
      </c>
      <c r="B17" s="4" t="s">
        <v>729</v>
      </c>
      <c r="C17" s="4" t="s">
        <v>729</v>
      </c>
    </row>
    <row r="18" spans="1:3">
      <c r="A18" s="4" t="s">
        <v>734</v>
      </c>
      <c r="B18" s="4" t="s">
        <v>735</v>
      </c>
      <c r="C18" s="4" t="s">
        <v>735</v>
      </c>
    </row>
    <row r="19" spans="1:3">
      <c r="A19" s="4" t="s">
        <v>736</v>
      </c>
    </row>
    <row r="20" spans="1:3">
      <c r="A20" s="3" t="s">
        <v>725</v>
      </c>
    </row>
    <row r="21" spans="1:3">
      <c r="A21" s="4" t="s">
        <v>737</v>
      </c>
      <c r="B21" s="6" t="n">
        <v>753522</v>
      </c>
      <c r="C21" s="6" t="n">
        <v>692364</v>
      </c>
    </row>
    <row r="22" spans="1:3">
      <c r="A22" s="4" t="s">
        <v>738</v>
      </c>
      <c r="B22" s="5" t="n">
        <v>681559</v>
      </c>
      <c r="C22" s="5" t="n">
        <v>552888</v>
      </c>
    </row>
    <row r="23" spans="1:3">
      <c r="A23" s="4" t="s">
        <v>727</v>
      </c>
      <c r="B23" s="6" t="n">
        <v>14652565</v>
      </c>
      <c r="C23" s="6" t="n">
        <v>12072957</v>
      </c>
    </row>
    <row r="24" spans="1:3">
      <c r="A24" s="4" t="s">
        <v>728</v>
      </c>
      <c r="B24" s="4" t="s">
        <v>739</v>
      </c>
      <c r="C24" s="4" t="s">
        <v>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29</v>
      </c>
      <c r="D2" s="2" t="s">
        <v>77</v>
      </c>
    </row>
    <row r="3" spans="1:4">
      <c r="A3" s="3" t="s">
        <v>128</v>
      </c>
    </row>
    <row r="4" spans="1:4">
      <c r="A4" s="4" t="s">
        <v>122</v>
      </c>
      <c r="B4" s="6" t="n">
        <v>79200</v>
      </c>
      <c r="C4" s="6" t="n">
        <v>76064</v>
      </c>
      <c r="D4" s="6" t="n">
        <v>28265</v>
      </c>
    </row>
    <row r="5" spans="1:4">
      <c r="A5" s="3" t="s">
        <v>129</v>
      </c>
    </row>
    <row r="6" spans="1:4">
      <c r="A6" s="4" t="s">
        <v>80</v>
      </c>
      <c r="B6" s="5" t="n">
        <v>29552</v>
      </c>
      <c r="C6" s="5" t="n">
        <v>8047</v>
      </c>
      <c r="D6" s="5" t="n">
        <v>6016</v>
      </c>
    </row>
    <row r="7" spans="1:4">
      <c r="A7" s="4" t="s">
        <v>92</v>
      </c>
      <c r="B7" s="5" t="n">
        <v>43928</v>
      </c>
      <c r="C7" s="5" t="n">
        <v>50047</v>
      </c>
      <c r="D7" s="5" t="n">
        <v>45830</v>
      </c>
    </row>
    <row r="8" spans="1:4">
      <c r="A8" s="4" t="s">
        <v>130</v>
      </c>
      <c r="B8" s="5" t="n">
        <v>-88428</v>
      </c>
      <c r="C8" s="5" t="n">
        <v>-5753</v>
      </c>
      <c r="D8" s="5" t="n">
        <v>73270</v>
      </c>
    </row>
    <row r="9" spans="1:4">
      <c r="A9" s="4" t="s">
        <v>131</v>
      </c>
      <c r="B9" s="5" t="n">
        <v>-15720</v>
      </c>
      <c r="C9" s="5" t="n">
        <v>-13050</v>
      </c>
      <c r="D9" s="5" t="n">
        <v>-12397</v>
      </c>
    </row>
    <row r="10" spans="1:4">
      <c r="A10" s="3" t="s">
        <v>132</v>
      </c>
    </row>
    <row r="11" spans="1:4">
      <c r="A11" s="4" t="s">
        <v>51</v>
      </c>
      <c r="B11" s="5" t="n">
        <v>183130</v>
      </c>
      <c r="C11" s="5" t="n">
        <v>157138</v>
      </c>
      <c r="D11" s="5" t="n">
        <v>152600</v>
      </c>
    </row>
    <row r="12" spans="1:4">
      <c r="A12" s="4" t="s">
        <v>42</v>
      </c>
      <c r="B12" s="5" t="n">
        <v>-176279</v>
      </c>
      <c r="C12" s="5" t="n">
        <v>-153690</v>
      </c>
      <c r="D12" s="5" t="n">
        <v>-121292</v>
      </c>
    </row>
    <row r="13" spans="1:4">
      <c r="A13" s="4" t="s">
        <v>41</v>
      </c>
      <c r="B13" s="5" t="n">
        <v>815</v>
      </c>
      <c r="C13" s="5" t="n">
        <v>-1876</v>
      </c>
      <c r="D13" s="5" t="n">
        <v>257</v>
      </c>
    </row>
    <row r="14" spans="1:4">
      <c r="A14" s="4" t="s">
        <v>133</v>
      </c>
      <c r="B14" s="5" t="n">
        <v>-216</v>
      </c>
      <c r="C14" s="5" t="n">
        <v>4807</v>
      </c>
      <c r="D14" s="5" t="n">
        <v>-2502</v>
      </c>
    </row>
    <row r="15" spans="1:4">
      <c r="A15" s="4" t="s">
        <v>40</v>
      </c>
      <c r="B15" s="5" t="n">
        <v>17274</v>
      </c>
      <c r="C15" s="5" t="n">
        <v>-698</v>
      </c>
      <c r="D15" s="5" t="n">
        <v>-22515</v>
      </c>
    </row>
    <row r="16" spans="1:4">
      <c r="A16" s="4" t="s">
        <v>134</v>
      </c>
      <c r="B16" s="5" t="n">
        <v>-1658</v>
      </c>
      <c r="C16" s="5" t="n">
        <v>-1132</v>
      </c>
      <c r="D16" s="5" t="n">
        <v>-20576</v>
      </c>
    </row>
    <row r="17" spans="1:4">
      <c r="A17" s="4" t="s">
        <v>135</v>
      </c>
      <c r="B17" s="5" t="n">
        <v>-2216</v>
      </c>
      <c r="C17" s="5" t="n">
        <v>1049</v>
      </c>
      <c r="D17" s="5" t="n">
        <v>1530</v>
      </c>
    </row>
    <row r="18" spans="1:4">
      <c r="A18" s="4" t="s">
        <v>136</v>
      </c>
      <c r="B18" s="5" t="n">
        <v>-5433</v>
      </c>
      <c r="C18" s="5" t="n">
        <v>16728</v>
      </c>
      <c r="D18" s="5" t="n">
        <v>-9107</v>
      </c>
    </row>
    <row r="19" spans="1:4">
      <c r="A19" s="4" t="s">
        <v>137</v>
      </c>
      <c r="B19" s="5" t="n">
        <v>63949</v>
      </c>
      <c r="C19" s="5" t="n">
        <v>137681</v>
      </c>
      <c r="D19" s="5" t="n">
        <v>119379</v>
      </c>
    </row>
    <row r="20" spans="1:4">
      <c r="A20" s="3" t="s">
        <v>138</v>
      </c>
    </row>
    <row r="21" spans="1:4">
      <c r="A21" s="4" t="s">
        <v>139</v>
      </c>
      <c r="B21" s="5" t="n">
        <v>311143</v>
      </c>
      <c r="C21" s="5" t="n">
        <v>124482</v>
      </c>
      <c r="D21" s="5" t="n">
        <v>151419</v>
      </c>
    </row>
    <row r="22" spans="1:4">
      <c r="A22" s="4" t="s">
        <v>35</v>
      </c>
      <c r="B22" s="5" t="n">
        <v>25130</v>
      </c>
      <c r="C22" s="5" t="n">
        <v>99898</v>
      </c>
      <c r="D22" s="5" t="n">
        <v>47153</v>
      </c>
    </row>
    <row r="23" spans="1:4">
      <c r="A23" s="4" t="s">
        <v>34</v>
      </c>
      <c r="B23" s="5" t="n">
        <v>22090</v>
      </c>
      <c r="C23" s="5" t="n">
        <v>23785</v>
      </c>
      <c r="D23" s="5" t="n">
        <v>27422</v>
      </c>
    </row>
    <row r="24" spans="1:4">
      <c r="A24" s="4" t="s">
        <v>140</v>
      </c>
      <c r="B24" s="5" t="n">
        <v>-1437</v>
      </c>
      <c r="C24" s="5" t="n">
        <v>-1799</v>
      </c>
      <c r="D24" s="5" t="n">
        <v>-3453</v>
      </c>
    </row>
    <row r="25" spans="1:4">
      <c r="A25" s="4" t="s">
        <v>36</v>
      </c>
      <c r="B25" s="5" t="n">
        <v>42051</v>
      </c>
      <c r="C25" s="5" t="n">
        <v>37099</v>
      </c>
      <c r="D25" s="5" t="n">
        <v>21258</v>
      </c>
    </row>
    <row r="26" spans="1:4">
      <c r="A26" s="4" t="s">
        <v>37</v>
      </c>
      <c r="B26" s="5" t="n">
        <v>2165</v>
      </c>
      <c r="C26" s="5" t="n">
        <v>3310</v>
      </c>
      <c r="D26" s="5" t="n">
        <v>210</v>
      </c>
    </row>
    <row r="27" spans="1:4">
      <c r="A27" s="4" t="s">
        <v>141</v>
      </c>
      <c r="B27" s="5" t="n">
        <v>11139</v>
      </c>
      <c r="C27" s="5" t="n">
        <v>2122</v>
      </c>
      <c r="D27" s="5" t="n">
        <v>7808</v>
      </c>
    </row>
    <row r="28" spans="1:4">
      <c r="A28" s="4" t="s">
        <v>142</v>
      </c>
      <c r="B28" s="5" t="n">
        <v>527</v>
      </c>
      <c r="C28" s="5" t="n">
        <v>0</v>
      </c>
      <c r="D28" s="5" t="n">
        <v>0</v>
      </c>
    </row>
    <row r="29" spans="1:4">
      <c r="A29" s="3" t="s">
        <v>143</v>
      </c>
    </row>
    <row r="30" spans="1:4">
      <c r="A30" s="4" t="s">
        <v>139</v>
      </c>
      <c r="B30" s="5" t="n">
        <v>-596327</v>
      </c>
      <c r="C30" s="5" t="n">
        <v>-301629</v>
      </c>
      <c r="D30" s="5" t="n">
        <v>-168537</v>
      </c>
    </row>
    <row r="31" spans="1:4">
      <c r="A31" s="4" t="s">
        <v>35</v>
      </c>
      <c r="B31" s="5" t="n">
        <v>-35419</v>
      </c>
      <c r="C31" s="5" t="n">
        <v>-83642</v>
      </c>
      <c r="D31" s="5" t="n">
        <v>-57434</v>
      </c>
    </row>
    <row r="32" spans="1:4">
      <c r="A32" s="4" t="s">
        <v>34</v>
      </c>
      <c r="B32" s="5" t="n">
        <v>-17496</v>
      </c>
      <c r="C32" s="5" t="n">
        <v>-21128</v>
      </c>
      <c r="D32" s="5" t="n">
        <v>-22786</v>
      </c>
    </row>
    <row r="33" spans="1:4">
      <c r="A33" s="4" t="s">
        <v>140</v>
      </c>
      <c r="B33" s="5" t="n">
        <v>3114</v>
      </c>
      <c r="C33" s="5" t="n">
        <v>2981</v>
      </c>
      <c r="D33" s="5" t="n">
        <v>2166</v>
      </c>
    </row>
    <row r="34" spans="1:4">
      <c r="A34" s="4" t="s">
        <v>36</v>
      </c>
      <c r="B34" s="5" t="n">
        <v>-14247</v>
      </c>
      <c r="C34" s="5" t="n">
        <v>-2096</v>
      </c>
      <c r="D34" s="5" t="n">
        <v>-10989</v>
      </c>
    </row>
    <row r="35" spans="1:4">
      <c r="A35" s="4" t="s">
        <v>37</v>
      </c>
      <c r="B35" s="5" t="n">
        <v>-1102</v>
      </c>
      <c r="C35" s="5" t="n">
        <v>-1411</v>
      </c>
      <c r="D35" s="5" t="n">
        <v>-2479</v>
      </c>
    </row>
    <row r="36" spans="1:4">
      <c r="A36" s="4" t="s">
        <v>141</v>
      </c>
      <c r="B36" s="5" t="n">
        <v>-2000</v>
      </c>
      <c r="C36" s="5" t="n">
        <v>-12032</v>
      </c>
      <c r="D36" s="5" t="n">
        <v>-15551</v>
      </c>
    </row>
    <row r="37" spans="1:4">
      <c r="A37" s="4" t="s">
        <v>142</v>
      </c>
      <c r="B37" s="5" t="n">
        <v>0</v>
      </c>
      <c r="C37" s="5" t="n">
        <v>-5999</v>
      </c>
      <c r="D37" s="5" t="n">
        <v>-10000</v>
      </c>
    </row>
    <row r="38" spans="1:4">
      <c r="A38" s="4" t="s">
        <v>144</v>
      </c>
      <c r="B38" s="5" t="n">
        <v>2318</v>
      </c>
      <c r="C38" s="5" t="n">
        <v>3432</v>
      </c>
      <c r="D38" s="5" t="n">
        <v>-3060</v>
      </c>
    </row>
    <row r="39" spans="1:4">
      <c r="A39" s="4" t="s">
        <v>135</v>
      </c>
      <c r="B39" s="5" t="n">
        <v>3895</v>
      </c>
      <c r="C39" s="5" t="n">
        <v>-293</v>
      </c>
      <c r="D39" s="5" t="n">
        <v>-306</v>
      </c>
    </row>
    <row r="40" spans="1:4">
      <c r="A40" s="4" t="s">
        <v>136</v>
      </c>
      <c r="B40" s="5" t="n">
        <v>0</v>
      </c>
      <c r="C40" s="5" t="n">
        <v>-55</v>
      </c>
      <c r="D40" s="5" t="n">
        <v>233</v>
      </c>
    </row>
    <row r="41" spans="1:4">
      <c r="A41" s="4" t="s">
        <v>145</v>
      </c>
      <c r="B41" s="5" t="n">
        <v>-244456</v>
      </c>
      <c r="C41" s="5" t="n">
        <v>-132975</v>
      </c>
      <c r="D41" s="5" t="n">
        <v>-36926</v>
      </c>
    </row>
    <row r="42" spans="1:4">
      <c r="A42" s="3" t="s">
        <v>146</v>
      </c>
    </row>
    <row r="43" spans="1:4">
      <c r="A43" s="4" t="s">
        <v>147</v>
      </c>
      <c r="B43" s="5" t="n">
        <v>437936</v>
      </c>
      <c r="C43" s="5" t="n">
        <v>383590</v>
      </c>
      <c r="D43" s="5" t="n">
        <v>271937</v>
      </c>
    </row>
    <row r="44" spans="1:4">
      <c r="A44" s="4" t="s">
        <v>148</v>
      </c>
      <c r="B44" s="5" t="n">
        <v>-278102</v>
      </c>
      <c r="C44" s="5" t="n">
        <v>-146920</v>
      </c>
      <c r="D44" s="5" t="n">
        <v>-93043</v>
      </c>
    </row>
    <row r="45" spans="1:4">
      <c r="A45" s="4" t="s">
        <v>149</v>
      </c>
      <c r="B45" s="5" t="n">
        <v>-206474</v>
      </c>
      <c r="C45" s="5" t="n">
        <v>-178765</v>
      </c>
      <c r="D45" s="5" t="n">
        <v>-130985</v>
      </c>
    </row>
    <row r="46" spans="1:4">
      <c r="A46" s="4" t="s">
        <v>150</v>
      </c>
      <c r="B46" s="5" t="n">
        <v>95896</v>
      </c>
      <c r="C46" s="5" t="n">
        <v>4972</v>
      </c>
      <c r="D46" s="5" t="n">
        <v>6991</v>
      </c>
    </row>
    <row r="47" spans="1:4">
      <c r="A47" s="4" t="s">
        <v>151</v>
      </c>
      <c r="B47" s="5" t="n">
        <v>12024</v>
      </c>
      <c r="C47" s="5" t="n">
        <v>-1425</v>
      </c>
      <c r="D47" s="5" t="n">
        <v>374</v>
      </c>
    </row>
    <row r="48" spans="1:4">
      <c r="A48" s="4" t="s">
        <v>119</v>
      </c>
      <c r="B48" s="5" t="n">
        <v>0</v>
      </c>
      <c r="C48" s="5" t="n">
        <v>0</v>
      </c>
      <c r="D48" s="5" t="n">
        <v>-80000</v>
      </c>
    </row>
    <row r="49" spans="1:4">
      <c r="A49" s="4" t="s">
        <v>118</v>
      </c>
      <c r="B49" s="5" t="n">
        <v>15515</v>
      </c>
      <c r="C49" s="5" t="n">
        <v>0</v>
      </c>
      <c r="D49" s="5" t="n">
        <v>0</v>
      </c>
    </row>
    <row r="50" spans="1:4">
      <c r="A50" s="4" t="s">
        <v>152</v>
      </c>
      <c r="B50" s="5" t="n">
        <v>267</v>
      </c>
      <c r="C50" s="5" t="n">
        <v>-3852</v>
      </c>
      <c r="D50" s="5" t="n">
        <v>-506</v>
      </c>
    </row>
    <row r="51" spans="1:4">
      <c r="A51" s="4" t="s">
        <v>153</v>
      </c>
      <c r="B51" s="5" t="n">
        <v>0</v>
      </c>
      <c r="C51" s="5" t="n">
        <v>45000</v>
      </c>
      <c r="D51" s="5" t="n">
        <v>28000</v>
      </c>
    </row>
    <row r="52" spans="1:4">
      <c r="A52" s="4" t="s">
        <v>154</v>
      </c>
      <c r="B52" s="5" t="n">
        <v>0</v>
      </c>
      <c r="C52" s="5" t="n">
        <v>-50000</v>
      </c>
      <c r="D52" s="5" t="n">
        <v>-24000</v>
      </c>
    </row>
    <row r="53" spans="1:4">
      <c r="A53" s="4" t="s">
        <v>155</v>
      </c>
      <c r="B53" s="5" t="n">
        <v>-308</v>
      </c>
      <c r="C53" s="5" t="n">
        <v>2512</v>
      </c>
      <c r="D53" s="5" t="n">
        <v>-943</v>
      </c>
    </row>
    <row r="54" spans="1:4">
      <c r="A54" s="4" t="s">
        <v>156</v>
      </c>
      <c r="B54" s="5" t="n">
        <v>76754</v>
      </c>
      <c r="C54" s="5" t="n">
        <v>55112</v>
      </c>
      <c r="D54" s="5" t="n">
        <v>-22175</v>
      </c>
    </row>
    <row r="55" spans="1:4">
      <c r="A55" s="4" t="s">
        <v>157</v>
      </c>
      <c r="B55" s="5" t="n">
        <v>-103753</v>
      </c>
      <c r="C55" s="5" t="n">
        <v>59818</v>
      </c>
      <c r="D55" s="5" t="n">
        <v>60278</v>
      </c>
    </row>
    <row r="56" spans="1:4">
      <c r="A56" s="4" t="s">
        <v>158</v>
      </c>
      <c r="B56" s="5" t="n">
        <v>160737</v>
      </c>
      <c r="C56" s="5" t="n">
        <v>100919</v>
      </c>
      <c r="D56" s="5" t="n">
        <v>40641</v>
      </c>
    </row>
    <row r="57" spans="1:4">
      <c r="A57" s="4" t="s">
        <v>159</v>
      </c>
      <c r="B57" s="5" t="n">
        <v>56984</v>
      </c>
      <c r="C57" s="5" t="n">
        <v>160737</v>
      </c>
      <c r="D57" s="5" t="n">
        <v>100919</v>
      </c>
    </row>
    <row r="58" spans="1:4">
      <c r="A58" s="3" t="s">
        <v>160</v>
      </c>
    </row>
    <row r="59" spans="1:4">
      <c r="A59" s="4" t="s">
        <v>161</v>
      </c>
      <c r="B59" s="5" t="n">
        <v>15844</v>
      </c>
      <c r="C59" s="5" t="n">
        <v>14494</v>
      </c>
      <c r="D59" s="5" t="n">
        <v>10352</v>
      </c>
    </row>
    <row r="60" spans="1:4">
      <c r="A60" s="4" t="s">
        <v>162</v>
      </c>
      <c r="B60" s="6" t="n">
        <v>1128</v>
      </c>
      <c r="C60" s="6" t="n">
        <v>3123</v>
      </c>
      <c r="D60" s="6" t="n">
        <v>28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9</v>
      </c>
    </row>
    <row r="2" spans="1:3">
      <c r="A2" s="3" t="s">
        <v>540</v>
      </c>
    </row>
    <row r="3" spans="1:3">
      <c r="A3" s="4" t="s">
        <v>742</v>
      </c>
      <c r="B3" s="6" t="n">
        <v>9161107</v>
      </c>
      <c r="C3" s="6" t="n">
        <v>8463497</v>
      </c>
    </row>
    <row r="4" spans="1:3">
      <c r="A4" s="4" t="s">
        <v>743</v>
      </c>
    </row>
    <row r="5" spans="1:3">
      <c r="A5" s="3" t="s">
        <v>540</v>
      </c>
    </row>
    <row r="6" spans="1:3">
      <c r="A6" s="4" t="s">
        <v>742</v>
      </c>
      <c r="B6" s="5" t="n">
        <v>5089766</v>
      </c>
      <c r="C6" s="5" t="n">
        <v>5048026</v>
      </c>
    </row>
    <row r="7" spans="1:3">
      <c r="A7" s="4" t="s">
        <v>744</v>
      </c>
    </row>
    <row r="8" spans="1:3">
      <c r="A8" s="3" t="s">
        <v>540</v>
      </c>
    </row>
    <row r="9" spans="1:3">
      <c r="A9" s="4" t="s">
        <v>742</v>
      </c>
      <c r="B9" s="5" t="n">
        <v>3514479</v>
      </c>
      <c r="C9" s="5" t="n">
        <v>3102431</v>
      </c>
    </row>
    <row r="10" spans="1:3">
      <c r="A10" s="4" t="s">
        <v>745</v>
      </c>
    </row>
    <row r="11" spans="1:3">
      <c r="A11" s="3" t="s">
        <v>540</v>
      </c>
    </row>
    <row r="12" spans="1:3">
      <c r="A12" s="4" t="s">
        <v>742</v>
      </c>
      <c r="B12" s="6" t="n">
        <v>556862</v>
      </c>
      <c r="C12" s="6" t="n">
        <v>3130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9</v>
      </c>
    </row>
    <row r="2" spans="1:3">
      <c r="A2" s="4" t="s">
        <v>747</v>
      </c>
    </row>
    <row r="3" spans="1:3">
      <c r="A3" s="3" t="s">
        <v>725</v>
      </c>
    </row>
    <row r="4" spans="1:3">
      <c r="A4" s="4" t="s">
        <v>748</v>
      </c>
      <c r="B4" s="6" t="n">
        <v>267</v>
      </c>
      <c r="C4" s="6" t="n">
        <v>2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29</v>
      </c>
      <c r="D2" s="2" t="s">
        <v>77</v>
      </c>
    </row>
    <row r="3" spans="1:4">
      <c r="A3" s="3" t="s">
        <v>750</v>
      </c>
    </row>
    <row r="4" spans="1:4">
      <c r="A4" s="4" t="s">
        <v>751</v>
      </c>
      <c r="B4" s="6" t="n">
        <v>545275</v>
      </c>
      <c r="C4" s="6" t="n">
        <v>507936</v>
      </c>
      <c r="D4" s="6" t="n">
        <v>7927</v>
      </c>
    </row>
    <row r="5" spans="1:4">
      <c r="A5" s="4" t="s">
        <v>752</v>
      </c>
      <c r="B5" s="5" t="n">
        <v>40870</v>
      </c>
      <c r="C5" s="5" t="n">
        <v>48270</v>
      </c>
      <c r="D5" s="5" t="n">
        <v>493914</v>
      </c>
    </row>
    <row r="6" spans="1:4">
      <c r="A6" s="4" t="s">
        <v>753</v>
      </c>
      <c r="B6" s="5" t="n">
        <v>-5956</v>
      </c>
      <c r="C6" s="5" t="n">
        <v>-5906</v>
      </c>
      <c r="D6" s="5" t="n">
        <v>-1314</v>
      </c>
    </row>
    <row r="7" spans="1:4">
      <c r="A7" s="4" t="s">
        <v>754</v>
      </c>
      <c r="B7" s="5" t="n">
        <v>3594</v>
      </c>
      <c r="C7" s="5" t="n">
        <v>-5025</v>
      </c>
      <c r="D7" s="5" t="n">
        <v>7409</v>
      </c>
    </row>
    <row r="8" spans="1:4">
      <c r="A8" s="4" t="s">
        <v>755</v>
      </c>
      <c r="B8" s="5" t="n">
        <v>583783</v>
      </c>
      <c r="C8" s="5" t="n">
        <v>545275</v>
      </c>
      <c r="D8" s="5" t="n">
        <v>507936</v>
      </c>
    </row>
    <row r="9" spans="1:4">
      <c r="A9" s="4" t="s">
        <v>756</v>
      </c>
    </row>
    <row r="10" spans="1:4">
      <c r="A10" s="3" t="s">
        <v>750</v>
      </c>
    </row>
    <row r="11" spans="1:4">
      <c r="A11" s="4" t="s">
        <v>751</v>
      </c>
      <c r="B11" s="5" t="n">
        <v>10581</v>
      </c>
      <c r="C11" s="5" t="n">
        <v>7994</v>
      </c>
      <c r="D11" s="5" t="n">
        <v>2689</v>
      </c>
    </row>
    <row r="12" spans="1:4">
      <c r="A12" s="4" t="s">
        <v>752</v>
      </c>
      <c r="B12" s="5" t="n">
        <v>660</v>
      </c>
      <c r="C12" s="5" t="n">
        <v>3409</v>
      </c>
      <c r="D12" s="5" t="n">
        <v>5428</v>
      </c>
    </row>
    <row r="13" spans="1:4">
      <c r="A13" s="4" t="s">
        <v>753</v>
      </c>
      <c r="B13" s="5" t="n">
        <v>-532</v>
      </c>
      <c r="C13" s="5" t="n">
        <v>-720</v>
      </c>
      <c r="D13" s="5" t="n">
        <v>-264</v>
      </c>
    </row>
    <row r="14" spans="1:4">
      <c r="A14" s="4" t="s">
        <v>754</v>
      </c>
      <c r="B14" s="5" t="n">
        <v>-74</v>
      </c>
      <c r="C14" s="5" t="n">
        <v>-102</v>
      </c>
      <c r="D14" s="5" t="n">
        <v>141</v>
      </c>
    </row>
    <row r="15" spans="1:4">
      <c r="A15" s="4" t="s">
        <v>755</v>
      </c>
      <c r="B15" s="5" t="n">
        <v>10635</v>
      </c>
      <c r="C15" s="5" t="n">
        <v>10581</v>
      </c>
      <c r="D15" s="5" t="n">
        <v>7994</v>
      </c>
    </row>
    <row r="16" spans="1:4">
      <c r="A16" s="4" t="s">
        <v>757</v>
      </c>
    </row>
    <row r="17" spans="1:4">
      <c r="A17" s="3" t="s">
        <v>750</v>
      </c>
    </row>
    <row r="18" spans="1:4">
      <c r="A18" s="4" t="s">
        <v>751</v>
      </c>
      <c r="B18" s="5" t="n">
        <v>84176</v>
      </c>
      <c r="C18" s="5" t="n">
        <v>69212</v>
      </c>
      <c r="D18" s="5" t="n">
        <v>42455</v>
      </c>
    </row>
    <row r="19" spans="1:4">
      <c r="A19" s="4" t="s">
        <v>752</v>
      </c>
      <c r="B19" s="5" t="n">
        <v>54869</v>
      </c>
      <c r="C19" s="5" t="n">
        <v>25049</v>
      </c>
      <c r="D19" s="5" t="n">
        <v>20545</v>
      </c>
    </row>
    <row r="20" spans="1:4">
      <c r="A20" s="4" t="s">
        <v>753</v>
      </c>
      <c r="B20" s="5" t="n">
        <v>-5399</v>
      </c>
      <c r="C20" s="5" t="n">
        <v>-5174</v>
      </c>
      <c r="D20" s="5" t="n">
        <v>-1050</v>
      </c>
    </row>
    <row r="21" spans="1:4">
      <c r="A21" s="4" t="s">
        <v>754</v>
      </c>
      <c r="B21" s="5" t="n">
        <v>3673</v>
      </c>
      <c r="C21" s="5" t="n">
        <v>-4911</v>
      </c>
      <c r="D21" s="5" t="n">
        <v>7262</v>
      </c>
    </row>
    <row r="22" spans="1:4">
      <c r="A22" s="4" t="s">
        <v>755</v>
      </c>
      <c r="B22" s="5" t="n">
        <v>137319</v>
      </c>
      <c r="C22" s="5" t="n">
        <v>84176</v>
      </c>
      <c r="D22" s="5" t="n">
        <v>69212</v>
      </c>
    </row>
    <row r="23" spans="1:4">
      <c r="A23" s="4" t="s">
        <v>758</v>
      </c>
    </row>
    <row r="24" spans="1:4">
      <c r="A24" s="3" t="s">
        <v>750</v>
      </c>
    </row>
    <row r="25" spans="1:4">
      <c r="A25" s="4" t="s">
        <v>751</v>
      </c>
      <c r="B25" s="5" t="n">
        <v>1446</v>
      </c>
      <c r="C25" s="5" t="n">
        <v>1894</v>
      </c>
      <c r="D25" s="5" t="n">
        <v>973</v>
      </c>
    </row>
    <row r="26" spans="1:4">
      <c r="A26" s="4" t="s">
        <v>752</v>
      </c>
      <c r="B26" s="5" t="n">
        <v>-300</v>
      </c>
      <c r="C26" s="5" t="n">
        <v>-424</v>
      </c>
      <c r="D26" s="5" t="n">
        <v>915</v>
      </c>
    </row>
    <row r="27" spans="1:4">
      <c r="A27" s="4" t="s">
        <v>753</v>
      </c>
      <c r="B27" s="5" t="n">
        <v>-25</v>
      </c>
      <c r="C27" s="5" t="n">
        <v>-12</v>
      </c>
      <c r="D27" s="5" t="n">
        <v>0</v>
      </c>
    </row>
    <row r="28" spans="1:4">
      <c r="A28" s="4" t="s">
        <v>754</v>
      </c>
      <c r="B28" s="5" t="n">
        <v>-5</v>
      </c>
      <c r="C28" s="5" t="n">
        <v>-12</v>
      </c>
      <c r="D28" s="5" t="n">
        <v>6</v>
      </c>
    </row>
    <row r="29" spans="1:4">
      <c r="A29" s="4" t="s">
        <v>755</v>
      </c>
      <c r="B29" s="5" t="n">
        <v>1116</v>
      </c>
      <c r="C29" s="5" t="n">
        <v>1446</v>
      </c>
      <c r="D29" s="5" t="n">
        <v>1894</v>
      </c>
    </row>
    <row r="30" spans="1:4">
      <c r="A30" s="4" t="s">
        <v>759</v>
      </c>
    </row>
    <row r="31" spans="1:4">
      <c r="A31" s="3" t="s">
        <v>750</v>
      </c>
    </row>
    <row r="32" spans="1:4">
      <c r="A32" s="4" t="s">
        <v>751</v>
      </c>
      <c r="B32" s="5" t="n">
        <v>449072</v>
      </c>
      <c r="C32" s="5" t="n">
        <v>428836</v>
      </c>
      <c r="D32" s="5" t="n">
        <v>-38190</v>
      </c>
    </row>
    <row r="33" spans="1:4">
      <c r="A33" s="4" t="s">
        <v>752</v>
      </c>
      <c r="B33" s="5" t="n">
        <v>-14359</v>
      </c>
      <c r="C33" s="5" t="n">
        <v>20236</v>
      </c>
      <c r="D33" s="5" t="n">
        <v>467026</v>
      </c>
    </row>
    <row r="34" spans="1:4">
      <c r="A34" s="4" t="s">
        <v>753</v>
      </c>
      <c r="B34" s="5" t="n">
        <v>0</v>
      </c>
      <c r="C34" s="5" t="n">
        <v>0</v>
      </c>
      <c r="D34" s="5" t="n">
        <v>0</v>
      </c>
    </row>
    <row r="35" spans="1:4">
      <c r="A35" s="4" t="s">
        <v>754</v>
      </c>
      <c r="B35" s="5" t="n">
        <v>0</v>
      </c>
      <c r="C35" s="5" t="n">
        <v>0</v>
      </c>
      <c r="D35" s="5" t="n">
        <v>0</v>
      </c>
    </row>
    <row r="36" spans="1:4">
      <c r="A36" s="4" t="s">
        <v>755</v>
      </c>
      <c r="B36" s="6" t="n">
        <v>434713</v>
      </c>
      <c r="C36" s="6" t="n">
        <v>449072</v>
      </c>
      <c r="D36" s="6" t="n">
        <v>4288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29</v>
      </c>
      <c r="D2" s="2" t="s">
        <v>77</v>
      </c>
    </row>
    <row r="3" spans="1:4">
      <c r="A3" s="3" t="s">
        <v>761</v>
      </c>
    </row>
    <row r="4" spans="1:4">
      <c r="A4" s="4" t="s">
        <v>751</v>
      </c>
      <c r="B4" s="6" t="n">
        <v>63043</v>
      </c>
      <c r="C4" s="6" t="n">
        <v>76534</v>
      </c>
      <c r="D4" s="6" t="n">
        <v>88350</v>
      </c>
    </row>
    <row r="5" spans="1:4">
      <c r="A5" s="4" t="s">
        <v>762</v>
      </c>
      <c r="B5" s="5" t="n">
        <v>100</v>
      </c>
      <c r="C5" s="5" t="n">
        <v>678</v>
      </c>
      <c r="D5" s="5" t="n">
        <v>842</v>
      </c>
    </row>
    <row r="6" spans="1:4">
      <c r="A6" s="4" t="s">
        <v>679</v>
      </c>
      <c r="B6" s="5" t="n">
        <v>1035</v>
      </c>
      <c r="C6" s="5" t="n">
        <v>1348</v>
      </c>
      <c r="D6" s="5" t="n">
        <v>3108</v>
      </c>
    </row>
    <row r="7" spans="1:4">
      <c r="A7" s="4" t="s">
        <v>680</v>
      </c>
      <c r="B7" s="5" t="n">
        <v>-13203</v>
      </c>
      <c r="C7" s="5" t="n">
        <v>-16144</v>
      </c>
      <c r="D7" s="5" t="n">
        <v>-15733</v>
      </c>
    </row>
    <row r="8" spans="1:4">
      <c r="A8" s="4" t="s">
        <v>763</v>
      </c>
      <c r="B8" s="5" t="n">
        <v>-383</v>
      </c>
      <c r="C8" s="5" t="n">
        <v>627</v>
      </c>
      <c r="D8" s="5" t="n">
        <v>-33</v>
      </c>
    </row>
    <row r="9" spans="1:4">
      <c r="A9" s="4" t="s">
        <v>567</v>
      </c>
      <c r="B9" s="5" t="n">
        <v>-50592</v>
      </c>
    </row>
    <row r="10" spans="1:4">
      <c r="A10" s="4" t="s">
        <v>755</v>
      </c>
      <c r="B10" s="6" t="n">
        <v>0</v>
      </c>
      <c r="C10" s="6" t="n">
        <v>63043</v>
      </c>
      <c r="D10" s="6" t="n">
        <v>765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29</v>
      </c>
      <c r="D2" s="2" t="s">
        <v>77</v>
      </c>
    </row>
    <row r="3" spans="1:4">
      <c r="A3" s="3" t="s">
        <v>182</v>
      </c>
    </row>
    <row r="4" spans="1:4">
      <c r="A4" s="4" t="s">
        <v>765</v>
      </c>
      <c r="B4" s="6" t="n">
        <v>81000000</v>
      </c>
      <c r="C4" s="6" t="n">
        <v>62000000</v>
      </c>
      <c r="D4" s="6" t="n">
        <v>60000000</v>
      </c>
    </row>
    <row r="5" spans="1:4">
      <c r="A5" s="4" t="s">
        <v>766</v>
      </c>
      <c r="B5" s="5" t="n">
        <v>313000000</v>
      </c>
      <c r="C5" s="5" t="n">
        <v>410000000</v>
      </c>
    </row>
    <row r="6" spans="1:4">
      <c r="A6" s="4" t="s">
        <v>767</v>
      </c>
      <c r="B6" s="5" t="n">
        <v>79000000</v>
      </c>
    </row>
    <row r="7" spans="1:4">
      <c r="A7" s="4" t="s">
        <v>768</v>
      </c>
      <c r="B7" s="6" t="n">
        <v>241000000</v>
      </c>
      <c r="C7" s="6" t="n">
        <v>0</v>
      </c>
      <c r="D7" s="6" t="n">
        <v>8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29</v>
      </c>
      <c r="D2" s="2" t="s">
        <v>77</v>
      </c>
    </row>
    <row r="3" spans="1:4">
      <c r="A3" s="3" t="s">
        <v>770</v>
      </c>
    </row>
    <row r="4" spans="1:4">
      <c r="A4" s="4" t="s">
        <v>771</v>
      </c>
      <c r="B4" s="6" t="n">
        <v>6701</v>
      </c>
      <c r="C4" s="6" t="n">
        <v>21849</v>
      </c>
      <c r="D4" s="6" t="n">
        <v>21129</v>
      </c>
    </row>
    <row r="5" spans="1:4">
      <c r="A5" s="4" t="s">
        <v>107</v>
      </c>
      <c r="B5" s="5" t="n">
        <v>6701</v>
      </c>
      <c r="C5" s="5" t="n">
        <v>21849</v>
      </c>
      <c r="D5" s="5" t="n">
        <v>21129</v>
      </c>
    </row>
    <row r="6" spans="1:4">
      <c r="A6" s="3" t="s">
        <v>772</v>
      </c>
    </row>
    <row r="7" spans="1:4">
      <c r="A7" s="4" t="s">
        <v>771</v>
      </c>
      <c r="B7" s="5" t="n">
        <v>7534</v>
      </c>
      <c r="C7" s="5" t="n">
        <v>-8486</v>
      </c>
      <c r="D7" s="5" t="n">
        <v>-31353</v>
      </c>
    </row>
    <row r="8" spans="1:4">
      <c r="A8" s="4" t="s">
        <v>107</v>
      </c>
      <c r="B8" s="5" t="n">
        <v>7534</v>
      </c>
      <c r="C8" s="5" t="n">
        <v>-8486</v>
      </c>
      <c r="D8" s="5" t="n">
        <v>-31353</v>
      </c>
    </row>
    <row r="9" spans="1:4">
      <c r="A9" s="4" t="s">
        <v>773</v>
      </c>
      <c r="B9" s="5" t="n">
        <v>14235</v>
      </c>
      <c r="C9" s="5" t="n">
        <v>13363</v>
      </c>
      <c r="D9" s="5" t="n">
        <v>-10224</v>
      </c>
    </row>
    <row r="10" spans="1:4">
      <c r="A10" s="3" t="s">
        <v>774</v>
      </c>
    </row>
    <row r="11" spans="1:4">
      <c r="A11" s="4" t="s">
        <v>775</v>
      </c>
      <c r="B11" s="5" t="n">
        <v>205</v>
      </c>
      <c r="C11" s="5" t="n">
        <v>-11823</v>
      </c>
      <c r="D11" s="5" t="n">
        <v>8958</v>
      </c>
    </row>
    <row r="12" spans="1:4">
      <c r="A12" s="4" t="s">
        <v>63</v>
      </c>
      <c r="B12" s="5" t="n">
        <v>93</v>
      </c>
      <c r="C12" s="5" t="n">
        <v>-1348</v>
      </c>
      <c r="D12" s="5" t="n">
        <v>-177</v>
      </c>
    </row>
    <row r="13" spans="1:4">
      <c r="A13" s="4" t="s">
        <v>97</v>
      </c>
      <c r="B13" s="6" t="n">
        <v>14533</v>
      </c>
      <c r="C13" s="6" t="n">
        <v>192</v>
      </c>
      <c r="D13" s="6" t="n">
        <v>-14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29</v>
      </c>
      <c r="D2" s="2" t="s">
        <v>77</v>
      </c>
    </row>
    <row r="3" spans="1:4">
      <c r="A3" s="3" t="s">
        <v>777</v>
      </c>
    </row>
    <row r="4" spans="1:4">
      <c r="A4" s="4" t="s">
        <v>778</v>
      </c>
      <c r="B4" s="6" t="n">
        <v>32702</v>
      </c>
      <c r="C4" s="6" t="n">
        <v>31299</v>
      </c>
      <c r="D4" s="6" t="n">
        <v>6314</v>
      </c>
    </row>
    <row r="5" spans="1:4">
      <c r="A5" s="4" t="s">
        <v>779</v>
      </c>
      <c r="B5" s="5" t="n">
        <v>-14883</v>
      </c>
      <c r="C5" s="5" t="n">
        <v>-16021</v>
      </c>
      <c r="D5" s="5" t="n">
        <v>-13891</v>
      </c>
    </row>
    <row r="6" spans="1:4">
      <c r="A6" s="4" t="s">
        <v>780</v>
      </c>
      <c r="B6" s="5" t="n">
        <v>-2734</v>
      </c>
      <c r="C6" s="5" t="n">
        <v>-2008</v>
      </c>
      <c r="D6" s="5" t="n">
        <v>-2884</v>
      </c>
    </row>
    <row r="7" spans="1:4">
      <c r="A7" s="4" t="s">
        <v>567</v>
      </c>
      <c r="B7" s="5" t="n">
        <v>-850</v>
      </c>
      <c r="C7" s="5" t="n">
        <v>93</v>
      </c>
      <c r="D7" s="5" t="n">
        <v>237</v>
      </c>
    </row>
    <row r="8" spans="1:4">
      <c r="A8" s="4" t="s">
        <v>773</v>
      </c>
      <c r="B8" s="6" t="n">
        <v>14235</v>
      </c>
      <c r="C8" s="6" t="n">
        <v>13363</v>
      </c>
      <c r="D8" s="6" t="n">
        <v>-102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9</v>
      </c>
    </row>
    <row r="2" spans="1:3">
      <c r="A2" s="3" t="s">
        <v>782</v>
      </c>
    </row>
    <row r="3" spans="1:3">
      <c r="A3" s="4" t="s">
        <v>783</v>
      </c>
      <c r="B3" s="6" t="n">
        <v>9133</v>
      </c>
      <c r="C3" s="6" t="n">
        <v>149569</v>
      </c>
    </row>
    <row r="4" spans="1:3">
      <c r="A4" s="4" t="s">
        <v>40</v>
      </c>
      <c r="B4" s="5" t="n">
        <v>13389</v>
      </c>
      <c r="C4" s="5" t="n">
        <v>0</v>
      </c>
    </row>
    <row r="5" spans="1:3">
      <c r="A5" s="4" t="s">
        <v>782</v>
      </c>
      <c r="B5" s="5" t="n">
        <v>22522</v>
      </c>
      <c r="C5" s="5" t="n">
        <v>149569</v>
      </c>
    </row>
    <row r="6" spans="1:3">
      <c r="A6" s="3" t="s">
        <v>784</v>
      </c>
    </row>
    <row r="7" spans="1:3">
      <c r="A7" s="4" t="s">
        <v>40</v>
      </c>
      <c r="B7" s="5" t="n">
        <v>0</v>
      </c>
      <c r="C7" s="5" t="n">
        <v>105590</v>
      </c>
    </row>
    <row r="8" spans="1:3">
      <c r="A8" s="4" t="s">
        <v>44</v>
      </c>
      <c r="B8" s="5" t="n">
        <v>0</v>
      </c>
      <c r="C8" s="5" t="n">
        <v>22065</v>
      </c>
    </row>
    <row r="9" spans="1:3">
      <c r="A9" s="4" t="s">
        <v>785</v>
      </c>
      <c r="B9" s="5" t="n">
        <v>4844</v>
      </c>
      <c r="C9" s="5" t="n">
        <v>6074</v>
      </c>
    </row>
    <row r="10" spans="1:3">
      <c r="A10" s="4" t="s">
        <v>169</v>
      </c>
      <c r="B10" s="5" t="n">
        <v>15523</v>
      </c>
      <c r="C10" s="5" t="n">
        <v>5251</v>
      </c>
    </row>
    <row r="11" spans="1:3">
      <c r="A11" s="4" t="s">
        <v>567</v>
      </c>
      <c r="B11" s="5" t="n">
        <v>98</v>
      </c>
      <c r="C11" s="5" t="n">
        <v>701</v>
      </c>
    </row>
    <row r="12" spans="1:3">
      <c r="A12" s="4" t="s">
        <v>784</v>
      </c>
      <c r="B12" s="5" t="n">
        <v>20465</v>
      </c>
      <c r="C12" s="5" t="n">
        <v>139681</v>
      </c>
    </row>
    <row r="13" spans="1:3">
      <c r="A13" s="4" t="s">
        <v>786</v>
      </c>
      <c r="B13" s="6" t="n">
        <v>2057</v>
      </c>
      <c r="C13" s="6" t="n">
        <v>98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787</v>
      </c>
      <c r="B1" s="2" t="s">
        <v>1</v>
      </c>
    </row>
    <row r="2" spans="1:5">
      <c r="B2" s="2" t="s">
        <v>2</v>
      </c>
      <c r="C2" s="2" t="s">
        <v>29</v>
      </c>
      <c r="D2" s="2" t="s">
        <v>77</v>
      </c>
      <c r="E2" s="2" t="s">
        <v>788</v>
      </c>
    </row>
    <row r="3" spans="1:5">
      <c r="A3" s="3" t="s">
        <v>185</v>
      </c>
    </row>
    <row r="4" spans="1:5">
      <c r="A4" s="4" t="s">
        <v>789</v>
      </c>
      <c r="B4" s="4" t="s">
        <v>790</v>
      </c>
    </row>
    <row r="5" spans="1:5">
      <c r="A5" s="4" t="s">
        <v>791</v>
      </c>
      <c r="B5" s="6" t="n">
        <v>93000</v>
      </c>
      <c r="C5" s="6" t="n">
        <v>89000</v>
      </c>
      <c r="D5" s="6" t="n">
        <v>18000</v>
      </c>
    </row>
    <row r="6" spans="1:5">
      <c r="A6" s="4" t="s">
        <v>792</v>
      </c>
      <c r="B6" s="6" t="n">
        <v>948</v>
      </c>
      <c r="C6" s="6" t="n">
        <v>0</v>
      </c>
      <c r="D6" s="6" t="n">
        <v>0</v>
      </c>
      <c r="E6"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29</v>
      </c>
      <c r="D2" s="2" t="s">
        <v>77</v>
      </c>
    </row>
    <row r="3" spans="1:4">
      <c r="A3" s="3" t="s">
        <v>794</v>
      </c>
    </row>
    <row r="4" spans="1:4">
      <c r="A4" s="4" t="s">
        <v>795</v>
      </c>
      <c r="B4" s="6" t="n">
        <v>0</v>
      </c>
      <c r="C4" s="6" t="n">
        <v>0</v>
      </c>
      <c r="D4" s="6" t="n">
        <v>0</v>
      </c>
    </row>
    <row r="5" spans="1:4">
      <c r="A5" s="4" t="s">
        <v>796</v>
      </c>
      <c r="B5" s="5" t="n">
        <v>474</v>
      </c>
      <c r="C5" s="5" t="n">
        <v>0</v>
      </c>
      <c r="D5" s="5" t="n">
        <v>0</v>
      </c>
    </row>
    <row r="6" spans="1:4">
      <c r="A6" s="4" t="s">
        <v>797</v>
      </c>
      <c r="B6" s="5" t="n">
        <v>0</v>
      </c>
      <c r="C6" s="5" t="n">
        <v>0</v>
      </c>
      <c r="D6" s="5" t="n">
        <v>0</v>
      </c>
    </row>
    <row r="7" spans="1:4">
      <c r="A7" s="4" t="s">
        <v>798</v>
      </c>
      <c r="B7" s="5" t="n">
        <v>474</v>
      </c>
      <c r="C7" s="5" t="n">
        <v>0</v>
      </c>
      <c r="D7" s="5" t="n">
        <v>0</v>
      </c>
    </row>
    <row r="8" spans="1:4">
      <c r="A8" s="4" t="s">
        <v>799</v>
      </c>
      <c r="B8" s="5" t="n">
        <v>0</v>
      </c>
      <c r="C8" s="5" t="n">
        <v>0</v>
      </c>
      <c r="D8" s="5" t="n">
        <v>0</v>
      </c>
    </row>
    <row r="9" spans="1:4">
      <c r="A9" s="4" t="s">
        <v>800</v>
      </c>
      <c r="B9" s="5" t="n">
        <v>0</v>
      </c>
      <c r="C9" s="5" t="n">
        <v>0</v>
      </c>
      <c r="D9" s="5" t="n">
        <v>0</v>
      </c>
    </row>
    <row r="10" spans="1:4">
      <c r="A10" s="4" t="s">
        <v>801</v>
      </c>
      <c r="B10" s="5" t="n">
        <v>948</v>
      </c>
      <c r="C10" s="5" t="n">
        <v>0</v>
      </c>
      <c r="D10" s="5" t="n">
        <v>0</v>
      </c>
    </row>
    <row r="11" spans="1:4">
      <c r="A11" s="4" t="s">
        <v>802</v>
      </c>
      <c r="B11" s="6" t="n">
        <v>948</v>
      </c>
      <c r="C11" s="6" t="n">
        <v>0</v>
      </c>
      <c r="D1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9</v>
      </c>
    </row>
    <row r="2" spans="1:3">
      <c r="A2" s="3" t="s">
        <v>804</v>
      </c>
    </row>
    <row r="3" spans="1:3">
      <c r="A3" s="4" t="s">
        <v>478</v>
      </c>
      <c r="B3" s="6" t="n">
        <v>1145485</v>
      </c>
      <c r="C3" s="6" t="n">
        <v>1105195</v>
      </c>
    </row>
    <row r="4" spans="1:3">
      <c r="A4" s="4" t="s">
        <v>142</v>
      </c>
      <c r="B4" s="5" t="n">
        <v>12793</v>
      </c>
      <c r="C4" s="5" t="n">
        <v>15491</v>
      </c>
    </row>
    <row r="5" spans="1:3">
      <c r="A5" s="4" t="s">
        <v>141</v>
      </c>
      <c r="B5" s="5" t="n">
        <v>1171</v>
      </c>
      <c r="C5" s="5" t="n">
        <v>17084</v>
      </c>
    </row>
    <row r="6" spans="1:3">
      <c r="A6" s="4" t="s">
        <v>35</v>
      </c>
      <c r="B6" s="5" t="n">
        <v>11007</v>
      </c>
      <c r="C6" s="5" t="n">
        <v>715</v>
      </c>
    </row>
    <row r="7" spans="1:3">
      <c r="A7" s="4" t="s">
        <v>37</v>
      </c>
      <c r="B7" s="5" t="n">
        <v>57051</v>
      </c>
      <c r="C7" s="5" t="n">
        <v>60454</v>
      </c>
    </row>
    <row r="8" spans="1:3">
      <c r="A8" s="4" t="s">
        <v>43</v>
      </c>
      <c r="B8" s="5" t="n">
        <v>33457</v>
      </c>
      <c r="C8" s="5" t="n">
        <v>35689</v>
      </c>
    </row>
    <row r="9" spans="1:3">
      <c r="A9" s="4" t="s">
        <v>47</v>
      </c>
      <c r="B9" s="5" t="n">
        <v>12747496</v>
      </c>
      <c r="C9" s="5" t="n">
        <v>11613148</v>
      </c>
    </row>
    <row r="10" spans="1:3">
      <c r="A10" s="4" t="s">
        <v>51</v>
      </c>
      <c r="B10" s="5" t="n">
        <v>1547820</v>
      </c>
      <c r="C10" s="5" t="n">
        <v>1450110</v>
      </c>
    </row>
    <row r="11" spans="1:3">
      <c r="A11" s="4" t="s">
        <v>805</v>
      </c>
      <c r="B11" s="5" t="n">
        <v>200</v>
      </c>
      <c r="C11" s="5" t="n">
        <v>0</v>
      </c>
    </row>
    <row r="12" spans="1:3">
      <c r="A12" s="4" t="s">
        <v>806</v>
      </c>
      <c r="B12" s="5" t="n">
        <v>435000</v>
      </c>
      <c r="C12" s="5" t="n">
        <v>449000</v>
      </c>
    </row>
    <row r="13" spans="1:3">
      <c r="A13" s="4" t="s">
        <v>807</v>
      </c>
      <c r="B13" s="5" t="n">
        <v>138000</v>
      </c>
      <c r="C13" s="5" t="n">
        <v>76000</v>
      </c>
    </row>
    <row r="14" spans="1:3">
      <c r="A14" s="4" t="s">
        <v>808</v>
      </c>
      <c r="B14" s="5" t="n">
        <v>573000</v>
      </c>
      <c r="C14" s="5" t="n">
        <v>525000</v>
      </c>
    </row>
    <row r="15" spans="1:3">
      <c r="A15" s="4" t="s">
        <v>141</v>
      </c>
    </row>
    <row r="16" spans="1:3">
      <c r="A16" s="3" t="s">
        <v>804</v>
      </c>
    </row>
    <row r="17" spans="1:3">
      <c r="A17" s="4" t="s">
        <v>809</v>
      </c>
      <c r="B17" s="5" t="n">
        <v>6721</v>
      </c>
      <c r="C17" s="5" t="n">
        <v>7050</v>
      </c>
    </row>
    <row r="18" spans="1:3">
      <c r="A18" s="4" t="s">
        <v>810</v>
      </c>
    </row>
    <row r="19" spans="1:3">
      <c r="A19" s="3" t="s">
        <v>804</v>
      </c>
    </row>
    <row r="20" spans="1:3">
      <c r="A20" s="4" t="s">
        <v>478</v>
      </c>
      <c r="B20" s="5" t="n">
        <v>1145485</v>
      </c>
      <c r="C20" s="5" t="n">
        <v>1105195</v>
      </c>
    </row>
    <row r="21" spans="1:3">
      <c r="A21" s="4" t="s">
        <v>142</v>
      </c>
      <c r="B21" s="5" t="n">
        <v>12793</v>
      </c>
      <c r="C21" s="5" t="n">
        <v>15491</v>
      </c>
    </row>
    <row r="22" spans="1:3">
      <c r="A22" s="4" t="s">
        <v>141</v>
      </c>
      <c r="B22" s="5" t="n">
        <v>1171</v>
      </c>
      <c r="C22" s="5" t="n">
        <v>17084</v>
      </c>
    </row>
    <row r="23" spans="1:3">
      <c r="A23" s="4" t="s">
        <v>35</v>
      </c>
      <c r="B23" s="5" t="n">
        <v>11007</v>
      </c>
      <c r="C23" s="5" t="n">
        <v>715</v>
      </c>
    </row>
    <row r="24" spans="1:3">
      <c r="A24" s="4" t="s">
        <v>811</v>
      </c>
      <c r="B24" s="5" t="n">
        <v>3530</v>
      </c>
      <c r="C24" s="5" t="n">
        <v>62980</v>
      </c>
    </row>
    <row r="25" spans="1:3">
      <c r="A25" s="4" t="s">
        <v>37</v>
      </c>
      <c r="B25" s="5" t="n">
        <v>15030</v>
      </c>
      <c r="C25" s="5" t="n">
        <v>15881</v>
      </c>
    </row>
    <row r="26" spans="1:3">
      <c r="A26" s="4" t="s">
        <v>42</v>
      </c>
      <c r="B26" s="5" t="n">
        <v>434713</v>
      </c>
      <c r="C26" s="5" t="n">
        <v>356337</v>
      </c>
    </row>
    <row r="27" spans="1:3">
      <c r="A27" s="4" t="s">
        <v>43</v>
      </c>
      <c r="B27" s="5" t="n">
        <v>9866</v>
      </c>
      <c r="C27" s="5" t="n">
        <v>12477</v>
      </c>
    </row>
    <row r="28" spans="1:3">
      <c r="A28" s="4" t="s">
        <v>812</v>
      </c>
      <c r="B28" s="5" t="n">
        <v>1633595</v>
      </c>
      <c r="C28" s="5" t="n">
        <v>1586160</v>
      </c>
    </row>
    <row r="29" spans="1:3">
      <c r="A29" s="4" t="s">
        <v>47</v>
      </c>
      <c r="B29" s="5" t="n">
        <v>12740323</v>
      </c>
      <c r="C29" s="5" t="n">
        <v>11605964</v>
      </c>
    </row>
    <row r="30" spans="1:3">
      <c r="A30" s="4" t="s">
        <v>813</v>
      </c>
      <c r="B30" s="5" t="n">
        <v>14373918</v>
      </c>
      <c r="C30" s="5" t="n">
        <v>13192124</v>
      </c>
    </row>
    <row r="31" spans="1:3">
      <c r="A31" s="4" t="s">
        <v>51</v>
      </c>
      <c r="B31" s="5" t="n">
        <v>434713</v>
      </c>
      <c r="C31" s="5" t="n">
        <v>449073</v>
      </c>
    </row>
    <row r="32" spans="1:3">
      <c r="A32" s="4" t="s">
        <v>50</v>
      </c>
      <c r="B32" s="5" t="n">
        <v>2298</v>
      </c>
    </row>
    <row r="33" spans="1:3">
      <c r="A33" s="4" t="s">
        <v>55</v>
      </c>
      <c r="B33" s="5" t="n">
        <v>0</v>
      </c>
      <c r="C33" s="5" t="n">
        <v>0</v>
      </c>
    </row>
    <row r="34" spans="1:3">
      <c r="A34" s="4" t="s">
        <v>814</v>
      </c>
      <c r="B34" s="5" t="n">
        <v>437011</v>
      </c>
      <c r="C34" s="5" t="n">
        <v>449073</v>
      </c>
    </row>
    <row r="35" spans="1:3">
      <c r="A35" s="4" t="s">
        <v>815</v>
      </c>
      <c r="B35" s="5" t="n">
        <v>-1580</v>
      </c>
      <c r="C35" s="5" t="n">
        <v>-364</v>
      </c>
    </row>
    <row r="36" spans="1:3">
      <c r="A36" s="4" t="s">
        <v>816</v>
      </c>
      <c r="B36" s="5" t="n">
        <v>-1416</v>
      </c>
      <c r="C36" s="5" t="n">
        <v>-364</v>
      </c>
    </row>
    <row r="37" spans="1:3">
      <c r="A37" s="4" t="s">
        <v>817</v>
      </c>
    </row>
    <row r="38" spans="1:3">
      <c r="A38" s="3" t="s">
        <v>804</v>
      </c>
    </row>
    <row r="39" spans="1:3">
      <c r="A39" s="4" t="s">
        <v>815</v>
      </c>
      <c r="B39" s="5" t="n">
        <v>-1580</v>
      </c>
      <c r="C39" s="5" t="n">
        <v>-364</v>
      </c>
    </row>
    <row r="40" spans="1:3">
      <c r="A40" s="4" t="s">
        <v>818</v>
      </c>
    </row>
    <row r="41" spans="1:3">
      <c r="A41" s="3" t="s">
        <v>804</v>
      </c>
    </row>
    <row r="42" spans="1:3">
      <c r="A42" s="4" t="s">
        <v>816</v>
      </c>
      <c r="B42" s="5" t="n">
        <v>-1416</v>
      </c>
      <c r="C42" s="5" t="n">
        <v>-364</v>
      </c>
    </row>
    <row r="43" spans="1:3">
      <c r="A43" s="4" t="s">
        <v>819</v>
      </c>
    </row>
    <row r="44" spans="1:3">
      <c r="A44" s="3" t="s">
        <v>804</v>
      </c>
    </row>
    <row r="45" spans="1:3">
      <c r="A45" s="4" t="s">
        <v>478</v>
      </c>
      <c r="B45" s="5" t="n">
        <v>20173</v>
      </c>
      <c r="C45" s="5" t="n">
        <v>26592</v>
      </c>
    </row>
    <row r="46" spans="1:3">
      <c r="A46" s="4" t="s">
        <v>820</v>
      </c>
    </row>
    <row r="47" spans="1:3">
      <c r="A47" s="3" t="s">
        <v>804</v>
      </c>
    </row>
    <row r="48" spans="1:3">
      <c r="A48" s="4" t="s">
        <v>478</v>
      </c>
      <c r="B48" s="5" t="n">
        <v>96714</v>
      </c>
      <c r="C48" s="5" t="n">
        <v>131373</v>
      </c>
    </row>
    <row r="49" spans="1:3">
      <c r="A49" s="4" t="s">
        <v>821</v>
      </c>
    </row>
    <row r="50" spans="1:3">
      <c r="A50" s="3" t="s">
        <v>804</v>
      </c>
    </row>
    <row r="51" spans="1:3">
      <c r="A51" s="4" t="s">
        <v>478</v>
      </c>
      <c r="B51" s="5" t="n">
        <v>27369</v>
      </c>
      <c r="C51" s="5" t="n">
        <v>7118</v>
      </c>
    </row>
    <row r="52" spans="1:3">
      <c r="A52" s="4" t="s">
        <v>822</v>
      </c>
    </row>
    <row r="53" spans="1:3">
      <c r="A53" s="3" t="s">
        <v>804</v>
      </c>
    </row>
    <row r="54" spans="1:3">
      <c r="A54" s="4" t="s">
        <v>478</v>
      </c>
      <c r="B54" s="5" t="n">
        <v>437609</v>
      </c>
      <c r="C54" s="5" t="n">
        <v>401754</v>
      </c>
    </row>
    <row r="55" spans="1:3">
      <c r="A55" s="4" t="s">
        <v>823</v>
      </c>
    </row>
    <row r="56" spans="1:3">
      <c r="A56" s="3" t="s">
        <v>804</v>
      </c>
    </row>
    <row r="57" spans="1:3">
      <c r="A57" s="4" t="s">
        <v>478</v>
      </c>
      <c r="B57" s="5" t="n">
        <v>218145</v>
      </c>
      <c r="C57" s="5" t="n">
        <v>214440</v>
      </c>
    </row>
    <row r="58" spans="1:3">
      <c r="A58" s="4" t="s">
        <v>824</v>
      </c>
    </row>
    <row r="59" spans="1:3">
      <c r="A59" s="3" t="s">
        <v>804</v>
      </c>
    </row>
    <row r="60" spans="1:3">
      <c r="A60" s="4" t="s">
        <v>478</v>
      </c>
      <c r="B60" s="5" t="n">
        <v>41117</v>
      </c>
      <c r="C60" s="5" t="n">
        <v>29580</v>
      </c>
    </row>
    <row r="61" spans="1:3">
      <c r="A61" s="4" t="s">
        <v>825</v>
      </c>
    </row>
    <row r="62" spans="1:3">
      <c r="A62" s="3" t="s">
        <v>804</v>
      </c>
    </row>
    <row r="63" spans="1:3">
      <c r="A63" s="4" t="s">
        <v>478</v>
      </c>
      <c r="B63" s="5" t="n">
        <v>125200</v>
      </c>
      <c r="C63" s="5" t="n">
        <v>162219</v>
      </c>
    </row>
    <row r="64" spans="1:3">
      <c r="A64" s="4" t="s">
        <v>826</v>
      </c>
    </row>
    <row r="65" spans="1:3">
      <c r="A65" s="3" t="s">
        <v>804</v>
      </c>
    </row>
    <row r="66" spans="1:3">
      <c r="A66" s="4" t="s">
        <v>827</v>
      </c>
      <c r="B66" s="5" t="n">
        <v>6072</v>
      </c>
      <c r="C66" s="5" t="n">
        <v>8441</v>
      </c>
    </row>
    <row r="67" spans="1:3">
      <c r="A67" s="4" t="s">
        <v>828</v>
      </c>
    </row>
    <row r="68" spans="1:3">
      <c r="A68" s="3" t="s">
        <v>804</v>
      </c>
    </row>
    <row r="69" spans="1:3">
      <c r="A69" s="4" t="s">
        <v>809</v>
      </c>
      <c r="B69" s="5" t="n">
        <v>6721</v>
      </c>
      <c r="C69" s="5" t="n">
        <v>7050</v>
      </c>
    </row>
    <row r="70" spans="1:3">
      <c r="A70" s="4" t="s">
        <v>829</v>
      </c>
    </row>
    <row r="71" spans="1:3">
      <c r="A71" s="3" t="s">
        <v>804</v>
      </c>
    </row>
    <row r="72" spans="1:3">
      <c r="A72" s="4" t="s">
        <v>478</v>
      </c>
      <c r="B72" s="5" t="n">
        <v>37316</v>
      </c>
      <c r="C72" s="5" t="n">
        <v>48246</v>
      </c>
    </row>
    <row r="73" spans="1:3">
      <c r="A73" s="4" t="s">
        <v>830</v>
      </c>
    </row>
    <row r="74" spans="1:3">
      <c r="A74" s="3" t="s">
        <v>804</v>
      </c>
    </row>
    <row r="75" spans="1:3">
      <c r="A75" s="4" t="s">
        <v>478</v>
      </c>
      <c r="B75" s="5" t="n">
        <v>129544</v>
      </c>
      <c r="C75" s="5" t="n">
        <v>64440</v>
      </c>
    </row>
    <row r="76" spans="1:3">
      <c r="A76" s="4" t="s">
        <v>831</v>
      </c>
    </row>
    <row r="77" spans="1:3">
      <c r="A77" s="3" t="s">
        <v>804</v>
      </c>
    </row>
    <row r="78" spans="1:3">
      <c r="A78" s="4" t="s">
        <v>478</v>
      </c>
      <c r="B78" s="5" t="n">
        <v>12298</v>
      </c>
      <c r="C78" s="5" t="n">
        <v>19433</v>
      </c>
    </row>
    <row r="79" spans="1:3">
      <c r="A79" s="4" t="s">
        <v>832</v>
      </c>
    </row>
    <row r="80" spans="1:3">
      <c r="A80" s="3" t="s">
        <v>804</v>
      </c>
    </row>
    <row r="81" spans="1:3">
      <c r="A81" s="4" t="s">
        <v>478</v>
      </c>
      <c r="B81" s="5" t="n">
        <v>0</v>
      </c>
      <c r="C81" s="5" t="n">
        <v>0</v>
      </c>
    </row>
    <row r="82" spans="1:3">
      <c r="A82" s="4" t="s">
        <v>142</v>
      </c>
      <c r="B82" s="5" t="n">
        <v>0</v>
      </c>
      <c r="C82" s="5" t="n">
        <v>0</v>
      </c>
    </row>
    <row r="83" spans="1:3">
      <c r="A83" s="4" t="s">
        <v>141</v>
      </c>
      <c r="B83" s="5" t="n">
        <v>0</v>
      </c>
      <c r="C83" s="5" t="n">
        <v>0</v>
      </c>
    </row>
    <row r="84" spans="1:3">
      <c r="A84" s="4" t="s">
        <v>35</v>
      </c>
      <c r="B84" s="5" t="n">
        <v>11007</v>
      </c>
      <c r="C84" s="5" t="n">
        <v>715</v>
      </c>
    </row>
    <row r="85" spans="1:3">
      <c r="A85" s="4" t="s">
        <v>811</v>
      </c>
      <c r="B85" s="5" t="n">
        <v>1531</v>
      </c>
      <c r="C85" s="5" t="n">
        <v>30998</v>
      </c>
    </row>
    <row r="86" spans="1:3">
      <c r="A86" s="4" t="s">
        <v>37</v>
      </c>
      <c r="B86" s="5" t="n">
        <v>0</v>
      </c>
      <c r="C86" s="5" t="n">
        <v>0</v>
      </c>
    </row>
    <row r="87" spans="1:3">
      <c r="A87" s="4" t="s">
        <v>42</v>
      </c>
      <c r="B87" s="5" t="n">
        <v>0</v>
      </c>
      <c r="C87" s="5" t="n">
        <v>0</v>
      </c>
    </row>
    <row r="88" spans="1:3">
      <c r="A88" s="4" t="s">
        <v>43</v>
      </c>
      <c r="B88" s="5" t="n">
        <v>0</v>
      </c>
      <c r="C88" s="5" t="n">
        <v>0</v>
      </c>
    </row>
    <row r="89" spans="1:3">
      <c r="A89" s="4" t="s">
        <v>812</v>
      </c>
      <c r="B89" s="5" t="n">
        <v>12538</v>
      </c>
      <c r="C89" s="5" t="n">
        <v>31713</v>
      </c>
    </row>
    <row r="90" spans="1:3">
      <c r="A90" s="4" t="s">
        <v>47</v>
      </c>
      <c r="B90" s="5" t="n">
        <v>0</v>
      </c>
      <c r="C90" s="5" t="n">
        <v>0</v>
      </c>
    </row>
    <row r="91" spans="1:3">
      <c r="A91" s="4" t="s">
        <v>813</v>
      </c>
      <c r="B91" s="5" t="n">
        <v>12538</v>
      </c>
      <c r="C91" s="5" t="n">
        <v>31713</v>
      </c>
    </row>
    <row r="92" spans="1:3">
      <c r="A92" s="4" t="s">
        <v>51</v>
      </c>
      <c r="B92" s="5" t="n">
        <v>0</v>
      </c>
      <c r="C92" s="5" t="n">
        <v>0</v>
      </c>
    </row>
    <row r="93" spans="1:3">
      <c r="A93" s="4" t="s">
        <v>50</v>
      </c>
      <c r="B93" s="5" t="n">
        <v>0</v>
      </c>
    </row>
    <row r="94" spans="1:3">
      <c r="A94" s="4" t="s">
        <v>55</v>
      </c>
      <c r="B94" s="5" t="n">
        <v>0</v>
      </c>
      <c r="C94" s="5" t="n">
        <v>0</v>
      </c>
    </row>
    <row r="95" spans="1:3">
      <c r="A95" s="4" t="s">
        <v>814</v>
      </c>
      <c r="B95" s="5" t="n">
        <v>0</v>
      </c>
      <c r="C95" s="5" t="n">
        <v>0</v>
      </c>
    </row>
    <row r="96" spans="1:3">
      <c r="A96" s="4" t="s">
        <v>833</v>
      </c>
    </row>
    <row r="97" spans="1:3">
      <c r="A97" s="3" t="s">
        <v>804</v>
      </c>
    </row>
    <row r="98" spans="1:3">
      <c r="A98" s="4" t="s">
        <v>478</v>
      </c>
      <c r="B98" s="5" t="n">
        <v>0</v>
      </c>
      <c r="C98" s="5" t="n">
        <v>0</v>
      </c>
    </row>
    <row r="99" spans="1:3">
      <c r="A99" s="4" t="s">
        <v>834</v>
      </c>
    </row>
    <row r="100" spans="1:3">
      <c r="A100" s="3" t="s">
        <v>804</v>
      </c>
    </row>
    <row r="101" spans="1:3">
      <c r="A101" s="4" t="s">
        <v>478</v>
      </c>
      <c r="B101" s="5" t="n">
        <v>0</v>
      </c>
      <c r="C101" s="5" t="n">
        <v>0</v>
      </c>
    </row>
    <row r="102" spans="1:3">
      <c r="A102" s="4" t="s">
        <v>835</v>
      </c>
    </row>
    <row r="103" spans="1:3">
      <c r="A103" s="3" t="s">
        <v>804</v>
      </c>
    </row>
    <row r="104" spans="1:3">
      <c r="A104" s="4" t="s">
        <v>478</v>
      </c>
      <c r="B104" s="5" t="n">
        <v>0</v>
      </c>
      <c r="C104" s="5" t="n">
        <v>0</v>
      </c>
    </row>
    <row r="105" spans="1:3">
      <c r="A105" s="4" t="s">
        <v>836</v>
      </c>
    </row>
    <row r="106" spans="1:3">
      <c r="A106" s="3" t="s">
        <v>804</v>
      </c>
    </row>
    <row r="107" spans="1:3">
      <c r="A107" s="4" t="s">
        <v>478</v>
      </c>
      <c r="B107" s="5" t="n">
        <v>0</v>
      </c>
      <c r="C107" s="5" t="n">
        <v>0</v>
      </c>
    </row>
    <row r="108" spans="1:3">
      <c r="A108" s="4" t="s">
        <v>837</v>
      </c>
    </row>
    <row r="109" spans="1:3">
      <c r="A109" s="3" t="s">
        <v>804</v>
      </c>
    </row>
    <row r="110" spans="1:3">
      <c r="A110" s="4" t="s">
        <v>478</v>
      </c>
      <c r="B110" s="5" t="n">
        <v>0</v>
      </c>
      <c r="C110" s="5" t="n">
        <v>0</v>
      </c>
    </row>
    <row r="111" spans="1:3">
      <c r="A111" s="4" t="s">
        <v>838</v>
      </c>
    </row>
    <row r="112" spans="1:3">
      <c r="A112" s="3" t="s">
        <v>804</v>
      </c>
    </row>
    <row r="113" spans="1:3">
      <c r="A113" s="4" t="s">
        <v>478</v>
      </c>
      <c r="B113" s="5" t="n">
        <v>0</v>
      </c>
      <c r="C113" s="5" t="n">
        <v>0</v>
      </c>
    </row>
    <row r="114" spans="1:3">
      <c r="A114" s="4" t="s">
        <v>839</v>
      </c>
    </row>
    <row r="115" spans="1:3">
      <c r="A115" s="3" t="s">
        <v>804</v>
      </c>
    </row>
    <row r="116" spans="1:3">
      <c r="A116" s="4" t="s">
        <v>478</v>
      </c>
      <c r="B116" s="5" t="n">
        <v>0</v>
      </c>
      <c r="C116" s="5" t="n">
        <v>0</v>
      </c>
    </row>
    <row r="117" spans="1:3">
      <c r="A117" s="4" t="s">
        <v>840</v>
      </c>
    </row>
    <row r="118" spans="1:3">
      <c r="A118" s="3" t="s">
        <v>804</v>
      </c>
    </row>
    <row r="119" spans="1:3">
      <c r="A119" s="4" t="s">
        <v>827</v>
      </c>
      <c r="B119" s="5" t="n">
        <v>0</v>
      </c>
      <c r="C119" s="5" t="n">
        <v>0</v>
      </c>
    </row>
    <row r="120" spans="1:3">
      <c r="A120" s="4" t="s">
        <v>841</v>
      </c>
    </row>
    <row r="121" spans="1:3">
      <c r="A121" s="3" t="s">
        <v>804</v>
      </c>
    </row>
    <row r="122" spans="1:3">
      <c r="A122" s="4" t="s">
        <v>809</v>
      </c>
      <c r="B122" s="5" t="n">
        <v>0</v>
      </c>
      <c r="C122" s="5" t="n">
        <v>0</v>
      </c>
    </row>
    <row r="123" spans="1:3">
      <c r="A123" s="4" t="s">
        <v>842</v>
      </c>
    </row>
    <row r="124" spans="1:3">
      <c r="A124" s="3" t="s">
        <v>804</v>
      </c>
    </row>
    <row r="125" spans="1:3">
      <c r="A125" s="4" t="s">
        <v>478</v>
      </c>
      <c r="B125" s="5" t="n">
        <v>0</v>
      </c>
      <c r="C125" s="5" t="n">
        <v>0</v>
      </c>
    </row>
    <row r="126" spans="1:3">
      <c r="A126" s="4" t="s">
        <v>843</v>
      </c>
    </row>
    <row r="127" spans="1:3">
      <c r="A127" s="3" t="s">
        <v>804</v>
      </c>
    </row>
    <row r="128" spans="1:3">
      <c r="A128" s="4" t="s">
        <v>478</v>
      </c>
      <c r="B128" s="5" t="n">
        <v>0</v>
      </c>
      <c r="C128" s="5" t="n">
        <v>0</v>
      </c>
    </row>
    <row r="129" spans="1:3">
      <c r="A129" s="4" t="s">
        <v>844</v>
      </c>
    </row>
    <row r="130" spans="1:3">
      <c r="A130" s="3" t="s">
        <v>804</v>
      </c>
    </row>
    <row r="131" spans="1:3">
      <c r="A131" s="4" t="s">
        <v>478</v>
      </c>
      <c r="B131" s="5" t="n">
        <v>0</v>
      </c>
      <c r="C131" s="5" t="n">
        <v>0</v>
      </c>
    </row>
    <row r="132" spans="1:3">
      <c r="A132" s="4" t="s">
        <v>845</v>
      </c>
    </row>
    <row r="133" spans="1:3">
      <c r="A133" s="3" t="s">
        <v>804</v>
      </c>
    </row>
    <row r="134" spans="1:3">
      <c r="A134" s="4" t="s">
        <v>478</v>
      </c>
      <c r="B134" s="5" t="n">
        <v>1127668</v>
      </c>
      <c r="C134" s="5" t="n">
        <v>1062240</v>
      </c>
    </row>
    <row r="135" spans="1:3">
      <c r="A135" s="4" t="s">
        <v>142</v>
      </c>
      <c r="B135" s="5" t="n">
        <v>6072</v>
      </c>
      <c r="C135" s="5" t="n">
        <v>8441</v>
      </c>
    </row>
    <row r="136" spans="1:3">
      <c r="A136" s="4" t="s">
        <v>141</v>
      </c>
      <c r="B136" s="5" t="n">
        <v>1171</v>
      </c>
      <c r="C136" s="5" t="n">
        <v>17084</v>
      </c>
    </row>
    <row r="137" spans="1:3">
      <c r="A137" s="4" t="s">
        <v>35</v>
      </c>
      <c r="B137" s="5" t="n">
        <v>0</v>
      </c>
      <c r="C137" s="5" t="n">
        <v>0</v>
      </c>
    </row>
    <row r="138" spans="1:3">
      <c r="A138" s="4" t="s">
        <v>811</v>
      </c>
      <c r="B138" s="5" t="n">
        <v>1999</v>
      </c>
      <c r="C138" s="5" t="n">
        <v>31982</v>
      </c>
    </row>
    <row r="139" spans="1:3">
      <c r="A139" s="4" t="s">
        <v>37</v>
      </c>
      <c r="B139" s="5" t="n">
        <v>16610</v>
      </c>
      <c r="C139" s="5" t="n">
        <v>16245</v>
      </c>
    </row>
    <row r="140" spans="1:3">
      <c r="A140" s="4" t="s">
        <v>42</v>
      </c>
      <c r="B140" s="5" t="n">
        <v>0</v>
      </c>
      <c r="C140" s="5" t="n">
        <v>0</v>
      </c>
    </row>
    <row r="141" spans="1:3">
      <c r="A141" s="4" t="s">
        <v>43</v>
      </c>
      <c r="B141" s="5" t="n">
        <v>3873</v>
      </c>
      <c r="C141" s="5" t="n">
        <v>8966</v>
      </c>
    </row>
    <row r="142" spans="1:3">
      <c r="A142" s="4" t="s">
        <v>812</v>
      </c>
      <c r="B142" s="5" t="n">
        <v>1157393</v>
      </c>
      <c r="C142" s="5" t="n">
        <v>1144958</v>
      </c>
    </row>
    <row r="143" spans="1:3">
      <c r="A143" s="4" t="s">
        <v>47</v>
      </c>
      <c r="B143" s="5" t="n">
        <v>12740323</v>
      </c>
      <c r="C143" s="5" t="n">
        <v>11605964</v>
      </c>
    </row>
    <row r="144" spans="1:3">
      <c r="A144" s="4" t="s">
        <v>813</v>
      </c>
      <c r="B144" s="5" t="n">
        <v>13897716</v>
      </c>
      <c r="C144" s="5" t="n">
        <v>12750922</v>
      </c>
    </row>
    <row r="145" spans="1:3">
      <c r="A145" s="4" t="s">
        <v>51</v>
      </c>
      <c r="B145" s="5" t="n">
        <v>0</v>
      </c>
      <c r="C145" s="5" t="n">
        <v>0</v>
      </c>
    </row>
    <row r="146" spans="1:3">
      <c r="A146" s="4" t="s">
        <v>50</v>
      </c>
      <c r="B146" s="5" t="n">
        <v>0</v>
      </c>
    </row>
    <row r="147" spans="1:3">
      <c r="A147" s="4" t="s">
        <v>55</v>
      </c>
      <c r="B147" s="5" t="n">
        <v>1416</v>
      </c>
      <c r="C147" s="5" t="n">
        <v>364</v>
      </c>
    </row>
    <row r="148" spans="1:3">
      <c r="A148" s="4" t="s">
        <v>814</v>
      </c>
      <c r="B148" s="5" t="n">
        <v>1416</v>
      </c>
      <c r="C148" s="5" t="n">
        <v>364</v>
      </c>
    </row>
    <row r="149" spans="1:3">
      <c r="A149" s="4" t="s">
        <v>846</v>
      </c>
    </row>
    <row r="150" spans="1:3">
      <c r="A150" s="3" t="s">
        <v>804</v>
      </c>
    </row>
    <row r="151" spans="1:3">
      <c r="A151" s="4" t="s">
        <v>478</v>
      </c>
      <c r="B151" s="5" t="n">
        <v>20173</v>
      </c>
      <c r="C151" s="5" t="n">
        <v>26592</v>
      </c>
    </row>
    <row r="152" spans="1:3">
      <c r="A152" s="4" t="s">
        <v>847</v>
      </c>
    </row>
    <row r="153" spans="1:3">
      <c r="A153" s="3" t="s">
        <v>804</v>
      </c>
    </row>
    <row r="154" spans="1:3">
      <c r="A154" s="4" t="s">
        <v>478</v>
      </c>
      <c r="B154" s="5" t="n">
        <v>96714</v>
      </c>
      <c r="C154" s="5" t="n">
        <v>131373</v>
      </c>
    </row>
    <row r="155" spans="1:3">
      <c r="A155" s="4" t="s">
        <v>848</v>
      </c>
    </row>
    <row r="156" spans="1:3">
      <c r="A156" s="3" t="s">
        <v>804</v>
      </c>
    </row>
    <row r="157" spans="1:3">
      <c r="A157" s="4" t="s">
        <v>478</v>
      </c>
      <c r="B157" s="5" t="n">
        <v>27369</v>
      </c>
      <c r="C157" s="5" t="n">
        <v>7118</v>
      </c>
    </row>
    <row r="158" spans="1:3">
      <c r="A158" s="4" t="s">
        <v>849</v>
      </c>
    </row>
    <row r="159" spans="1:3">
      <c r="A159" s="3" t="s">
        <v>804</v>
      </c>
    </row>
    <row r="160" spans="1:3">
      <c r="A160" s="4" t="s">
        <v>478</v>
      </c>
      <c r="B160" s="5" t="n">
        <v>437609</v>
      </c>
      <c r="C160" s="5" t="n">
        <v>401754</v>
      </c>
    </row>
    <row r="161" spans="1:3">
      <c r="A161" s="4" t="s">
        <v>850</v>
      </c>
    </row>
    <row r="162" spans="1:3">
      <c r="A162" s="3" t="s">
        <v>804</v>
      </c>
    </row>
    <row r="163" spans="1:3">
      <c r="A163" s="4" t="s">
        <v>478</v>
      </c>
      <c r="B163" s="5" t="n">
        <v>205178</v>
      </c>
      <c r="C163" s="5" t="n">
        <v>204659</v>
      </c>
    </row>
    <row r="164" spans="1:3">
      <c r="A164" s="4" t="s">
        <v>851</v>
      </c>
    </row>
    <row r="165" spans="1:3">
      <c r="A165" s="3" t="s">
        <v>804</v>
      </c>
    </row>
    <row r="166" spans="1:3">
      <c r="A166" s="4" t="s">
        <v>478</v>
      </c>
      <c r="B166" s="5" t="n">
        <v>41117</v>
      </c>
      <c r="C166" s="5" t="n">
        <v>29580</v>
      </c>
    </row>
    <row r="167" spans="1:3">
      <c r="A167" s="4" t="s">
        <v>852</v>
      </c>
    </row>
    <row r="168" spans="1:3">
      <c r="A168" s="3" t="s">
        <v>804</v>
      </c>
    </row>
    <row r="169" spans="1:3">
      <c r="A169" s="4" t="s">
        <v>478</v>
      </c>
      <c r="B169" s="5" t="n">
        <v>122678</v>
      </c>
      <c r="C169" s="5" t="n">
        <v>154191</v>
      </c>
    </row>
    <row r="170" spans="1:3">
      <c r="A170" s="4" t="s">
        <v>853</v>
      </c>
    </row>
    <row r="171" spans="1:3">
      <c r="A171" s="3" t="s">
        <v>804</v>
      </c>
    </row>
    <row r="172" spans="1:3">
      <c r="A172" s="4" t="s">
        <v>827</v>
      </c>
      <c r="B172" s="5" t="n">
        <v>6072</v>
      </c>
      <c r="C172" s="5" t="n">
        <v>8441</v>
      </c>
    </row>
    <row r="173" spans="1:3">
      <c r="A173" s="4" t="s">
        <v>854</v>
      </c>
    </row>
    <row r="174" spans="1:3">
      <c r="A174" s="3" t="s">
        <v>804</v>
      </c>
    </row>
    <row r="175" spans="1:3">
      <c r="A175" s="4" t="s">
        <v>809</v>
      </c>
      <c r="B175" s="5" t="n">
        <v>0</v>
      </c>
      <c r="C175" s="5" t="n">
        <v>0</v>
      </c>
    </row>
    <row r="176" spans="1:3">
      <c r="A176" s="4" t="s">
        <v>855</v>
      </c>
    </row>
    <row r="177" spans="1:3">
      <c r="A177" s="3" t="s">
        <v>804</v>
      </c>
    </row>
    <row r="178" spans="1:3">
      <c r="A178" s="4" t="s">
        <v>478</v>
      </c>
      <c r="B178" s="5" t="n">
        <v>34988</v>
      </c>
      <c r="C178" s="5" t="n">
        <v>23100</v>
      </c>
    </row>
    <row r="179" spans="1:3">
      <c r="A179" s="4" t="s">
        <v>856</v>
      </c>
    </row>
    <row r="180" spans="1:3">
      <c r="A180" s="3" t="s">
        <v>804</v>
      </c>
    </row>
    <row r="181" spans="1:3">
      <c r="A181" s="4" t="s">
        <v>478</v>
      </c>
      <c r="B181" s="5" t="n">
        <v>129544</v>
      </c>
      <c r="C181" s="5" t="n">
        <v>64440</v>
      </c>
    </row>
    <row r="182" spans="1:3">
      <c r="A182" s="4" t="s">
        <v>857</v>
      </c>
    </row>
    <row r="183" spans="1:3">
      <c r="A183" s="3" t="s">
        <v>804</v>
      </c>
    </row>
    <row r="184" spans="1:3">
      <c r="A184" s="4" t="s">
        <v>478</v>
      </c>
      <c r="B184" s="5" t="n">
        <v>12298</v>
      </c>
      <c r="C184" s="5" t="n">
        <v>19433</v>
      </c>
    </row>
    <row r="185" spans="1:3">
      <c r="A185" s="4" t="s">
        <v>858</v>
      </c>
    </row>
    <row r="186" spans="1:3">
      <c r="A186" s="3" t="s">
        <v>804</v>
      </c>
    </row>
    <row r="187" spans="1:3">
      <c r="A187" s="4" t="s">
        <v>478</v>
      </c>
      <c r="B187" s="5" t="n">
        <v>17817</v>
      </c>
      <c r="C187" s="5" t="n">
        <v>42955</v>
      </c>
    </row>
    <row r="188" spans="1:3">
      <c r="A188" s="4" t="s">
        <v>142</v>
      </c>
      <c r="B188" s="5" t="n">
        <v>6721</v>
      </c>
      <c r="C188" s="5" t="n">
        <v>7050</v>
      </c>
    </row>
    <row r="189" spans="1:3">
      <c r="A189" s="4" t="s">
        <v>141</v>
      </c>
      <c r="B189" s="5" t="n">
        <v>0</v>
      </c>
      <c r="C189" s="5" t="n">
        <v>0</v>
      </c>
    </row>
    <row r="190" spans="1:3">
      <c r="A190" s="4" t="s">
        <v>35</v>
      </c>
      <c r="B190" s="5" t="n">
        <v>0</v>
      </c>
      <c r="C190" s="5" t="n">
        <v>0</v>
      </c>
    </row>
    <row r="191" spans="1:3">
      <c r="A191" s="4" t="s">
        <v>811</v>
      </c>
      <c r="B191" s="5" t="n">
        <v>0</v>
      </c>
      <c r="C191" s="5" t="n">
        <v>0</v>
      </c>
    </row>
    <row r="192" spans="1:3">
      <c r="A192" s="4" t="s">
        <v>37</v>
      </c>
      <c r="B192" s="5" t="n">
        <v>0</v>
      </c>
      <c r="C192" s="5" t="n">
        <v>0</v>
      </c>
    </row>
    <row r="193" spans="1:3">
      <c r="A193" s="4" t="s">
        <v>42</v>
      </c>
      <c r="B193" s="5" t="n">
        <v>434713</v>
      </c>
      <c r="C193" s="5" t="n">
        <v>356337</v>
      </c>
    </row>
    <row r="194" spans="1:3">
      <c r="A194" s="4" t="s">
        <v>43</v>
      </c>
      <c r="B194" s="5" t="n">
        <v>5993</v>
      </c>
      <c r="C194" s="5" t="n">
        <v>3511</v>
      </c>
    </row>
    <row r="195" spans="1:3">
      <c r="A195" s="4" t="s">
        <v>812</v>
      </c>
      <c r="B195" s="5" t="n">
        <v>465244</v>
      </c>
      <c r="C195" s="5" t="n">
        <v>409853</v>
      </c>
    </row>
    <row r="196" spans="1:3">
      <c r="A196" s="4" t="s">
        <v>47</v>
      </c>
      <c r="B196" s="5" t="n">
        <v>0</v>
      </c>
      <c r="C196" s="5" t="n">
        <v>0</v>
      </c>
    </row>
    <row r="197" spans="1:3">
      <c r="A197" s="4" t="s">
        <v>813</v>
      </c>
      <c r="B197" s="5" t="n">
        <v>465244</v>
      </c>
      <c r="C197" s="5" t="n">
        <v>409853</v>
      </c>
    </row>
    <row r="198" spans="1:3">
      <c r="A198" s="4" t="s">
        <v>51</v>
      </c>
      <c r="B198" s="5" t="n">
        <v>434713</v>
      </c>
      <c r="C198" s="5" t="n">
        <v>449073</v>
      </c>
    </row>
    <row r="199" spans="1:3">
      <c r="A199" s="4" t="s">
        <v>50</v>
      </c>
      <c r="B199" s="5" t="n">
        <v>2298</v>
      </c>
      <c r="C199" s="5" t="n">
        <v>0</v>
      </c>
    </row>
    <row r="200" spans="1:3">
      <c r="A200" s="4" t="s">
        <v>55</v>
      </c>
      <c r="B200" s="5" t="n">
        <v>0</v>
      </c>
      <c r="C200" s="5" t="n">
        <v>0</v>
      </c>
    </row>
    <row r="201" spans="1:3">
      <c r="A201" s="4" t="s">
        <v>814</v>
      </c>
      <c r="B201" s="5" t="n">
        <v>437011</v>
      </c>
      <c r="C201" s="5" t="n">
        <v>449073</v>
      </c>
    </row>
    <row r="202" spans="1:3">
      <c r="A202" s="4" t="s">
        <v>859</v>
      </c>
    </row>
    <row r="203" spans="1:3">
      <c r="A203" s="3" t="s">
        <v>804</v>
      </c>
    </row>
    <row r="204" spans="1:3">
      <c r="A204" s="4" t="s">
        <v>478</v>
      </c>
      <c r="B204" s="5" t="n">
        <v>0</v>
      </c>
      <c r="C204" s="5" t="n">
        <v>0</v>
      </c>
    </row>
    <row r="205" spans="1:3">
      <c r="A205" s="4" t="s">
        <v>860</v>
      </c>
    </row>
    <row r="206" spans="1:3">
      <c r="A206" s="3" t="s">
        <v>804</v>
      </c>
    </row>
    <row r="207" spans="1:3">
      <c r="A207" s="4" t="s">
        <v>478</v>
      </c>
      <c r="B207" s="5" t="n">
        <v>0</v>
      </c>
      <c r="C207" s="5" t="n">
        <v>0</v>
      </c>
    </row>
    <row r="208" spans="1:3">
      <c r="A208" s="4" t="s">
        <v>861</v>
      </c>
    </row>
    <row r="209" spans="1:3">
      <c r="A209" s="3" t="s">
        <v>804</v>
      </c>
    </row>
    <row r="210" spans="1:3">
      <c r="A210" s="4" t="s">
        <v>478</v>
      </c>
      <c r="B210" s="5" t="n">
        <v>0</v>
      </c>
      <c r="C210" s="5" t="n">
        <v>0</v>
      </c>
    </row>
    <row r="211" spans="1:3">
      <c r="A211" s="4" t="s">
        <v>862</v>
      </c>
    </row>
    <row r="212" spans="1:3">
      <c r="A212" s="3" t="s">
        <v>804</v>
      </c>
    </row>
    <row r="213" spans="1:3">
      <c r="A213" s="4" t="s">
        <v>478</v>
      </c>
      <c r="B213" s="5" t="n">
        <v>0</v>
      </c>
      <c r="C213" s="5" t="n">
        <v>0</v>
      </c>
    </row>
    <row r="214" spans="1:3">
      <c r="A214" s="4" t="s">
        <v>863</v>
      </c>
    </row>
    <row r="215" spans="1:3">
      <c r="A215" s="3" t="s">
        <v>804</v>
      </c>
    </row>
    <row r="216" spans="1:3">
      <c r="A216" s="4" t="s">
        <v>478</v>
      </c>
      <c r="B216" s="5" t="n">
        <v>12967</v>
      </c>
      <c r="C216" s="5" t="n">
        <v>9781</v>
      </c>
    </row>
    <row r="217" spans="1:3">
      <c r="A217" s="4" t="s">
        <v>864</v>
      </c>
    </row>
    <row r="218" spans="1:3">
      <c r="A218" s="3" t="s">
        <v>804</v>
      </c>
    </row>
    <row r="219" spans="1:3">
      <c r="A219" s="4" t="s">
        <v>478</v>
      </c>
      <c r="B219" s="5" t="n">
        <v>0</v>
      </c>
      <c r="C219" s="5" t="n">
        <v>0</v>
      </c>
    </row>
    <row r="220" spans="1:3">
      <c r="A220" s="4" t="s">
        <v>865</v>
      </c>
    </row>
    <row r="221" spans="1:3">
      <c r="A221" s="3" t="s">
        <v>804</v>
      </c>
    </row>
    <row r="222" spans="1:3">
      <c r="A222" s="4" t="s">
        <v>478</v>
      </c>
      <c r="B222" s="5" t="n">
        <v>2522</v>
      </c>
      <c r="C222" s="5" t="n">
        <v>8028</v>
      </c>
    </row>
    <row r="223" spans="1:3">
      <c r="A223" s="4" t="s">
        <v>866</v>
      </c>
    </row>
    <row r="224" spans="1:3">
      <c r="A224" s="3" t="s">
        <v>804</v>
      </c>
    </row>
    <row r="225" spans="1:3">
      <c r="A225" s="4" t="s">
        <v>827</v>
      </c>
      <c r="B225" s="5" t="n">
        <v>0</v>
      </c>
      <c r="C225" s="5" t="n">
        <v>0</v>
      </c>
    </row>
    <row r="226" spans="1:3">
      <c r="A226" s="4" t="s">
        <v>867</v>
      </c>
    </row>
    <row r="227" spans="1:3">
      <c r="A227" s="3" t="s">
        <v>804</v>
      </c>
    </row>
    <row r="228" spans="1:3">
      <c r="A228" s="4" t="s">
        <v>809</v>
      </c>
      <c r="B228" s="5" t="n">
        <v>6721</v>
      </c>
      <c r="C228" s="5" t="n">
        <v>7050</v>
      </c>
    </row>
    <row r="229" spans="1:3">
      <c r="A229" s="4" t="s">
        <v>868</v>
      </c>
    </row>
    <row r="230" spans="1:3">
      <c r="A230" s="3" t="s">
        <v>804</v>
      </c>
    </row>
    <row r="231" spans="1:3">
      <c r="A231" s="4" t="s">
        <v>478</v>
      </c>
      <c r="B231" s="5" t="n">
        <v>2328</v>
      </c>
      <c r="C231" s="5" t="n">
        <v>25146</v>
      </c>
    </row>
    <row r="232" spans="1:3">
      <c r="A232" s="4" t="s">
        <v>869</v>
      </c>
    </row>
    <row r="233" spans="1:3">
      <c r="A233" s="3" t="s">
        <v>804</v>
      </c>
    </row>
    <row r="234" spans="1:3">
      <c r="A234" s="4" t="s">
        <v>478</v>
      </c>
      <c r="B234" s="5" t="n">
        <v>0</v>
      </c>
      <c r="C234" s="5" t="n">
        <v>0</v>
      </c>
    </row>
    <row r="235" spans="1:3">
      <c r="A235" s="4" t="s">
        <v>870</v>
      </c>
    </row>
    <row r="236" spans="1:3">
      <c r="A236" s="3" t="s">
        <v>804</v>
      </c>
    </row>
    <row r="237" spans="1:3">
      <c r="A237" s="4" t="s">
        <v>478</v>
      </c>
      <c r="B237" s="6" t="n">
        <v>0</v>
      </c>
      <c r="C23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29</v>
      </c>
    </row>
    <row r="3" spans="1:3">
      <c r="A3" s="3" t="s">
        <v>804</v>
      </c>
    </row>
    <row r="4" spans="1:3">
      <c r="A4" s="4" t="s">
        <v>872</v>
      </c>
      <c r="B4" s="6" t="n">
        <v>0</v>
      </c>
      <c r="C4" s="6" t="n">
        <v>0</v>
      </c>
    </row>
    <row r="5" spans="1:3">
      <c r="A5" s="4" t="s">
        <v>873</v>
      </c>
    </row>
    <row r="6" spans="1:3">
      <c r="A6" s="3" t="s">
        <v>804</v>
      </c>
    </row>
    <row r="7" spans="1:3">
      <c r="A7" s="4" t="s">
        <v>874</v>
      </c>
      <c r="B7" s="5" t="n">
        <v>7000000</v>
      </c>
      <c r="C7" s="5" t="n">
        <v>7000000</v>
      </c>
    </row>
    <row r="8" spans="1:3">
      <c r="A8" s="4" t="s">
        <v>875</v>
      </c>
    </row>
    <row r="9" spans="1:3">
      <c r="A9" s="3" t="s">
        <v>804</v>
      </c>
    </row>
    <row r="10" spans="1:3">
      <c r="A10" s="4" t="s">
        <v>874</v>
      </c>
      <c r="B10" s="6" t="n">
        <v>200000</v>
      </c>
      <c r="C10" s="6" t="n">
        <v>2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9</v>
      </c>
    </row>
    <row r="2" spans="1:3">
      <c r="A2" s="3" t="s">
        <v>804</v>
      </c>
    </row>
    <row r="3" spans="1:3">
      <c r="A3" s="4" t="s">
        <v>43</v>
      </c>
      <c r="B3" s="6" t="n">
        <v>33457</v>
      </c>
      <c r="C3" s="6" t="n">
        <v>35689</v>
      </c>
    </row>
    <row r="4" spans="1:3">
      <c r="A4" s="4" t="s">
        <v>51</v>
      </c>
      <c r="B4" s="5" t="n">
        <v>1547820</v>
      </c>
      <c r="C4" s="5" t="n">
        <v>1450110</v>
      </c>
    </row>
    <row r="5" spans="1:3">
      <c r="A5" s="4" t="s">
        <v>810</v>
      </c>
    </row>
    <row r="6" spans="1:3">
      <c r="A6" s="3" t="s">
        <v>804</v>
      </c>
    </row>
    <row r="7" spans="1:3">
      <c r="A7" s="4" t="s">
        <v>42</v>
      </c>
      <c r="B7" s="5" t="n">
        <v>434713</v>
      </c>
      <c r="C7" s="5" t="n">
        <v>356337</v>
      </c>
    </row>
    <row r="8" spans="1:3">
      <c r="A8" s="4" t="s">
        <v>43</v>
      </c>
      <c r="B8" s="5" t="n">
        <v>9866</v>
      </c>
      <c r="C8" s="5" t="n">
        <v>12477</v>
      </c>
    </row>
    <row r="9" spans="1:3">
      <c r="A9" s="4" t="s">
        <v>813</v>
      </c>
      <c r="B9" s="5" t="n">
        <v>14373918</v>
      </c>
      <c r="C9" s="5" t="n">
        <v>13192124</v>
      </c>
    </row>
    <row r="10" spans="1:3">
      <c r="A10" s="4" t="s">
        <v>51</v>
      </c>
      <c r="B10" s="5" t="n">
        <v>434713</v>
      </c>
      <c r="C10" s="5" t="n">
        <v>449073</v>
      </c>
    </row>
    <row r="11" spans="1:3">
      <c r="A11" s="4" t="s">
        <v>50</v>
      </c>
      <c r="B11" s="5" t="n">
        <v>2298</v>
      </c>
    </row>
    <row r="12" spans="1:3">
      <c r="A12" s="4" t="s">
        <v>814</v>
      </c>
      <c r="B12" s="5" t="n">
        <v>437011</v>
      </c>
      <c r="C12" s="5" t="n">
        <v>449073</v>
      </c>
    </row>
    <row r="13" spans="1:3">
      <c r="A13" s="4" t="s">
        <v>858</v>
      </c>
    </row>
    <row r="14" spans="1:3">
      <c r="A14" s="3" t="s">
        <v>804</v>
      </c>
    </row>
    <row r="15" spans="1:3">
      <c r="A15" s="4" t="s">
        <v>877</v>
      </c>
      <c r="B15" s="5" t="n">
        <v>6721</v>
      </c>
      <c r="C15" s="5" t="n">
        <v>7050</v>
      </c>
    </row>
    <row r="16" spans="1:3">
      <c r="A16" s="4" t="s">
        <v>42</v>
      </c>
      <c r="B16" s="5" t="n">
        <v>434713</v>
      </c>
      <c r="C16" s="5" t="n">
        <v>356337</v>
      </c>
    </row>
    <row r="17" spans="1:3">
      <c r="A17" s="4" t="s">
        <v>43</v>
      </c>
      <c r="B17" s="5" t="n">
        <v>5993</v>
      </c>
      <c r="C17" s="5" t="n">
        <v>3511</v>
      </c>
    </row>
    <row r="18" spans="1:3">
      <c r="A18" s="4" t="s">
        <v>813</v>
      </c>
      <c r="B18" s="5" t="n">
        <v>465244</v>
      </c>
      <c r="C18" s="5" t="n">
        <v>409853</v>
      </c>
    </row>
    <row r="19" spans="1:3">
      <c r="A19" s="4" t="s">
        <v>51</v>
      </c>
      <c r="B19" s="5" t="n">
        <v>434713</v>
      </c>
      <c r="C19" s="5" t="n">
        <v>449073</v>
      </c>
    </row>
    <row r="20" spans="1:3">
      <c r="A20" s="4" t="s">
        <v>50</v>
      </c>
      <c r="B20" s="5" t="n">
        <v>2298</v>
      </c>
      <c r="C20" s="5" t="n">
        <v>0</v>
      </c>
    </row>
    <row r="21" spans="1:3">
      <c r="A21" s="4" t="s">
        <v>814</v>
      </c>
      <c r="B21" s="5" t="n">
        <v>437011</v>
      </c>
      <c r="C21" s="5" t="n">
        <v>449073</v>
      </c>
    </row>
    <row r="22" spans="1:3">
      <c r="A22" s="4" t="s">
        <v>866</v>
      </c>
    </row>
    <row r="23" spans="1:3">
      <c r="A23" s="3" t="s">
        <v>804</v>
      </c>
    </row>
    <row r="24" spans="1:3">
      <c r="A24" s="4" t="s">
        <v>878</v>
      </c>
      <c r="B24" s="5" t="n">
        <v>15489</v>
      </c>
      <c r="C24" s="5" t="n">
        <v>17809</v>
      </c>
    </row>
    <row r="25" spans="1:3">
      <c r="A25" s="4" t="s">
        <v>868</v>
      </c>
    </row>
    <row r="26" spans="1:3">
      <c r="A26" s="3" t="s">
        <v>804</v>
      </c>
    </row>
    <row r="27" spans="1:3">
      <c r="A27" s="4" t="s">
        <v>878</v>
      </c>
      <c r="B27" s="5" t="n">
        <v>2328</v>
      </c>
      <c r="C27" s="5" t="n">
        <v>25146</v>
      </c>
    </row>
    <row r="28" spans="1:3">
      <c r="A28" s="4" t="s">
        <v>879</v>
      </c>
    </row>
    <row r="29" spans="1:3">
      <c r="A29" s="3" t="s">
        <v>804</v>
      </c>
    </row>
    <row r="30" spans="1:3">
      <c r="A30" s="4" t="s">
        <v>877</v>
      </c>
      <c r="B30" s="5" t="n">
        <v>1449</v>
      </c>
      <c r="C30" s="5" t="n">
        <v>0</v>
      </c>
    </row>
    <row r="31" spans="1:3">
      <c r="A31" s="4" t="s">
        <v>42</v>
      </c>
      <c r="B31" s="5" t="n">
        <v>434713</v>
      </c>
      <c r="C31" s="5" t="n">
        <v>356337</v>
      </c>
    </row>
    <row r="32" spans="1:3">
      <c r="A32" s="4" t="s">
        <v>43</v>
      </c>
      <c r="B32" s="5" t="n">
        <v>0</v>
      </c>
      <c r="C32" s="5" t="n">
        <v>0</v>
      </c>
    </row>
    <row r="33" spans="1:3">
      <c r="A33" s="4" t="s">
        <v>813</v>
      </c>
      <c r="B33" s="5" t="n">
        <v>451678</v>
      </c>
      <c r="C33" s="5" t="n">
        <v>374212</v>
      </c>
    </row>
    <row r="34" spans="1:3">
      <c r="A34" s="4" t="s">
        <v>51</v>
      </c>
      <c r="B34" s="5" t="n">
        <v>434713</v>
      </c>
      <c r="C34" s="5" t="n">
        <v>449073</v>
      </c>
    </row>
    <row r="35" spans="1:3">
      <c r="A35" s="4" t="s">
        <v>50</v>
      </c>
      <c r="B35" s="5" t="n">
        <v>2298</v>
      </c>
      <c r="C35" s="5" t="n">
        <v>0</v>
      </c>
    </row>
    <row r="36" spans="1:3">
      <c r="A36" s="4" t="s">
        <v>814</v>
      </c>
      <c r="B36" s="5" t="n">
        <v>437011</v>
      </c>
      <c r="C36" s="5" t="n">
        <v>449073</v>
      </c>
    </row>
    <row r="37" spans="1:3">
      <c r="A37" s="4" t="s">
        <v>880</v>
      </c>
    </row>
    <row r="38" spans="1:3">
      <c r="A38" s="3" t="s">
        <v>804</v>
      </c>
    </row>
    <row r="39" spans="1:3">
      <c r="A39" s="4" t="s">
        <v>878</v>
      </c>
      <c r="B39" s="5" t="n">
        <v>15489</v>
      </c>
      <c r="C39" s="5" t="n">
        <v>17809</v>
      </c>
    </row>
    <row r="40" spans="1:3">
      <c r="A40" s="4" t="s">
        <v>881</v>
      </c>
    </row>
    <row r="41" spans="1:3">
      <c r="A41" s="3" t="s">
        <v>804</v>
      </c>
    </row>
    <row r="42" spans="1:3">
      <c r="A42" s="4" t="s">
        <v>878</v>
      </c>
      <c r="B42" s="5" t="n">
        <v>27</v>
      </c>
      <c r="C42" s="5" t="n">
        <v>66</v>
      </c>
    </row>
    <row r="43" spans="1:3">
      <c r="A43" s="4" t="s">
        <v>882</v>
      </c>
    </row>
    <row r="44" spans="1:3">
      <c r="A44" s="3" t="s">
        <v>804</v>
      </c>
    </row>
    <row r="45" spans="1:3">
      <c r="A45" s="4" t="s">
        <v>877</v>
      </c>
      <c r="B45" s="5" t="n">
        <v>5272</v>
      </c>
      <c r="C45" s="5" t="n">
        <v>7050</v>
      </c>
    </row>
    <row r="46" spans="1:3">
      <c r="A46" s="4" t="s">
        <v>42</v>
      </c>
      <c r="B46" s="5" t="n">
        <v>0</v>
      </c>
      <c r="C46" s="5" t="n">
        <v>0</v>
      </c>
    </row>
    <row r="47" spans="1:3">
      <c r="A47" s="4" t="s">
        <v>43</v>
      </c>
      <c r="B47" s="5" t="n">
        <v>5993</v>
      </c>
      <c r="C47" s="5" t="n">
        <v>3511</v>
      </c>
    </row>
    <row r="48" spans="1:3">
      <c r="A48" s="4" t="s">
        <v>813</v>
      </c>
      <c r="B48" s="5" t="n">
        <v>13566</v>
      </c>
      <c r="C48" s="5" t="n">
        <v>35641</v>
      </c>
    </row>
    <row r="49" spans="1:3">
      <c r="A49" s="4" t="s">
        <v>51</v>
      </c>
      <c r="B49" s="5" t="n">
        <v>0</v>
      </c>
      <c r="C49" s="5" t="n">
        <v>0</v>
      </c>
    </row>
    <row r="50" spans="1:3">
      <c r="A50" s="4" t="s">
        <v>50</v>
      </c>
      <c r="B50" s="5" t="n">
        <v>0</v>
      </c>
      <c r="C50" s="5" t="n">
        <v>0</v>
      </c>
    </row>
    <row r="51" spans="1:3">
      <c r="A51" s="4" t="s">
        <v>814</v>
      </c>
      <c r="B51" s="5" t="n">
        <v>0</v>
      </c>
      <c r="C51" s="5" t="n">
        <v>0</v>
      </c>
    </row>
    <row r="52" spans="1:3">
      <c r="A52" s="4" t="s">
        <v>883</v>
      </c>
    </row>
    <row r="53" spans="1:3">
      <c r="A53" s="3" t="s">
        <v>804</v>
      </c>
    </row>
    <row r="54" spans="1:3">
      <c r="A54" s="4" t="s">
        <v>878</v>
      </c>
      <c r="B54" s="5" t="n">
        <v>0</v>
      </c>
      <c r="C54" s="5" t="n">
        <v>0</v>
      </c>
    </row>
    <row r="55" spans="1:3">
      <c r="A55" s="4" t="s">
        <v>884</v>
      </c>
    </row>
    <row r="56" spans="1:3">
      <c r="A56" s="3" t="s">
        <v>804</v>
      </c>
    </row>
    <row r="57" spans="1:3">
      <c r="A57" s="4" t="s">
        <v>878</v>
      </c>
      <c r="B57" s="6" t="n">
        <v>2301</v>
      </c>
      <c r="C57" s="6" t="n">
        <v>250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29</v>
      </c>
    </row>
    <row r="3" spans="1:3">
      <c r="A3" s="3" t="s">
        <v>886</v>
      </c>
    </row>
    <row r="4" spans="1:3">
      <c r="A4" s="4" t="s">
        <v>51</v>
      </c>
      <c r="B4" s="6" t="n">
        <v>1547820</v>
      </c>
      <c r="C4" s="6" t="n">
        <v>1450110</v>
      </c>
    </row>
    <row r="5" spans="1:3">
      <c r="A5" s="4" t="s">
        <v>810</v>
      </c>
    </row>
    <row r="6" spans="1:3">
      <c r="A6" s="3" t="s">
        <v>886</v>
      </c>
    </row>
    <row r="7" spans="1:3">
      <c r="A7" s="4" t="s">
        <v>42</v>
      </c>
      <c r="B7" s="5" t="n">
        <v>434713</v>
      </c>
      <c r="C7" s="5" t="n">
        <v>356337</v>
      </c>
    </row>
    <row r="8" spans="1:3">
      <c r="A8" s="4" t="s">
        <v>51</v>
      </c>
      <c r="B8" s="6" t="n">
        <v>434713</v>
      </c>
      <c r="C8" s="6" t="n">
        <v>449073</v>
      </c>
    </row>
    <row r="9" spans="1:3">
      <c r="A9" s="4" t="s">
        <v>887</v>
      </c>
    </row>
    <row r="10" spans="1:3">
      <c r="A10" s="3" t="s">
        <v>886</v>
      </c>
    </row>
    <row r="11" spans="1:3">
      <c r="A11" s="4" t="s">
        <v>888</v>
      </c>
      <c r="B11" s="4" t="s">
        <v>889</v>
      </c>
    </row>
    <row r="12" spans="1:3">
      <c r="A12" s="4" t="s">
        <v>890</v>
      </c>
    </row>
    <row r="13" spans="1:3">
      <c r="A13" s="3" t="s">
        <v>886</v>
      </c>
    </row>
    <row r="14" spans="1:3">
      <c r="A14" s="4" t="s">
        <v>888</v>
      </c>
      <c r="B14" s="4" t="s">
        <v>891</v>
      </c>
    </row>
    <row r="15" spans="1:3">
      <c r="A15" s="4" t="s">
        <v>892</v>
      </c>
    </row>
    <row r="16" spans="1:3">
      <c r="A16" s="3" t="s">
        <v>886</v>
      </c>
    </row>
    <row r="17" spans="1:3">
      <c r="A17" s="4" t="s">
        <v>893</v>
      </c>
      <c r="B17" s="4" t="s">
        <v>894</v>
      </c>
      <c r="C17" s="4" t="s">
        <v>895</v>
      </c>
    </row>
    <row r="18" spans="1:3">
      <c r="A18" s="4" t="s">
        <v>896</v>
      </c>
    </row>
    <row r="19" spans="1:3">
      <c r="A19" s="3" t="s">
        <v>886</v>
      </c>
    </row>
    <row r="20" spans="1:3">
      <c r="A20" s="4" t="s">
        <v>893</v>
      </c>
      <c r="B20" s="4" t="s">
        <v>897</v>
      </c>
      <c r="C20" s="4" t="s">
        <v>898</v>
      </c>
    </row>
    <row r="21" spans="1:3">
      <c r="A21" s="4" t="s">
        <v>899</v>
      </c>
    </row>
    <row r="22" spans="1:3">
      <c r="A22" s="3" t="s">
        <v>886</v>
      </c>
    </row>
    <row r="23" spans="1:3">
      <c r="A23" s="4" t="s">
        <v>893</v>
      </c>
      <c r="B23" s="4" t="s">
        <v>900</v>
      </c>
      <c r="C23" s="4" t="s">
        <v>901</v>
      </c>
    </row>
    <row r="24" spans="1:3">
      <c r="A24" s="4" t="s">
        <v>902</v>
      </c>
    </row>
    <row r="25" spans="1:3">
      <c r="A25" s="3" t="s">
        <v>886</v>
      </c>
    </row>
    <row r="26" spans="1:3">
      <c r="A26" s="4" t="s">
        <v>903</v>
      </c>
      <c r="B26" s="4" t="s">
        <v>696</v>
      </c>
      <c r="C26" s="4" t="s">
        <v>696</v>
      </c>
    </row>
    <row r="27" spans="1:3">
      <c r="A27" s="4" t="s">
        <v>904</v>
      </c>
      <c r="B27" s="4" t="s">
        <v>905</v>
      </c>
      <c r="C27" s="4" t="s">
        <v>906</v>
      </c>
    </row>
    <row r="28" spans="1:3">
      <c r="A28" s="4" t="s">
        <v>907</v>
      </c>
      <c r="B28" s="4" t="s">
        <v>908</v>
      </c>
      <c r="C28" s="4" t="s">
        <v>909</v>
      </c>
    </row>
    <row r="29" spans="1:3">
      <c r="A29" s="4" t="s">
        <v>910</v>
      </c>
      <c r="B29" s="4" t="s">
        <v>911</v>
      </c>
      <c r="C29" s="4" t="s">
        <v>912</v>
      </c>
    </row>
    <row r="30" spans="1:3">
      <c r="A30" s="4" t="s">
        <v>913</v>
      </c>
      <c r="B30" s="4" t="s">
        <v>696</v>
      </c>
      <c r="C30" s="4" t="s">
        <v>696</v>
      </c>
    </row>
    <row r="31" spans="1:3">
      <c r="A31" s="4" t="s">
        <v>914</v>
      </c>
      <c r="B31" s="4" t="s">
        <v>915</v>
      </c>
      <c r="C31" s="4" t="s">
        <v>916</v>
      </c>
    </row>
    <row r="32" spans="1:3">
      <c r="A32" s="4" t="s">
        <v>917</v>
      </c>
    </row>
    <row r="33" spans="1:3">
      <c r="A33" s="3" t="s">
        <v>886</v>
      </c>
    </row>
    <row r="34" spans="1:3">
      <c r="A34" s="4" t="s">
        <v>903</v>
      </c>
      <c r="B34" s="4" t="s">
        <v>918</v>
      </c>
      <c r="C34" s="4" t="s">
        <v>919</v>
      </c>
    </row>
    <row r="35" spans="1:3">
      <c r="A35" s="4" t="s">
        <v>904</v>
      </c>
      <c r="B35" s="4" t="s">
        <v>920</v>
      </c>
      <c r="C35" s="4" t="s">
        <v>921</v>
      </c>
    </row>
    <row r="36" spans="1:3">
      <c r="A36" s="4" t="s">
        <v>907</v>
      </c>
      <c r="B36" s="4" t="s">
        <v>922</v>
      </c>
      <c r="C36" s="4" t="s">
        <v>922</v>
      </c>
    </row>
    <row r="37" spans="1:3">
      <c r="A37" s="4" t="s">
        <v>910</v>
      </c>
      <c r="B37" s="4" t="s">
        <v>425</v>
      </c>
      <c r="C37" s="4" t="s">
        <v>425</v>
      </c>
    </row>
    <row r="38" spans="1:3">
      <c r="A38" s="4" t="s">
        <v>913</v>
      </c>
      <c r="B38" s="4" t="s">
        <v>919</v>
      </c>
      <c r="C38" s="4" t="s">
        <v>919</v>
      </c>
    </row>
    <row r="39" spans="1:3">
      <c r="A39" s="4" t="s">
        <v>914</v>
      </c>
      <c r="B39" s="4" t="s">
        <v>923</v>
      </c>
      <c r="C39" s="4" t="s">
        <v>924</v>
      </c>
    </row>
    <row r="40" spans="1:3">
      <c r="A40" s="4" t="s">
        <v>925</v>
      </c>
    </row>
    <row r="41" spans="1:3">
      <c r="A41" s="3" t="s">
        <v>886</v>
      </c>
    </row>
    <row r="42" spans="1:3">
      <c r="A42" s="4" t="s">
        <v>42</v>
      </c>
      <c r="B42" s="6" t="n">
        <v>434713</v>
      </c>
      <c r="C42" s="6" t="n">
        <v>356337</v>
      </c>
    </row>
    <row r="43" spans="1:3">
      <c r="A43" s="4" t="s">
        <v>51</v>
      </c>
      <c r="B43" s="5" t="n">
        <v>434713</v>
      </c>
      <c r="C43" s="5" t="n">
        <v>449073</v>
      </c>
    </row>
    <row r="44" spans="1:3">
      <c r="A44" s="4" t="s">
        <v>926</v>
      </c>
    </row>
    <row r="45" spans="1:3">
      <c r="A45" s="3" t="s">
        <v>886</v>
      </c>
    </row>
    <row r="46" spans="1:3">
      <c r="A46" s="4" t="s">
        <v>42</v>
      </c>
      <c r="B46" s="5" t="n">
        <v>434713</v>
      </c>
      <c r="C46" s="5" t="n">
        <v>356337</v>
      </c>
    </row>
    <row r="47" spans="1:3">
      <c r="A47" s="4" t="s">
        <v>51</v>
      </c>
      <c r="B47" s="5" t="n">
        <v>434713</v>
      </c>
      <c r="C47" s="5" t="n">
        <v>449073</v>
      </c>
    </row>
    <row r="48" spans="1:3">
      <c r="A48" s="4" t="s">
        <v>927</v>
      </c>
    </row>
    <row r="49" spans="1:3">
      <c r="A49" s="3" t="s">
        <v>886</v>
      </c>
    </row>
    <row r="50" spans="1:3">
      <c r="A50" s="4" t="s">
        <v>928</v>
      </c>
      <c r="B50" s="5" t="n">
        <v>15489</v>
      </c>
      <c r="C50" s="5" t="n">
        <v>17809</v>
      </c>
    </row>
    <row r="51" spans="1:3">
      <c r="A51" s="4" t="s">
        <v>929</v>
      </c>
    </row>
    <row r="52" spans="1:3">
      <c r="A52" s="3" t="s">
        <v>886</v>
      </c>
    </row>
    <row r="53" spans="1:3">
      <c r="A53" s="4" t="s">
        <v>928</v>
      </c>
      <c r="B53" s="6" t="n">
        <v>15489</v>
      </c>
      <c r="C53" s="6" t="n">
        <v>178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29</v>
      </c>
      <c r="D2" s="2" t="s">
        <v>77</v>
      </c>
    </row>
    <row r="3" spans="1:4">
      <c r="A3" s="4" t="s">
        <v>141</v>
      </c>
    </row>
    <row r="4" spans="1:4">
      <c r="A4" s="3" t="s">
        <v>931</v>
      </c>
    </row>
    <row r="5" spans="1:4">
      <c r="A5" s="4" t="s">
        <v>932</v>
      </c>
      <c r="B5" s="6" t="n">
        <v>0</v>
      </c>
      <c r="C5" s="6" t="n">
        <v>92</v>
      </c>
    </row>
    <row r="6" spans="1:4">
      <c r="A6" s="3" t="s">
        <v>933</v>
      </c>
    </row>
    <row r="7" spans="1:4">
      <c r="A7" s="4" t="s">
        <v>660</v>
      </c>
      <c r="B7" s="5" t="n">
        <v>0</v>
      </c>
      <c r="C7" s="5" t="n">
        <v>52</v>
      </c>
      <c r="D7" s="6" t="n">
        <v>0</v>
      </c>
    </row>
    <row r="8" spans="1:4">
      <c r="A8" s="4" t="s">
        <v>934</v>
      </c>
      <c r="B8" s="5" t="n">
        <v>0</v>
      </c>
      <c r="C8" s="5" t="n">
        <v>0</v>
      </c>
      <c r="D8" s="5" t="n">
        <v>0</v>
      </c>
    </row>
    <row r="9" spans="1:4">
      <c r="A9" s="4" t="s">
        <v>935</v>
      </c>
      <c r="B9" s="5" t="n">
        <v>0</v>
      </c>
      <c r="C9" s="5" t="n">
        <v>-39</v>
      </c>
      <c r="D9" s="5" t="n">
        <v>13</v>
      </c>
    </row>
    <row r="10" spans="1:4">
      <c r="A10" s="4" t="s">
        <v>81</v>
      </c>
      <c r="B10" s="5" t="n">
        <v>0</v>
      </c>
      <c r="C10" s="5" t="n">
        <v>0</v>
      </c>
      <c r="D10" s="5" t="n">
        <v>0</v>
      </c>
    </row>
    <row r="11" spans="1:4">
      <c r="A11" s="4" t="s">
        <v>936</v>
      </c>
      <c r="B11" s="5" t="n">
        <v>0</v>
      </c>
      <c r="C11" s="5" t="n">
        <v>0</v>
      </c>
    </row>
    <row r="12" spans="1:4">
      <c r="A12" s="4" t="s">
        <v>937</v>
      </c>
      <c r="B12" s="5" t="n">
        <v>0</v>
      </c>
      <c r="C12" s="5" t="n">
        <v>0</v>
      </c>
    </row>
    <row r="13" spans="1:4">
      <c r="A13" s="4" t="s">
        <v>938</v>
      </c>
      <c r="B13" s="5" t="n">
        <v>0</v>
      </c>
      <c r="C13" s="5" t="n">
        <v>0</v>
      </c>
    </row>
    <row r="14" spans="1:4">
      <c r="A14" s="4" t="s">
        <v>939</v>
      </c>
      <c r="B14" s="5" t="n">
        <v>0</v>
      </c>
      <c r="C14" s="5" t="n">
        <v>-105</v>
      </c>
    </row>
    <row r="15" spans="1:4">
      <c r="A15" s="4" t="s">
        <v>940</v>
      </c>
      <c r="B15" s="5" t="n">
        <v>0</v>
      </c>
      <c r="C15" s="5" t="n">
        <v>0</v>
      </c>
    </row>
    <row r="16" spans="1:4">
      <c r="A16" s="4" t="s">
        <v>941</v>
      </c>
      <c r="B16" s="5" t="n">
        <v>0</v>
      </c>
      <c r="C16" s="5" t="n">
        <v>0</v>
      </c>
    </row>
    <row r="17" spans="1:4">
      <c r="A17" s="4" t="s">
        <v>567</v>
      </c>
      <c r="B17" s="5" t="n">
        <v>0</v>
      </c>
      <c r="C17" s="5" t="n">
        <v>0</v>
      </c>
    </row>
    <row r="18" spans="1:4">
      <c r="A18" s="4" t="s">
        <v>942</v>
      </c>
      <c r="B18" s="5" t="n">
        <v>0</v>
      </c>
      <c r="C18" s="5" t="n">
        <v>0</v>
      </c>
      <c r="D18" s="5" t="n">
        <v>92</v>
      </c>
    </row>
    <row r="19" spans="1:4">
      <c r="A19" s="3" t="s">
        <v>933</v>
      </c>
    </row>
    <row r="20" spans="1:4">
      <c r="A20" s="4" t="s">
        <v>660</v>
      </c>
      <c r="B20" s="5" t="n">
        <v>0</v>
      </c>
      <c r="C20" s="5" t="n">
        <v>0</v>
      </c>
      <c r="D20" s="5" t="n">
        <v>0</v>
      </c>
    </row>
    <row r="21" spans="1:4">
      <c r="A21" s="4" t="s">
        <v>934</v>
      </c>
      <c r="B21" s="5" t="n">
        <v>0</v>
      </c>
      <c r="C21" s="5" t="n">
        <v>0</v>
      </c>
      <c r="D21" s="5" t="n">
        <v>0</v>
      </c>
    </row>
    <row r="22" spans="1:4">
      <c r="A22" s="4" t="s">
        <v>943</v>
      </c>
    </row>
    <row r="23" spans="1:4">
      <c r="A23" s="3" t="s">
        <v>931</v>
      </c>
    </row>
    <row r="24" spans="1:4">
      <c r="A24" s="4" t="s">
        <v>932</v>
      </c>
      <c r="B24" s="5" t="n">
        <v>0</v>
      </c>
      <c r="C24" s="5" t="n">
        <v>537</v>
      </c>
    </row>
    <row r="25" spans="1:4">
      <c r="A25" s="3" t="s">
        <v>933</v>
      </c>
    </row>
    <row r="26" spans="1:4">
      <c r="A26" s="4" t="s">
        <v>660</v>
      </c>
      <c r="B26" s="5" t="n">
        <v>0</v>
      </c>
      <c r="C26" s="5" t="n">
        <v>0</v>
      </c>
      <c r="D26" s="5" t="n">
        <v>0</v>
      </c>
    </row>
    <row r="27" spans="1:4">
      <c r="A27" s="4" t="s">
        <v>934</v>
      </c>
      <c r="B27" s="5" t="n">
        <v>0</v>
      </c>
      <c r="C27" s="5" t="n">
        <v>0</v>
      </c>
      <c r="D27" s="5" t="n">
        <v>0</v>
      </c>
    </row>
    <row r="28" spans="1:4">
      <c r="A28" s="4" t="s">
        <v>935</v>
      </c>
      <c r="B28" s="5" t="n">
        <v>0</v>
      </c>
      <c r="C28" s="5" t="n">
        <v>-8</v>
      </c>
      <c r="D28" s="5" t="n">
        <v>6</v>
      </c>
    </row>
    <row r="29" spans="1:4">
      <c r="A29" s="4" t="s">
        <v>81</v>
      </c>
      <c r="B29" s="5" t="n">
        <v>0</v>
      </c>
      <c r="C29" s="5" t="n">
        <v>-1</v>
      </c>
      <c r="D29" s="5" t="n">
        <v>-5</v>
      </c>
    </row>
    <row r="30" spans="1:4">
      <c r="A30" s="4" t="s">
        <v>936</v>
      </c>
      <c r="B30" s="5" t="n">
        <v>0</v>
      </c>
      <c r="C30" s="5" t="n">
        <v>0</v>
      </c>
    </row>
    <row r="31" spans="1:4">
      <c r="A31" s="4" t="s">
        <v>937</v>
      </c>
      <c r="B31" s="5" t="n">
        <v>0</v>
      </c>
      <c r="C31" s="5" t="n">
        <v>0</v>
      </c>
    </row>
    <row r="32" spans="1:4">
      <c r="A32" s="4" t="s">
        <v>938</v>
      </c>
      <c r="B32" s="5" t="n">
        <v>0</v>
      </c>
      <c r="C32" s="5" t="n">
        <v>0</v>
      </c>
    </row>
    <row r="33" spans="1:4">
      <c r="A33" s="4" t="s">
        <v>939</v>
      </c>
      <c r="B33" s="5" t="n">
        <v>0</v>
      </c>
      <c r="C33" s="5" t="n">
        <v>0</v>
      </c>
    </row>
    <row r="34" spans="1:4">
      <c r="A34" s="4" t="s">
        <v>940</v>
      </c>
      <c r="B34" s="5" t="n">
        <v>0</v>
      </c>
      <c r="C34" s="5" t="n">
        <v>0</v>
      </c>
    </row>
    <row r="35" spans="1:4">
      <c r="A35" s="4" t="s">
        <v>941</v>
      </c>
      <c r="B35" s="5" t="n">
        <v>0</v>
      </c>
      <c r="C35" s="5" t="n">
        <v>-528</v>
      </c>
    </row>
    <row r="36" spans="1:4">
      <c r="A36" s="4" t="s">
        <v>567</v>
      </c>
      <c r="B36" s="5" t="n">
        <v>0</v>
      </c>
      <c r="C36" s="5" t="n">
        <v>0</v>
      </c>
    </row>
    <row r="37" spans="1:4">
      <c r="A37" s="4" t="s">
        <v>942</v>
      </c>
      <c r="B37" s="5" t="n">
        <v>0</v>
      </c>
      <c r="C37" s="5" t="n">
        <v>0</v>
      </c>
      <c r="D37" s="5" t="n">
        <v>537</v>
      </c>
    </row>
    <row r="38" spans="1:4">
      <c r="A38" s="3" t="s">
        <v>933</v>
      </c>
    </row>
    <row r="39" spans="1:4">
      <c r="A39" s="4" t="s">
        <v>660</v>
      </c>
      <c r="B39" s="5" t="n">
        <v>0</v>
      </c>
      <c r="C39" s="5" t="n">
        <v>0</v>
      </c>
      <c r="D39" s="5" t="n">
        <v>0</v>
      </c>
    </row>
    <row r="40" spans="1:4">
      <c r="A40" s="4" t="s">
        <v>934</v>
      </c>
      <c r="B40" s="5" t="n">
        <v>0</v>
      </c>
      <c r="C40" s="5" t="n">
        <v>0</v>
      </c>
      <c r="D40" s="5" t="n">
        <v>0</v>
      </c>
    </row>
    <row r="41" spans="1:4">
      <c r="A41" s="4" t="s">
        <v>944</v>
      </c>
    </row>
    <row r="42" spans="1:4">
      <c r="A42" s="3" t="s">
        <v>931</v>
      </c>
    </row>
    <row r="43" spans="1:4">
      <c r="A43" s="4" t="s">
        <v>932</v>
      </c>
      <c r="B43" s="5" t="n">
        <v>9781</v>
      </c>
      <c r="C43" s="5" t="n">
        <v>5818</v>
      </c>
    </row>
    <row r="44" spans="1:4">
      <c r="A44" s="3" t="s">
        <v>933</v>
      </c>
    </row>
    <row r="45" spans="1:4">
      <c r="A45" s="4" t="s">
        <v>660</v>
      </c>
      <c r="B45" s="5" t="n">
        <v>31</v>
      </c>
      <c r="C45" s="5" t="n">
        <v>-67</v>
      </c>
      <c r="D45" s="5" t="n">
        <v>0</v>
      </c>
    </row>
    <row r="46" spans="1:4">
      <c r="A46" s="4" t="s">
        <v>934</v>
      </c>
      <c r="B46" s="5" t="n">
        <v>0</v>
      </c>
      <c r="C46" s="5" t="n">
        <v>0</v>
      </c>
      <c r="D46" s="5" t="n">
        <v>0</v>
      </c>
    </row>
    <row r="47" spans="1:4">
      <c r="A47" s="4" t="s">
        <v>935</v>
      </c>
      <c r="B47" s="5" t="n">
        <v>263</v>
      </c>
      <c r="C47" s="5" t="n">
        <v>-186</v>
      </c>
      <c r="D47" s="5" t="n">
        <v>519</v>
      </c>
    </row>
    <row r="48" spans="1:4">
      <c r="A48" s="4" t="s">
        <v>81</v>
      </c>
      <c r="B48" s="5" t="n">
        <v>16</v>
      </c>
      <c r="C48" s="5" t="n">
        <v>7</v>
      </c>
      <c r="D48" s="5" t="n">
        <v>0</v>
      </c>
    </row>
    <row r="49" spans="1:4">
      <c r="A49" s="4" t="s">
        <v>936</v>
      </c>
      <c r="B49" s="5" t="n">
        <v>3758</v>
      </c>
      <c r="C49" s="5" t="n">
        <v>13610</v>
      </c>
    </row>
    <row r="50" spans="1:4">
      <c r="A50" s="4" t="s">
        <v>937</v>
      </c>
      <c r="B50" s="5" t="n">
        <v>-86</v>
      </c>
      <c r="C50" s="5" t="n">
        <v>-4437</v>
      </c>
    </row>
    <row r="51" spans="1:4">
      <c r="A51" s="4" t="s">
        <v>938</v>
      </c>
      <c r="B51" s="5" t="n">
        <v>0</v>
      </c>
      <c r="C51" s="5" t="n">
        <v>0</v>
      </c>
    </row>
    <row r="52" spans="1:4">
      <c r="A52" s="4" t="s">
        <v>939</v>
      </c>
      <c r="B52" s="5" t="n">
        <v>-796</v>
      </c>
      <c r="C52" s="5" t="n">
        <v>-4964</v>
      </c>
    </row>
    <row r="53" spans="1:4">
      <c r="A53" s="4" t="s">
        <v>940</v>
      </c>
      <c r="B53" s="5" t="n">
        <v>0</v>
      </c>
      <c r="C53" s="5" t="n">
        <v>0</v>
      </c>
    </row>
    <row r="54" spans="1:4">
      <c r="A54" s="4" t="s">
        <v>941</v>
      </c>
      <c r="B54" s="5" t="n">
        <v>0</v>
      </c>
      <c r="C54" s="5" t="n">
        <v>0</v>
      </c>
    </row>
    <row r="55" spans="1:4">
      <c r="A55" s="4" t="s">
        <v>567</v>
      </c>
      <c r="B55" s="5" t="n">
        <v>0</v>
      </c>
      <c r="C55" s="5" t="n">
        <v>0</v>
      </c>
    </row>
    <row r="56" spans="1:4">
      <c r="A56" s="4" t="s">
        <v>942</v>
      </c>
      <c r="B56" s="5" t="n">
        <v>12967</v>
      </c>
      <c r="C56" s="5" t="n">
        <v>9781</v>
      </c>
      <c r="D56" s="5" t="n">
        <v>5818</v>
      </c>
    </row>
    <row r="57" spans="1:4">
      <c r="A57" s="3" t="s">
        <v>933</v>
      </c>
    </row>
    <row r="58" spans="1:4">
      <c r="A58" s="4" t="s">
        <v>660</v>
      </c>
      <c r="B58" s="5" t="n">
        <v>0</v>
      </c>
      <c r="C58" s="5" t="n">
        <v>0</v>
      </c>
      <c r="D58" s="5" t="n">
        <v>0</v>
      </c>
    </row>
    <row r="59" spans="1:4">
      <c r="A59" s="4" t="s">
        <v>934</v>
      </c>
      <c r="B59" s="5" t="n">
        <v>0</v>
      </c>
      <c r="C59" s="5" t="n">
        <v>0</v>
      </c>
      <c r="D59" s="5" t="n">
        <v>0</v>
      </c>
    </row>
    <row r="60" spans="1:4">
      <c r="A60" s="4" t="s">
        <v>945</v>
      </c>
    </row>
    <row r="61" spans="1:4">
      <c r="A61" s="3" t="s">
        <v>931</v>
      </c>
    </row>
    <row r="62" spans="1:4">
      <c r="A62" s="4" t="s">
        <v>932</v>
      </c>
      <c r="B62" s="5" t="n">
        <v>0</v>
      </c>
      <c r="C62" s="5" t="n">
        <v>0</v>
      </c>
    </row>
    <row r="63" spans="1:4">
      <c r="A63" s="3" t="s">
        <v>933</v>
      </c>
    </row>
    <row r="64" spans="1:4">
      <c r="A64" s="4" t="s">
        <v>660</v>
      </c>
      <c r="B64" s="5" t="n">
        <v>0</v>
      </c>
      <c r="C64" s="5" t="n">
        <v>0</v>
      </c>
      <c r="D64" s="5" t="n">
        <v>0</v>
      </c>
    </row>
    <row r="65" spans="1:4">
      <c r="A65" s="4" t="s">
        <v>934</v>
      </c>
      <c r="B65" s="5" t="n">
        <v>0</v>
      </c>
      <c r="C65" s="5" t="n">
        <v>0</v>
      </c>
      <c r="D65" s="5" t="n">
        <v>0</v>
      </c>
    </row>
    <row r="66" spans="1:4">
      <c r="A66" s="4" t="s">
        <v>935</v>
      </c>
      <c r="B66" s="5" t="n">
        <v>0</v>
      </c>
      <c r="C66" s="5" t="n">
        <v>5</v>
      </c>
      <c r="D66" s="5" t="n">
        <v>0</v>
      </c>
    </row>
    <row r="67" spans="1:4">
      <c r="A67" s="4" t="s">
        <v>81</v>
      </c>
      <c r="B67" s="5" t="n">
        <v>0</v>
      </c>
      <c r="C67" s="5" t="n">
        <v>0</v>
      </c>
      <c r="D67" s="5" t="n">
        <v>0</v>
      </c>
    </row>
    <row r="68" spans="1:4">
      <c r="A68" s="4" t="s">
        <v>936</v>
      </c>
      <c r="B68" s="5" t="n">
        <v>0</v>
      </c>
      <c r="C68" s="5" t="n">
        <v>364</v>
      </c>
    </row>
    <row r="69" spans="1:4">
      <c r="A69" s="4" t="s">
        <v>937</v>
      </c>
      <c r="B69" s="5" t="n">
        <v>0</v>
      </c>
      <c r="C69" s="5" t="n">
        <v>0</v>
      </c>
    </row>
    <row r="70" spans="1:4">
      <c r="A70" s="4" t="s">
        <v>938</v>
      </c>
      <c r="B70" s="5" t="n">
        <v>0</v>
      </c>
      <c r="C70" s="5" t="n">
        <v>0</v>
      </c>
    </row>
    <row r="71" spans="1:4">
      <c r="A71" s="4" t="s">
        <v>939</v>
      </c>
      <c r="B71" s="5" t="n">
        <v>0</v>
      </c>
      <c r="C71" s="5" t="n">
        <v>0</v>
      </c>
    </row>
    <row r="72" spans="1:4">
      <c r="A72" s="4" t="s">
        <v>940</v>
      </c>
      <c r="B72" s="5" t="n">
        <v>0</v>
      </c>
      <c r="C72" s="5" t="n">
        <v>0</v>
      </c>
    </row>
    <row r="73" spans="1:4">
      <c r="A73" s="4" t="s">
        <v>941</v>
      </c>
      <c r="B73" s="5" t="n">
        <v>0</v>
      </c>
      <c r="C73" s="5" t="n">
        <v>-369</v>
      </c>
    </row>
    <row r="74" spans="1:4">
      <c r="A74" s="4" t="s">
        <v>567</v>
      </c>
      <c r="B74" s="5" t="n">
        <v>0</v>
      </c>
      <c r="C74" s="5" t="n">
        <v>0</v>
      </c>
    </row>
    <row r="75" spans="1:4">
      <c r="A75" s="4" t="s">
        <v>942</v>
      </c>
      <c r="B75" s="5" t="n">
        <v>0</v>
      </c>
      <c r="C75" s="5" t="n">
        <v>0</v>
      </c>
      <c r="D75" s="5" t="n">
        <v>0</v>
      </c>
    </row>
    <row r="76" spans="1:4">
      <c r="A76" s="3" t="s">
        <v>933</v>
      </c>
    </row>
    <row r="77" spans="1:4">
      <c r="A77" s="4" t="s">
        <v>660</v>
      </c>
      <c r="B77" s="5" t="n">
        <v>0</v>
      </c>
      <c r="C77" s="5" t="n">
        <v>0</v>
      </c>
      <c r="D77" s="5" t="n">
        <v>0</v>
      </c>
    </row>
    <row r="78" spans="1:4">
      <c r="A78" s="4" t="s">
        <v>934</v>
      </c>
      <c r="B78" s="5" t="n">
        <v>0</v>
      </c>
      <c r="C78" s="5" t="n">
        <v>0</v>
      </c>
      <c r="D78" s="5" t="n">
        <v>0</v>
      </c>
    </row>
    <row r="79" spans="1:4">
      <c r="A79" s="4" t="s">
        <v>946</v>
      </c>
    </row>
    <row r="80" spans="1:4">
      <c r="A80" s="3" t="s">
        <v>931</v>
      </c>
    </row>
    <row r="81" spans="1:4">
      <c r="A81" s="4" t="s">
        <v>932</v>
      </c>
      <c r="B81" s="5" t="n">
        <v>8028</v>
      </c>
      <c r="C81" s="5" t="n">
        <v>4441</v>
      </c>
    </row>
    <row r="82" spans="1:4">
      <c r="A82" s="3" t="s">
        <v>933</v>
      </c>
    </row>
    <row r="83" spans="1:4">
      <c r="A83" s="4" t="s">
        <v>660</v>
      </c>
      <c r="B83" s="5" t="n">
        <v>0</v>
      </c>
      <c r="C83" s="5" t="n">
        <v>-973</v>
      </c>
      <c r="D83" s="5" t="n">
        <v>168</v>
      </c>
    </row>
    <row r="84" spans="1:4">
      <c r="A84" s="4" t="s">
        <v>934</v>
      </c>
      <c r="B84" s="5" t="n">
        <v>0</v>
      </c>
      <c r="C84" s="5" t="n">
        <v>0</v>
      </c>
      <c r="D84" s="5" t="n">
        <v>0</v>
      </c>
    </row>
    <row r="85" spans="1:4">
      <c r="A85" s="4" t="s">
        <v>935</v>
      </c>
      <c r="B85" s="5" t="n">
        <v>52</v>
      </c>
      <c r="C85" s="5" t="n">
        <v>280</v>
      </c>
      <c r="D85" s="5" t="n">
        <v>-76</v>
      </c>
    </row>
    <row r="86" spans="1:4">
      <c r="A86" s="4" t="s">
        <v>81</v>
      </c>
      <c r="B86" s="5" t="n">
        <v>0</v>
      </c>
      <c r="C86" s="5" t="n">
        <v>-22</v>
      </c>
      <c r="D86" s="5" t="n">
        <v>43</v>
      </c>
    </row>
    <row r="87" spans="1:4">
      <c r="A87" s="4" t="s">
        <v>936</v>
      </c>
      <c r="B87" s="5" t="n">
        <v>0</v>
      </c>
      <c r="C87" s="5" t="n">
        <v>537</v>
      </c>
    </row>
    <row r="88" spans="1:4">
      <c r="A88" s="4" t="s">
        <v>937</v>
      </c>
      <c r="B88" s="5" t="n">
        <v>-1471</v>
      </c>
      <c r="C88" s="5" t="n">
        <v>-69</v>
      </c>
    </row>
    <row r="89" spans="1:4">
      <c r="A89" s="4" t="s">
        <v>938</v>
      </c>
      <c r="B89" s="5" t="n">
        <v>0</v>
      </c>
      <c r="C89" s="5" t="n">
        <v>0</v>
      </c>
    </row>
    <row r="90" spans="1:4">
      <c r="A90" s="4" t="s">
        <v>939</v>
      </c>
      <c r="B90" s="5" t="n">
        <v>-5129</v>
      </c>
      <c r="C90" s="5" t="n">
        <v>-5475</v>
      </c>
    </row>
    <row r="91" spans="1:4">
      <c r="A91" s="4" t="s">
        <v>940</v>
      </c>
      <c r="B91" s="5" t="n">
        <v>1042</v>
      </c>
      <c r="C91" s="5" t="n">
        <v>9309</v>
      </c>
    </row>
    <row r="92" spans="1:4">
      <c r="A92" s="4" t="s">
        <v>941</v>
      </c>
      <c r="B92" s="5" t="n">
        <v>0</v>
      </c>
      <c r="C92" s="5" t="n">
        <v>0</v>
      </c>
    </row>
    <row r="93" spans="1:4">
      <c r="A93" s="4" t="s">
        <v>567</v>
      </c>
      <c r="B93" s="5" t="n">
        <v>0</v>
      </c>
      <c r="C93" s="5" t="n">
        <v>0</v>
      </c>
    </row>
    <row r="94" spans="1:4">
      <c r="A94" s="4" t="s">
        <v>942</v>
      </c>
      <c r="B94" s="5" t="n">
        <v>2522</v>
      </c>
      <c r="C94" s="5" t="n">
        <v>8028</v>
      </c>
      <c r="D94" s="5" t="n">
        <v>4441</v>
      </c>
    </row>
    <row r="95" spans="1:4">
      <c r="A95" s="3" t="s">
        <v>933</v>
      </c>
    </row>
    <row r="96" spans="1:4">
      <c r="A96" s="4" t="s">
        <v>660</v>
      </c>
      <c r="B96" s="5" t="n">
        <v>0</v>
      </c>
      <c r="C96" s="5" t="n">
        <v>0</v>
      </c>
      <c r="D96" s="5" t="n">
        <v>0</v>
      </c>
    </row>
    <row r="97" spans="1:4">
      <c r="A97" s="4" t="s">
        <v>934</v>
      </c>
      <c r="B97" s="5" t="n">
        <v>0</v>
      </c>
      <c r="C97" s="5" t="n">
        <v>0</v>
      </c>
      <c r="D97" s="5" t="n">
        <v>0</v>
      </c>
    </row>
    <row r="98" spans="1:4">
      <c r="A98" s="4" t="s">
        <v>947</v>
      </c>
    </row>
    <row r="99" spans="1:4">
      <c r="A99" s="3" t="s">
        <v>931</v>
      </c>
    </row>
    <row r="100" spans="1:4">
      <c r="A100" s="4" t="s">
        <v>932</v>
      </c>
      <c r="B100" s="5" t="n">
        <v>25146</v>
      </c>
      <c r="C100" s="5" t="n">
        <v>10092</v>
      </c>
    </row>
    <row r="101" spans="1:4">
      <c r="A101" s="3" t="s">
        <v>933</v>
      </c>
    </row>
    <row r="102" spans="1:4">
      <c r="A102" s="4" t="s">
        <v>660</v>
      </c>
      <c r="B102" s="5" t="n">
        <v>7</v>
      </c>
      <c r="C102" s="5" t="n">
        <v>7</v>
      </c>
      <c r="D102" s="5" t="n">
        <v>58</v>
      </c>
    </row>
    <row r="103" spans="1:4">
      <c r="A103" s="4" t="s">
        <v>934</v>
      </c>
      <c r="B103" s="5" t="n">
        <v>0</v>
      </c>
      <c r="C103" s="5" t="n">
        <v>0</v>
      </c>
      <c r="D103" s="5" t="n">
        <v>0</v>
      </c>
    </row>
    <row r="104" spans="1:4">
      <c r="A104" s="4" t="s">
        <v>935</v>
      </c>
      <c r="B104" s="5" t="n">
        <v>6</v>
      </c>
      <c r="C104" s="5" t="n">
        <v>-106</v>
      </c>
      <c r="D104" s="5" t="n">
        <v>0</v>
      </c>
    </row>
    <row r="105" spans="1:4">
      <c r="A105" s="4" t="s">
        <v>81</v>
      </c>
      <c r="B105" s="5" t="n">
        <v>11</v>
      </c>
      <c r="C105" s="5" t="n">
        <v>-12</v>
      </c>
      <c r="D105" s="5" t="n">
        <v>-45</v>
      </c>
    </row>
    <row r="106" spans="1:4">
      <c r="A106" s="4" t="s">
        <v>936</v>
      </c>
      <c r="B106" s="5" t="n">
        <v>4893</v>
      </c>
      <c r="C106" s="5" t="n">
        <v>17727</v>
      </c>
    </row>
    <row r="107" spans="1:4">
      <c r="A107" s="4" t="s">
        <v>937</v>
      </c>
      <c r="B107" s="5" t="n">
        <v>-6037</v>
      </c>
      <c r="C107" s="5" t="n">
        <v>-2000</v>
      </c>
    </row>
    <row r="108" spans="1:4">
      <c r="A108" s="4" t="s">
        <v>938</v>
      </c>
      <c r="B108" s="5" t="n">
        <v>0</v>
      </c>
      <c r="C108" s="5" t="n">
        <v>0</v>
      </c>
    </row>
    <row r="109" spans="1:4">
      <c r="A109" s="4" t="s">
        <v>939</v>
      </c>
      <c r="B109" s="5" t="n">
        <v>-36</v>
      </c>
      <c r="C109" s="5" t="n">
        <v>-789</v>
      </c>
    </row>
    <row r="110" spans="1:4">
      <c r="A110" s="4" t="s">
        <v>940</v>
      </c>
      <c r="B110" s="5" t="n">
        <v>1941</v>
      </c>
      <c r="C110" s="5" t="n">
        <v>9404</v>
      </c>
    </row>
    <row r="111" spans="1:4">
      <c r="A111" s="4" t="s">
        <v>941</v>
      </c>
      <c r="B111" s="5" t="n">
        <v>-23603</v>
      </c>
      <c r="C111" s="5" t="n">
        <v>-9177</v>
      </c>
    </row>
    <row r="112" spans="1:4">
      <c r="A112" s="4" t="s">
        <v>567</v>
      </c>
      <c r="B112" s="5" t="n">
        <v>0</v>
      </c>
      <c r="C112" s="5" t="n">
        <v>0</v>
      </c>
    </row>
    <row r="113" spans="1:4">
      <c r="A113" s="4" t="s">
        <v>942</v>
      </c>
      <c r="B113" s="5" t="n">
        <v>2328</v>
      </c>
      <c r="C113" s="5" t="n">
        <v>25146</v>
      </c>
      <c r="D113" s="5" t="n">
        <v>10092</v>
      </c>
    </row>
    <row r="114" spans="1:4">
      <c r="A114" s="3" t="s">
        <v>933</v>
      </c>
    </row>
    <row r="115" spans="1:4">
      <c r="A115" s="4" t="s">
        <v>660</v>
      </c>
      <c r="B115" s="5" t="n">
        <v>0</v>
      </c>
      <c r="C115" s="5" t="n">
        <v>0</v>
      </c>
      <c r="D115" s="5" t="n">
        <v>0</v>
      </c>
    </row>
    <row r="116" spans="1:4">
      <c r="A116" s="4" t="s">
        <v>934</v>
      </c>
      <c r="B116" s="5" t="n">
        <v>0</v>
      </c>
      <c r="C116" s="5" t="n">
        <v>0</v>
      </c>
      <c r="D116" s="5" t="n">
        <v>0</v>
      </c>
    </row>
    <row r="117" spans="1:4">
      <c r="A117" s="4" t="s">
        <v>948</v>
      </c>
    </row>
    <row r="118" spans="1:4">
      <c r="A118" s="3" t="s">
        <v>931</v>
      </c>
    </row>
    <row r="119" spans="1:4">
      <c r="A119" s="4" t="s">
        <v>932</v>
      </c>
      <c r="B119" s="5" t="n">
        <v>7050</v>
      </c>
      <c r="C119" s="5" t="n">
        <v>0</v>
      </c>
    </row>
    <row r="120" spans="1:4">
      <c r="A120" s="3" t="s">
        <v>933</v>
      </c>
    </row>
    <row r="121" spans="1:4">
      <c r="A121" s="4" t="s">
        <v>660</v>
      </c>
      <c r="B121" s="5" t="n">
        <v>0</v>
      </c>
      <c r="C121" s="5" t="n">
        <v>0</v>
      </c>
      <c r="D121" s="5" t="n">
        <v>0</v>
      </c>
    </row>
    <row r="122" spans="1:4">
      <c r="A122" s="4" t="s">
        <v>934</v>
      </c>
      <c r="B122" s="5" t="n">
        <v>-503</v>
      </c>
      <c r="C122" s="5" t="n">
        <v>1051</v>
      </c>
      <c r="D122" s="5" t="n">
        <v>0</v>
      </c>
    </row>
    <row r="123" spans="1:4">
      <c r="A123" s="4" t="s">
        <v>935</v>
      </c>
      <c r="B123" s="5" t="n">
        <v>0</v>
      </c>
      <c r="C123" s="5" t="n">
        <v>0</v>
      </c>
      <c r="D123" s="5" t="n">
        <v>0</v>
      </c>
    </row>
    <row r="124" spans="1:4">
      <c r="A124" s="4" t="s">
        <v>81</v>
      </c>
      <c r="B124" s="5" t="n">
        <v>0</v>
      </c>
      <c r="C124" s="5" t="n">
        <v>0</v>
      </c>
      <c r="D124" s="5" t="n">
        <v>0</v>
      </c>
    </row>
    <row r="125" spans="1:4">
      <c r="A125" s="4" t="s">
        <v>936</v>
      </c>
      <c r="B125" s="5" t="n">
        <v>0</v>
      </c>
      <c r="C125" s="5" t="n">
        <v>0</v>
      </c>
    </row>
    <row r="126" spans="1:4">
      <c r="A126" s="4" t="s">
        <v>937</v>
      </c>
      <c r="B126" s="5" t="n">
        <v>-1440</v>
      </c>
      <c r="C126" s="5" t="n">
        <v>0</v>
      </c>
    </row>
    <row r="127" spans="1:4">
      <c r="A127" s="4" t="s">
        <v>938</v>
      </c>
      <c r="B127" s="5" t="n">
        <v>0</v>
      </c>
      <c r="C127" s="5" t="n">
        <v>0</v>
      </c>
    </row>
    <row r="128" spans="1:4">
      <c r="A128" s="4" t="s">
        <v>939</v>
      </c>
      <c r="B128" s="5" t="n">
        <v>0</v>
      </c>
      <c r="C128" s="5" t="n">
        <v>0</v>
      </c>
    </row>
    <row r="129" spans="1:4">
      <c r="A129" s="4" t="s">
        <v>940</v>
      </c>
      <c r="B129" s="5" t="n">
        <v>0</v>
      </c>
      <c r="C129" s="5" t="n">
        <v>0</v>
      </c>
    </row>
    <row r="130" spans="1:4">
      <c r="A130" s="4" t="s">
        <v>941</v>
      </c>
      <c r="B130" s="5" t="n">
        <v>0</v>
      </c>
      <c r="C130" s="5" t="n">
        <v>0</v>
      </c>
    </row>
    <row r="131" spans="1:4">
      <c r="A131" s="4" t="s">
        <v>567</v>
      </c>
      <c r="B131" s="5" t="n">
        <v>1614</v>
      </c>
      <c r="C131" s="5" t="n">
        <v>5999</v>
      </c>
    </row>
    <row r="132" spans="1:4">
      <c r="A132" s="4" t="s">
        <v>942</v>
      </c>
      <c r="B132" s="5" t="n">
        <v>6721</v>
      </c>
      <c r="C132" s="5" t="n">
        <v>7050</v>
      </c>
      <c r="D132" s="5" t="n">
        <v>0</v>
      </c>
    </row>
    <row r="133" spans="1:4">
      <c r="A133" s="3" t="s">
        <v>933</v>
      </c>
    </row>
    <row r="134" spans="1:4">
      <c r="A134" s="4" t="s">
        <v>660</v>
      </c>
      <c r="B134" s="5" t="n">
        <v>0</v>
      </c>
      <c r="C134" s="5" t="n">
        <v>0</v>
      </c>
      <c r="D134" s="5" t="n">
        <v>0</v>
      </c>
    </row>
    <row r="135" spans="1:4">
      <c r="A135" s="4" t="s">
        <v>934</v>
      </c>
      <c r="B135" s="5" t="n">
        <v>-176</v>
      </c>
      <c r="C135" s="5" t="n">
        <v>1051</v>
      </c>
      <c r="D135" s="5" t="n">
        <v>0</v>
      </c>
    </row>
    <row r="136" spans="1:4">
      <c r="A136" s="4" t="s">
        <v>222</v>
      </c>
    </row>
    <row r="137" spans="1:4">
      <c r="A137" s="3" t="s">
        <v>931</v>
      </c>
    </row>
    <row r="138" spans="1:4">
      <c r="A138" s="4" t="s">
        <v>932</v>
      </c>
      <c r="B138" s="5" t="n">
        <v>356337</v>
      </c>
      <c r="C138" s="5" t="n">
        <v>339982</v>
      </c>
    </row>
    <row r="139" spans="1:4">
      <c r="A139" s="3" t="s">
        <v>933</v>
      </c>
    </row>
    <row r="140" spans="1:4">
      <c r="A140" s="4" t="s">
        <v>660</v>
      </c>
      <c r="B140" s="5" t="n">
        <v>7541</v>
      </c>
      <c r="C140" s="5" t="n">
        <v>-35413</v>
      </c>
      <c r="D140" s="5" t="n">
        <v>335729</v>
      </c>
    </row>
    <row r="141" spans="1:4">
      <c r="A141" s="4" t="s">
        <v>934</v>
      </c>
      <c r="B141" s="5" t="n">
        <v>0</v>
      </c>
      <c r="C141" s="5" t="n">
        <v>0</v>
      </c>
      <c r="D141" s="5" t="n">
        <v>0</v>
      </c>
    </row>
    <row r="142" spans="1:4">
      <c r="A142" s="4" t="s">
        <v>935</v>
      </c>
      <c r="B142" s="5" t="n">
        <v>0</v>
      </c>
      <c r="C142" s="5" t="n">
        <v>0</v>
      </c>
      <c r="D142" s="5" t="n">
        <v>0</v>
      </c>
    </row>
    <row r="143" spans="1:4">
      <c r="A143" s="4" t="s">
        <v>81</v>
      </c>
      <c r="B143" s="5" t="n">
        <v>0</v>
      </c>
      <c r="C143" s="5" t="n">
        <v>0</v>
      </c>
      <c r="D143" s="5" t="n">
        <v>0</v>
      </c>
    </row>
    <row r="144" spans="1:4">
      <c r="A144" s="4" t="s">
        <v>936</v>
      </c>
      <c r="B144" s="5" t="n">
        <v>70835</v>
      </c>
      <c r="C144" s="5" t="n">
        <v>51768</v>
      </c>
    </row>
    <row r="145" spans="1:4">
      <c r="A145" s="4" t="s">
        <v>937</v>
      </c>
      <c r="B145" s="5" t="n">
        <v>0</v>
      </c>
      <c r="C145" s="5" t="n">
        <v>0</v>
      </c>
    </row>
    <row r="146" spans="1:4">
      <c r="A146" s="4" t="s">
        <v>938</v>
      </c>
      <c r="B146" s="5" t="n">
        <v>0</v>
      </c>
      <c r="C146" s="5" t="n">
        <v>0</v>
      </c>
    </row>
    <row r="147" spans="1:4">
      <c r="A147" s="4" t="s">
        <v>939</v>
      </c>
      <c r="B147" s="5" t="n">
        <v>0</v>
      </c>
      <c r="C147" s="5" t="n">
        <v>0</v>
      </c>
    </row>
    <row r="148" spans="1:4">
      <c r="A148" s="4" t="s">
        <v>940</v>
      </c>
      <c r="B148" s="5" t="n">
        <v>0</v>
      </c>
      <c r="C148" s="5" t="n">
        <v>0</v>
      </c>
    </row>
    <row r="149" spans="1:4">
      <c r="A149" s="4" t="s">
        <v>941</v>
      </c>
      <c r="B149" s="5" t="n">
        <v>0</v>
      </c>
      <c r="C149" s="5" t="n">
        <v>0</v>
      </c>
    </row>
    <row r="150" spans="1:4">
      <c r="A150" s="4" t="s">
        <v>567</v>
      </c>
      <c r="B150" s="5" t="n">
        <v>0</v>
      </c>
      <c r="C150" s="5" t="n">
        <v>0</v>
      </c>
    </row>
    <row r="151" spans="1:4">
      <c r="A151" s="4" t="s">
        <v>942</v>
      </c>
      <c r="B151" s="5" t="n">
        <v>434713</v>
      </c>
      <c r="C151" s="5" t="n">
        <v>356337</v>
      </c>
      <c r="D151" s="5" t="n">
        <v>339982</v>
      </c>
    </row>
    <row r="152" spans="1:4">
      <c r="A152" s="3" t="s">
        <v>933</v>
      </c>
    </row>
    <row r="153" spans="1:4">
      <c r="A153" s="4" t="s">
        <v>660</v>
      </c>
      <c r="B153" s="5" t="n">
        <v>723728</v>
      </c>
      <c r="C153" s="5" t="n">
        <v>-28430</v>
      </c>
      <c r="D153" s="5" t="n">
        <v>335135</v>
      </c>
    </row>
    <row r="154" spans="1:4">
      <c r="A154" s="4" t="s">
        <v>934</v>
      </c>
      <c r="B154" s="5" t="n">
        <v>0</v>
      </c>
      <c r="C154" s="5" t="n">
        <v>0</v>
      </c>
      <c r="D154" s="5" t="n">
        <v>0</v>
      </c>
    </row>
    <row r="155" spans="1:4">
      <c r="A155" s="4" t="s">
        <v>949</v>
      </c>
    </row>
    <row r="156" spans="1:4">
      <c r="A156" s="3" t="s">
        <v>931</v>
      </c>
    </row>
    <row r="157" spans="1:4">
      <c r="A157" s="4" t="s">
        <v>932</v>
      </c>
      <c r="B157" s="5" t="n">
        <v>3511</v>
      </c>
      <c r="C157" s="5" t="n">
        <v>4594</v>
      </c>
    </row>
    <row r="158" spans="1:4">
      <c r="A158" s="3" t="s">
        <v>933</v>
      </c>
    </row>
    <row r="159" spans="1:4">
      <c r="A159" s="4" t="s">
        <v>660</v>
      </c>
      <c r="B159" s="5" t="n">
        <v>-130</v>
      </c>
      <c r="C159" s="5" t="n">
        <v>0</v>
      </c>
      <c r="D159" s="5" t="n">
        <v>0</v>
      </c>
    </row>
    <row r="160" spans="1:4">
      <c r="A160" s="4" t="s">
        <v>934</v>
      </c>
      <c r="B160" s="5" t="n">
        <v>0</v>
      </c>
      <c r="C160" s="5" t="n">
        <v>0</v>
      </c>
      <c r="D160" s="5" t="n">
        <v>0</v>
      </c>
    </row>
    <row r="161" spans="1:4">
      <c r="A161" s="4" t="s">
        <v>935</v>
      </c>
      <c r="B161" s="5" t="n">
        <v>105</v>
      </c>
      <c r="C161" s="5" t="n">
        <v>-53</v>
      </c>
      <c r="D161" s="5" t="n">
        <v>-84</v>
      </c>
    </row>
    <row r="162" spans="1:4">
      <c r="A162" s="4" t="s">
        <v>81</v>
      </c>
      <c r="B162" s="5" t="n">
        <v>0</v>
      </c>
      <c r="C162" s="5" t="n">
        <v>1</v>
      </c>
      <c r="D162" s="5" t="n">
        <v>0</v>
      </c>
    </row>
    <row r="163" spans="1:4">
      <c r="A163" s="4" t="s">
        <v>936</v>
      </c>
      <c r="B163" s="5" t="n">
        <v>6000</v>
      </c>
      <c r="C163" s="5" t="n">
        <v>0</v>
      </c>
    </row>
    <row r="164" spans="1:4">
      <c r="A164" s="4" t="s">
        <v>937</v>
      </c>
      <c r="B164" s="5" t="n">
        <v>-994</v>
      </c>
      <c r="C164" s="5" t="n">
        <v>0</v>
      </c>
    </row>
    <row r="165" spans="1:4">
      <c r="A165" s="4" t="s">
        <v>938</v>
      </c>
      <c r="B165" s="5" t="n">
        <v>0</v>
      </c>
      <c r="C165" s="5" t="n">
        <v>0</v>
      </c>
    </row>
    <row r="166" spans="1:4">
      <c r="A166" s="4" t="s">
        <v>939</v>
      </c>
      <c r="B166" s="5" t="n">
        <v>-527</v>
      </c>
      <c r="C166" s="5" t="n">
        <v>0</v>
      </c>
    </row>
    <row r="167" spans="1:4">
      <c r="A167" s="4" t="s">
        <v>940</v>
      </c>
      <c r="B167" s="5" t="n">
        <v>0</v>
      </c>
      <c r="C167" s="5" t="n">
        <v>3964</v>
      </c>
    </row>
    <row r="168" spans="1:4">
      <c r="A168" s="4" t="s">
        <v>941</v>
      </c>
      <c r="B168" s="5" t="n">
        <v>-1972</v>
      </c>
      <c r="C168" s="5" t="n">
        <v>-4995</v>
      </c>
    </row>
    <row r="169" spans="1:4">
      <c r="A169" s="4" t="s">
        <v>567</v>
      </c>
      <c r="B169" s="5" t="n">
        <v>0</v>
      </c>
      <c r="C169" s="5" t="n">
        <v>0</v>
      </c>
    </row>
    <row r="170" spans="1:4">
      <c r="A170" s="4" t="s">
        <v>942</v>
      </c>
      <c r="B170" s="5" t="n">
        <v>5993</v>
      </c>
      <c r="C170" s="5" t="n">
        <v>3511</v>
      </c>
      <c r="D170" s="5" t="n">
        <v>4594</v>
      </c>
    </row>
    <row r="171" spans="1:4">
      <c r="A171" s="3" t="s">
        <v>933</v>
      </c>
    </row>
    <row r="172" spans="1:4">
      <c r="A172" s="4" t="s">
        <v>660</v>
      </c>
      <c r="B172" s="5" t="n">
        <v>0</v>
      </c>
      <c r="C172" s="5" t="n">
        <v>0</v>
      </c>
      <c r="D172" s="5" t="n">
        <v>0</v>
      </c>
    </row>
    <row r="173" spans="1:4">
      <c r="A173" s="4" t="s">
        <v>934</v>
      </c>
      <c r="B173" s="5" t="n">
        <v>0</v>
      </c>
      <c r="C173" s="5" t="n">
        <v>0</v>
      </c>
      <c r="D173" s="5" t="n">
        <v>0</v>
      </c>
    </row>
    <row r="174" spans="1:4">
      <c r="A174" s="4" t="s">
        <v>228</v>
      </c>
    </row>
    <row r="175" spans="1:4">
      <c r="A175" s="3" t="s">
        <v>931</v>
      </c>
    </row>
    <row r="176" spans="1:4">
      <c r="A176" s="4" t="s">
        <v>932</v>
      </c>
      <c r="B176" s="5" t="n">
        <v>-449073</v>
      </c>
      <c r="C176" s="5" t="n">
        <v>-428837</v>
      </c>
    </row>
    <row r="177" spans="1:4">
      <c r="A177" s="3" t="s">
        <v>933</v>
      </c>
    </row>
    <row r="178" spans="1:4">
      <c r="A178" s="4" t="s">
        <v>660</v>
      </c>
      <c r="B178" s="5" t="n">
        <v>88947</v>
      </c>
      <c r="C178" s="5" t="n">
        <v>44114</v>
      </c>
      <c r="D178" s="5" t="n">
        <v>-409978</v>
      </c>
    </row>
    <row r="179" spans="1:4">
      <c r="A179" s="4" t="s">
        <v>934</v>
      </c>
      <c r="B179" s="5" t="n">
        <v>0</v>
      </c>
      <c r="C179" s="5" t="n">
        <v>0</v>
      </c>
      <c r="D179" s="5" t="n">
        <v>0</v>
      </c>
    </row>
    <row r="180" spans="1:4">
      <c r="A180" s="4" t="s">
        <v>935</v>
      </c>
      <c r="B180" s="5" t="n">
        <v>0</v>
      </c>
      <c r="C180" s="5" t="n">
        <v>0</v>
      </c>
      <c r="D180" s="5" t="n">
        <v>0</v>
      </c>
    </row>
    <row r="181" spans="1:4">
      <c r="A181" s="4" t="s">
        <v>81</v>
      </c>
      <c r="B181" s="5" t="n">
        <v>0</v>
      </c>
      <c r="C181" s="5" t="n">
        <v>0</v>
      </c>
      <c r="D181" s="5" t="n">
        <v>0</v>
      </c>
    </row>
    <row r="182" spans="1:4">
      <c r="A182" s="4" t="s">
        <v>936</v>
      </c>
      <c r="B182" s="5" t="n">
        <v>0</v>
      </c>
      <c r="C182" s="5" t="n">
        <v>0</v>
      </c>
    </row>
    <row r="183" spans="1:4">
      <c r="A183" s="4" t="s">
        <v>937</v>
      </c>
      <c r="B183" s="5" t="n">
        <v>0</v>
      </c>
      <c r="C183" s="5" t="n">
        <v>0</v>
      </c>
    </row>
    <row r="184" spans="1:4">
      <c r="A184" s="4" t="s">
        <v>938</v>
      </c>
      <c r="B184" s="5" t="n">
        <v>-74587</v>
      </c>
      <c r="C184" s="5" t="n">
        <v>-64350</v>
      </c>
    </row>
    <row r="185" spans="1:4">
      <c r="A185" s="4" t="s">
        <v>939</v>
      </c>
      <c r="B185" s="5" t="n">
        <v>0</v>
      </c>
      <c r="C185" s="5" t="n">
        <v>0</v>
      </c>
    </row>
    <row r="186" spans="1:4">
      <c r="A186" s="4" t="s">
        <v>940</v>
      </c>
      <c r="B186" s="5" t="n">
        <v>0</v>
      </c>
      <c r="C186" s="5" t="n">
        <v>0</v>
      </c>
    </row>
    <row r="187" spans="1:4">
      <c r="A187" s="4" t="s">
        <v>941</v>
      </c>
      <c r="B187" s="5" t="n">
        <v>0</v>
      </c>
      <c r="C187" s="5" t="n">
        <v>0</v>
      </c>
    </row>
    <row r="188" spans="1:4">
      <c r="A188" s="4" t="s">
        <v>567</v>
      </c>
      <c r="B188" s="5" t="n">
        <v>0</v>
      </c>
      <c r="C188" s="5" t="n">
        <v>0</v>
      </c>
    </row>
    <row r="189" spans="1:4">
      <c r="A189" s="4" t="s">
        <v>942</v>
      </c>
      <c r="B189" s="5" t="n">
        <v>-434713</v>
      </c>
      <c r="C189" s="5" t="n">
        <v>-449073</v>
      </c>
      <c r="D189" s="5" t="n">
        <v>-428837</v>
      </c>
    </row>
    <row r="190" spans="1:4">
      <c r="A190" s="3" t="s">
        <v>933</v>
      </c>
    </row>
    <row r="191" spans="1:4">
      <c r="A191" s="4" t="s">
        <v>660</v>
      </c>
      <c r="B191" s="5" t="n">
        <v>80807</v>
      </c>
      <c r="C191" s="5" t="n">
        <v>35179</v>
      </c>
      <c r="D191" s="5" t="n">
        <v>-409525</v>
      </c>
    </row>
    <row r="192" spans="1:4">
      <c r="A192" s="4" t="s">
        <v>934</v>
      </c>
      <c r="B192" s="5" t="n">
        <v>0</v>
      </c>
      <c r="C192" s="5" t="n">
        <v>0</v>
      </c>
      <c r="D192" s="5" t="n">
        <v>0</v>
      </c>
    </row>
    <row r="193" spans="1:4">
      <c r="A193" s="4" t="s">
        <v>950</v>
      </c>
    </row>
    <row r="194" spans="1:4">
      <c r="A194" s="3" t="s">
        <v>931</v>
      </c>
    </row>
    <row r="195" spans="1:4">
      <c r="A195" s="4" t="s">
        <v>932</v>
      </c>
      <c r="B195" s="5" t="n">
        <v>0</v>
      </c>
      <c r="C195" s="5" t="n">
        <v>0</v>
      </c>
    </row>
    <row r="196" spans="1:4">
      <c r="A196" s="3" t="s">
        <v>933</v>
      </c>
    </row>
    <row r="197" spans="1:4">
      <c r="A197" s="4" t="s">
        <v>660</v>
      </c>
      <c r="B197" s="5" t="n">
        <v>-890</v>
      </c>
      <c r="C197" s="5" t="n">
        <v>0</v>
      </c>
      <c r="D197" s="5" t="n">
        <v>0</v>
      </c>
    </row>
    <row r="198" spans="1:4">
      <c r="A198" s="4" t="s">
        <v>934</v>
      </c>
      <c r="B198" s="5" t="n">
        <v>0</v>
      </c>
      <c r="C198" s="5" t="n">
        <v>0</v>
      </c>
      <c r="D198" s="5" t="n">
        <v>0</v>
      </c>
    </row>
    <row r="199" spans="1:4">
      <c r="A199" s="4" t="s">
        <v>935</v>
      </c>
      <c r="B199" s="5" t="n">
        <v>0</v>
      </c>
      <c r="C199" s="5" t="n">
        <v>0</v>
      </c>
      <c r="D199" s="5" t="n">
        <v>0</v>
      </c>
    </row>
    <row r="200" spans="1:4">
      <c r="A200" s="4" t="s">
        <v>81</v>
      </c>
      <c r="B200" s="5" t="n">
        <v>0</v>
      </c>
      <c r="C200" s="5" t="n">
        <v>0</v>
      </c>
      <c r="D200" s="5" t="n">
        <v>0</v>
      </c>
    </row>
    <row r="201" spans="1:4">
      <c r="A201" s="4" t="s">
        <v>936</v>
      </c>
      <c r="B201" s="5" t="n">
        <v>0</v>
      </c>
      <c r="C201" s="5" t="n">
        <v>0</v>
      </c>
    </row>
    <row r="202" spans="1:4">
      <c r="A202" s="4" t="s">
        <v>937</v>
      </c>
      <c r="B202" s="5" t="n">
        <v>0</v>
      </c>
      <c r="C202" s="5" t="n">
        <v>0</v>
      </c>
    </row>
    <row r="203" spans="1:4">
      <c r="A203" s="4" t="s">
        <v>938</v>
      </c>
      <c r="B203" s="5" t="n">
        <v>0</v>
      </c>
      <c r="C203" s="5" t="n">
        <v>0</v>
      </c>
    </row>
    <row r="204" spans="1:4">
      <c r="A204" s="4" t="s">
        <v>939</v>
      </c>
      <c r="B204" s="5" t="n">
        <v>-802</v>
      </c>
      <c r="C204" s="5" t="n">
        <v>0</v>
      </c>
    </row>
    <row r="205" spans="1:4">
      <c r="A205" s="4" t="s">
        <v>940</v>
      </c>
      <c r="B205" s="5" t="n">
        <v>0</v>
      </c>
      <c r="C205" s="5" t="n">
        <v>0</v>
      </c>
    </row>
    <row r="206" spans="1:4">
      <c r="A206" s="4" t="s">
        <v>941</v>
      </c>
      <c r="B206" s="5" t="n">
        <v>0</v>
      </c>
      <c r="C206" s="5" t="n">
        <v>0</v>
      </c>
    </row>
    <row r="207" spans="1:4">
      <c r="A207" s="4" t="s">
        <v>567</v>
      </c>
      <c r="B207" s="5" t="n">
        <v>-606</v>
      </c>
      <c r="C207" s="5" t="n">
        <v>0</v>
      </c>
    </row>
    <row r="208" spans="1:4">
      <c r="A208" s="4" t="s">
        <v>942</v>
      </c>
      <c r="B208" s="5" t="n">
        <v>2298</v>
      </c>
      <c r="C208" s="5" t="n">
        <v>0</v>
      </c>
      <c r="D208" s="5" t="n">
        <v>0</v>
      </c>
    </row>
    <row r="209" spans="1:4">
      <c r="A209" s="3" t="s">
        <v>933</v>
      </c>
    </row>
    <row r="210" spans="1:4">
      <c r="A210" s="4" t="s">
        <v>660</v>
      </c>
      <c r="B210" s="5" t="n">
        <v>-890</v>
      </c>
      <c r="D210" s="5" t="n">
        <v>0</v>
      </c>
    </row>
    <row r="211" spans="1:4">
      <c r="A211" s="4" t="s">
        <v>934</v>
      </c>
      <c r="B211" s="6" t="n">
        <v>0</v>
      </c>
      <c r="C211" s="6" t="n">
        <v>0</v>
      </c>
      <c r="D211"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29</v>
      </c>
    </row>
    <row r="2" spans="1:3">
      <c r="A2" s="3" t="s">
        <v>952</v>
      </c>
    </row>
    <row r="3" spans="1:3">
      <c r="A3" s="4" t="s">
        <v>36</v>
      </c>
      <c r="B3" s="6" t="n">
        <v>160939</v>
      </c>
      <c r="C3" s="6" t="n">
        <v>248209</v>
      </c>
    </row>
    <row r="4" spans="1:3">
      <c r="A4" s="4" t="s">
        <v>34</v>
      </c>
      <c r="B4" s="5" t="n">
        <v>187242</v>
      </c>
      <c r="C4" s="5" t="n">
        <v>185508</v>
      </c>
    </row>
    <row r="5" spans="1:3">
      <c r="A5" s="4" t="s">
        <v>41</v>
      </c>
      <c r="B5" s="5" t="n">
        <v>15829</v>
      </c>
      <c r="C5" s="5" t="n">
        <v>16644</v>
      </c>
    </row>
    <row r="6" spans="1:3">
      <c r="A6" s="3" t="s">
        <v>953</v>
      </c>
    </row>
    <row r="7" spans="1:3">
      <c r="A7" s="4" t="s">
        <v>52</v>
      </c>
      <c r="B7" s="5" t="n">
        <v>15054</v>
      </c>
      <c r="C7" s="5" t="n">
        <v>3030</v>
      </c>
    </row>
    <row r="8" spans="1:3">
      <c r="A8" s="4" t="s">
        <v>53</v>
      </c>
      <c r="B8" s="5" t="n">
        <v>0</v>
      </c>
      <c r="C8" s="5" t="n">
        <v>24000</v>
      </c>
    </row>
    <row r="9" spans="1:3">
      <c r="A9" s="4" t="s">
        <v>54</v>
      </c>
      <c r="B9" s="5" t="n">
        <v>0</v>
      </c>
      <c r="C9" s="5" t="n">
        <v>92000</v>
      </c>
    </row>
    <row r="10" spans="1:3">
      <c r="A10" s="4" t="s">
        <v>393</v>
      </c>
    </row>
    <row r="11" spans="1:3">
      <c r="A11" s="3" t="s">
        <v>952</v>
      </c>
    </row>
    <row r="12" spans="1:3">
      <c r="A12" s="4" t="s">
        <v>36</v>
      </c>
      <c r="B12" s="5" t="n">
        <v>165175</v>
      </c>
      <c r="C12" s="5" t="n">
        <v>253581</v>
      </c>
    </row>
    <row r="13" spans="1:3">
      <c r="A13" s="4" t="s">
        <v>34</v>
      </c>
      <c r="B13" s="5" t="n">
        <v>187242</v>
      </c>
      <c r="C13" s="5" t="n">
        <v>185508</v>
      </c>
    </row>
    <row r="14" spans="1:3">
      <c r="A14" s="4" t="s">
        <v>39</v>
      </c>
      <c r="B14" s="5" t="n">
        <v>53454</v>
      </c>
      <c r="C14" s="5" t="n">
        <v>97757</v>
      </c>
    </row>
    <row r="15" spans="1:3">
      <c r="A15" s="4" t="s">
        <v>41</v>
      </c>
      <c r="B15" s="5" t="n">
        <v>15829</v>
      </c>
      <c r="C15" s="5" t="n">
        <v>16644</v>
      </c>
    </row>
    <row r="16" spans="1:3">
      <c r="A16" s="4" t="s">
        <v>43</v>
      </c>
      <c r="B16" s="5" t="n">
        <v>23591</v>
      </c>
      <c r="C16" s="5" t="n">
        <v>23212</v>
      </c>
    </row>
    <row r="17" spans="1:3">
      <c r="A17" s="4" t="s">
        <v>46</v>
      </c>
      <c r="B17" s="5" t="n">
        <v>4255</v>
      </c>
      <c r="C17" s="5" t="n">
        <v>2664</v>
      </c>
    </row>
    <row r="18" spans="1:3">
      <c r="A18" s="4" t="s">
        <v>813</v>
      </c>
      <c r="B18" s="5" t="n">
        <v>449546</v>
      </c>
      <c r="C18" s="5" t="n">
        <v>579366</v>
      </c>
    </row>
    <row r="19" spans="1:3">
      <c r="A19" s="3" t="s">
        <v>953</v>
      </c>
    </row>
    <row r="20" spans="1:3">
      <c r="A20" s="4" t="s">
        <v>954</v>
      </c>
      <c r="B20" s="5" t="n">
        <v>206936</v>
      </c>
      <c r="C20" s="5" t="n">
        <v>186764</v>
      </c>
    </row>
    <row r="21" spans="1:3">
      <c r="A21" s="4" t="s">
        <v>52</v>
      </c>
      <c r="B21" s="5" t="n">
        <v>15054</v>
      </c>
      <c r="C21" s="5" t="n">
        <v>3030</v>
      </c>
    </row>
    <row r="22" spans="1:3">
      <c r="A22" s="4" t="s">
        <v>53</v>
      </c>
      <c r="B22" s="5" t="n">
        <v>0</v>
      </c>
      <c r="C22" s="5" t="n">
        <v>24188</v>
      </c>
    </row>
    <row r="23" spans="1:3">
      <c r="A23" s="4" t="s">
        <v>54</v>
      </c>
      <c r="B23" s="5" t="n">
        <v>0</v>
      </c>
      <c r="C23" s="5" t="n">
        <v>92470</v>
      </c>
    </row>
    <row r="24" spans="1:3">
      <c r="A24" s="4" t="s">
        <v>55</v>
      </c>
      <c r="B24" s="5" t="n">
        <v>8603</v>
      </c>
      <c r="C24" s="5" t="n">
        <v>8441</v>
      </c>
    </row>
    <row r="25" spans="1:3">
      <c r="A25" s="4" t="s">
        <v>56</v>
      </c>
      <c r="B25" s="5" t="n">
        <v>31079</v>
      </c>
      <c r="C25" s="5" t="n">
        <v>39009</v>
      </c>
    </row>
    <row r="26" spans="1:3">
      <c r="A26" s="4" t="s">
        <v>814</v>
      </c>
      <c r="B26" s="5" t="n">
        <v>261672</v>
      </c>
      <c r="C26" s="5" t="n">
        <v>353902</v>
      </c>
    </row>
    <row r="27" spans="1:3">
      <c r="A27" s="4" t="s">
        <v>955</v>
      </c>
    </row>
    <row r="28" spans="1:3">
      <c r="A28" s="3" t="s">
        <v>953</v>
      </c>
    </row>
    <row r="29" spans="1:3">
      <c r="A29" s="4" t="s">
        <v>956</v>
      </c>
      <c r="B29" s="5" t="n">
        <v>1800</v>
      </c>
      <c r="C29" s="5" t="n">
        <v>1400</v>
      </c>
    </row>
    <row r="30" spans="1:3">
      <c r="A30" s="4" t="s">
        <v>957</v>
      </c>
    </row>
    <row r="31" spans="1:3">
      <c r="A31" s="3" t="s">
        <v>952</v>
      </c>
    </row>
    <row r="32" spans="1:3">
      <c r="A32" s="4" t="s">
        <v>36</v>
      </c>
      <c r="B32" s="5" t="n">
        <v>0</v>
      </c>
      <c r="C32" s="5" t="n">
        <v>0</v>
      </c>
    </row>
    <row r="33" spans="1:3">
      <c r="A33" s="4" t="s">
        <v>34</v>
      </c>
      <c r="B33" s="5" t="n">
        <v>0</v>
      </c>
      <c r="C33" s="5" t="n">
        <v>0</v>
      </c>
    </row>
    <row r="34" spans="1:3">
      <c r="A34" s="4" t="s">
        <v>39</v>
      </c>
      <c r="B34" s="5" t="n">
        <v>4340</v>
      </c>
      <c r="C34" s="5" t="n">
        <v>1158</v>
      </c>
    </row>
    <row r="35" spans="1:3">
      <c r="A35" s="4" t="s">
        <v>41</v>
      </c>
      <c r="B35" s="5" t="n">
        <v>0</v>
      </c>
      <c r="C35" s="5" t="n">
        <v>0</v>
      </c>
    </row>
    <row r="36" spans="1:3">
      <c r="A36" s="4" t="s">
        <v>43</v>
      </c>
      <c r="B36" s="5" t="n">
        <v>0</v>
      </c>
      <c r="C36" s="5" t="n">
        <v>0</v>
      </c>
    </row>
    <row r="37" spans="1:3">
      <c r="A37" s="4" t="s">
        <v>46</v>
      </c>
      <c r="B37" s="5" t="n">
        <v>0</v>
      </c>
      <c r="C37" s="5" t="n">
        <v>0</v>
      </c>
    </row>
    <row r="38" spans="1:3">
      <c r="A38" s="4" t="s">
        <v>813</v>
      </c>
      <c r="B38" s="5" t="n">
        <v>4340</v>
      </c>
      <c r="C38" s="5" t="n">
        <v>1158</v>
      </c>
    </row>
    <row r="39" spans="1:3">
      <c r="A39" s="3" t="s">
        <v>953</v>
      </c>
    </row>
    <row r="40" spans="1:3">
      <c r="A40" s="4" t="s">
        <v>954</v>
      </c>
      <c r="B40" s="5" t="n">
        <v>0</v>
      </c>
      <c r="C40" s="5" t="n">
        <v>0</v>
      </c>
    </row>
    <row r="41" spans="1:3">
      <c r="A41" s="4" t="s">
        <v>52</v>
      </c>
      <c r="B41" s="5" t="n">
        <v>0</v>
      </c>
      <c r="C41" s="5" t="n">
        <v>0</v>
      </c>
    </row>
    <row r="42" spans="1:3">
      <c r="A42" s="4" t="s">
        <v>53</v>
      </c>
      <c r="B42" s="5" t="n">
        <v>0</v>
      </c>
      <c r="C42" s="5" t="n">
        <v>0</v>
      </c>
    </row>
    <row r="43" spans="1:3">
      <c r="A43" s="4" t="s">
        <v>54</v>
      </c>
      <c r="B43" s="5" t="n">
        <v>0</v>
      </c>
      <c r="C43" s="5" t="n">
        <v>0</v>
      </c>
    </row>
    <row r="44" spans="1:3">
      <c r="A44" s="4" t="s">
        <v>55</v>
      </c>
      <c r="B44" s="5" t="n">
        <v>0</v>
      </c>
      <c r="C44" s="5" t="n">
        <v>0</v>
      </c>
    </row>
    <row r="45" spans="1:3">
      <c r="A45" s="4" t="s">
        <v>56</v>
      </c>
      <c r="B45" s="5" t="n">
        <v>0</v>
      </c>
      <c r="C45" s="5" t="n">
        <v>0</v>
      </c>
    </row>
    <row r="46" spans="1:3">
      <c r="A46" s="4" t="s">
        <v>814</v>
      </c>
      <c r="B46" s="5" t="n">
        <v>0</v>
      </c>
      <c r="C46" s="5" t="n">
        <v>0</v>
      </c>
    </row>
    <row r="47" spans="1:3">
      <c r="A47" s="4" t="s">
        <v>958</v>
      </c>
    </row>
    <row r="48" spans="1:3">
      <c r="A48" s="3" t="s">
        <v>952</v>
      </c>
    </row>
    <row r="49" spans="1:3">
      <c r="A49" s="4" t="s">
        <v>36</v>
      </c>
      <c r="B49" s="5" t="n">
        <v>0</v>
      </c>
      <c r="C49" s="5" t="n">
        <v>8540</v>
      </c>
    </row>
    <row r="50" spans="1:3">
      <c r="A50" s="4" t="s">
        <v>34</v>
      </c>
      <c r="B50" s="5" t="n">
        <v>0</v>
      </c>
      <c r="C50" s="5" t="n">
        <v>0</v>
      </c>
    </row>
    <row r="51" spans="1:3">
      <c r="A51" s="4" t="s">
        <v>39</v>
      </c>
      <c r="B51" s="5" t="n">
        <v>49114</v>
      </c>
      <c r="C51" s="5" t="n">
        <v>96599</v>
      </c>
    </row>
    <row r="52" spans="1:3">
      <c r="A52" s="4" t="s">
        <v>41</v>
      </c>
      <c r="B52" s="5" t="n">
        <v>15829</v>
      </c>
      <c r="C52" s="5" t="n">
        <v>16644</v>
      </c>
    </row>
    <row r="53" spans="1:3">
      <c r="A53" s="4" t="s">
        <v>43</v>
      </c>
      <c r="B53" s="5" t="n">
        <v>23591</v>
      </c>
      <c r="C53" s="5" t="n">
        <v>23212</v>
      </c>
    </row>
    <row r="54" spans="1:3">
      <c r="A54" s="4" t="s">
        <v>46</v>
      </c>
      <c r="B54" s="5" t="n">
        <v>4255</v>
      </c>
      <c r="C54" s="5" t="n">
        <v>2664</v>
      </c>
    </row>
    <row r="55" spans="1:3">
      <c r="A55" s="4" t="s">
        <v>813</v>
      </c>
      <c r="B55" s="5" t="n">
        <v>92789</v>
      </c>
      <c r="C55" s="5" t="n">
        <v>147659</v>
      </c>
    </row>
    <row r="56" spans="1:3">
      <c r="A56" s="3" t="s">
        <v>953</v>
      </c>
    </row>
    <row r="57" spans="1:3">
      <c r="A57" s="4" t="s">
        <v>954</v>
      </c>
      <c r="B57" s="5" t="n">
        <v>164174</v>
      </c>
      <c r="C57" s="5" t="n">
        <v>145502</v>
      </c>
    </row>
    <row r="58" spans="1:3">
      <c r="A58" s="4" t="s">
        <v>52</v>
      </c>
      <c r="B58" s="5" t="n">
        <v>15054</v>
      </c>
      <c r="C58" s="5" t="n">
        <v>3030</v>
      </c>
    </row>
    <row r="59" spans="1:3">
      <c r="A59" s="4" t="s">
        <v>53</v>
      </c>
      <c r="B59" s="5" t="n">
        <v>0</v>
      </c>
      <c r="C59" s="5" t="n">
        <v>24188</v>
      </c>
    </row>
    <row r="60" spans="1:3">
      <c r="A60" s="4" t="s">
        <v>54</v>
      </c>
      <c r="B60" s="5" t="n">
        <v>0</v>
      </c>
      <c r="C60" s="5" t="n">
        <v>92470</v>
      </c>
    </row>
    <row r="61" spans="1:3">
      <c r="A61" s="4" t="s">
        <v>55</v>
      </c>
      <c r="B61" s="5" t="n">
        <v>8603</v>
      </c>
      <c r="C61" s="5" t="n">
        <v>8441</v>
      </c>
    </row>
    <row r="62" spans="1:3">
      <c r="A62" s="4" t="s">
        <v>56</v>
      </c>
      <c r="B62" s="5" t="n">
        <v>31079</v>
      </c>
      <c r="C62" s="5" t="n">
        <v>39009</v>
      </c>
    </row>
    <row r="63" spans="1:3">
      <c r="A63" s="4" t="s">
        <v>814</v>
      </c>
      <c r="B63" s="5" t="n">
        <v>218910</v>
      </c>
      <c r="C63" s="5" t="n">
        <v>312640</v>
      </c>
    </row>
    <row r="64" spans="1:3">
      <c r="A64" s="4" t="s">
        <v>959</v>
      </c>
    </row>
    <row r="65" spans="1:3">
      <c r="A65" s="3" t="s">
        <v>952</v>
      </c>
    </row>
    <row r="66" spans="1:3">
      <c r="A66" s="4" t="s">
        <v>36</v>
      </c>
      <c r="B66" s="5" t="n">
        <v>165175</v>
      </c>
      <c r="C66" s="5" t="n">
        <v>245041</v>
      </c>
    </row>
    <row r="67" spans="1:3">
      <c r="A67" s="4" t="s">
        <v>34</v>
      </c>
      <c r="B67" s="5" t="n">
        <v>187242</v>
      </c>
      <c r="C67" s="5" t="n">
        <v>185508</v>
      </c>
    </row>
    <row r="68" spans="1:3">
      <c r="A68" s="4" t="s">
        <v>39</v>
      </c>
      <c r="B68" s="5" t="n">
        <v>0</v>
      </c>
      <c r="C68" s="5" t="n">
        <v>0</v>
      </c>
    </row>
    <row r="69" spans="1:3">
      <c r="A69" s="4" t="s">
        <v>41</v>
      </c>
      <c r="B69" s="5" t="n">
        <v>0</v>
      </c>
      <c r="C69" s="5" t="n">
        <v>0</v>
      </c>
    </row>
    <row r="70" spans="1:3">
      <c r="A70" s="4" t="s">
        <v>43</v>
      </c>
      <c r="B70" s="5" t="n">
        <v>0</v>
      </c>
      <c r="C70" s="5" t="n">
        <v>0</v>
      </c>
    </row>
    <row r="71" spans="1:3">
      <c r="A71" s="4" t="s">
        <v>46</v>
      </c>
      <c r="B71" s="5" t="n">
        <v>0</v>
      </c>
      <c r="C71" s="5" t="n">
        <v>0</v>
      </c>
    </row>
    <row r="72" spans="1:3">
      <c r="A72" s="4" t="s">
        <v>813</v>
      </c>
      <c r="B72" s="5" t="n">
        <v>352417</v>
      </c>
      <c r="C72" s="5" t="n">
        <v>430549</v>
      </c>
    </row>
    <row r="73" spans="1:3">
      <c r="A73" s="3" t="s">
        <v>953</v>
      </c>
    </row>
    <row r="74" spans="1:3">
      <c r="A74" s="4" t="s">
        <v>954</v>
      </c>
      <c r="B74" s="5" t="n">
        <v>42762</v>
      </c>
      <c r="C74" s="5" t="n">
        <v>41262</v>
      </c>
    </row>
    <row r="75" spans="1:3">
      <c r="A75" s="4" t="s">
        <v>52</v>
      </c>
      <c r="B75" s="5" t="n">
        <v>0</v>
      </c>
      <c r="C75" s="5" t="n">
        <v>0</v>
      </c>
    </row>
    <row r="76" spans="1:3">
      <c r="A76" s="4" t="s">
        <v>53</v>
      </c>
      <c r="B76" s="5" t="n">
        <v>0</v>
      </c>
      <c r="C76" s="5" t="n">
        <v>0</v>
      </c>
    </row>
    <row r="77" spans="1:3">
      <c r="A77" s="4" t="s">
        <v>54</v>
      </c>
      <c r="B77" s="5" t="n">
        <v>0</v>
      </c>
      <c r="C77" s="5" t="n">
        <v>0</v>
      </c>
    </row>
    <row r="78" spans="1:3">
      <c r="A78" s="4" t="s">
        <v>55</v>
      </c>
      <c r="B78" s="5" t="n">
        <v>0</v>
      </c>
      <c r="C78" s="5" t="n">
        <v>0</v>
      </c>
    </row>
    <row r="79" spans="1:3">
      <c r="A79" s="4" t="s">
        <v>56</v>
      </c>
      <c r="B79" s="5" t="n">
        <v>0</v>
      </c>
      <c r="C79" s="5" t="n">
        <v>0</v>
      </c>
    </row>
    <row r="80" spans="1:3">
      <c r="A80" s="4" t="s">
        <v>814</v>
      </c>
      <c r="B80" s="5" t="n">
        <v>42762</v>
      </c>
      <c r="C80" s="5" t="n">
        <v>41262</v>
      </c>
    </row>
    <row r="81" spans="1:3">
      <c r="A81" s="4" t="s">
        <v>960</v>
      </c>
    </row>
    <row r="82" spans="1:3">
      <c r="A82" s="3" t="s">
        <v>952</v>
      </c>
    </row>
    <row r="83" spans="1:3">
      <c r="A83" s="4" t="s">
        <v>36</v>
      </c>
      <c r="B83" s="5" t="n">
        <v>160939</v>
      </c>
      <c r="C83" s="5" t="n">
        <v>248209</v>
      </c>
    </row>
    <row r="84" spans="1:3">
      <c r="A84" s="4" t="s">
        <v>34</v>
      </c>
      <c r="B84" s="5" t="n">
        <v>187242</v>
      </c>
      <c r="C84" s="5" t="n">
        <v>185508</v>
      </c>
    </row>
    <row r="85" spans="1:3">
      <c r="A85" s="4" t="s">
        <v>39</v>
      </c>
      <c r="B85" s="5" t="n">
        <v>53454</v>
      </c>
      <c r="C85" s="5" t="n">
        <v>97757</v>
      </c>
    </row>
    <row r="86" spans="1:3">
      <c r="A86" s="4" t="s">
        <v>41</v>
      </c>
      <c r="B86" s="5" t="n">
        <v>15829</v>
      </c>
      <c r="C86" s="5" t="n">
        <v>16644</v>
      </c>
    </row>
    <row r="87" spans="1:3">
      <c r="A87" s="4" t="s">
        <v>43</v>
      </c>
      <c r="B87" s="5" t="n">
        <v>23591</v>
      </c>
      <c r="C87" s="5" t="n">
        <v>23212</v>
      </c>
    </row>
    <row r="88" spans="1:3">
      <c r="A88" s="4" t="s">
        <v>46</v>
      </c>
      <c r="B88" s="5" t="n">
        <v>4255</v>
      </c>
      <c r="C88" s="5" t="n">
        <v>2664</v>
      </c>
    </row>
    <row r="89" spans="1:3">
      <c r="A89" s="4" t="s">
        <v>813</v>
      </c>
      <c r="B89" s="5" t="n">
        <v>445310</v>
      </c>
      <c r="C89" s="5" t="n">
        <v>573994</v>
      </c>
    </row>
    <row r="90" spans="1:3">
      <c r="A90" s="3" t="s">
        <v>953</v>
      </c>
    </row>
    <row r="91" spans="1:3">
      <c r="A91" s="4" t="s">
        <v>954</v>
      </c>
      <c r="B91" s="5" t="n">
        <v>207331</v>
      </c>
      <c r="C91" s="5" t="n">
        <v>187827</v>
      </c>
    </row>
    <row r="92" spans="1:3">
      <c r="A92" s="4" t="s">
        <v>52</v>
      </c>
      <c r="B92" s="5" t="n">
        <v>15054</v>
      </c>
      <c r="C92" s="5" t="n">
        <v>3030</v>
      </c>
    </row>
    <row r="93" spans="1:3">
      <c r="A93" s="4" t="s">
        <v>53</v>
      </c>
      <c r="B93" s="5" t="n">
        <v>0</v>
      </c>
      <c r="C93" s="5" t="n">
        <v>24000</v>
      </c>
    </row>
    <row r="94" spans="1:3">
      <c r="A94" s="4" t="s">
        <v>54</v>
      </c>
      <c r="B94" s="5" t="n">
        <v>0</v>
      </c>
      <c r="C94" s="5" t="n">
        <v>92000</v>
      </c>
    </row>
    <row r="95" spans="1:3">
      <c r="A95" s="4" t="s">
        <v>55</v>
      </c>
      <c r="B95" s="5" t="n">
        <v>8603</v>
      </c>
      <c r="C95" s="5" t="n">
        <v>8441</v>
      </c>
    </row>
    <row r="96" spans="1:3">
      <c r="A96" s="4" t="s">
        <v>56</v>
      </c>
      <c r="B96" s="5" t="n">
        <v>31079</v>
      </c>
      <c r="C96" s="5" t="n">
        <v>39009</v>
      </c>
    </row>
    <row r="97" spans="1:3">
      <c r="A97" s="4" t="s">
        <v>814</v>
      </c>
      <c r="B97" s="5" t="n">
        <v>262067</v>
      </c>
      <c r="C97" s="5" t="n">
        <v>354307</v>
      </c>
    </row>
    <row r="98" spans="1:3">
      <c r="A98" s="4" t="s">
        <v>961</v>
      </c>
    </row>
    <row r="99" spans="1:3">
      <c r="A99" s="3" t="s">
        <v>953</v>
      </c>
    </row>
    <row r="100" spans="1:3">
      <c r="A100" s="4" t="s">
        <v>956</v>
      </c>
      <c r="B100" s="6" t="n">
        <v>1700</v>
      </c>
      <c r="C100" s="6" t="n">
        <v>1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29</v>
      </c>
    </row>
    <row r="3" spans="1:3">
      <c r="A3" s="3" t="s">
        <v>963</v>
      </c>
    </row>
    <row r="4" spans="1:3">
      <c r="A4" s="4" t="s">
        <v>964</v>
      </c>
      <c r="B4" s="6" t="n">
        <v>-435</v>
      </c>
      <c r="C4" s="6" t="n">
        <v>-449</v>
      </c>
    </row>
    <row r="5" spans="1:3">
      <c r="A5" s="4" t="s">
        <v>965</v>
      </c>
      <c r="B5" s="7" t="n">
        <v>0.4</v>
      </c>
    </row>
    <row r="6" spans="1:3">
      <c r="A6" s="4" t="s">
        <v>966</v>
      </c>
      <c r="B6" s="4" t="s">
        <v>967</v>
      </c>
    </row>
    <row r="7" spans="1:3">
      <c r="A7" s="4" t="s">
        <v>968</v>
      </c>
      <c r="B7" s="6" t="n">
        <v>3</v>
      </c>
      <c r="C7" s="5" t="n">
        <v>7</v>
      </c>
    </row>
    <row r="8" spans="1:3">
      <c r="A8" s="4" t="s">
        <v>969</v>
      </c>
      <c r="B8" s="8" t="n">
        <v>-0.3</v>
      </c>
      <c r="C8" s="5" t="n">
        <v>0</v>
      </c>
    </row>
    <row r="9" spans="1:3">
      <c r="A9" s="4" t="s">
        <v>228</v>
      </c>
    </row>
    <row r="10" spans="1:3">
      <c r="A10" s="3" t="s">
        <v>963</v>
      </c>
    </row>
    <row r="11" spans="1:3">
      <c r="A11" s="4" t="s">
        <v>964</v>
      </c>
      <c r="B11" s="5" t="n">
        <v>-435</v>
      </c>
      <c r="C11" s="5" t="n">
        <v>-449</v>
      </c>
    </row>
    <row r="12" spans="1:3">
      <c r="A12" s="4" t="s">
        <v>222</v>
      </c>
    </row>
    <row r="13" spans="1:3">
      <c r="A13" s="3" t="s">
        <v>963</v>
      </c>
    </row>
    <row r="14" spans="1:3">
      <c r="A14" s="4" t="s">
        <v>964</v>
      </c>
      <c r="B14" s="5" t="n">
        <v>435</v>
      </c>
      <c r="C14" s="5" t="n">
        <v>356</v>
      </c>
    </row>
    <row r="15" spans="1:3">
      <c r="A15" s="4" t="s">
        <v>970</v>
      </c>
    </row>
    <row r="16" spans="1:3">
      <c r="A16" s="3" t="s">
        <v>963</v>
      </c>
    </row>
    <row r="17" spans="1:3">
      <c r="A17" s="4" t="s">
        <v>964</v>
      </c>
      <c r="B17" s="6" t="n">
        <v>-2</v>
      </c>
      <c r="C17" s="6"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29</v>
      </c>
    </row>
    <row r="2" spans="1:3">
      <c r="A2" s="3" t="s">
        <v>963</v>
      </c>
    </row>
    <row r="3" spans="1:3">
      <c r="A3" s="4" t="s">
        <v>972</v>
      </c>
      <c r="B3" s="6" t="n">
        <v>210626</v>
      </c>
      <c r="C3" s="6" t="n">
        <v>174685</v>
      </c>
    </row>
    <row r="4" spans="1:3">
      <c r="A4" s="4" t="s">
        <v>973</v>
      </c>
      <c r="B4" s="5" t="n">
        <v>16610</v>
      </c>
      <c r="C4" s="5" t="n">
        <v>17859</v>
      </c>
    </row>
    <row r="5" spans="1:3">
      <c r="A5" s="4" t="s">
        <v>974</v>
      </c>
      <c r="B5" s="5" t="n">
        <v>-1416</v>
      </c>
      <c r="C5" s="5" t="n">
        <v>-364</v>
      </c>
    </row>
    <row r="6" spans="1:3">
      <c r="A6" s="4" t="s">
        <v>975</v>
      </c>
    </row>
    <row r="7" spans="1:3">
      <c r="A7" s="3" t="s">
        <v>963</v>
      </c>
    </row>
    <row r="8" spans="1:3">
      <c r="A8" s="4" t="s">
        <v>972</v>
      </c>
      <c r="B8" s="5" t="n">
        <v>59397</v>
      </c>
      <c r="C8" s="5" t="n">
        <v>54443</v>
      </c>
    </row>
    <row r="9" spans="1:3">
      <c r="A9" s="4" t="s">
        <v>973</v>
      </c>
      <c r="B9" s="5" t="n">
        <v>5342</v>
      </c>
      <c r="C9" s="5" t="n">
        <v>5572</v>
      </c>
    </row>
    <row r="10" spans="1:3">
      <c r="A10" s="4" t="s">
        <v>974</v>
      </c>
      <c r="B10" s="5" t="n">
        <v>0</v>
      </c>
      <c r="C10" s="5" t="n">
        <v>0</v>
      </c>
    </row>
    <row r="11" spans="1:3">
      <c r="A11" s="4" t="s">
        <v>976</v>
      </c>
    </row>
    <row r="12" spans="1:3">
      <c r="A12" s="3" t="s">
        <v>963</v>
      </c>
    </row>
    <row r="13" spans="1:3">
      <c r="A13" s="4" t="s">
        <v>972</v>
      </c>
      <c r="B13" s="5" t="n">
        <v>151229</v>
      </c>
      <c r="C13" s="5" t="n">
        <v>120242</v>
      </c>
    </row>
    <row r="14" spans="1:3">
      <c r="A14" s="4" t="s">
        <v>973</v>
      </c>
      <c r="B14" s="5" t="n">
        <v>11268</v>
      </c>
      <c r="C14" s="5" t="n">
        <v>12287</v>
      </c>
    </row>
    <row r="15" spans="1:3">
      <c r="A15" s="4" t="s">
        <v>974</v>
      </c>
      <c r="B15" s="5" t="n">
        <v>-1416</v>
      </c>
      <c r="C15" s="5" t="n">
        <v>-364</v>
      </c>
    </row>
    <row r="16" spans="1:3">
      <c r="A16" s="4" t="s">
        <v>977</v>
      </c>
    </row>
    <row r="17" spans="1:3">
      <c r="A17" s="3" t="s">
        <v>963</v>
      </c>
    </row>
    <row r="18" spans="1:3">
      <c r="A18" s="4" t="s">
        <v>972</v>
      </c>
      <c r="B18" s="5" t="n">
        <v>59075</v>
      </c>
      <c r="C18" s="5" t="n">
        <v>57201</v>
      </c>
    </row>
    <row r="19" spans="1:3">
      <c r="A19" s="4" t="s">
        <v>973</v>
      </c>
      <c r="B19" s="5" t="n">
        <v>4983</v>
      </c>
      <c r="C19" s="5" t="n">
        <v>6076</v>
      </c>
    </row>
    <row r="20" spans="1:3">
      <c r="A20" s="4" t="s">
        <v>974</v>
      </c>
      <c r="B20" s="5" t="n">
        <v>0</v>
      </c>
      <c r="C20" s="5" t="n">
        <v>0</v>
      </c>
    </row>
    <row r="21" spans="1:3">
      <c r="A21" s="4" t="s">
        <v>978</v>
      </c>
    </row>
    <row r="22" spans="1:3">
      <c r="A22" s="3" t="s">
        <v>963</v>
      </c>
    </row>
    <row r="23" spans="1:3">
      <c r="A23" s="4" t="s">
        <v>972</v>
      </c>
      <c r="B23" s="5" t="n">
        <v>3000</v>
      </c>
      <c r="C23" s="5" t="n">
        <v>7275</v>
      </c>
    </row>
    <row r="24" spans="1:3">
      <c r="A24" s="4" t="s">
        <v>973</v>
      </c>
      <c r="B24" s="5" t="n">
        <v>0</v>
      </c>
      <c r="C24" s="5" t="n">
        <v>268</v>
      </c>
    </row>
    <row r="25" spans="1:3">
      <c r="A25" s="4" t="s">
        <v>974</v>
      </c>
      <c r="B25" s="5" t="n">
        <v>-281</v>
      </c>
      <c r="C25" s="5" t="n">
        <v>-222</v>
      </c>
    </row>
    <row r="26" spans="1:3">
      <c r="A26" s="4" t="s">
        <v>979</v>
      </c>
    </row>
    <row r="27" spans="1:3">
      <c r="A27" s="3" t="s">
        <v>963</v>
      </c>
    </row>
    <row r="28" spans="1:3">
      <c r="A28" s="4" t="s">
        <v>972</v>
      </c>
      <c r="B28" s="5" t="n">
        <v>59397</v>
      </c>
      <c r="C28" s="5" t="n">
        <v>54443</v>
      </c>
    </row>
    <row r="29" spans="1:3">
      <c r="A29" s="4" t="s">
        <v>973</v>
      </c>
      <c r="B29" s="5" t="n">
        <v>5342</v>
      </c>
      <c r="C29" s="5" t="n">
        <v>5572</v>
      </c>
    </row>
    <row r="30" spans="1:3">
      <c r="A30" s="4" t="s">
        <v>974</v>
      </c>
      <c r="B30" s="5" t="n">
        <v>0</v>
      </c>
      <c r="C30" s="5" t="n">
        <v>0</v>
      </c>
    </row>
    <row r="31" spans="1:3">
      <c r="A31" s="4" t="s">
        <v>980</v>
      </c>
    </row>
    <row r="32" spans="1:3">
      <c r="A32" s="3" t="s">
        <v>963</v>
      </c>
    </row>
    <row r="33" spans="1:3">
      <c r="A33" s="4" t="s">
        <v>972</v>
      </c>
      <c r="B33" s="5" t="n">
        <v>13403</v>
      </c>
      <c r="C33" s="5" t="n">
        <v>24715</v>
      </c>
    </row>
    <row r="34" spans="1:3">
      <c r="A34" s="4" t="s">
        <v>973</v>
      </c>
      <c r="B34" s="5" t="n">
        <v>2885</v>
      </c>
      <c r="C34" s="5" t="n">
        <v>3597</v>
      </c>
    </row>
    <row r="35" spans="1:3">
      <c r="A35" s="4" t="s">
        <v>974</v>
      </c>
      <c r="B35" s="5" t="n">
        <v>0</v>
      </c>
      <c r="C35" s="5" t="n">
        <v>0</v>
      </c>
    </row>
    <row r="36" spans="1:3">
      <c r="A36" s="4" t="s">
        <v>981</v>
      </c>
    </row>
    <row r="37" spans="1:3">
      <c r="A37" s="3" t="s">
        <v>963</v>
      </c>
    </row>
    <row r="38" spans="1:3">
      <c r="A38" s="4" t="s">
        <v>972</v>
      </c>
      <c r="B38" s="5" t="n">
        <v>0</v>
      </c>
      <c r="C38" s="5" t="n">
        <v>550</v>
      </c>
    </row>
    <row r="39" spans="1:3">
      <c r="A39" s="4" t="s">
        <v>973</v>
      </c>
      <c r="B39" s="5" t="n">
        <v>0</v>
      </c>
      <c r="C39" s="5" t="n">
        <v>5</v>
      </c>
    </row>
    <row r="40" spans="1:3">
      <c r="A40" s="4" t="s">
        <v>974</v>
      </c>
      <c r="B40" s="5" t="n">
        <v>0</v>
      </c>
      <c r="C40" s="5" t="n">
        <v>0</v>
      </c>
    </row>
    <row r="41" spans="1:3">
      <c r="A41" s="4" t="s">
        <v>982</v>
      </c>
    </row>
    <row r="42" spans="1:3">
      <c r="A42" s="3" t="s">
        <v>963</v>
      </c>
    </row>
    <row r="43" spans="1:3">
      <c r="A43" s="4" t="s">
        <v>972</v>
      </c>
      <c r="B43" s="5" t="n">
        <v>75751</v>
      </c>
      <c r="C43" s="5" t="n">
        <v>30501</v>
      </c>
    </row>
    <row r="44" spans="1:3">
      <c r="A44" s="4" t="s">
        <v>973</v>
      </c>
      <c r="B44" s="5" t="n">
        <v>3400</v>
      </c>
      <c r="C44" s="5" t="n">
        <v>2341</v>
      </c>
    </row>
    <row r="45" spans="1:3">
      <c r="A45" s="4" t="s">
        <v>974</v>
      </c>
      <c r="B45" s="6" t="n">
        <v>-1135</v>
      </c>
      <c r="C45" s="6" t="n">
        <v>-1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3</v>
      </c>
      <c r="B1" s="2" t="s">
        <v>2</v>
      </c>
      <c r="C1" s="2" t="s">
        <v>29</v>
      </c>
    </row>
    <row r="2" spans="1:3">
      <c r="A2" s="3" t="s">
        <v>984</v>
      </c>
    </row>
    <row r="3" spans="1:3">
      <c r="A3" s="4" t="s">
        <v>985</v>
      </c>
      <c r="B3" s="6" t="n">
        <v>16610000</v>
      </c>
      <c r="C3" s="6" t="n">
        <v>17859000</v>
      </c>
    </row>
    <row r="4" spans="1:3">
      <c r="A4" s="3" t="s">
        <v>986</v>
      </c>
    </row>
    <row r="5" spans="1:3">
      <c r="A5" s="4" t="s">
        <v>985</v>
      </c>
      <c r="B5" s="5" t="n">
        <v>49114000</v>
      </c>
      <c r="C5" s="5" t="n">
        <v>96599000</v>
      </c>
    </row>
    <row r="6" spans="1:3">
      <c r="A6" s="4" t="s">
        <v>987</v>
      </c>
      <c r="B6" s="5" t="n">
        <v>0</v>
      </c>
      <c r="C6" s="5" t="n">
        <v>0</v>
      </c>
    </row>
    <row r="7" spans="1:3">
      <c r="A7" s="4" t="s">
        <v>988</v>
      </c>
      <c r="B7" s="5" t="n">
        <v>49114000</v>
      </c>
      <c r="C7" s="5" t="n">
        <v>96599000</v>
      </c>
    </row>
    <row r="8" spans="1:3">
      <c r="A8" s="4" t="s">
        <v>989</v>
      </c>
      <c r="B8" s="5" t="n">
        <v>-49114000</v>
      </c>
      <c r="C8" s="5" t="n">
        <v>-96599000</v>
      </c>
    </row>
    <row r="9" spans="1:3">
      <c r="A9" s="4" t="s">
        <v>990</v>
      </c>
      <c r="B9" s="5" t="n">
        <v>0</v>
      </c>
      <c r="C9" s="5" t="n">
        <v>0</v>
      </c>
    </row>
    <row r="10" spans="1:3">
      <c r="A10" s="3" t="s">
        <v>991</v>
      </c>
    </row>
    <row r="11" spans="1:3">
      <c r="A11" s="4" t="s">
        <v>985</v>
      </c>
      <c r="B11" s="5" t="n">
        <v>65724000</v>
      </c>
      <c r="C11" s="5" t="n">
        <v>112844000</v>
      </c>
    </row>
    <row r="12" spans="1:3">
      <c r="A12" s="4" t="s">
        <v>987</v>
      </c>
      <c r="B12" s="5" t="n">
        <v>-1580000</v>
      </c>
      <c r="C12" s="5" t="n">
        <v>-364000</v>
      </c>
    </row>
    <row r="13" spans="1:3">
      <c r="A13" s="4" t="s">
        <v>988</v>
      </c>
      <c r="B13" s="5" t="n">
        <v>64144000</v>
      </c>
      <c r="C13" s="5" t="n">
        <v>112480000</v>
      </c>
    </row>
    <row r="14" spans="1:3">
      <c r="A14" s="4" t="s">
        <v>989</v>
      </c>
      <c r="B14" s="5" t="n">
        <v>-64144000</v>
      </c>
      <c r="C14" s="5" t="n">
        <v>-111756000</v>
      </c>
    </row>
    <row r="15" spans="1:3">
      <c r="A15" s="4" t="s">
        <v>990</v>
      </c>
      <c r="B15" s="5" t="n">
        <v>0</v>
      </c>
      <c r="C15" s="5" t="n">
        <v>724000</v>
      </c>
    </row>
    <row r="16" spans="1:3">
      <c r="A16" s="3" t="s">
        <v>992</v>
      </c>
    </row>
    <row r="17" spans="1:3">
      <c r="A17" s="4" t="s">
        <v>985</v>
      </c>
      <c r="B17" s="5" t="n">
        <v>1416000</v>
      </c>
      <c r="C17" s="5" t="n">
        <v>364000</v>
      </c>
    </row>
    <row r="18" spans="1:3">
      <c r="A18" s="3" t="s">
        <v>993</v>
      </c>
    </row>
    <row r="19" spans="1:3">
      <c r="A19" s="4" t="s">
        <v>985</v>
      </c>
      <c r="B19" s="5" t="n">
        <v>0</v>
      </c>
      <c r="C19" s="5" t="n">
        <v>0</v>
      </c>
    </row>
    <row r="20" spans="1:3">
      <c r="A20" s="4" t="s">
        <v>987</v>
      </c>
      <c r="B20" s="5" t="n">
        <v>0</v>
      </c>
      <c r="C20" s="5" t="n">
        <v>0</v>
      </c>
    </row>
    <row r="21" spans="1:3">
      <c r="A21" s="4" t="s">
        <v>988</v>
      </c>
      <c r="B21" s="5" t="n">
        <v>0</v>
      </c>
      <c r="C21" s="5" t="n">
        <v>0</v>
      </c>
    </row>
    <row r="22" spans="1:3">
      <c r="A22" s="4" t="s">
        <v>989</v>
      </c>
      <c r="B22" s="5" t="n">
        <v>0</v>
      </c>
      <c r="C22" s="5" t="n">
        <v>0</v>
      </c>
    </row>
    <row r="23" spans="1:3">
      <c r="A23" s="4" t="s">
        <v>990</v>
      </c>
      <c r="B23" s="5" t="n">
        <v>0</v>
      </c>
      <c r="C23" s="5" t="n">
        <v>0</v>
      </c>
    </row>
    <row r="24" spans="1:3">
      <c r="A24" s="3" t="s">
        <v>994</v>
      </c>
    </row>
    <row r="25" spans="1:3">
      <c r="A25" s="4" t="s">
        <v>985</v>
      </c>
      <c r="B25" s="5" t="n">
        <v>1416000</v>
      </c>
      <c r="C25" s="5" t="n">
        <v>364000</v>
      </c>
    </row>
    <row r="26" spans="1:3">
      <c r="A26" s="4" t="s">
        <v>987</v>
      </c>
      <c r="B26" s="5" t="n">
        <v>-1416000</v>
      </c>
      <c r="C26" s="5" t="n">
        <v>-364000</v>
      </c>
    </row>
    <row r="27" spans="1:3">
      <c r="A27" s="4" t="s">
        <v>988</v>
      </c>
      <c r="B27" s="5" t="n">
        <v>0</v>
      </c>
      <c r="C27" s="5" t="n">
        <v>0</v>
      </c>
    </row>
    <row r="28" spans="1:3">
      <c r="A28" s="4" t="s">
        <v>989</v>
      </c>
      <c r="B28" s="5" t="n">
        <v>0</v>
      </c>
      <c r="C28" s="5" t="n">
        <v>0</v>
      </c>
    </row>
    <row r="29" spans="1:3">
      <c r="A29" s="4" t="s">
        <v>990</v>
      </c>
      <c r="B29" s="5" t="n">
        <v>0</v>
      </c>
      <c r="C29" s="5" t="n">
        <v>0</v>
      </c>
    </row>
    <row r="30" spans="1:3">
      <c r="A30" s="4" t="s">
        <v>995</v>
      </c>
    </row>
    <row r="31" spans="1:3">
      <c r="A31" s="3" t="s">
        <v>984</v>
      </c>
    </row>
    <row r="32" spans="1:3">
      <c r="A32" s="4" t="s">
        <v>985</v>
      </c>
      <c r="B32" s="5" t="n">
        <v>16610000</v>
      </c>
      <c r="C32" s="5" t="n">
        <v>16245000</v>
      </c>
    </row>
    <row r="33" spans="1:3">
      <c r="A33" s="4" t="s">
        <v>987</v>
      </c>
      <c r="B33" s="5" t="n">
        <v>-1580000</v>
      </c>
      <c r="C33" s="5" t="n">
        <v>-364000</v>
      </c>
    </row>
    <row r="34" spans="1:3">
      <c r="A34" s="4" t="s">
        <v>988</v>
      </c>
      <c r="B34" s="5" t="n">
        <v>15030000</v>
      </c>
      <c r="C34" s="5" t="n">
        <v>15881000</v>
      </c>
    </row>
    <row r="35" spans="1:3">
      <c r="A35" s="4" t="s">
        <v>989</v>
      </c>
      <c r="B35" s="5" t="n">
        <v>-15030000</v>
      </c>
      <c r="C35" s="5" t="n">
        <v>-15157000</v>
      </c>
    </row>
    <row r="36" spans="1:3">
      <c r="A36" s="4" t="s">
        <v>990</v>
      </c>
      <c r="B36" s="5" t="n">
        <v>0</v>
      </c>
      <c r="C36" s="5" t="n">
        <v>724000</v>
      </c>
    </row>
    <row r="37" spans="1:3">
      <c r="A37" s="3" t="s">
        <v>992</v>
      </c>
    </row>
    <row r="38" spans="1:3">
      <c r="A38" s="4" t="s">
        <v>985</v>
      </c>
      <c r="B38" s="5" t="n">
        <v>1416000</v>
      </c>
      <c r="C38" s="5" t="n">
        <v>364000</v>
      </c>
    </row>
    <row r="39" spans="1:3">
      <c r="A39" s="4" t="s">
        <v>987</v>
      </c>
      <c r="B39" s="5" t="n">
        <v>-1416000</v>
      </c>
      <c r="C39" s="5" t="n">
        <v>-364000</v>
      </c>
    </row>
    <row r="40" spans="1:3">
      <c r="A40" s="4" t="s">
        <v>988</v>
      </c>
      <c r="B40" s="5" t="n">
        <v>0</v>
      </c>
      <c r="C40" s="5" t="n">
        <v>0</v>
      </c>
    </row>
    <row r="41" spans="1:3">
      <c r="A41" s="4" t="s">
        <v>989</v>
      </c>
      <c r="B41" s="5" t="n">
        <v>0</v>
      </c>
      <c r="C41" s="5" t="n">
        <v>0</v>
      </c>
    </row>
    <row r="42" spans="1:3">
      <c r="A42" s="4" t="s">
        <v>990</v>
      </c>
      <c r="B42" s="6" t="n">
        <v>0</v>
      </c>
      <c r="C4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29</v>
      </c>
      <c r="D2" s="2" t="s">
        <v>77</v>
      </c>
    </row>
    <row r="3" spans="1:4">
      <c r="A3" s="4" t="s">
        <v>997</v>
      </c>
    </row>
    <row r="4" spans="1:4">
      <c r="A4" s="3" t="s">
        <v>998</v>
      </c>
    </row>
    <row r="5" spans="1:4">
      <c r="A5" s="4" t="s">
        <v>999</v>
      </c>
      <c r="B5" s="6" t="n">
        <v>90352</v>
      </c>
      <c r="C5" s="6" t="n">
        <v>3388</v>
      </c>
      <c r="D5" s="6" t="n">
        <v>-79739</v>
      </c>
    </row>
    <row r="6" spans="1:4">
      <c r="A6" s="4" t="s">
        <v>279</v>
      </c>
    </row>
    <row r="7" spans="1:4">
      <c r="A7" s="3" t="s">
        <v>998</v>
      </c>
    </row>
    <row r="8" spans="1:4">
      <c r="A8" s="4" t="s">
        <v>999</v>
      </c>
      <c r="B8" s="5" t="n">
        <v>258</v>
      </c>
      <c r="C8" s="5" t="n">
        <v>247</v>
      </c>
      <c r="D8" s="5" t="n">
        <v>-58</v>
      </c>
    </row>
    <row r="9" spans="1:4">
      <c r="A9" s="4" t="s">
        <v>1000</v>
      </c>
    </row>
    <row r="10" spans="1:4">
      <c r="A10" s="3" t="s">
        <v>998</v>
      </c>
    </row>
    <row r="11" spans="1:4">
      <c r="A11" s="4" t="s">
        <v>999</v>
      </c>
      <c r="B11" s="5" t="n">
        <v>571</v>
      </c>
      <c r="C11" s="5" t="n">
        <v>356</v>
      </c>
      <c r="D11" s="5" t="n">
        <v>313</v>
      </c>
    </row>
    <row r="12" spans="1:4">
      <c r="A12" s="4" t="s">
        <v>1001</v>
      </c>
    </row>
    <row r="13" spans="1:4">
      <c r="A13" s="3" t="s">
        <v>998</v>
      </c>
    </row>
    <row r="14" spans="1:4">
      <c r="A14" s="4" t="s">
        <v>999</v>
      </c>
      <c r="B14" s="5" t="n">
        <v>-678</v>
      </c>
      <c r="C14" s="5" t="n">
        <v>5492</v>
      </c>
      <c r="D14" s="5" t="n">
        <v>3216</v>
      </c>
    </row>
    <row r="15" spans="1:4">
      <c r="A15" s="4" t="s">
        <v>1002</v>
      </c>
    </row>
    <row r="16" spans="1:4">
      <c r="A16" s="3" t="s">
        <v>998</v>
      </c>
    </row>
    <row r="17" spans="1:4">
      <c r="A17" s="4" t="s">
        <v>999</v>
      </c>
      <c r="B17" s="5" t="n">
        <v>0</v>
      </c>
      <c r="C17" s="5" t="n">
        <v>0</v>
      </c>
      <c r="D17" s="5" t="n">
        <v>0</v>
      </c>
    </row>
    <row r="18" spans="1:4">
      <c r="A18" s="4" t="s">
        <v>1003</v>
      </c>
    </row>
    <row r="19" spans="1:4">
      <c r="A19" s="3" t="s">
        <v>998</v>
      </c>
    </row>
    <row r="20" spans="1:4">
      <c r="A20" s="4" t="s">
        <v>999</v>
      </c>
      <c r="B20" s="5" t="n">
        <v>258</v>
      </c>
      <c r="C20" s="5" t="n">
        <v>247</v>
      </c>
      <c r="D20" s="5" t="n">
        <v>-58</v>
      </c>
    </row>
    <row r="21" spans="1:4">
      <c r="A21" s="4" t="s">
        <v>1004</v>
      </c>
    </row>
    <row r="22" spans="1:4">
      <c r="A22" s="3" t="s">
        <v>998</v>
      </c>
    </row>
    <row r="23" spans="1:4">
      <c r="A23" s="4" t="s">
        <v>999</v>
      </c>
      <c r="B23" s="5" t="n">
        <v>554</v>
      </c>
      <c r="C23" s="5" t="n">
        <v>301</v>
      </c>
      <c r="D23" s="5" t="n">
        <v>288</v>
      </c>
    </row>
    <row r="24" spans="1:4">
      <c r="A24" s="4" t="s">
        <v>1005</v>
      </c>
    </row>
    <row r="25" spans="1:4">
      <c r="A25" s="3" t="s">
        <v>998</v>
      </c>
    </row>
    <row r="26" spans="1:4">
      <c r="A26" s="4" t="s">
        <v>999</v>
      </c>
      <c r="B26" s="5" t="n">
        <v>-678</v>
      </c>
      <c r="C26" s="5" t="n">
        <v>5492</v>
      </c>
      <c r="D26" s="5" t="n">
        <v>3216</v>
      </c>
    </row>
    <row r="27" spans="1:4">
      <c r="A27" s="4" t="s">
        <v>1006</v>
      </c>
    </row>
    <row r="28" spans="1:4">
      <c r="A28" s="3" t="s">
        <v>998</v>
      </c>
    </row>
    <row r="29" spans="1:4">
      <c r="A29" s="4" t="s">
        <v>999</v>
      </c>
      <c r="B29" s="5" t="n">
        <v>0</v>
      </c>
      <c r="C29" s="5" t="n">
        <v>0</v>
      </c>
      <c r="D29" s="5" t="n">
        <v>0</v>
      </c>
    </row>
    <row r="30" spans="1:4">
      <c r="A30" s="4" t="s">
        <v>1007</v>
      </c>
    </row>
    <row r="31" spans="1:4">
      <c r="A31" s="3" t="s">
        <v>998</v>
      </c>
    </row>
    <row r="32" spans="1:4">
      <c r="A32" s="4" t="s">
        <v>999</v>
      </c>
      <c r="B32" s="5" t="n">
        <v>258</v>
      </c>
      <c r="C32" s="5" t="n">
        <v>247</v>
      </c>
      <c r="D32" s="5" t="n">
        <v>-58</v>
      </c>
    </row>
    <row r="33" spans="1:4">
      <c r="A33" s="4" t="s">
        <v>1008</v>
      </c>
    </row>
    <row r="34" spans="1:4">
      <c r="A34" s="3" t="s">
        <v>998</v>
      </c>
    </row>
    <row r="35" spans="1:4">
      <c r="A35" s="4" t="s">
        <v>999</v>
      </c>
      <c r="B35" s="5" t="n">
        <v>554</v>
      </c>
      <c r="C35" s="5" t="n">
        <v>301</v>
      </c>
      <c r="D35" s="5" t="n">
        <v>288</v>
      </c>
    </row>
    <row r="36" spans="1:4">
      <c r="A36" s="4" t="s">
        <v>1009</v>
      </c>
    </row>
    <row r="37" spans="1:4">
      <c r="A37" s="3" t="s">
        <v>998</v>
      </c>
    </row>
    <row r="38" spans="1:4">
      <c r="A38" s="4" t="s">
        <v>999</v>
      </c>
      <c r="B38" s="5" t="n">
        <v>-678</v>
      </c>
      <c r="C38" s="5" t="n">
        <v>5492</v>
      </c>
      <c r="D38" s="5" t="n">
        <v>3216</v>
      </c>
    </row>
    <row r="39" spans="1:4">
      <c r="A39" s="4" t="s">
        <v>1010</v>
      </c>
    </row>
    <row r="40" spans="1:4">
      <c r="A40" s="3" t="s">
        <v>998</v>
      </c>
    </row>
    <row r="41" spans="1:4">
      <c r="A41" s="4" t="s">
        <v>999</v>
      </c>
      <c r="B41" s="5" t="n">
        <v>90352</v>
      </c>
      <c r="C41" s="5" t="n">
        <v>3388</v>
      </c>
      <c r="D41" s="5" t="n">
        <v>-79739</v>
      </c>
    </row>
    <row r="42" spans="1:4">
      <c r="A42" s="4" t="s">
        <v>1011</v>
      </c>
    </row>
    <row r="43" spans="1:4">
      <c r="A43" s="3" t="s">
        <v>998</v>
      </c>
    </row>
    <row r="44" spans="1:4">
      <c r="A44" s="4" t="s">
        <v>999</v>
      </c>
      <c r="B44" s="5" t="n">
        <v>0</v>
      </c>
      <c r="C44" s="5" t="n">
        <v>0</v>
      </c>
      <c r="D44" s="5" t="n">
        <v>0</v>
      </c>
    </row>
    <row r="45" spans="1:4">
      <c r="A45" s="4" t="s">
        <v>1012</v>
      </c>
    </row>
    <row r="46" spans="1:4">
      <c r="A46" s="3" t="s">
        <v>998</v>
      </c>
    </row>
    <row r="47" spans="1:4">
      <c r="A47" s="4" t="s">
        <v>999</v>
      </c>
      <c r="B47" s="5" t="n">
        <v>17</v>
      </c>
      <c r="C47" s="5" t="n">
        <v>55</v>
      </c>
      <c r="D47" s="5" t="n">
        <v>25</v>
      </c>
    </row>
    <row r="48" spans="1:4">
      <c r="A48" s="4" t="s">
        <v>1013</v>
      </c>
    </row>
    <row r="49" spans="1:4">
      <c r="A49" s="3" t="s">
        <v>998</v>
      </c>
    </row>
    <row r="50" spans="1:4">
      <c r="A50" s="4" t="s">
        <v>999</v>
      </c>
      <c r="B50" s="5" t="n">
        <v>0</v>
      </c>
      <c r="C50" s="5" t="n">
        <v>0</v>
      </c>
      <c r="D50" s="5" t="n">
        <v>0</v>
      </c>
    </row>
    <row r="51" spans="1:4">
      <c r="A51" s="4" t="s">
        <v>1014</v>
      </c>
    </row>
    <row r="52" spans="1:4">
      <c r="A52" s="3" t="s">
        <v>998</v>
      </c>
    </row>
    <row r="53" spans="1:4">
      <c r="A53" s="4" t="s">
        <v>999</v>
      </c>
      <c r="B53" s="5" t="n">
        <v>571</v>
      </c>
      <c r="C53" s="5" t="n">
        <v>1675</v>
      </c>
      <c r="D53" s="5" t="n">
        <v>4713</v>
      </c>
    </row>
    <row r="54" spans="1:4">
      <c r="A54" s="4" t="s">
        <v>1015</v>
      </c>
    </row>
    <row r="55" spans="1:4">
      <c r="A55" s="3" t="s">
        <v>998</v>
      </c>
    </row>
    <row r="56" spans="1:4">
      <c r="A56" s="4" t="s">
        <v>999</v>
      </c>
      <c r="B56" s="5" t="n">
        <v>0</v>
      </c>
      <c r="C56" s="5" t="n">
        <v>0</v>
      </c>
      <c r="D56" s="5" t="n">
        <v>0</v>
      </c>
    </row>
    <row r="57" spans="1:4">
      <c r="A57" s="4" t="s">
        <v>1016</v>
      </c>
    </row>
    <row r="58" spans="1:4">
      <c r="A58" s="3" t="s">
        <v>998</v>
      </c>
    </row>
    <row r="59" spans="1:4">
      <c r="A59" s="4" t="s">
        <v>999</v>
      </c>
      <c r="B59" s="5" t="n">
        <v>0</v>
      </c>
      <c r="C59" s="5" t="n">
        <v>0</v>
      </c>
      <c r="D59" s="5" t="n">
        <v>0</v>
      </c>
    </row>
    <row r="60" spans="1:4">
      <c r="A60" s="4" t="s">
        <v>1017</v>
      </c>
    </row>
    <row r="61" spans="1:4">
      <c r="A61" s="3" t="s">
        <v>998</v>
      </c>
    </row>
    <row r="62" spans="1:4">
      <c r="A62" s="4" t="s">
        <v>999</v>
      </c>
      <c r="B62" s="5" t="n">
        <v>0</v>
      </c>
      <c r="C62" s="5" t="n">
        <v>0</v>
      </c>
      <c r="D62" s="5" t="n">
        <v>0</v>
      </c>
    </row>
    <row r="63" spans="1:4">
      <c r="A63" s="4" t="s">
        <v>1018</v>
      </c>
    </row>
    <row r="64" spans="1:4">
      <c r="A64" s="3" t="s">
        <v>998</v>
      </c>
    </row>
    <row r="65" spans="1:4">
      <c r="A65" s="4" t="s">
        <v>999</v>
      </c>
      <c r="B65" s="5" t="n">
        <v>234</v>
      </c>
      <c r="C65" s="5" t="n">
        <v>19</v>
      </c>
    </row>
    <row r="66" spans="1:4">
      <c r="A66" s="4" t="s">
        <v>1019</v>
      </c>
    </row>
    <row r="67" spans="1:4">
      <c r="A67" s="3" t="s">
        <v>998</v>
      </c>
    </row>
    <row r="68" spans="1:4">
      <c r="A68" s="4" t="s">
        <v>999</v>
      </c>
      <c r="B68" s="5" t="n">
        <v>0</v>
      </c>
      <c r="C68" s="5" t="n">
        <v>0</v>
      </c>
    </row>
    <row r="69" spans="1:4">
      <c r="A69" s="4" t="s">
        <v>1020</v>
      </c>
    </row>
    <row r="70" spans="1:4">
      <c r="A70" s="3" t="s">
        <v>998</v>
      </c>
    </row>
    <row r="71" spans="1:4">
      <c r="A71" s="4" t="s">
        <v>999</v>
      </c>
      <c r="B71" s="5" t="n">
        <v>0</v>
      </c>
      <c r="C71" s="5" t="n">
        <v>0</v>
      </c>
    </row>
    <row r="72" spans="1:4">
      <c r="A72" s="4" t="s">
        <v>1021</v>
      </c>
    </row>
    <row r="73" spans="1:4">
      <c r="A73" s="3" t="s">
        <v>998</v>
      </c>
    </row>
    <row r="74" spans="1:4">
      <c r="A74" s="4" t="s">
        <v>999</v>
      </c>
      <c r="B74" s="5" t="n">
        <v>0</v>
      </c>
      <c r="C74" s="5" t="n">
        <v>0</v>
      </c>
    </row>
    <row r="75" spans="1:4">
      <c r="A75" s="4" t="s">
        <v>1022</v>
      </c>
    </row>
    <row r="76" spans="1:4">
      <c r="A76" s="3" t="s">
        <v>998</v>
      </c>
    </row>
    <row r="77" spans="1:4">
      <c r="A77" s="4" t="s">
        <v>999</v>
      </c>
      <c r="B77" s="5" t="n">
        <v>2028</v>
      </c>
      <c r="C77" s="5" t="n">
        <v>2729</v>
      </c>
      <c r="D77" s="5" t="n">
        <v>1445</v>
      </c>
    </row>
    <row r="78" spans="1:4">
      <c r="A78" s="4" t="s">
        <v>1023</v>
      </c>
    </row>
    <row r="79" spans="1:4">
      <c r="A79" s="3" t="s">
        <v>998</v>
      </c>
    </row>
    <row r="80" spans="1:4">
      <c r="A80" s="4" t="s">
        <v>999</v>
      </c>
      <c r="B80" s="5" t="n">
        <v>0</v>
      </c>
      <c r="C80" s="5" t="n">
        <v>0</v>
      </c>
      <c r="D80" s="5" t="n">
        <v>0</v>
      </c>
    </row>
    <row r="81" spans="1:4">
      <c r="A81" s="4" t="s">
        <v>1024</v>
      </c>
    </row>
    <row r="82" spans="1:4">
      <c r="A82" s="3" t="s">
        <v>998</v>
      </c>
    </row>
    <row r="83" spans="1:4">
      <c r="A83" s="4" t="s">
        <v>999</v>
      </c>
      <c r="B83" s="5" t="n">
        <v>17</v>
      </c>
      <c r="C83" s="5" t="n">
        <v>55</v>
      </c>
      <c r="D83" s="5" t="n">
        <v>25</v>
      </c>
    </row>
    <row r="84" spans="1:4">
      <c r="A84" s="4" t="s">
        <v>1025</v>
      </c>
    </row>
    <row r="85" spans="1:4">
      <c r="A85" s="3" t="s">
        <v>998</v>
      </c>
    </row>
    <row r="86" spans="1:4">
      <c r="A86" s="4" t="s">
        <v>999</v>
      </c>
      <c r="B86" s="5" t="n">
        <v>0</v>
      </c>
      <c r="C86" s="5" t="n">
        <v>0</v>
      </c>
      <c r="D86" s="5" t="n">
        <v>0</v>
      </c>
    </row>
    <row r="87" spans="1:4">
      <c r="A87" s="4" t="s">
        <v>1026</v>
      </c>
    </row>
    <row r="88" spans="1:4">
      <c r="A88" s="3" t="s">
        <v>998</v>
      </c>
    </row>
    <row r="89" spans="1:4">
      <c r="A89" s="4" t="s">
        <v>999</v>
      </c>
      <c r="B89" s="5" t="n">
        <v>-535</v>
      </c>
      <c r="C89" s="5" t="n">
        <v>152</v>
      </c>
      <c r="D89" s="5" t="n">
        <v>-43</v>
      </c>
    </row>
    <row r="90" spans="1:4">
      <c r="A90" s="4" t="s">
        <v>1027</v>
      </c>
    </row>
    <row r="91" spans="1:4">
      <c r="A91" s="3" t="s">
        <v>998</v>
      </c>
    </row>
    <row r="92" spans="1:4">
      <c r="A92" s="4" t="s">
        <v>999</v>
      </c>
      <c r="B92" s="5" t="n">
        <v>0</v>
      </c>
      <c r="C92" s="5" t="n">
        <v>0</v>
      </c>
      <c r="D92" s="5" t="n">
        <v>0</v>
      </c>
    </row>
    <row r="93" spans="1:4">
      <c r="A93" s="4" t="s">
        <v>1028</v>
      </c>
    </row>
    <row r="94" spans="1:4">
      <c r="A94" s="3" t="s">
        <v>998</v>
      </c>
    </row>
    <row r="95" spans="1:4">
      <c r="A95" s="4" t="s">
        <v>999</v>
      </c>
      <c r="B95" s="5" t="n">
        <v>0</v>
      </c>
      <c r="C95" s="5" t="n">
        <v>0</v>
      </c>
      <c r="D95" s="5" t="n">
        <v>0</v>
      </c>
    </row>
    <row r="96" spans="1:4">
      <c r="A96" s="4" t="s">
        <v>1029</v>
      </c>
    </row>
    <row r="97" spans="1:4">
      <c r="A97" s="3" t="s">
        <v>998</v>
      </c>
    </row>
    <row r="98" spans="1:4">
      <c r="A98" s="4" t="s">
        <v>999</v>
      </c>
      <c r="B98" s="5" t="n">
        <v>0</v>
      </c>
      <c r="C98" s="5" t="n">
        <v>0</v>
      </c>
      <c r="D98" s="5" t="n">
        <v>0</v>
      </c>
    </row>
    <row r="99" spans="1:4">
      <c r="A99" s="4" t="s">
        <v>1030</v>
      </c>
    </row>
    <row r="100" spans="1:4">
      <c r="A100" s="3" t="s">
        <v>998</v>
      </c>
    </row>
    <row r="101" spans="1:4">
      <c r="A101" s="4" t="s">
        <v>999</v>
      </c>
      <c r="B101" s="5" t="n">
        <v>786</v>
      </c>
      <c r="C101" s="5" t="n">
        <v>856</v>
      </c>
      <c r="D101" s="5" t="n">
        <v>-720</v>
      </c>
    </row>
    <row r="102" spans="1:4">
      <c r="A102" s="4" t="s">
        <v>1031</v>
      </c>
    </row>
    <row r="103" spans="1:4">
      <c r="A103" s="3" t="s">
        <v>998</v>
      </c>
    </row>
    <row r="104" spans="1:4">
      <c r="A104" s="4" t="s">
        <v>999</v>
      </c>
      <c r="B104" s="5" t="n">
        <v>0</v>
      </c>
      <c r="C104" s="5" t="n">
        <v>0</v>
      </c>
      <c r="D104" s="5" t="n">
        <v>0</v>
      </c>
    </row>
    <row r="105" spans="1:4">
      <c r="A105" s="4" t="s">
        <v>1032</v>
      </c>
    </row>
    <row r="106" spans="1:4">
      <c r="A106" s="3" t="s">
        <v>998</v>
      </c>
    </row>
    <row r="107" spans="1:4">
      <c r="A107" s="4" t="s">
        <v>999</v>
      </c>
      <c r="B107" s="5" t="n">
        <v>0</v>
      </c>
      <c r="C107" s="5" t="n">
        <v>0</v>
      </c>
      <c r="D107" s="5" t="n">
        <v>0</v>
      </c>
    </row>
    <row r="108" spans="1:4">
      <c r="A108" s="4" t="s">
        <v>1033</v>
      </c>
    </row>
    <row r="109" spans="1:4">
      <c r="A109" s="3" t="s">
        <v>998</v>
      </c>
    </row>
    <row r="110" spans="1:4">
      <c r="A110" s="4" t="s">
        <v>999</v>
      </c>
      <c r="B110" s="5" t="n">
        <v>0</v>
      </c>
      <c r="C110" s="5" t="n">
        <v>0</v>
      </c>
      <c r="D110" s="5" t="n">
        <v>0</v>
      </c>
    </row>
    <row r="111" spans="1:4">
      <c r="A111" s="4" t="s">
        <v>1034</v>
      </c>
    </row>
    <row r="112" spans="1:4">
      <c r="A112" s="3" t="s">
        <v>998</v>
      </c>
    </row>
    <row r="113" spans="1:4">
      <c r="A113" s="4" t="s">
        <v>999</v>
      </c>
      <c r="B113" s="5" t="n">
        <v>87268</v>
      </c>
      <c r="C113" s="5" t="n">
        <v>-2043</v>
      </c>
      <c r="D113" s="5" t="n">
        <v>-85134</v>
      </c>
    </row>
    <row r="114" spans="1:4">
      <c r="A114" s="4" t="s">
        <v>1035</v>
      </c>
    </row>
    <row r="115" spans="1:4">
      <c r="A115" s="3" t="s">
        <v>998</v>
      </c>
    </row>
    <row r="116" spans="1:4">
      <c r="A116" s="4" t="s">
        <v>999</v>
      </c>
      <c r="B116" s="5" t="n">
        <v>0</v>
      </c>
      <c r="C116" s="5" t="n">
        <v>0</v>
      </c>
      <c r="D116" s="5" t="n">
        <v>0</v>
      </c>
    </row>
    <row r="117" spans="1:4">
      <c r="A117" s="4" t="s">
        <v>1036</v>
      </c>
    </row>
    <row r="118" spans="1:4">
      <c r="A118" s="3" t="s">
        <v>998</v>
      </c>
    </row>
    <row r="119" spans="1:4">
      <c r="A119" s="4" t="s">
        <v>999</v>
      </c>
      <c r="B119" s="5" t="n">
        <v>0</v>
      </c>
      <c r="C119" s="5" t="n">
        <v>0</v>
      </c>
      <c r="D119" s="5" t="n">
        <v>0</v>
      </c>
    </row>
    <row r="120" spans="1:4">
      <c r="A120" s="4" t="s">
        <v>1037</v>
      </c>
    </row>
    <row r="121" spans="1:4">
      <c r="A121" s="3" t="s">
        <v>998</v>
      </c>
    </row>
    <row r="122" spans="1:4">
      <c r="A122" s="4" t="s">
        <v>999</v>
      </c>
      <c r="B122" s="6" t="n">
        <v>0</v>
      </c>
      <c r="C122" s="6" t="n">
        <v>0</v>
      </c>
      <c r="D122"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29</v>
      </c>
      <c r="D2" s="2" t="s">
        <v>77</v>
      </c>
    </row>
    <row r="3" spans="1:4">
      <c r="A3" s="3" t="s">
        <v>1039</v>
      </c>
    </row>
    <row r="4" spans="1:4">
      <c r="A4" s="4" t="s">
        <v>1040</v>
      </c>
      <c r="B4" s="6" t="n">
        <v>5651</v>
      </c>
      <c r="C4" s="6" t="n">
        <v>159</v>
      </c>
      <c r="D4" s="6" t="n">
        <v>-3057</v>
      </c>
    </row>
    <row r="5" spans="1:4">
      <c r="A5" s="4" t="s">
        <v>1041</v>
      </c>
      <c r="B5" s="5" t="n">
        <v>1534</v>
      </c>
      <c r="C5" s="5" t="n">
        <v>5741</v>
      </c>
      <c r="D5" s="5" t="n">
        <v>3446</v>
      </c>
    </row>
    <row r="6" spans="1:4">
      <c r="A6" s="4" t="s">
        <v>1042</v>
      </c>
      <c r="B6" s="5" t="n">
        <v>-2212</v>
      </c>
      <c r="C6" s="5" t="n">
        <v>-249</v>
      </c>
      <c r="D6" s="5" t="n">
        <v>-230</v>
      </c>
    </row>
    <row r="7" spans="1:4">
      <c r="A7" s="4" t="s">
        <v>1043</v>
      </c>
      <c r="B7" s="6" t="n">
        <v>4973</v>
      </c>
      <c r="C7" s="6" t="n">
        <v>5651</v>
      </c>
      <c r="D7" s="6" t="n">
        <v>1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1"/>
    <col customWidth="1" max="6" min="6" width="21"/>
  </cols>
  <sheetData>
    <row r="1" spans="1:6">
      <c r="A1" s="1" t="s">
        <v>1044</v>
      </c>
      <c r="B1" s="2" t="s">
        <v>361</v>
      </c>
    </row>
    <row r="2" spans="1:6">
      <c r="B2" s="2" t="s">
        <v>1045</v>
      </c>
      <c r="C2" s="2" t="s">
        <v>1046</v>
      </c>
      <c r="D2" s="2" t="s">
        <v>1047</v>
      </c>
      <c r="E2" s="2" t="s">
        <v>366</v>
      </c>
      <c r="F2" s="2" t="s">
        <v>370</v>
      </c>
    </row>
    <row r="3" spans="1:6">
      <c r="A3" s="3" t="s">
        <v>1048</v>
      </c>
    </row>
    <row r="4" spans="1:6">
      <c r="A4" s="4" t="s">
        <v>1049</v>
      </c>
      <c r="B4" s="6" t="n">
        <v>4000000</v>
      </c>
    </row>
    <row r="5" spans="1:6">
      <c r="A5" s="4" t="s">
        <v>1050</v>
      </c>
      <c r="E5" s="6" t="n">
        <v>0</v>
      </c>
      <c r="F5" s="6" t="n">
        <v>4000000</v>
      </c>
    </row>
    <row r="6" spans="1:6">
      <c r="A6" s="4" t="s">
        <v>1051</v>
      </c>
      <c r="E6" s="5" t="n">
        <v>14000000</v>
      </c>
      <c r="F6" s="6" t="n">
        <v>5000000</v>
      </c>
    </row>
    <row r="7" spans="1:6">
      <c r="A7" s="4" t="s">
        <v>1052</v>
      </c>
      <c r="C7" s="5" t="n">
        <v>20</v>
      </c>
      <c r="D7" s="5" t="n">
        <v>20</v>
      </c>
    </row>
    <row r="8" spans="1:6">
      <c r="A8" s="4" t="s">
        <v>443</v>
      </c>
    </row>
    <row r="9" spans="1:6">
      <c r="A9" s="3" t="s">
        <v>1048</v>
      </c>
    </row>
    <row r="10" spans="1:6">
      <c r="A10" s="4" t="s">
        <v>1053</v>
      </c>
      <c r="E10" s="6" t="n">
        <v>10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v>
      </c>
      <c r="C1" s="2" t="s">
        <v>29</v>
      </c>
      <c r="D1" s="2" t="s">
        <v>77</v>
      </c>
      <c r="E1" s="2" t="s">
        <v>788</v>
      </c>
    </row>
    <row r="2" spans="1:5">
      <c r="A2" s="3" t="s">
        <v>388</v>
      </c>
    </row>
    <row r="3" spans="1:5">
      <c r="A3" s="4" t="s">
        <v>42</v>
      </c>
      <c r="B3" s="6" t="n">
        <v>2252049</v>
      </c>
      <c r="C3" s="6" t="n">
        <v>1634696</v>
      </c>
    </row>
    <row r="4" spans="1:5">
      <c r="A4" s="4" t="s">
        <v>34</v>
      </c>
      <c r="B4" s="5" t="n">
        <v>-187242</v>
      </c>
      <c r="C4" s="5" t="n">
        <v>-185508</v>
      </c>
    </row>
    <row r="5" spans="1:5">
      <c r="A5" s="4" t="s">
        <v>40</v>
      </c>
      <c r="B5" s="5" t="n">
        <v>-135759</v>
      </c>
      <c r="C5" s="5" t="n">
        <v>-468743</v>
      </c>
      <c r="D5" s="6" t="n">
        <v>-457420</v>
      </c>
      <c r="E5" s="6" t="n">
        <v>-439315</v>
      </c>
    </row>
    <row r="6" spans="1:5">
      <c r="A6" s="4" t="s">
        <v>44</v>
      </c>
      <c r="B6" s="5" t="n">
        <v>0</v>
      </c>
      <c r="C6" s="5" t="n">
        <v>-63043</v>
      </c>
      <c r="D6" s="6" t="n">
        <v>-76534</v>
      </c>
      <c r="E6" s="6" t="n">
        <v>-88350</v>
      </c>
    </row>
    <row r="7" spans="1:5">
      <c r="A7" s="4" t="s">
        <v>46</v>
      </c>
      <c r="B7" s="5" t="n">
        <v>27151</v>
      </c>
      <c r="C7" s="5" t="n">
        <v>6413</v>
      </c>
    </row>
    <row r="8" spans="1:5">
      <c r="A8" s="4" t="s">
        <v>56</v>
      </c>
      <c r="B8" s="5" t="n">
        <v>80610</v>
      </c>
      <c r="C8" s="5" t="n">
        <v>96476</v>
      </c>
    </row>
    <row r="9" spans="1:5">
      <c r="A9" s="4" t="s">
        <v>1055</v>
      </c>
    </row>
    <row r="10" spans="1:5">
      <c r="A10" s="3" t="s">
        <v>388</v>
      </c>
    </row>
    <row r="11" spans="1:5">
      <c r="A11" s="4" t="s">
        <v>42</v>
      </c>
      <c r="B11" s="5" t="n">
        <v>2252049</v>
      </c>
      <c r="C11" s="5" t="n">
        <v>1634696</v>
      </c>
    </row>
    <row r="12" spans="1:5">
      <c r="A12" s="4" t="s">
        <v>34</v>
      </c>
      <c r="B12" s="5" t="n">
        <v>-15118</v>
      </c>
      <c r="C12" s="5" t="n">
        <v>-12989</v>
      </c>
    </row>
    <row r="13" spans="1:5">
      <c r="A13" s="4" t="s">
        <v>40</v>
      </c>
      <c r="B13" s="5" t="n">
        <v>-687042</v>
      </c>
      <c r="C13" s="5" t="n">
        <v>-252795</v>
      </c>
    </row>
    <row r="14" spans="1:5">
      <c r="A14" s="4" t="s">
        <v>44</v>
      </c>
      <c r="B14" s="5" t="n">
        <v>-58062</v>
      </c>
      <c r="C14" s="5" t="n">
        <v>0</v>
      </c>
    </row>
    <row r="15" spans="1:5">
      <c r="A15" s="4" t="s">
        <v>46</v>
      </c>
      <c r="B15" s="5" t="n">
        <v>20880</v>
      </c>
      <c r="C15" s="5" t="n">
        <v>0</v>
      </c>
    </row>
    <row r="16" spans="1:5">
      <c r="A16" s="4" t="s">
        <v>56</v>
      </c>
      <c r="B16" s="6" t="n">
        <v>39231</v>
      </c>
      <c r="C16" s="6" t="n">
        <v>474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29</v>
      </c>
    </row>
    <row r="2" spans="1:3">
      <c r="A2" s="3" t="s">
        <v>388</v>
      </c>
    </row>
    <row r="3" spans="1:3">
      <c r="A3" s="4" t="s">
        <v>1057</v>
      </c>
      <c r="B3" s="6" t="n">
        <v>2252049</v>
      </c>
      <c r="C3" s="6" t="n">
        <v>1634696</v>
      </c>
    </row>
    <row r="4" spans="1:3">
      <c r="A4" s="4" t="s">
        <v>1058</v>
      </c>
    </row>
    <row r="5" spans="1:3">
      <c r="A5" s="3" t="s">
        <v>388</v>
      </c>
    </row>
    <row r="6" spans="1:3">
      <c r="A6" s="4" t="s">
        <v>1057</v>
      </c>
      <c r="B6" s="5" t="n">
        <v>778958</v>
      </c>
      <c r="C6" s="5" t="n">
        <v>30079</v>
      </c>
    </row>
    <row r="7" spans="1:3">
      <c r="A7" s="4" t="s">
        <v>1059</v>
      </c>
    </row>
    <row r="8" spans="1:3">
      <c r="A8" s="3" t="s">
        <v>388</v>
      </c>
    </row>
    <row r="9" spans="1:3">
      <c r="A9" s="4" t="s">
        <v>1057</v>
      </c>
      <c r="B9" s="5" t="n">
        <v>725572</v>
      </c>
      <c r="C9" s="5" t="n">
        <v>560188</v>
      </c>
    </row>
    <row r="10" spans="1:3">
      <c r="A10" s="4" t="s">
        <v>1060</v>
      </c>
    </row>
    <row r="11" spans="1:3">
      <c r="A11" s="3" t="s">
        <v>388</v>
      </c>
    </row>
    <row r="12" spans="1:3">
      <c r="A12" s="4" t="s">
        <v>1057</v>
      </c>
      <c r="B12" s="5" t="n">
        <v>497638</v>
      </c>
      <c r="C12" s="5" t="n">
        <v>496591</v>
      </c>
    </row>
    <row r="13" spans="1:3">
      <c r="A13" s="4" t="s">
        <v>1061</v>
      </c>
    </row>
    <row r="14" spans="1:3">
      <c r="A14" s="3" t="s">
        <v>388</v>
      </c>
    </row>
    <row r="15" spans="1:3">
      <c r="A15" s="4" t="s">
        <v>1057</v>
      </c>
      <c r="B15" s="5" t="n">
        <v>163330</v>
      </c>
      <c r="C15" s="5" t="n">
        <v>142068</v>
      </c>
    </row>
    <row r="16" spans="1:3">
      <c r="A16" s="4" t="s">
        <v>1062</v>
      </c>
    </row>
    <row r="17" spans="1:3">
      <c r="A17" s="3" t="s">
        <v>388</v>
      </c>
    </row>
    <row r="18" spans="1:3">
      <c r="A18" s="4" t="s">
        <v>1057</v>
      </c>
      <c r="B18" s="5" t="n">
        <v>73895</v>
      </c>
      <c r="C18" s="5" t="n">
        <v>37391</v>
      </c>
    </row>
    <row r="19" spans="1:3">
      <c r="A19" s="4" t="s">
        <v>1063</v>
      </c>
    </row>
    <row r="20" spans="1:3">
      <c r="A20" s="3" t="s">
        <v>388</v>
      </c>
    </row>
    <row r="21" spans="1:3">
      <c r="A21" s="4" t="s">
        <v>1057</v>
      </c>
      <c r="B21" s="5" t="n">
        <v>10142</v>
      </c>
      <c r="C21" s="5" t="n">
        <v>29796</v>
      </c>
    </row>
    <row r="22" spans="1:3">
      <c r="A22" s="4" t="s">
        <v>1064</v>
      </c>
    </row>
    <row r="23" spans="1:3">
      <c r="A23" s="3" t="s">
        <v>388</v>
      </c>
    </row>
    <row r="24" spans="1:3">
      <c r="A24" s="4" t="s">
        <v>1057</v>
      </c>
      <c r="B24" s="5" t="n">
        <v>0</v>
      </c>
      <c r="C24" s="5" t="n">
        <v>336653</v>
      </c>
    </row>
    <row r="25" spans="1:3">
      <c r="A25" s="4" t="s">
        <v>1065</v>
      </c>
    </row>
    <row r="26" spans="1:3">
      <c r="A26" s="3" t="s">
        <v>388</v>
      </c>
    </row>
    <row r="27" spans="1:3">
      <c r="A27" s="4" t="s">
        <v>1057</v>
      </c>
      <c r="B27" s="6" t="n">
        <v>2514</v>
      </c>
      <c r="C27" s="6" t="n">
        <v>19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29</v>
      </c>
      <c r="D2" s="2" t="s">
        <v>77</v>
      </c>
    </row>
    <row r="3" spans="1:4">
      <c r="A3" s="3" t="s">
        <v>1067</v>
      </c>
    </row>
    <row r="4" spans="1:4">
      <c r="A4" s="4" t="s">
        <v>1068</v>
      </c>
      <c r="B4" s="6" t="n">
        <v>217375</v>
      </c>
      <c r="C4" s="6" t="n">
        <v>205978</v>
      </c>
      <c r="D4" s="6" t="n">
        <v>193928</v>
      </c>
    </row>
    <row r="5" spans="1:4">
      <c r="A5" s="4" t="s">
        <v>1069</v>
      </c>
      <c r="B5" s="5" t="n">
        <v>-252050</v>
      </c>
      <c r="C5" s="5" t="n">
        <v>-190987</v>
      </c>
      <c r="D5" s="5" t="n">
        <v>-179605</v>
      </c>
    </row>
    <row r="6" spans="1:4">
      <c r="A6" s="4" t="s">
        <v>1070</v>
      </c>
      <c r="B6" s="5" t="n">
        <v>-34675</v>
      </c>
      <c r="C6" s="5" t="n">
        <v>14991</v>
      </c>
      <c r="D6" s="5" t="n">
        <v>14323</v>
      </c>
    </row>
    <row r="7" spans="1:4">
      <c r="A7" s="3" t="s">
        <v>1071</v>
      </c>
    </row>
    <row r="8" spans="1:4">
      <c r="A8" s="4" t="s">
        <v>1068</v>
      </c>
      <c r="B8" s="5" t="n">
        <v>273121</v>
      </c>
      <c r="C8" s="5" t="n">
        <v>314357</v>
      </c>
      <c r="D8" s="5" t="n">
        <v>287766</v>
      </c>
    </row>
    <row r="9" spans="1:4">
      <c r="A9" s="4" t="s">
        <v>1069</v>
      </c>
      <c r="B9" s="5" t="n">
        <v>-206575</v>
      </c>
      <c r="C9" s="5" t="n">
        <v>-116822</v>
      </c>
      <c r="D9" s="5" t="n">
        <v>-106680</v>
      </c>
    </row>
    <row r="10" spans="1:4">
      <c r="A10" s="4" t="s">
        <v>1072</v>
      </c>
      <c r="B10" s="5" t="n">
        <v>66546</v>
      </c>
      <c r="C10" s="5" t="n">
        <v>197535</v>
      </c>
      <c r="D10" s="5" t="n">
        <v>181086</v>
      </c>
    </row>
    <row r="11" spans="1:4">
      <c r="A11" s="3" t="s">
        <v>1073</v>
      </c>
    </row>
    <row r="12" spans="1:4">
      <c r="A12" s="4" t="s">
        <v>1068</v>
      </c>
      <c r="B12" s="5" t="n">
        <v>72561</v>
      </c>
      <c r="C12" s="5" t="n">
        <v>69371</v>
      </c>
      <c r="D12" s="5" t="n">
        <v>68364</v>
      </c>
    </row>
    <row r="13" spans="1:4">
      <c r="A13" s="4" t="s">
        <v>1069</v>
      </c>
      <c r="B13" s="5" t="n">
        <v>-536</v>
      </c>
      <c r="C13" s="5" t="n">
        <v>-480</v>
      </c>
      <c r="D13" s="5" t="n">
        <v>-492</v>
      </c>
    </row>
    <row r="14" spans="1:4">
      <c r="A14" s="4" t="s">
        <v>81</v>
      </c>
      <c r="B14" s="5" t="n">
        <v>72025</v>
      </c>
      <c r="C14" s="5" t="n">
        <v>68891</v>
      </c>
      <c r="D14" s="5" t="n">
        <v>67872</v>
      </c>
    </row>
    <row r="15" spans="1:4">
      <c r="A15" s="3" t="s">
        <v>1074</v>
      </c>
    </row>
    <row r="16" spans="1:4">
      <c r="A16" s="4" t="s">
        <v>1068</v>
      </c>
      <c r="B16" s="5" t="n">
        <v>34847</v>
      </c>
      <c r="C16" s="5" t="n">
        <v>38370</v>
      </c>
      <c r="D16" s="5" t="n">
        <v>38264</v>
      </c>
    </row>
    <row r="17" spans="1:4">
      <c r="A17" s="4" t="s">
        <v>1069</v>
      </c>
      <c r="B17" s="5" t="n">
        <v>-20489</v>
      </c>
      <c r="C17" s="5" t="n">
        <v>0</v>
      </c>
      <c r="D17" s="5" t="n">
        <v>0</v>
      </c>
    </row>
    <row r="18" spans="1:4">
      <c r="A18" s="4" t="s">
        <v>1075</v>
      </c>
      <c r="B18" s="5" t="n">
        <v>14358</v>
      </c>
      <c r="C18" s="5" t="n">
        <v>38370</v>
      </c>
      <c r="D18" s="5" t="n">
        <v>38264</v>
      </c>
    </row>
    <row r="19" spans="1:4">
      <c r="A19" s="3" t="s">
        <v>84</v>
      </c>
    </row>
    <row r="20" spans="1:4">
      <c r="A20" s="4" t="s">
        <v>1068</v>
      </c>
      <c r="B20" s="5" t="n">
        <v>89216</v>
      </c>
      <c r="C20" s="5" t="n">
        <v>51989</v>
      </c>
      <c r="D20" s="5" t="n">
        <v>-398154</v>
      </c>
    </row>
    <row r="21" spans="1:4">
      <c r="A21" s="4" t="s">
        <v>1069</v>
      </c>
      <c r="B21" s="5" t="n">
        <v>-788</v>
      </c>
      <c r="C21" s="5" t="n">
        <v>-46236</v>
      </c>
      <c r="D21" s="5" t="n">
        <v>324884</v>
      </c>
    </row>
    <row r="22" spans="1:4">
      <c r="A22" s="4" t="s">
        <v>88</v>
      </c>
      <c r="B22" s="5" t="n">
        <v>88428</v>
      </c>
      <c r="C22" s="5" t="n">
        <v>5753</v>
      </c>
      <c r="D22" s="5" t="n">
        <v>-73270</v>
      </c>
    </row>
    <row r="23" spans="1:4">
      <c r="A23" s="3" t="s">
        <v>1076</v>
      </c>
    </row>
    <row r="24" spans="1:4">
      <c r="A24" s="4" t="s">
        <v>1068</v>
      </c>
      <c r="B24" s="5" t="n">
        <v>289066</v>
      </c>
      <c r="C24" s="5" t="n">
        <v>250487</v>
      </c>
      <c r="D24" s="5" t="n">
        <v>226854</v>
      </c>
    </row>
    <row r="25" spans="1:4">
      <c r="A25" s="4" t="s">
        <v>1069</v>
      </c>
      <c r="B25" s="5" t="n">
        <v>-287081</v>
      </c>
      <c r="C25" s="5" t="n">
        <v>-223088</v>
      </c>
      <c r="D25" s="5" t="n">
        <v>-200249</v>
      </c>
    </row>
    <row r="26" spans="1:4">
      <c r="A26" s="4" t="s">
        <v>1077</v>
      </c>
      <c r="B26" s="5" t="n">
        <v>1985</v>
      </c>
      <c r="C26" s="5" t="n">
        <v>27399</v>
      </c>
      <c r="D26" s="5" t="n">
        <v>26605</v>
      </c>
    </row>
    <row r="27" spans="1:4">
      <c r="A27" s="3" t="s">
        <v>1078</v>
      </c>
    </row>
    <row r="28" spans="1:4">
      <c r="A28" s="4" t="s">
        <v>1068</v>
      </c>
      <c r="B28" s="5" t="n">
        <v>55928</v>
      </c>
      <c r="C28" s="5" t="n">
        <v>61665</v>
      </c>
      <c r="D28" s="5" t="n">
        <v>56615</v>
      </c>
    </row>
    <row r="29" spans="1:4">
      <c r="A29" s="4" t="s">
        <v>1069</v>
      </c>
      <c r="B29" s="5" t="n">
        <v>-12000</v>
      </c>
      <c r="C29" s="5" t="n">
        <v>-11618</v>
      </c>
      <c r="D29" s="5" t="n">
        <v>-10785</v>
      </c>
    </row>
    <row r="30" spans="1:4">
      <c r="A30" s="4" t="s">
        <v>1079</v>
      </c>
      <c r="B30" s="5" t="n">
        <v>43928</v>
      </c>
      <c r="C30" s="5" t="n">
        <v>50047</v>
      </c>
      <c r="D30" s="5" t="n">
        <v>45830</v>
      </c>
    </row>
    <row r="31" spans="1:4">
      <c r="A31" s="4" t="s">
        <v>1080</v>
      </c>
      <c r="B31" s="5" t="n">
        <v>-78200</v>
      </c>
      <c r="C31" s="5" t="n">
        <v>-27102</v>
      </c>
      <c r="D31" s="5" t="n">
        <v>-38881</v>
      </c>
    </row>
    <row r="32" spans="1:4">
      <c r="A32" s="4" t="s">
        <v>1081</v>
      </c>
    </row>
    <row r="33" spans="1:4">
      <c r="A33" s="3" t="s">
        <v>1071</v>
      </c>
    </row>
    <row r="34" spans="1:4">
      <c r="A34" s="4" t="s">
        <v>1069</v>
      </c>
      <c r="B34" s="5" t="n">
        <v>-3000</v>
      </c>
      <c r="C34" s="5" t="n">
        <v>-3000</v>
      </c>
      <c r="D34" s="5" t="n">
        <v>-3000</v>
      </c>
    </row>
    <row r="35" spans="1:4">
      <c r="A35" s="3" t="s">
        <v>1076</v>
      </c>
    </row>
    <row r="36" spans="1:4">
      <c r="A36" s="4" t="s">
        <v>1069</v>
      </c>
      <c r="B36" s="6" t="n">
        <v>-800</v>
      </c>
      <c r="C36" s="6" t="n">
        <v>-2000</v>
      </c>
      <c r="D36"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82</v>
      </c>
      <c r="B1" s="2" t="s">
        <v>2</v>
      </c>
      <c r="C1" s="2" t="s">
        <v>29</v>
      </c>
      <c r="D1" s="2" t="s">
        <v>77</v>
      </c>
    </row>
    <row r="2" spans="1:4">
      <c r="A2" s="3" t="s">
        <v>197</v>
      </c>
    </row>
    <row r="3" spans="1:4">
      <c r="A3" s="4" t="s">
        <v>1083</v>
      </c>
      <c r="B3" s="6" t="n">
        <v>129865065</v>
      </c>
      <c r="C3" s="6" t="n">
        <v>122191480</v>
      </c>
      <c r="D3" s="6" t="n">
        <v>114395367</v>
      </c>
    </row>
    <row r="4" spans="1:4">
      <c r="A4" s="4" t="s">
        <v>1084</v>
      </c>
      <c r="B4" s="5" t="n">
        <v>-118390153</v>
      </c>
      <c r="C4" s="5" t="n">
        <v>-111392626</v>
      </c>
      <c r="D4" s="5" t="n">
        <v>-103951166</v>
      </c>
    </row>
    <row r="5" spans="1:4">
      <c r="A5" s="4" t="s">
        <v>1085</v>
      </c>
      <c r="B5" s="6" t="n">
        <v>11474912</v>
      </c>
      <c r="C5" s="6" t="n">
        <v>10798854</v>
      </c>
      <c r="D5" s="6" t="n">
        <v>104442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086</v>
      </c>
      <c r="B1" s="2" t="s">
        <v>1087</v>
      </c>
      <c r="C1" s="2" t="s">
        <v>1088</v>
      </c>
      <c r="D1" s="2" t="s">
        <v>1089</v>
      </c>
      <c r="E1" s="2" t="s">
        <v>788</v>
      </c>
    </row>
    <row r="2" spans="1:5">
      <c r="A2" s="4" t="s">
        <v>1059</v>
      </c>
    </row>
    <row r="3" spans="1:5">
      <c r="A3" s="3" t="s">
        <v>388</v>
      </c>
    </row>
    <row r="4" spans="1:5">
      <c r="A4" s="4" t="s">
        <v>1090</v>
      </c>
      <c r="C4" s="4" t="s">
        <v>442</v>
      </c>
    </row>
    <row r="5" spans="1:5">
      <c r="A5" s="4" t="s">
        <v>1060</v>
      </c>
    </row>
    <row r="6" spans="1:5">
      <c r="A6" s="3" t="s">
        <v>388</v>
      </c>
    </row>
    <row r="7" spans="1:5">
      <c r="A7" s="4" t="s">
        <v>1090</v>
      </c>
      <c r="D7" s="4" t="s">
        <v>1091</v>
      </c>
    </row>
    <row r="8" spans="1:5">
      <c r="A8" s="4" t="s">
        <v>1061</v>
      </c>
    </row>
    <row r="9" spans="1:5">
      <c r="A9" s="3" t="s">
        <v>388</v>
      </c>
    </row>
    <row r="10" spans="1:5">
      <c r="A10" s="4" t="s">
        <v>1090</v>
      </c>
      <c r="E10" s="4" t="s">
        <v>442</v>
      </c>
    </row>
    <row r="11" spans="1:5">
      <c r="A11" s="4" t="s">
        <v>1062</v>
      </c>
    </row>
    <row r="12" spans="1:5">
      <c r="A12" s="3" t="s">
        <v>388</v>
      </c>
    </row>
    <row r="13" spans="1:5">
      <c r="A13" s="4" t="s">
        <v>1090</v>
      </c>
      <c r="B13" s="4" t="s">
        <v>4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29</v>
      </c>
      <c r="D2" s="2" t="s">
        <v>77</v>
      </c>
    </row>
    <row r="3" spans="1:4">
      <c r="A3" s="3" t="s">
        <v>1093</v>
      </c>
    </row>
    <row r="4" spans="1:4">
      <c r="A4" s="4" t="s">
        <v>1040</v>
      </c>
      <c r="B4" s="6" t="n">
        <v>11781</v>
      </c>
    </row>
    <row r="5" spans="1:4">
      <c r="A5" s="4" t="s">
        <v>1094</v>
      </c>
      <c r="B5" s="5" t="n">
        <v>-14235</v>
      </c>
      <c r="C5" s="6" t="n">
        <v>-13363</v>
      </c>
      <c r="D5" s="6" t="n">
        <v>10224</v>
      </c>
    </row>
    <row r="6" spans="1:4">
      <c r="A6" s="4" t="s">
        <v>1043</v>
      </c>
      <c r="B6" s="5" t="n">
        <v>12161</v>
      </c>
      <c r="C6" s="5" t="n">
        <v>11781</v>
      </c>
    </row>
    <row r="7" spans="1:4">
      <c r="A7" s="4" t="s">
        <v>1095</v>
      </c>
    </row>
    <row r="8" spans="1:4">
      <c r="A8" s="3" t="s">
        <v>1093</v>
      </c>
    </row>
    <row r="9" spans="1:4">
      <c r="A9" s="4" t="s">
        <v>1040</v>
      </c>
      <c r="B9" s="5" t="n">
        <v>-69</v>
      </c>
      <c r="C9" s="5" t="n">
        <v>-13</v>
      </c>
      <c r="D9" s="5" t="n">
        <v>68</v>
      </c>
    </row>
    <row r="10" spans="1:4">
      <c r="A10" s="4" t="s">
        <v>1096</v>
      </c>
      <c r="B10" s="5" t="n">
        <v>-1</v>
      </c>
      <c r="C10" s="5" t="n">
        <v>-86</v>
      </c>
      <c r="D10" s="5" t="n">
        <v>-125</v>
      </c>
    </row>
    <row r="11" spans="1:4">
      <c r="A11" s="4" t="s">
        <v>1097</v>
      </c>
      <c r="B11" s="5" t="n">
        <v>0</v>
      </c>
      <c r="C11" s="5" t="n">
        <v>0</v>
      </c>
      <c r="D11" s="5" t="n">
        <v>0</v>
      </c>
    </row>
    <row r="12" spans="1:4">
      <c r="A12" s="4" t="s">
        <v>1094</v>
      </c>
      <c r="B12" s="5" t="n">
        <v>0</v>
      </c>
      <c r="C12" s="5" t="n">
        <v>30</v>
      </c>
      <c r="D12" s="5" t="n">
        <v>44</v>
      </c>
    </row>
    <row r="13" spans="1:4">
      <c r="A13" s="4" t="s">
        <v>1043</v>
      </c>
      <c r="B13" s="5" t="n">
        <v>-70</v>
      </c>
      <c r="C13" s="5" t="n">
        <v>-69</v>
      </c>
      <c r="D13" s="5" t="n">
        <v>-13</v>
      </c>
    </row>
    <row r="14" spans="1:4">
      <c r="A14" s="4" t="s">
        <v>1098</v>
      </c>
    </row>
    <row r="15" spans="1:4">
      <c r="A15" s="3" t="s">
        <v>1093</v>
      </c>
    </row>
    <row r="16" spans="1:4">
      <c r="A16" s="4" t="s">
        <v>1040</v>
      </c>
      <c r="B16" s="5" t="n">
        <v>11850</v>
      </c>
      <c r="C16" s="5" t="n">
        <v>33752</v>
      </c>
      <c r="D16" s="5" t="n">
        <v>17033</v>
      </c>
    </row>
    <row r="17" spans="1:4">
      <c r="A17" s="4" t="s">
        <v>1096</v>
      </c>
      <c r="B17" s="5" t="n">
        <v>-1738</v>
      </c>
      <c r="C17" s="5" t="n">
        <v>-31993</v>
      </c>
      <c r="D17" s="5" t="n">
        <v>30963</v>
      </c>
    </row>
    <row r="18" spans="1:4">
      <c r="A18" s="4" t="s">
        <v>1097</v>
      </c>
      <c r="B18" s="5" t="n">
        <v>2324</v>
      </c>
      <c r="C18" s="5" t="n">
        <v>-1702</v>
      </c>
      <c r="D18" s="5" t="n">
        <v>-5242</v>
      </c>
    </row>
    <row r="19" spans="1:4">
      <c r="A19" s="4" t="s">
        <v>1094</v>
      </c>
      <c r="B19" s="5" t="n">
        <v>-205</v>
      </c>
      <c r="C19" s="5" t="n">
        <v>11793</v>
      </c>
      <c r="D19" s="5" t="n">
        <v>-9002</v>
      </c>
    </row>
    <row r="20" spans="1:4">
      <c r="A20" s="4" t="s">
        <v>1043</v>
      </c>
      <c r="B20" s="5" t="n">
        <v>12231</v>
      </c>
      <c r="C20" s="5" t="n">
        <v>11850</v>
      </c>
      <c r="D20" s="5" t="n">
        <v>33752</v>
      </c>
    </row>
    <row r="21" spans="1:4">
      <c r="A21" s="4" t="s">
        <v>1001</v>
      </c>
    </row>
    <row r="22" spans="1:4">
      <c r="A22" s="3" t="s">
        <v>1093</v>
      </c>
    </row>
    <row r="23" spans="1:4">
      <c r="A23" s="4" t="s">
        <v>1040</v>
      </c>
      <c r="B23" s="5" t="n">
        <v>11781</v>
      </c>
      <c r="C23" s="5" t="n">
        <v>33739</v>
      </c>
      <c r="D23" s="5" t="n">
        <v>17101</v>
      </c>
    </row>
    <row r="24" spans="1:4">
      <c r="A24" s="4" t="s">
        <v>1096</v>
      </c>
      <c r="B24" s="5" t="n">
        <v>-1739</v>
      </c>
      <c r="C24" s="5" t="n">
        <v>-32079</v>
      </c>
      <c r="D24" s="5" t="n">
        <v>30838</v>
      </c>
    </row>
    <row r="25" spans="1:4">
      <c r="A25" s="4" t="s">
        <v>1097</v>
      </c>
      <c r="B25" s="5" t="n">
        <v>2324</v>
      </c>
      <c r="C25" s="5" t="n">
        <v>-1702</v>
      </c>
      <c r="D25" s="5" t="n">
        <v>-5242</v>
      </c>
    </row>
    <row r="26" spans="1:4">
      <c r="A26" s="4" t="s">
        <v>1094</v>
      </c>
      <c r="B26" s="5" t="n">
        <v>-205</v>
      </c>
      <c r="C26" s="5" t="n">
        <v>11823</v>
      </c>
      <c r="D26" s="5" t="n">
        <v>-8958</v>
      </c>
    </row>
    <row r="27" spans="1:4">
      <c r="A27" s="4" t="s">
        <v>1043</v>
      </c>
      <c r="B27" s="5" t="n">
        <v>12161</v>
      </c>
      <c r="C27" s="5" t="n">
        <v>11781</v>
      </c>
      <c r="D27" s="5" t="n">
        <v>33739</v>
      </c>
    </row>
    <row r="28" spans="1:4">
      <c r="A28" s="4" t="s">
        <v>1099</v>
      </c>
    </row>
    <row r="29" spans="1:4">
      <c r="A29" s="3" t="s">
        <v>1093</v>
      </c>
    </row>
    <row r="30" spans="1:4">
      <c r="A30" s="4" t="s">
        <v>1040</v>
      </c>
      <c r="B30" s="5" t="n">
        <v>6000</v>
      </c>
      <c r="C30" s="5" t="n">
        <v>200</v>
      </c>
    </row>
    <row r="31" spans="1:4">
      <c r="A31" s="4" t="s">
        <v>1043</v>
      </c>
      <c r="B31" s="6" t="n">
        <v>5000</v>
      </c>
      <c r="C31" s="6" t="n">
        <v>6000</v>
      </c>
      <c r="D31" s="6" t="n">
        <v>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29</v>
      </c>
      <c r="D2" s="2" t="s">
        <v>77</v>
      </c>
    </row>
    <row r="3" spans="1:4">
      <c r="A3" s="4" t="s">
        <v>1101</v>
      </c>
    </row>
    <row r="4" spans="1:4">
      <c r="A4" s="3" t="s">
        <v>1102</v>
      </c>
    </row>
    <row r="5" spans="1:4">
      <c r="A5" s="4" t="s">
        <v>1097</v>
      </c>
      <c r="B5" s="6" t="n">
        <v>-2324</v>
      </c>
      <c r="C5" s="6" t="n">
        <v>1702</v>
      </c>
      <c r="D5" s="6" t="n">
        <v>5242</v>
      </c>
    </row>
    <row r="6" spans="1:4">
      <c r="A6" s="4" t="s">
        <v>1001</v>
      </c>
    </row>
    <row r="7" spans="1:4">
      <c r="A7" s="3" t="s">
        <v>1102</v>
      </c>
    </row>
    <row r="8" spans="1:4">
      <c r="A8" s="4" t="s">
        <v>1097</v>
      </c>
      <c r="B8" s="5" t="n">
        <v>-2324</v>
      </c>
      <c r="C8" s="5" t="n">
        <v>1702</v>
      </c>
      <c r="D8" s="5" t="n">
        <v>5242</v>
      </c>
    </row>
    <row r="9" spans="1:4">
      <c r="A9" s="4" t="s">
        <v>1103</v>
      </c>
    </row>
    <row r="10" spans="1:4">
      <c r="A10" s="3" t="s">
        <v>1102</v>
      </c>
    </row>
    <row r="11" spans="1:4">
      <c r="A11" s="4" t="s">
        <v>1104</v>
      </c>
      <c r="B11" s="5" t="n">
        <v>2212</v>
      </c>
      <c r="C11" s="5" t="n">
        <v>249</v>
      </c>
      <c r="D11" s="5" t="n">
        <v>230</v>
      </c>
    </row>
    <row r="12" spans="1:4">
      <c r="A12" s="4" t="s">
        <v>1105</v>
      </c>
    </row>
    <row r="13" spans="1:4">
      <c r="A13" s="3" t="s">
        <v>1102</v>
      </c>
    </row>
    <row r="14" spans="1:4">
      <c r="A14" s="4" t="s">
        <v>1104</v>
      </c>
      <c r="B14" s="5" t="n">
        <v>-4536</v>
      </c>
      <c r="C14" s="5" t="n">
        <v>1453</v>
      </c>
      <c r="D14" s="5" t="n">
        <v>5012</v>
      </c>
    </row>
    <row r="15" spans="1:4">
      <c r="A15" s="4" t="s">
        <v>1106</v>
      </c>
    </row>
    <row r="16" spans="1:4">
      <c r="A16" s="3" t="s">
        <v>1102</v>
      </c>
    </row>
    <row r="17" spans="1:4">
      <c r="A17" s="4" t="s">
        <v>1097</v>
      </c>
      <c r="B17" s="5" t="n">
        <v>-2324</v>
      </c>
      <c r="C17" s="5" t="n">
        <v>1702</v>
      </c>
      <c r="D17" s="5" t="n">
        <v>5242</v>
      </c>
    </row>
    <row r="18" spans="1:4">
      <c r="A18" s="4" t="s">
        <v>1107</v>
      </c>
    </row>
    <row r="19" spans="1:4">
      <c r="A19" s="3" t="s">
        <v>1102</v>
      </c>
    </row>
    <row r="20" spans="1:4">
      <c r="A20" s="4" t="s">
        <v>1097</v>
      </c>
      <c r="B20" s="6" t="n">
        <v>-2324</v>
      </c>
      <c r="C20" s="6" t="n">
        <v>1702</v>
      </c>
      <c r="D20" s="6" t="n">
        <v>52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29</v>
      </c>
      <c r="D2" s="2" t="s">
        <v>77</v>
      </c>
    </row>
    <row r="3" spans="1:4">
      <c r="A3" s="3" t="s">
        <v>1109</v>
      </c>
    </row>
    <row r="4" spans="1:4">
      <c r="A4" s="4" t="s">
        <v>1040</v>
      </c>
      <c r="B4" s="6" t="n">
        <v>11781</v>
      </c>
    </row>
    <row r="5" spans="1:4">
      <c r="A5" s="4" t="s">
        <v>1043</v>
      </c>
      <c r="B5" s="5" t="n">
        <v>12161</v>
      </c>
      <c r="C5" s="6" t="n">
        <v>11781</v>
      </c>
    </row>
    <row r="6" spans="1:4">
      <c r="A6" s="4" t="s">
        <v>1110</v>
      </c>
    </row>
    <row r="7" spans="1:4">
      <c r="A7" s="3" t="s">
        <v>1109</v>
      </c>
    </row>
    <row r="8" spans="1:4">
      <c r="A8" s="4" t="s">
        <v>1040</v>
      </c>
      <c r="B8" s="5" t="n">
        <v>11850</v>
      </c>
      <c r="C8" s="5" t="n">
        <v>33752</v>
      </c>
      <c r="D8" s="6" t="n">
        <v>17033</v>
      </c>
    </row>
    <row r="9" spans="1:4">
      <c r="A9" s="4" t="s">
        <v>1043</v>
      </c>
      <c r="B9" s="5" t="n">
        <v>12231</v>
      </c>
      <c r="C9" s="5" t="n">
        <v>11850</v>
      </c>
      <c r="D9" s="5" t="n">
        <v>33752</v>
      </c>
    </row>
    <row r="10" spans="1:4">
      <c r="A10" s="4" t="s">
        <v>1111</v>
      </c>
    </row>
    <row r="11" spans="1:4">
      <c r="A11" s="3" t="s">
        <v>1109</v>
      </c>
    </row>
    <row r="12" spans="1:4">
      <c r="A12" s="4" t="s">
        <v>1040</v>
      </c>
      <c r="B12" s="5" t="n">
        <v>211</v>
      </c>
      <c r="C12" s="5" t="n">
        <v>225</v>
      </c>
      <c r="D12" s="5" t="n">
        <v>224</v>
      </c>
    </row>
    <row r="13" spans="1:4">
      <c r="A13" s="4" t="s">
        <v>1112</v>
      </c>
      <c r="B13" s="5" t="n">
        <v>-13</v>
      </c>
      <c r="C13" s="5" t="n">
        <v>-20</v>
      </c>
      <c r="D13" s="5" t="n">
        <v>13</v>
      </c>
    </row>
    <row r="14" spans="1:4">
      <c r="A14" s="4" t="s">
        <v>103</v>
      </c>
      <c r="B14" s="5" t="n">
        <v>-51</v>
      </c>
      <c r="C14" s="5" t="n">
        <v>6</v>
      </c>
      <c r="D14" s="5" t="n">
        <v>-12</v>
      </c>
    </row>
    <row r="15" spans="1:4">
      <c r="A15" s="4" t="s">
        <v>1113</v>
      </c>
      <c r="B15" s="5" t="n">
        <v>0</v>
      </c>
      <c r="C15" s="5" t="n">
        <v>0</v>
      </c>
      <c r="D15" s="5" t="n">
        <v>0</v>
      </c>
    </row>
    <row r="16" spans="1:4">
      <c r="A16" s="4" t="s">
        <v>1114</v>
      </c>
      <c r="B16" s="5" t="n">
        <v>0</v>
      </c>
      <c r="C16" s="5" t="n">
        <v>0</v>
      </c>
      <c r="D16" s="5" t="n">
        <v>0</v>
      </c>
    </row>
    <row r="17" spans="1:4">
      <c r="A17" s="4" t="s">
        <v>1115</v>
      </c>
      <c r="B17" s="5" t="n">
        <v>0</v>
      </c>
      <c r="C17" s="5" t="n">
        <v>0</v>
      </c>
      <c r="D17" s="5" t="n">
        <v>0</v>
      </c>
    </row>
    <row r="18" spans="1:4">
      <c r="A18" s="4" t="s">
        <v>1043</v>
      </c>
      <c r="B18" s="5" t="n">
        <v>147</v>
      </c>
      <c r="C18" s="5" t="n">
        <v>211</v>
      </c>
      <c r="D18" s="5" t="n">
        <v>225</v>
      </c>
    </row>
    <row r="19" spans="1:4">
      <c r="A19" s="4" t="s">
        <v>1116</v>
      </c>
    </row>
    <row r="20" spans="1:4">
      <c r="A20" s="3" t="s">
        <v>1109</v>
      </c>
    </row>
    <row r="21" spans="1:4">
      <c r="A21" s="4" t="s">
        <v>1040</v>
      </c>
      <c r="B21" s="5" t="n">
        <v>193</v>
      </c>
      <c r="C21" s="5" t="n">
        <v>-551</v>
      </c>
      <c r="D21" s="5" t="n">
        <v>-628</v>
      </c>
    </row>
    <row r="22" spans="1:4">
      <c r="A22" s="4" t="s">
        <v>1112</v>
      </c>
      <c r="B22" s="5" t="n">
        <v>0</v>
      </c>
      <c r="C22" s="5" t="n">
        <v>0</v>
      </c>
      <c r="D22" s="5" t="n">
        <v>0</v>
      </c>
    </row>
    <row r="23" spans="1:4">
      <c r="A23" s="4" t="s">
        <v>103</v>
      </c>
      <c r="B23" s="5" t="n">
        <v>0</v>
      </c>
      <c r="C23" s="5" t="n">
        <v>0</v>
      </c>
      <c r="D23" s="5" t="n">
        <v>0</v>
      </c>
    </row>
    <row r="24" spans="1:4">
      <c r="A24" s="4" t="s">
        <v>1113</v>
      </c>
      <c r="B24" s="5" t="n">
        <v>0</v>
      </c>
      <c r="C24" s="5" t="n">
        <v>0</v>
      </c>
      <c r="D24" s="5" t="n">
        <v>0</v>
      </c>
    </row>
    <row r="25" spans="1:4">
      <c r="A25" s="4" t="s">
        <v>1114</v>
      </c>
      <c r="B25" s="5" t="n">
        <v>-20</v>
      </c>
      <c r="C25" s="5" t="n">
        <v>744</v>
      </c>
      <c r="D25" s="5" t="n">
        <v>77</v>
      </c>
    </row>
    <row r="26" spans="1:4">
      <c r="A26" s="4" t="s">
        <v>1115</v>
      </c>
      <c r="B26" s="5" t="n">
        <v>0</v>
      </c>
      <c r="C26" s="5" t="n">
        <v>0</v>
      </c>
      <c r="D26" s="5" t="n">
        <v>0</v>
      </c>
    </row>
    <row r="27" spans="1:4">
      <c r="A27" s="4" t="s">
        <v>1043</v>
      </c>
      <c r="B27" s="5" t="n">
        <v>173</v>
      </c>
      <c r="C27" s="5" t="n">
        <v>193</v>
      </c>
      <c r="D27" s="5" t="n">
        <v>-551</v>
      </c>
    </row>
    <row r="28" spans="1:4">
      <c r="A28" s="4" t="s">
        <v>1117</v>
      </c>
    </row>
    <row r="29" spans="1:4">
      <c r="A29" s="3" t="s">
        <v>1109</v>
      </c>
    </row>
    <row r="30" spans="1:4">
      <c r="A30" s="4" t="s">
        <v>1040</v>
      </c>
      <c r="B30" s="5" t="n">
        <v>140</v>
      </c>
      <c r="C30" s="5" t="n">
        <v>122</v>
      </c>
      <c r="D30" s="5" t="n">
        <v>152</v>
      </c>
    </row>
    <row r="31" spans="1:4">
      <c r="A31" s="4" t="s">
        <v>1112</v>
      </c>
      <c r="B31" s="5" t="n">
        <v>0</v>
      </c>
      <c r="C31" s="5" t="n">
        <v>0</v>
      </c>
      <c r="D31" s="5" t="n">
        <v>0</v>
      </c>
    </row>
    <row r="32" spans="1:4">
      <c r="A32" s="4" t="s">
        <v>103</v>
      </c>
      <c r="B32" s="5" t="n">
        <v>0</v>
      </c>
      <c r="C32" s="5" t="n">
        <v>0</v>
      </c>
      <c r="D32" s="5" t="n">
        <v>0</v>
      </c>
    </row>
    <row r="33" spans="1:4">
      <c r="A33" s="4" t="s">
        <v>1113</v>
      </c>
      <c r="B33" s="5" t="n">
        <v>0</v>
      </c>
      <c r="C33" s="5" t="n">
        <v>0</v>
      </c>
      <c r="D33" s="5" t="n">
        <v>0</v>
      </c>
    </row>
    <row r="34" spans="1:4">
      <c r="A34" s="4" t="s">
        <v>1114</v>
      </c>
      <c r="B34" s="5" t="n">
        <v>0</v>
      </c>
      <c r="C34" s="5" t="n">
        <v>0</v>
      </c>
      <c r="D34" s="5" t="n">
        <v>0</v>
      </c>
    </row>
    <row r="35" spans="1:4">
      <c r="A35" s="4" t="s">
        <v>1115</v>
      </c>
      <c r="B35" s="5" t="n">
        <v>-17</v>
      </c>
      <c r="C35" s="5" t="n">
        <v>18</v>
      </c>
      <c r="D35" s="5" t="n">
        <v>-30</v>
      </c>
    </row>
    <row r="36" spans="1:4">
      <c r="A36" s="4" t="s">
        <v>1043</v>
      </c>
      <c r="B36" s="5" t="n">
        <v>123</v>
      </c>
      <c r="C36" s="5" t="n">
        <v>140</v>
      </c>
      <c r="D36" s="5" t="n">
        <v>122</v>
      </c>
    </row>
    <row r="37" spans="1:4">
      <c r="A37" s="4" t="s">
        <v>1118</v>
      </c>
    </row>
    <row r="38" spans="1:4">
      <c r="A38" s="3" t="s">
        <v>1109</v>
      </c>
    </row>
    <row r="39" spans="1:4">
      <c r="A39" s="4" t="s">
        <v>1040</v>
      </c>
      <c r="B39" s="5" t="n">
        <v>-191</v>
      </c>
      <c r="C39" s="5" t="n">
        <v>70</v>
      </c>
      <c r="D39" s="5" t="n">
        <v>87</v>
      </c>
    </row>
    <row r="40" spans="1:4">
      <c r="A40" s="4" t="s">
        <v>1112</v>
      </c>
      <c r="B40" s="5" t="n">
        <v>5</v>
      </c>
      <c r="C40" s="5" t="n">
        <v>7</v>
      </c>
      <c r="D40" s="5" t="n">
        <v>-5</v>
      </c>
    </row>
    <row r="41" spans="1:4">
      <c r="A41" s="4" t="s">
        <v>103</v>
      </c>
      <c r="B41" s="5" t="n">
        <v>18</v>
      </c>
      <c r="C41" s="5" t="n">
        <v>-2</v>
      </c>
      <c r="D41" s="5" t="n">
        <v>4</v>
      </c>
    </row>
    <row r="42" spans="1:4">
      <c r="A42" s="4" t="s">
        <v>1113</v>
      </c>
      <c r="B42" s="5" t="n">
        <v>0</v>
      </c>
      <c r="C42" s="5" t="n">
        <v>0</v>
      </c>
      <c r="D42" s="5" t="n">
        <v>0</v>
      </c>
    </row>
    <row r="43" spans="1:4">
      <c r="A43" s="4" t="s">
        <v>1114</v>
      </c>
      <c r="B43" s="5" t="n">
        <v>7</v>
      </c>
      <c r="C43" s="5" t="n">
        <v>-260</v>
      </c>
      <c r="D43" s="5" t="n">
        <v>-27</v>
      </c>
    </row>
    <row r="44" spans="1:4">
      <c r="A44" s="4" t="s">
        <v>1115</v>
      </c>
      <c r="B44" s="5" t="n">
        <v>6</v>
      </c>
      <c r="C44" s="5" t="n">
        <v>-6</v>
      </c>
      <c r="D44" s="5" t="n">
        <v>11</v>
      </c>
    </row>
    <row r="45" spans="1:4">
      <c r="A45" s="4" t="s">
        <v>1043</v>
      </c>
      <c r="B45" s="5" t="n">
        <v>-155</v>
      </c>
      <c r="C45" s="5" t="n">
        <v>-191</v>
      </c>
      <c r="D45" s="5" t="n">
        <v>70</v>
      </c>
    </row>
    <row r="46" spans="1:4">
      <c r="A46" s="4" t="s">
        <v>1119</v>
      </c>
    </row>
    <row r="47" spans="1:4">
      <c r="A47" s="3" t="s">
        <v>1109</v>
      </c>
    </row>
    <row r="48" spans="1:4">
      <c r="A48" s="4" t="s">
        <v>1040</v>
      </c>
      <c r="B48" s="5" t="n">
        <v>353</v>
      </c>
      <c r="C48" s="5" t="n">
        <v>-134</v>
      </c>
      <c r="D48" s="5" t="n">
        <v>-165</v>
      </c>
    </row>
    <row r="49" spans="1:4">
      <c r="A49" s="4" t="s">
        <v>1112</v>
      </c>
      <c r="B49" s="5" t="n">
        <v>-8</v>
      </c>
      <c r="C49" s="5" t="n">
        <v>-13</v>
      </c>
      <c r="D49" s="5" t="n">
        <v>8</v>
      </c>
    </row>
    <row r="50" spans="1:4">
      <c r="A50" s="4" t="s">
        <v>103</v>
      </c>
      <c r="B50" s="5" t="n">
        <v>-33</v>
      </c>
      <c r="C50" s="5" t="n">
        <v>4</v>
      </c>
      <c r="D50" s="5" t="n">
        <v>-8</v>
      </c>
    </row>
    <row r="51" spans="1:4">
      <c r="A51" s="4" t="s">
        <v>1113</v>
      </c>
      <c r="B51" s="5" t="n">
        <v>0</v>
      </c>
      <c r="C51" s="5" t="n">
        <v>0</v>
      </c>
      <c r="D51" s="5" t="n">
        <v>0</v>
      </c>
    </row>
    <row r="52" spans="1:4">
      <c r="A52" s="4" t="s">
        <v>1114</v>
      </c>
      <c r="B52" s="5" t="n">
        <v>-13</v>
      </c>
      <c r="C52" s="5" t="n">
        <v>484</v>
      </c>
      <c r="D52" s="5" t="n">
        <v>50</v>
      </c>
    </row>
    <row r="53" spans="1:4">
      <c r="A53" s="4" t="s">
        <v>1115</v>
      </c>
      <c r="B53" s="5" t="n">
        <v>-11</v>
      </c>
      <c r="C53" s="5" t="n">
        <v>12</v>
      </c>
      <c r="D53" s="5" t="n">
        <v>-19</v>
      </c>
    </row>
    <row r="54" spans="1:4">
      <c r="A54" s="4" t="s">
        <v>1043</v>
      </c>
      <c r="B54" s="6" t="n">
        <v>288</v>
      </c>
      <c r="C54" s="6" t="n">
        <v>353</v>
      </c>
      <c r="D54" s="6" t="n">
        <v>-1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29</v>
      </c>
      <c r="D2" s="2" t="s">
        <v>77</v>
      </c>
    </row>
    <row r="3" spans="1:4">
      <c r="A3" s="3" t="s">
        <v>1109</v>
      </c>
    </row>
    <row r="4" spans="1:4">
      <c r="A4" s="4" t="s">
        <v>1040</v>
      </c>
      <c r="B4" s="6" t="n">
        <v>11781</v>
      </c>
    </row>
    <row r="5" spans="1:4">
      <c r="A5" s="4" t="s">
        <v>1043</v>
      </c>
      <c r="B5" s="5" t="n">
        <v>12161</v>
      </c>
      <c r="C5" s="6" t="n">
        <v>11781</v>
      </c>
    </row>
    <row r="6" spans="1:4">
      <c r="A6" s="4" t="s">
        <v>1110</v>
      </c>
    </row>
    <row r="7" spans="1:4">
      <c r="A7" s="3" t="s">
        <v>1109</v>
      </c>
    </row>
    <row r="8" spans="1:4">
      <c r="A8" s="4" t="s">
        <v>1040</v>
      </c>
      <c r="B8" s="5" t="n">
        <v>11850</v>
      </c>
      <c r="C8" s="5" t="n">
        <v>33752</v>
      </c>
      <c r="D8" s="6" t="n">
        <v>17033</v>
      </c>
    </row>
    <row r="9" spans="1:4">
      <c r="A9" s="4" t="s">
        <v>1043</v>
      </c>
      <c r="B9" s="5" t="n">
        <v>12231</v>
      </c>
      <c r="C9" s="5" t="n">
        <v>11850</v>
      </c>
      <c r="D9" s="5" t="n">
        <v>33752</v>
      </c>
    </row>
    <row r="10" spans="1:4">
      <c r="A10" s="4" t="s">
        <v>1121</v>
      </c>
    </row>
    <row r="11" spans="1:4">
      <c r="A11" s="3" t="s">
        <v>1109</v>
      </c>
    </row>
    <row r="12" spans="1:4">
      <c r="A12" s="4" t="s">
        <v>1040</v>
      </c>
      <c r="B12" s="5" t="n">
        <v>22795</v>
      </c>
      <c r="C12" s="5" t="n">
        <v>63363</v>
      </c>
      <c r="D12" s="5" t="n">
        <v>35984</v>
      </c>
    </row>
    <row r="13" spans="1:4">
      <c r="A13" s="4" t="s">
        <v>1112</v>
      </c>
      <c r="B13" s="5" t="n">
        <v>-1856</v>
      </c>
      <c r="C13" s="5" t="n">
        <v>-38860</v>
      </c>
      <c r="D13" s="5" t="n">
        <v>32609</v>
      </c>
    </row>
    <row r="14" spans="1:4">
      <c r="A14" s="4" t="s">
        <v>103</v>
      </c>
      <c r="B14" s="5" t="n">
        <v>-2273</v>
      </c>
      <c r="C14" s="5" t="n">
        <v>-1708</v>
      </c>
      <c r="D14" s="5" t="n">
        <v>-5230</v>
      </c>
    </row>
    <row r="15" spans="1:4">
      <c r="A15" s="4" t="s">
        <v>1113</v>
      </c>
      <c r="B15" s="5" t="n">
        <v>0</v>
      </c>
      <c r="C15" s="5" t="n">
        <v>0</v>
      </c>
      <c r="D15" s="5" t="n">
        <v>0</v>
      </c>
    </row>
    <row r="16" spans="1:4">
      <c r="A16" s="4" t="s">
        <v>1114</v>
      </c>
      <c r="B16" s="5" t="n">
        <v>0</v>
      </c>
      <c r="C16" s="5" t="n">
        <v>0</v>
      </c>
      <c r="D16" s="5" t="n">
        <v>0</v>
      </c>
    </row>
    <row r="17" spans="1:4">
      <c r="A17" s="4" t="s">
        <v>1115</v>
      </c>
      <c r="B17" s="5" t="n">
        <v>0</v>
      </c>
      <c r="C17" s="5" t="n">
        <v>0</v>
      </c>
      <c r="D17" s="5" t="n">
        <v>0</v>
      </c>
    </row>
    <row r="18" spans="1:4">
      <c r="A18" s="4" t="s">
        <v>1043</v>
      </c>
      <c r="B18" s="5" t="n">
        <v>18666</v>
      </c>
      <c r="C18" s="5" t="n">
        <v>22795</v>
      </c>
      <c r="D18" s="5" t="n">
        <v>63363</v>
      </c>
    </row>
    <row r="19" spans="1:4">
      <c r="A19" s="4" t="s">
        <v>1122</v>
      </c>
    </row>
    <row r="20" spans="1:4">
      <c r="A20" s="3" t="s">
        <v>1109</v>
      </c>
    </row>
    <row r="21" spans="1:4">
      <c r="A21" s="4" t="s">
        <v>1040</v>
      </c>
      <c r="B21" s="5" t="n">
        <v>-5666</v>
      </c>
      <c r="C21" s="5" t="n">
        <v>-16175</v>
      </c>
      <c r="D21" s="5" t="n">
        <v>-11654</v>
      </c>
    </row>
    <row r="22" spans="1:4">
      <c r="A22" s="4" t="s">
        <v>1112</v>
      </c>
      <c r="B22" s="5" t="n">
        <v>0</v>
      </c>
      <c r="C22" s="5" t="n">
        <v>0</v>
      </c>
      <c r="D22" s="5" t="n">
        <v>0</v>
      </c>
    </row>
    <row r="23" spans="1:4">
      <c r="A23" s="4" t="s">
        <v>103</v>
      </c>
      <c r="B23" s="5" t="n">
        <v>0</v>
      </c>
      <c r="C23" s="5" t="n">
        <v>0</v>
      </c>
      <c r="D23" s="5" t="n">
        <v>0</v>
      </c>
    </row>
    <row r="24" spans="1:4">
      <c r="A24" s="4" t="s">
        <v>1113</v>
      </c>
      <c r="B24" s="5" t="n">
        <v>0</v>
      </c>
      <c r="C24" s="5" t="n">
        <v>0</v>
      </c>
      <c r="D24" s="5" t="n">
        <v>0</v>
      </c>
    </row>
    <row r="25" spans="1:4">
      <c r="A25" s="4" t="s">
        <v>1114</v>
      </c>
      <c r="B25" s="5" t="n">
        <v>4718</v>
      </c>
      <c r="C25" s="5" t="n">
        <v>10509</v>
      </c>
      <c r="D25" s="5" t="n">
        <v>-4521</v>
      </c>
    </row>
    <row r="26" spans="1:4">
      <c r="A26" s="4" t="s">
        <v>1115</v>
      </c>
      <c r="B26" s="5" t="n">
        <v>0</v>
      </c>
      <c r="C26" s="5" t="n">
        <v>0</v>
      </c>
      <c r="D26" s="5" t="n">
        <v>0</v>
      </c>
    </row>
    <row r="27" spans="1:4">
      <c r="A27" s="4" t="s">
        <v>1043</v>
      </c>
      <c r="B27" s="5" t="n">
        <v>-948</v>
      </c>
      <c r="C27" s="5" t="n">
        <v>-5666</v>
      </c>
      <c r="D27" s="5" t="n">
        <v>-16175</v>
      </c>
    </row>
    <row r="28" spans="1:4">
      <c r="A28" s="4" t="s">
        <v>1123</v>
      </c>
    </row>
    <row r="29" spans="1:4">
      <c r="A29" s="3" t="s">
        <v>1109</v>
      </c>
    </row>
    <row r="30" spans="1:4">
      <c r="A30" s="4" t="s">
        <v>1040</v>
      </c>
      <c r="B30" s="5" t="n">
        <v>557</v>
      </c>
      <c r="C30" s="5" t="n">
        <v>4942</v>
      </c>
      <c r="D30" s="5" t="n">
        <v>2126</v>
      </c>
    </row>
    <row r="31" spans="1:4">
      <c r="A31" s="4" t="s">
        <v>1112</v>
      </c>
      <c r="B31" s="5" t="n">
        <v>0</v>
      </c>
      <c r="C31" s="5" t="n">
        <v>0</v>
      </c>
      <c r="D31" s="5" t="n">
        <v>0</v>
      </c>
    </row>
    <row r="32" spans="1:4">
      <c r="A32" s="4" t="s">
        <v>103</v>
      </c>
      <c r="B32" s="5" t="n">
        <v>0</v>
      </c>
      <c r="C32" s="5" t="n">
        <v>0</v>
      </c>
      <c r="D32" s="5" t="n">
        <v>0</v>
      </c>
    </row>
    <row r="33" spans="1:4">
      <c r="A33" s="4" t="s">
        <v>1113</v>
      </c>
      <c r="B33" s="5" t="n">
        <v>0</v>
      </c>
      <c r="C33" s="5" t="n">
        <v>0</v>
      </c>
      <c r="D33" s="5" t="n">
        <v>0</v>
      </c>
    </row>
    <row r="34" spans="1:4">
      <c r="A34" s="4" t="s">
        <v>1114</v>
      </c>
      <c r="B34" s="5" t="n">
        <v>0</v>
      </c>
      <c r="C34" s="5" t="n">
        <v>0</v>
      </c>
      <c r="D34" s="5" t="n">
        <v>0</v>
      </c>
    </row>
    <row r="35" spans="1:4">
      <c r="A35" s="4" t="s">
        <v>1115</v>
      </c>
      <c r="B35" s="5" t="n">
        <v>98</v>
      </c>
      <c r="C35" s="5" t="n">
        <v>-4385</v>
      </c>
      <c r="D35" s="5" t="n">
        <v>2816</v>
      </c>
    </row>
    <row r="36" spans="1:4">
      <c r="A36" s="4" t="s">
        <v>1043</v>
      </c>
      <c r="B36" s="5" t="n">
        <v>655</v>
      </c>
      <c r="C36" s="5" t="n">
        <v>557</v>
      </c>
      <c r="D36" s="5" t="n">
        <v>4942</v>
      </c>
    </row>
    <row r="37" spans="1:4">
      <c r="A37" s="4" t="s">
        <v>1124</v>
      </c>
    </row>
    <row r="38" spans="1:4">
      <c r="A38" s="3" t="s">
        <v>1109</v>
      </c>
    </row>
    <row r="39" spans="1:4">
      <c r="A39" s="4" t="s">
        <v>1040</v>
      </c>
      <c r="B39" s="5" t="n">
        <v>-6189</v>
      </c>
      <c r="C39" s="5" t="n">
        <v>-18244</v>
      </c>
      <c r="D39" s="5" t="n">
        <v>-9258</v>
      </c>
    </row>
    <row r="40" spans="1:4">
      <c r="A40" s="4" t="s">
        <v>1112</v>
      </c>
      <c r="B40" s="5" t="n">
        <v>650</v>
      </c>
      <c r="C40" s="5" t="n">
        <v>13600</v>
      </c>
      <c r="D40" s="5" t="n">
        <v>-11413</v>
      </c>
    </row>
    <row r="41" spans="1:4">
      <c r="A41" s="4" t="s">
        <v>103</v>
      </c>
      <c r="B41" s="5" t="n">
        <v>796</v>
      </c>
      <c r="C41" s="5" t="n">
        <v>598</v>
      </c>
      <c r="D41" s="5" t="n">
        <v>1830</v>
      </c>
    </row>
    <row r="42" spans="1:4">
      <c r="A42" s="4" t="s">
        <v>1113</v>
      </c>
      <c r="B42" s="5" t="n">
        <v>0</v>
      </c>
      <c r="C42" s="5" t="n">
        <v>0</v>
      </c>
      <c r="D42" s="5" t="n">
        <v>0</v>
      </c>
    </row>
    <row r="43" spans="1:4">
      <c r="A43" s="4" t="s">
        <v>1114</v>
      </c>
      <c r="B43" s="5" t="n">
        <v>-1653</v>
      </c>
      <c r="C43" s="5" t="n">
        <v>-3678</v>
      </c>
      <c r="D43" s="5" t="n">
        <v>1582</v>
      </c>
    </row>
    <row r="44" spans="1:4">
      <c r="A44" s="4" t="s">
        <v>1115</v>
      </c>
      <c r="B44" s="5" t="n">
        <v>-34</v>
      </c>
      <c r="C44" s="5" t="n">
        <v>1535</v>
      </c>
      <c r="D44" s="5" t="n">
        <v>-985</v>
      </c>
    </row>
    <row r="45" spans="1:4">
      <c r="A45" s="4" t="s">
        <v>1043</v>
      </c>
      <c r="B45" s="5" t="n">
        <v>-6430</v>
      </c>
      <c r="C45" s="5" t="n">
        <v>-6189</v>
      </c>
      <c r="D45" s="5" t="n">
        <v>-18244</v>
      </c>
    </row>
    <row r="46" spans="1:4">
      <c r="A46" s="4" t="s">
        <v>1125</v>
      </c>
    </row>
    <row r="47" spans="1:4">
      <c r="A47" s="3" t="s">
        <v>1109</v>
      </c>
    </row>
    <row r="48" spans="1:4">
      <c r="A48" s="4" t="s">
        <v>1040</v>
      </c>
      <c r="B48" s="5" t="n">
        <v>11497</v>
      </c>
      <c r="C48" s="5" t="n">
        <v>33886</v>
      </c>
      <c r="D48" s="5" t="n">
        <v>17198</v>
      </c>
    </row>
    <row r="49" spans="1:4">
      <c r="A49" s="4" t="s">
        <v>1112</v>
      </c>
      <c r="B49" s="5" t="n">
        <v>-1206</v>
      </c>
      <c r="C49" s="5" t="n">
        <v>-25260</v>
      </c>
      <c r="D49" s="5" t="n">
        <v>21196</v>
      </c>
    </row>
    <row r="50" spans="1:4">
      <c r="A50" s="4" t="s">
        <v>103</v>
      </c>
      <c r="B50" s="5" t="n">
        <v>-1477</v>
      </c>
      <c r="C50" s="5" t="n">
        <v>-1110</v>
      </c>
      <c r="D50" s="5" t="n">
        <v>-3400</v>
      </c>
    </row>
    <row r="51" spans="1:4">
      <c r="A51" s="4" t="s">
        <v>1113</v>
      </c>
      <c r="B51" s="5" t="n">
        <v>0</v>
      </c>
      <c r="C51" s="5" t="n">
        <v>0</v>
      </c>
      <c r="D51" s="5" t="n">
        <v>0</v>
      </c>
    </row>
    <row r="52" spans="1:4">
      <c r="A52" s="4" t="s">
        <v>1114</v>
      </c>
      <c r="B52" s="5" t="n">
        <v>3065</v>
      </c>
      <c r="C52" s="5" t="n">
        <v>6831</v>
      </c>
      <c r="D52" s="5" t="n">
        <v>-2939</v>
      </c>
    </row>
    <row r="53" spans="1:4">
      <c r="A53" s="4" t="s">
        <v>1115</v>
      </c>
      <c r="B53" s="5" t="n">
        <v>64</v>
      </c>
      <c r="C53" s="5" t="n">
        <v>-2850</v>
      </c>
      <c r="D53" s="5" t="n">
        <v>1831</v>
      </c>
    </row>
    <row r="54" spans="1:4">
      <c r="A54" s="4" t="s">
        <v>1043</v>
      </c>
      <c r="B54" s="6" t="n">
        <v>11943</v>
      </c>
      <c r="C54" s="6" t="n">
        <v>11497</v>
      </c>
      <c r="D54" s="6" t="n">
        <v>338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s>
  <sheetData>
    <row r="1" spans="1:9">
      <c r="A1" s="1" t="s">
        <v>1126</v>
      </c>
      <c r="B1" s="2" t="s">
        <v>361</v>
      </c>
      <c r="E1" s="2" t="s">
        <v>363</v>
      </c>
      <c r="F1" s="2" t="s">
        <v>364</v>
      </c>
      <c r="G1" s="2" t="s">
        <v>1</v>
      </c>
    </row>
    <row r="2" spans="1:9">
      <c r="B2" s="2" t="s">
        <v>365</v>
      </c>
      <c r="C2" s="2" t="s">
        <v>369</v>
      </c>
      <c r="D2" s="2" t="s">
        <v>1045</v>
      </c>
      <c r="E2" s="2" t="s">
        <v>368</v>
      </c>
      <c r="F2" s="2" t="s">
        <v>367</v>
      </c>
      <c r="G2" s="2" t="s">
        <v>1127</v>
      </c>
      <c r="H2" s="2" t="s">
        <v>370</v>
      </c>
      <c r="I2" s="2" t="s">
        <v>375</v>
      </c>
    </row>
    <row r="3" spans="1:9">
      <c r="A3" s="3" t="s">
        <v>1128</v>
      </c>
    </row>
    <row r="4" spans="1:9">
      <c r="A4" s="4" t="s">
        <v>37</v>
      </c>
      <c r="G4" s="6" t="n">
        <v>57051000</v>
      </c>
      <c r="H4" s="6" t="n">
        <v>60454000</v>
      </c>
    </row>
    <row r="5" spans="1:9">
      <c r="A5" s="4" t="s">
        <v>81</v>
      </c>
      <c r="G5" s="5" t="n">
        <v>72025000</v>
      </c>
      <c r="H5" s="5" t="n">
        <v>68891000</v>
      </c>
      <c r="I5" s="6" t="n">
        <v>67872000</v>
      </c>
    </row>
    <row r="6" spans="1:9">
      <c r="A6" s="4" t="s">
        <v>118</v>
      </c>
      <c r="E6" s="6" t="n">
        <v>15515000</v>
      </c>
      <c r="F6" s="6" t="n">
        <v>15515000</v>
      </c>
      <c r="G6" s="5" t="n">
        <v>15515000</v>
      </c>
      <c r="H6" s="5" t="n">
        <v>0</v>
      </c>
      <c r="I6" s="5" t="n">
        <v>0</v>
      </c>
    </row>
    <row r="7" spans="1:9">
      <c r="A7" s="4" t="s">
        <v>1063</v>
      </c>
    </row>
    <row r="8" spans="1:9">
      <c r="A8" s="3" t="s">
        <v>1128</v>
      </c>
    </row>
    <row r="9" spans="1:9">
      <c r="A9" s="4" t="s">
        <v>118</v>
      </c>
      <c r="C9" s="6" t="n">
        <v>1000000</v>
      </c>
      <c r="G9" s="5" t="n">
        <v>1300000</v>
      </c>
      <c r="H9" s="5" t="n">
        <v>0</v>
      </c>
      <c r="I9" s="5" t="n">
        <v>0</v>
      </c>
    </row>
    <row r="10" spans="1:9">
      <c r="A10" s="4" t="s">
        <v>1129</v>
      </c>
      <c r="B10" s="6" t="n">
        <v>241000000</v>
      </c>
      <c r="D10" s="6" t="n">
        <v>80000000</v>
      </c>
      <c r="H10" s="5" t="n">
        <v>0</v>
      </c>
    </row>
    <row r="11" spans="1:9">
      <c r="A11" s="4" t="s">
        <v>1058</v>
      </c>
    </row>
    <row r="12" spans="1:9">
      <c r="A12" s="3" t="s">
        <v>1128</v>
      </c>
    </row>
    <row r="13" spans="1:9">
      <c r="A13" s="4" t="s">
        <v>1130</v>
      </c>
      <c r="G13" s="5" t="n">
        <v>100000</v>
      </c>
      <c r="H13" s="5" t="n">
        <v>100000</v>
      </c>
      <c r="I13" s="5" t="n">
        <v>100000</v>
      </c>
    </row>
    <row r="14" spans="1:9">
      <c r="A14" s="4" t="s">
        <v>1131</v>
      </c>
      <c r="G14" s="5" t="n">
        <v>900000</v>
      </c>
      <c r="H14" s="5" t="n">
        <v>800000</v>
      </c>
      <c r="I14" s="5" t="n">
        <v>1000000</v>
      </c>
    </row>
    <row r="15" spans="1:9">
      <c r="A15" s="4" t="s">
        <v>1132</v>
      </c>
      <c r="G15" s="5" t="n">
        <v>3000000</v>
      </c>
      <c r="H15" s="5" t="n">
        <v>3000000</v>
      </c>
      <c r="I15" s="5" t="n">
        <v>3000000</v>
      </c>
    </row>
    <row r="16" spans="1:9">
      <c r="A16" s="4" t="s">
        <v>1133</v>
      </c>
      <c r="G16" s="6" t="n">
        <v>3000000</v>
      </c>
      <c r="H16" s="5" t="n">
        <v>3000000</v>
      </c>
      <c r="I16" s="5" t="n">
        <v>4000000</v>
      </c>
    </row>
    <row r="17" spans="1:9">
      <c r="A17" s="4" t="s">
        <v>1134</v>
      </c>
      <c r="G17" s="4" t="s">
        <v>1135</v>
      </c>
    </row>
    <row r="18" spans="1:9">
      <c r="A18" s="4" t="s">
        <v>1136</v>
      </c>
      <c r="G18" s="6" t="n">
        <v>1000000</v>
      </c>
      <c r="H18" s="5" t="n">
        <v>1000000</v>
      </c>
      <c r="I18" s="5" t="n">
        <v>1000000</v>
      </c>
    </row>
    <row r="19" spans="1:9">
      <c r="A19" s="4" t="s">
        <v>1137</v>
      </c>
      <c r="G19" s="5" t="n">
        <v>3</v>
      </c>
    </row>
    <row r="20" spans="1:9">
      <c r="A20" s="4" t="s">
        <v>387</v>
      </c>
    </row>
    <row r="21" spans="1:9">
      <c r="A21" s="3" t="s">
        <v>1128</v>
      </c>
    </row>
    <row r="22" spans="1:9">
      <c r="A22" s="4" t="s">
        <v>1137</v>
      </c>
      <c r="G22" s="5" t="n">
        <v>1</v>
      </c>
    </row>
    <row r="23" spans="1:9">
      <c r="A23" s="4" t="s">
        <v>1138</v>
      </c>
    </row>
    <row r="24" spans="1:9">
      <c r="A24" s="3" t="s">
        <v>1128</v>
      </c>
    </row>
    <row r="25" spans="1:9">
      <c r="A25" s="4" t="s">
        <v>1139</v>
      </c>
      <c r="G25" s="6" t="n">
        <v>1992000000</v>
      </c>
      <c r="H25" s="5" t="n">
        <v>1660000000</v>
      </c>
    </row>
    <row r="26" spans="1:9">
      <c r="A26" s="4" t="s">
        <v>1140</v>
      </c>
      <c r="G26" s="5" t="n">
        <v>23000000</v>
      </c>
      <c r="H26" s="5" t="n">
        <v>26000000</v>
      </c>
      <c r="I26" s="5" t="n">
        <v>26000000</v>
      </c>
    </row>
    <row r="27" spans="1:9">
      <c r="A27" s="4" t="s">
        <v>1141</v>
      </c>
    </row>
    <row r="28" spans="1:9">
      <c r="A28" s="3" t="s">
        <v>1128</v>
      </c>
    </row>
    <row r="29" spans="1:9">
      <c r="A29" s="4" t="s">
        <v>37</v>
      </c>
      <c r="G29" s="5" t="n">
        <v>26000000</v>
      </c>
      <c r="H29" s="5" t="n">
        <v>25000000</v>
      </c>
    </row>
    <row r="30" spans="1:9">
      <c r="A30" s="4" t="s">
        <v>81</v>
      </c>
      <c r="G30" s="5" t="n">
        <v>1000000</v>
      </c>
      <c r="H30" s="5" t="n">
        <v>200000</v>
      </c>
      <c r="I30" s="5" t="n">
        <v>1000000</v>
      </c>
    </row>
    <row r="31" spans="1:9">
      <c r="A31" s="4" t="s">
        <v>1142</v>
      </c>
    </row>
    <row r="32" spans="1:9">
      <c r="A32" s="3" t="s">
        <v>1128</v>
      </c>
    </row>
    <row r="33" spans="1:9">
      <c r="A33" s="4" t="s">
        <v>1143</v>
      </c>
      <c r="G33" s="5" t="n">
        <v>0</v>
      </c>
      <c r="H33" s="5" t="n">
        <v>100000</v>
      </c>
    </row>
    <row r="34" spans="1:9">
      <c r="A34" s="4" t="s">
        <v>1144</v>
      </c>
      <c r="G34" s="5" t="n">
        <v>400000</v>
      </c>
      <c r="H34" s="5" t="n">
        <v>500000</v>
      </c>
      <c r="I34" s="5" t="n">
        <v>700000</v>
      </c>
    </row>
    <row r="35" spans="1:9">
      <c r="A35" s="4" t="s">
        <v>1145</v>
      </c>
      <c r="G35" s="5" t="n">
        <v>200000000</v>
      </c>
    </row>
    <row r="36" spans="1:9">
      <c r="A36" s="4" t="s">
        <v>1146</v>
      </c>
      <c r="G36" s="5" t="n">
        <v>1000000</v>
      </c>
      <c r="H36" s="5" t="n">
        <v>3000000</v>
      </c>
      <c r="I36" s="5" t="n">
        <v>3000000</v>
      </c>
    </row>
    <row r="37" spans="1:9">
      <c r="A37" s="4" t="s">
        <v>1147</v>
      </c>
    </row>
    <row r="38" spans="1:9">
      <c r="A38" s="3" t="s">
        <v>1128</v>
      </c>
    </row>
    <row r="39" spans="1:9">
      <c r="A39" s="4" t="s">
        <v>1148</v>
      </c>
      <c r="G39" s="5" t="n">
        <v>71000000</v>
      </c>
      <c r="H39" s="5" t="n">
        <v>73000000</v>
      </c>
      <c r="I39" s="5" t="n">
        <v>83000000</v>
      </c>
    </row>
    <row r="40" spans="1:9">
      <c r="A40" s="4" t="s">
        <v>1149</v>
      </c>
    </row>
    <row r="41" spans="1:9">
      <c r="A41" s="3" t="s">
        <v>1128</v>
      </c>
    </row>
    <row r="42" spans="1:9">
      <c r="A42" s="4" t="s">
        <v>1150</v>
      </c>
      <c r="G42" s="5" t="n">
        <v>26000000</v>
      </c>
      <c r="H42" s="5" t="n">
        <v>30000000</v>
      </c>
      <c r="I42" s="5" t="n">
        <v>31000000</v>
      </c>
    </row>
    <row r="43" spans="1:9">
      <c r="A43" s="4" t="s">
        <v>1151</v>
      </c>
    </row>
    <row r="44" spans="1:9">
      <c r="A44" s="3" t="s">
        <v>1128</v>
      </c>
    </row>
    <row r="45" spans="1:9">
      <c r="A45" s="4" t="s">
        <v>1150</v>
      </c>
      <c r="G45" s="5" t="n">
        <v>8000000</v>
      </c>
      <c r="H45" s="5" t="n">
        <v>8000000</v>
      </c>
      <c r="I45" s="5" t="n">
        <v>7000000</v>
      </c>
    </row>
    <row r="46" spans="1:9">
      <c r="A46" s="4" t="s">
        <v>1152</v>
      </c>
    </row>
    <row r="47" spans="1:9">
      <c r="A47" s="3" t="s">
        <v>1128</v>
      </c>
    </row>
    <row r="48" spans="1:9">
      <c r="A48" s="4" t="s">
        <v>81</v>
      </c>
      <c r="G48" s="6" t="n">
        <v>2000000</v>
      </c>
      <c r="H48" s="6" t="n">
        <v>3000000</v>
      </c>
      <c r="I48" s="6" t="n">
        <v>2000000</v>
      </c>
    </row>
  </sheetData>
  <mergeCells count="3">
    <mergeCell ref="A1:A2"/>
    <mergeCell ref="B1:D1"/>
    <mergeCell ref="G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29</v>
      </c>
    </row>
    <row r="3" spans="1:3">
      <c r="A3" s="3" t="s">
        <v>1128</v>
      </c>
    </row>
    <row r="4" spans="1:3">
      <c r="A4" s="4" t="s">
        <v>1154</v>
      </c>
      <c r="B4" s="6" t="n">
        <v>9866</v>
      </c>
      <c r="C4" s="6" t="n">
        <v>12477</v>
      </c>
    </row>
    <row r="5" spans="1:3">
      <c r="A5" s="4" t="s">
        <v>1155</v>
      </c>
    </row>
    <row r="6" spans="1:3">
      <c r="A6" s="3" t="s">
        <v>1128</v>
      </c>
    </row>
    <row r="7" spans="1:3">
      <c r="A7" s="4" t="s">
        <v>1154</v>
      </c>
      <c r="B7" s="6" t="n">
        <v>0</v>
      </c>
      <c r="C7" s="5" t="n">
        <v>5469</v>
      </c>
    </row>
    <row r="8" spans="1:3">
      <c r="A8" s="4" t="s">
        <v>1156</v>
      </c>
    </row>
    <row r="9" spans="1:3">
      <c r="A9" s="3" t="s">
        <v>1128</v>
      </c>
    </row>
    <row r="10" spans="1:3">
      <c r="A10" s="4" t="s">
        <v>1157</v>
      </c>
      <c r="B10" s="4" t="s">
        <v>1158</v>
      </c>
    </row>
    <row r="11" spans="1:3">
      <c r="A11" s="4" t="s">
        <v>1159</v>
      </c>
    </row>
    <row r="12" spans="1:3">
      <c r="A12" s="3" t="s">
        <v>1128</v>
      </c>
    </row>
    <row r="13" spans="1:3">
      <c r="A13" s="4" t="s">
        <v>1157</v>
      </c>
      <c r="B13" s="4" t="s">
        <v>1160</v>
      </c>
    </row>
    <row r="14" spans="1:3">
      <c r="A14" s="4" t="s">
        <v>1161</v>
      </c>
    </row>
    <row r="15" spans="1:3">
      <c r="A15" s="3" t="s">
        <v>1128</v>
      </c>
    </row>
    <row r="16" spans="1:3">
      <c r="A16" s="4" t="s">
        <v>1154</v>
      </c>
      <c r="B16" s="6" t="n">
        <v>9866</v>
      </c>
      <c r="C16" s="5" t="n">
        <v>4986</v>
      </c>
    </row>
    <row r="17" spans="1:3">
      <c r="A17" s="4" t="s">
        <v>1162</v>
      </c>
    </row>
    <row r="18" spans="1:3">
      <c r="A18" s="3" t="s">
        <v>1128</v>
      </c>
    </row>
    <row r="19" spans="1:3">
      <c r="A19" s="4" t="s">
        <v>1157</v>
      </c>
      <c r="B19" s="4" t="s">
        <v>696</v>
      </c>
    </row>
    <row r="20" spans="1:3">
      <c r="A20" s="4" t="s">
        <v>1163</v>
      </c>
    </row>
    <row r="21" spans="1:3">
      <c r="A21" s="3" t="s">
        <v>1128</v>
      </c>
    </row>
    <row r="22" spans="1:3">
      <c r="A22" s="4" t="s">
        <v>1157</v>
      </c>
      <c r="B22" s="4" t="s">
        <v>1164</v>
      </c>
    </row>
    <row r="23" spans="1:3">
      <c r="A23" s="4" t="s">
        <v>1165</v>
      </c>
    </row>
    <row r="24" spans="1:3">
      <c r="A24" s="3" t="s">
        <v>1128</v>
      </c>
    </row>
    <row r="25" spans="1:3">
      <c r="A25" s="4" t="s">
        <v>1157</v>
      </c>
      <c r="B25" s="4" t="s">
        <v>692</v>
      </c>
    </row>
    <row r="26" spans="1:3">
      <c r="A26" s="4" t="s">
        <v>1154</v>
      </c>
      <c r="B26" s="6" t="n">
        <v>0</v>
      </c>
      <c r="C26" s="6" t="n">
        <v>202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1</v>
      </c>
    </row>
    <row r="2" spans="1:2">
      <c r="B2" s="2" t="s">
        <v>370</v>
      </c>
    </row>
    <row r="3" spans="1:2">
      <c r="A3" s="3" t="s">
        <v>1128</v>
      </c>
    </row>
    <row r="4" spans="1:2">
      <c r="A4" s="4" t="s">
        <v>393</v>
      </c>
      <c r="B4" s="6" t="n">
        <v>24301</v>
      </c>
    </row>
    <row r="5" spans="1:2">
      <c r="A5" s="4" t="s">
        <v>394</v>
      </c>
      <c r="B5" s="5" t="n">
        <v>20449</v>
      </c>
    </row>
    <row r="6" spans="1:2">
      <c r="A6" s="4" t="s">
        <v>395</v>
      </c>
      <c r="B6" s="5" t="n">
        <v>-2504</v>
      </c>
    </row>
    <row r="7" spans="1:2">
      <c r="A7" s="4" t="s">
        <v>1167</v>
      </c>
      <c r="B7"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29</v>
      </c>
    </row>
    <row r="3" spans="1:3">
      <c r="A3" s="3" t="s">
        <v>1128</v>
      </c>
    </row>
    <row r="4" spans="1:3">
      <c r="A4" s="4" t="s">
        <v>1169</v>
      </c>
      <c r="B4" s="6" t="n">
        <v>0</v>
      </c>
      <c r="C4" s="6" t="n">
        <v>116000</v>
      </c>
    </row>
    <row r="5" spans="1:3">
      <c r="A5" s="4" t="s">
        <v>1170</v>
      </c>
    </row>
    <row r="6" spans="1:3">
      <c r="A6" s="3" t="s">
        <v>1128</v>
      </c>
    </row>
    <row r="7" spans="1:3">
      <c r="A7" s="4" t="s">
        <v>1169</v>
      </c>
      <c r="B7" s="6" t="n">
        <v>0</v>
      </c>
      <c r="C7" s="5" t="n">
        <v>11000</v>
      </c>
    </row>
    <row r="8" spans="1:3">
      <c r="A8" s="4" t="s">
        <v>1157</v>
      </c>
      <c r="B8" s="4" t="s">
        <v>1171</v>
      </c>
    </row>
    <row r="9" spans="1:3">
      <c r="A9" s="4" t="s">
        <v>1172</v>
      </c>
    </row>
    <row r="10" spans="1:3">
      <c r="A10" s="3" t="s">
        <v>1128</v>
      </c>
    </row>
    <row r="11" spans="1:3">
      <c r="A11" s="4" t="s">
        <v>1169</v>
      </c>
      <c r="B11" s="6" t="n">
        <v>0</v>
      </c>
      <c r="C11" s="5" t="n">
        <v>9000</v>
      </c>
    </row>
    <row r="12" spans="1:3">
      <c r="A12" s="4" t="s">
        <v>1157</v>
      </c>
      <c r="B12" s="4" t="s">
        <v>1173</v>
      </c>
    </row>
    <row r="13" spans="1:3">
      <c r="A13" s="4" t="s">
        <v>1172</v>
      </c>
    </row>
    <row r="14" spans="1:3">
      <c r="A14" s="3" t="s">
        <v>1128</v>
      </c>
    </row>
    <row r="15" spans="1:3">
      <c r="A15" s="4" t="s">
        <v>1169</v>
      </c>
      <c r="B15" s="6" t="n">
        <v>0</v>
      </c>
      <c r="C15" s="5" t="n">
        <v>23000</v>
      </c>
    </row>
    <row r="16" spans="1:3">
      <c r="A16" s="4" t="s">
        <v>1157</v>
      </c>
      <c r="B16" s="4" t="s">
        <v>1174</v>
      </c>
    </row>
    <row r="17" spans="1:3">
      <c r="A17" s="4" t="s">
        <v>1175</v>
      </c>
    </row>
    <row r="18" spans="1:3">
      <c r="A18" s="3" t="s">
        <v>1128</v>
      </c>
    </row>
    <row r="19" spans="1:3">
      <c r="A19" s="4" t="s">
        <v>1169</v>
      </c>
      <c r="B19" s="6" t="n">
        <v>0</v>
      </c>
      <c r="C19" s="5" t="n">
        <v>5000</v>
      </c>
    </row>
    <row r="20" spans="1:3">
      <c r="A20" s="4" t="s">
        <v>1157</v>
      </c>
      <c r="B20" s="4" t="s">
        <v>1176</v>
      </c>
    </row>
    <row r="21" spans="1:3">
      <c r="A21" s="4" t="s">
        <v>1175</v>
      </c>
    </row>
    <row r="22" spans="1:3">
      <c r="A22" s="3" t="s">
        <v>1128</v>
      </c>
    </row>
    <row r="23" spans="1:3">
      <c r="A23" s="4" t="s">
        <v>1169</v>
      </c>
      <c r="B23" s="6" t="n">
        <v>0</v>
      </c>
      <c r="C23" s="5" t="n">
        <v>23000</v>
      </c>
    </row>
    <row r="24" spans="1:3">
      <c r="A24" s="4" t="s">
        <v>1157</v>
      </c>
      <c r="B24" s="4" t="s">
        <v>1177</v>
      </c>
    </row>
    <row r="25" spans="1:3">
      <c r="A25" s="4" t="s">
        <v>1178</v>
      </c>
    </row>
    <row r="26" spans="1:3">
      <c r="A26" s="3" t="s">
        <v>1128</v>
      </c>
    </row>
    <row r="27" spans="1:3">
      <c r="A27" s="4" t="s">
        <v>1169</v>
      </c>
      <c r="B27" s="6" t="n">
        <v>0</v>
      </c>
      <c r="C27" s="5" t="n">
        <v>26000</v>
      </c>
    </row>
    <row r="28" spans="1:3">
      <c r="A28" s="4" t="s">
        <v>1179</v>
      </c>
    </row>
    <row r="29" spans="1:3">
      <c r="A29" s="3" t="s">
        <v>1128</v>
      </c>
    </row>
    <row r="30" spans="1:3">
      <c r="A30" s="4" t="s">
        <v>1169</v>
      </c>
      <c r="B30" s="6" t="n">
        <v>0</v>
      </c>
      <c r="C30" s="5" t="n">
        <v>1000</v>
      </c>
    </row>
    <row r="31" spans="1:3">
      <c r="A31" s="4" t="s">
        <v>1157</v>
      </c>
      <c r="B31" s="4" t="s">
        <v>1180</v>
      </c>
    </row>
    <row r="32" spans="1:3">
      <c r="A32" s="4" t="s">
        <v>1179</v>
      </c>
    </row>
    <row r="33" spans="1:3">
      <c r="A33" s="3" t="s">
        <v>1128</v>
      </c>
    </row>
    <row r="34" spans="1:3">
      <c r="A34" s="4" t="s">
        <v>1169</v>
      </c>
      <c r="B34" s="6" t="n">
        <v>0</v>
      </c>
      <c r="C34" s="6" t="n">
        <v>18000</v>
      </c>
    </row>
    <row r="35" spans="1:3">
      <c r="A35" s="4" t="s">
        <v>1157</v>
      </c>
      <c r="B35" s="4" t="s">
        <v>1181</v>
      </c>
    </row>
    <row r="36" spans="1:3">
      <c r="A36" s="4" t="s">
        <v>1182</v>
      </c>
    </row>
    <row r="37" spans="1:3">
      <c r="A37" s="3" t="s">
        <v>1128</v>
      </c>
    </row>
    <row r="38" spans="1:3">
      <c r="A38" s="4" t="s">
        <v>1157</v>
      </c>
      <c r="B38" s="4" t="s">
        <v>700</v>
      </c>
    </row>
    <row r="39" spans="1:3">
      <c r="A39" s="4" t="s">
        <v>1183</v>
      </c>
    </row>
    <row r="40" spans="1:3">
      <c r="A40" s="3" t="s">
        <v>1128</v>
      </c>
    </row>
    <row r="41" spans="1:3">
      <c r="A41" s="4" t="s">
        <v>1157</v>
      </c>
      <c r="B41" s="4" t="s">
        <v>11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362</v>
      </c>
      <c r="J1" s="2" t="s">
        <v>1</v>
      </c>
    </row>
    <row r="2" spans="1:12">
      <c r="B2" s="2" t="s">
        <v>2</v>
      </c>
      <c r="C2" s="2" t="s">
        <v>420</v>
      </c>
      <c r="D2" s="2" t="s">
        <v>419</v>
      </c>
      <c r="E2" s="2" t="s">
        <v>1186</v>
      </c>
      <c r="F2" s="2" t="s">
        <v>29</v>
      </c>
      <c r="G2" s="2" t="s">
        <v>1187</v>
      </c>
      <c r="H2" s="2" t="s">
        <v>1188</v>
      </c>
      <c r="I2" s="2" t="s">
        <v>1189</v>
      </c>
      <c r="J2" s="2" t="s">
        <v>2</v>
      </c>
      <c r="K2" s="2" t="s">
        <v>29</v>
      </c>
      <c r="L2" s="2" t="s">
        <v>77</v>
      </c>
    </row>
    <row r="3" spans="1:12">
      <c r="A3" s="3" t="s">
        <v>206</v>
      </c>
    </row>
    <row r="4" spans="1:12">
      <c r="A4" s="4" t="s">
        <v>383</v>
      </c>
      <c r="B4" s="6" t="n">
        <v>21050</v>
      </c>
      <c r="C4" s="6" t="n">
        <v>32734</v>
      </c>
      <c r="D4" s="6" t="n">
        <v>103908</v>
      </c>
      <c r="E4" s="6" t="n">
        <v>51394</v>
      </c>
      <c r="F4" s="6" t="n">
        <v>94740</v>
      </c>
      <c r="G4" s="6" t="n">
        <v>29205</v>
      </c>
      <c r="H4" s="6" t="n">
        <v>132445</v>
      </c>
      <c r="I4" s="6" t="n">
        <v>71645</v>
      </c>
      <c r="J4" s="6" t="n">
        <v>209086</v>
      </c>
      <c r="K4" s="6" t="n">
        <v>328035</v>
      </c>
      <c r="L4" s="6" t="n">
        <v>230833</v>
      </c>
    </row>
    <row r="5" spans="1:12">
      <c r="A5" s="4" t="s">
        <v>385</v>
      </c>
      <c r="B5" s="5" t="n">
        <v>16141</v>
      </c>
      <c r="C5" s="5" t="n">
        <v>19897</v>
      </c>
      <c r="D5" s="5" t="n">
        <v>-30707</v>
      </c>
      <c r="E5" s="5" t="n">
        <v>110320</v>
      </c>
      <c r="F5" s="5" t="n">
        <v>36908</v>
      </c>
      <c r="G5" s="5" t="n">
        <v>76568</v>
      </c>
      <c r="H5" s="5" t="n">
        <v>51084</v>
      </c>
      <c r="I5" s="5" t="n">
        <v>74048</v>
      </c>
      <c r="J5" s="5" t="n">
        <v>115651</v>
      </c>
      <c r="K5" s="5" t="n">
        <v>238608</v>
      </c>
      <c r="L5" s="5" t="n">
        <v>212792</v>
      </c>
    </row>
    <row r="6" spans="1:12">
      <c r="A6" s="4" t="s">
        <v>386</v>
      </c>
      <c r="B6" s="5" t="n">
        <v>4909</v>
      </c>
      <c r="C6" s="5" t="n">
        <v>12837</v>
      </c>
      <c r="D6" s="5" t="n">
        <v>134615</v>
      </c>
      <c r="E6" s="5" t="n">
        <v>-58926</v>
      </c>
      <c r="F6" s="5" t="n">
        <v>57832</v>
      </c>
      <c r="G6" s="5" t="n">
        <v>-47363</v>
      </c>
      <c r="H6" s="5" t="n">
        <v>81361</v>
      </c>
      <c r="I6" s="5" t="n">
        <v>-2403</v>
      </c>
    </row>
    <row r="7" spans="1:12">
      <c r="A7" s="4" t="s">
        <v>122</v>
      </c>
      <c r="B7" s="6" t="n">
        <v>3021</v>
      </c>
      <c r="C7" s="6" t="n">
        <v>13243</v>
      </c>
      <c r="D7" s="6" t="n">
        <v>106967</v>
      </c>
      <c r="E7" s="6" t="n">
        <v>-44031</v>
      </c>
      <c r="F7" s="6" t="n">
        <v>50761</v>
      </c>
      <c r="G7" s="6" t="n">
        <v>-37072</v>
      </c>
      <c r="H7" s="6" t="n">
        <v>64308</v>
      </c>
      <c r="I7" s="6" t="n">
        <v>-1933</v>
      </c>
      <c r="J7" s="6" t="n">
        <v>79200</v>
      </c>
      <c r="K7" s="6" t="n">
        <v>76064</v>
      </c>
      <c r="L7" s="6" t="n">
        <v>2826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21:31Z</dcterms:created>
  <dcterms:modified xmlns:dcterms="http://purl.org/dc/terms/" xmlns:xsi="http://www.w3.org/2001/XMLSchema-instance" xsi:type="dcterms:W3CDTF">2017-03-23T16:21:31Z</dcterms:modified>
</cp:coreProperties>
</file>